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Commitments and Contingencies" sheetId="14" state="visible" r:id="rId14"/>
    <sheet xmlns:r="http://schemas.openxmlformats.org/officeDocument/2006/relationships" name="Comprehensive (Loss) Income" sheetId="15" state="visible" r:id="rId15"/>
    <sheet xmlns:r="http://schemas.openxmlformats.org/officeDocument/2006/relationships" name="Stock-Based Compensation" sheetId="16" state="visible" r:id="rId16"/>
    <sheet xmlns:r="http://schemas.openxmlformats.org/officeDocument/2006/relationships" name="Retirement Benefit Plans" sheetId="17" state="visible" r:id="rId17"/>
    <sheet xmlns:r="http://schemas.openxmlformats.org/officeDocument/2006/relationships" name="Earnings Per Common Share" sheetId="18" state="visible" r:id="rId18"/>
    <sheet xmlns:r="http://schemas.openxmlformats.org/officeDocument/2006/relationships" name="Fair Values" sheetId="19" state="visible" r:id="rId19"/>
    <sheet xmlns:r="http://schemas.openxmlformats.org/officeDocument/2006/relationships" name="Leases" sheetId="20" state="visible" r:id="rId20"/>
    <sheet xmlns:r="http://schemas.openxmlformats.org/officeDocument/2006/relationships" name="Derivative Instruments and Hedg" sheetId="21" state="visible" r:id="rId21"/>
    <sheet xmlns:r="http://schemas.openxmlformats.org/officeDocument/2006/relationships" name="COVID-19 Pandemic" sheetId="22" state="visible" r:id="rId22"/>
    <sheet xmlns:r="http://schemas.openxmlformats.org/officeDocument/2006/relationships" name="Accounting Policies (Policies)" sheetId="23" state="visible" r:id="rId23"/>
    <sheet xmlns:r="http://schemas.openxmlformats.org/officeDocument/2006/relationships" name="Cash and Cash Equivalents (Tabl"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Commitments and Contingencies (" sheetId="27" state="visible" r:id="rId27"/>
    <sheet xmlns:r="http://schemas.openxmlformats.org/officeDocument/2006/relationships" name="Comprehensive (Loss) Income (Ta" sheetId="28" state="visible" r:id="rId28"/>
    <sheet xmlns:r="http://schemas.openxmlformats.org/officeDocument/2006/relationships" name="Stock-Based Compensation (Table" sheetId="29" state="visible" r:id="rId29"/>
    <sheet xmlns:r="http://schemas.openxmlformats.org/officeDocument/2006/relationships" name="Retirement Benefit Plans (Table" sheetId="30" state="visible" r:id="rId30"/>
    <sheet xmlns:r="http://schemas.openxmlformats.org/officeDocument/2006/relationships" name="Earnings Per Common Share (Tabl" sheetId="31" state="visible" r:id="rId31"/>
    <sheet xmlns:r="http://schemas.openxmlformats.org/officeDocument/2006/relationships" name="Fair Values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Cash and Cash Equivalents (Deta" sheetId="35" state="visible" r:id="rId35"/>
    <sheet xmlns:r="http://schemas.openxmlformats.org/officeDocument/2006/relationships" name="Investment Securities - Availab" sheetId="36" state="visible" r:id="rId36"/>
    <sheet xmlns:r="http://schemas.openxmlformats.org/officeDocument/2006/relationships" name="Investment Securities - Held to" sheetId="37" state="visible" r:id="rId37"/>
    <sheet xmlns:r="http://schemas.openxmlformats.org/officeDocument/2006/relationships" name="Investment Securities - Unreali" sheetId="38" state="visible" r:id="rId38"/>
    <sheet xmlns:r="http://schemas.openxmlformats.org/officeDocument/2006/relationships" name="Loans - Loan Categories and Pas" sheetId="39" state="visible" r:id="rId39"/>
    <sheet xmlns:r="http://schemas.openxmlformats.org/officeDocument/2006/relationships" name="Loans - Additional Information " sheetId="40" state="visible" r:id="rId40"/>
    <sheet xmlns:r="http://schemas.openxmlformats.org/officeDocument/2006/relationships" name="Loans - Allowance for Loan Loss" sheetId="41" state="visible" r:id="rId41"/>
    <sheet xmlns:r="http://schemas.openxmlformats.org/officeDocument/2006/relationships" name="Loans - Amortized Cost Basis of" sheetId="42" state="visible" r:id="rId42"/>
    <sheet xmlns:r="http://schemas.openxmlformats.org/officeDocument/2006/relationships" name="Loans - Credit Quality Indicato" sheetId="43" state="visible" r:id="rId43"/>
    <sheet xmlns:r="http://schemas.openxmlformats.org/officeDocument/2006/relationships" name="Loans - Modified in Trouble Deb" sheetId="44" state="visible" r:id="rId44"/>
    <sheet xmlns:r="http://schemas.openxmlformats.org/officeDocument/2006/relationships" name="Commitments and Contingencies -" sheetId="45" state="visible" r:id="rId45"/>
    <sheet xmlns:r="http://schemas.openxmlformats.org/officeDocument/2006/relationships" name="Comprehensive (Loss) Income - O" sheetId="46" state="visible" r:id="rId46"/>
    <sheet xmlns:r="http://schemas.openxmlformats.org/officeDocument/2006/relationships" name="Comprehensive (Loss) Income - C" sheetId="47" state="visible" r:id="rId47"/>
    <sheet xmlns:r="http://schemas.openxmlformats.org/officeDocument/2006/relationships" name="Comprehensive (Loss) Income - R" sheetId="48" state="visible" r:id="rId48"/>
    <sheet xmlns:r="http://schemas.openxmlformats.org/officeDocument/2006/relationships" name="Stock-Based Compensation (Deta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Retirement Benefit Plans (Detai" sheetId="52" state="visible" r:id="rId52"/>
    <sheet xmlns:r="http://schemas.openxmlformats.org/officeDocument/2006/relationships" name="Earnings Per Common Share (Deta" sheetId="53" state="visible" r:id="rId53"/>
    <sheet xmlns:r="http://schemas.openxmlformats.org/officeDocument/2006/relationships" name="Fair Values - Recurring and Non" sheetId="54" state="visible" r:id="rId54"/>
    <sheet xmlns:r="http://schemas.openxmlformats.org/officeDocument/2006/relationships" name="Fair Values - Fair Value by Bal" sheetId="55" state="visible" r:id="rId55"/>
    <sheet xmlns:r="http://schemas.openxmlformats.org/officeDocument/2006/relationships" name="Leases - Narrative (Details)" sheetId="56" state="visible" r:id="rId56"/>
    <sheet xmlns:r="http://schemas.openxmlformats.org/officeDocument/2006/relationships" name="Leases - Quantitative Lease Dat" sheetId="57" state="visible" r:id="rId57"/>
    <sheet xmlns:r="http://schemas.openxmlformats.org/officeDocument/2006/relationships" name="Leases - Future Lease Payments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Uncategorized Items - arow-2022"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507</t>
        </is>
      </c>
      <c r="C8" s="4" t="inlineStr">
        <is>
          <t xml:space="preserve"> </t>
        </is>
      </c>
    </row>
    <row r="9">
      <c r="A9" s="4" t="inlineStr">
        <is>
          <t>Entity Registrant Name</t>
        </is>
      </c>
      <c r="B9" s="4" t="inlineStr">
        <is>
          <t>ARROW FINANCIAL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22-2448962</t>
        </is>
      </c>
      <c r="C11" s="4" t="inlineStr">
        <is>
          <t xml:space="preserve"> </t>
        </is>
      </c>
    </row>
    <row r="12">
      <c r="A12" s="4" t="inlineStr">
        <is>
          <t>Entity Address, Address Line One</t>
        </is>
      </c>
      <c r="B12" s="4" t="inlineStr">
        <is>
          <t>250 Glen Street</t>
        </is>
      </c>
      <c r="C12" s="4" t="inlineStr">
        <is>
          <t xml:space="preserve"> </t>
        </is>
      </c>
    </row>
    <row r="13">
      <c r="A13" s="4" t="inlineStr">
        <is>
          <t>Entity Address, City or Town</t>
        </is>
      </c>
      <c r="B13" s="4" t="inlineStr">
        <is>
          <t>Glens Fall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801</t>
        </is>
      </c>
      <c r="C15" s="4" t="inlineStr">
        <is>
          <t xml:space="preserve"> </t>
        </is>
      </c>
    </row>
    <row r="16">
      <c r="A16" s="4" t="inlineStr">
        <is>
          <t>City Area Code</t>
        </is>
      </c>
      <c r="B16" s="4" t="inlineStr">
        <is>
          <t>518</t>
        </is>
      </c>
      <c r="C16" s="4" t="inlineStr">
        <is>
          <t xml:space="preserve"> </t>
        </is>
      </c>
    </row>
    <row r="17">
      <c r="A17" s="4" t="inlineStr">
        <is>
          <t>Local Phone Number</t>
        </is>
      </c>
      <c r="B17" s="4" t="inlineStr">
        <is>
          <t>745-1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ARO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6026785</v>
      </c>
    </row>
    <row r="28">
      <c r="A28" s="4" t="inlineStr">
        <is>
          <t>Entity Central Index Key</t>
        </is>
      </c>
      <c r="B28" s="4" t="inlineStr">
        <is>
          <t>00007175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In the opinion of the management of Arrow Financial Corporation (Arrow, the Company, we, or us), the accompanying unaudited interim consolidated financial statements contain all of the adjustments necessary to present fairly the financial position as of June 30, 2022, December 31, 2021 and June 30, 2021; the results of operations for the six month periods ended June 30, 2022 and 2021; the consolidated statements of comprehensive income for the six month periods ended June 30, 2022 and 2021; the changes in stockholders' equity for the six month periods ended June 30, 2022 and 2021; and the cash flows for the six month periods ended June 30, 2022 and 2021. All such adjustments are of a normal recurring nature. The unaudited interim consolidated financial statements should be read in conjunction with the audited annual consolidated financial statements of Arrow for the year ended December 31, 2021 included in Arrow's Annual Report on Form 10-K for the year ended December 31, 2021. 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 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 to 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There were no additional accounting standards adopted in the first six months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CASH AND CASH EQUIVALENTS (In Thousands) The following table is the schedule of Cash and Cash Equivalents at June 30, 2022, December 31, 2021 and June 30, 2021. June 30, 2022 December 31, 2021 June 30, 2021 Cash and Due From Banks $ 51,549 $ 26,978 $ 44,760 Interest-Bearing Deposits at Banks 165,705 430,718 433,468 Total Cash and Cash Equivalents $ 217,254 457,696 478,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INVESTMENT SECURITIES (In Thousands) The following table is the schedule of Available-For-Sale Securities at June 30, 2022, December 31, 2021 and June 30, 2021: Available-For-Sale Securities U.S. Government &amp; Agency State and Mortgage- Corporate Total June 30, 2022 Available-For-Sale Securities, $ 165,000 $ 340 $ 460,227 $ 1,000 $ 626,567 Gross Unrealized Gains — — 43 — 43 Gross Unrealized Losses (9,525) — (34,144) (200) (43,869) Available-For-Sale Securities, 155,475 340 426,126 800 582,741 Available-For-Sale Securities, 329,371 Maturities of Debt Securities, Within One Year $ 5,000 $ 20 $ 69 $ — $ 5,089 From 1 - 5 Years 160,000 — 243,992 — 403,992 From 5 - 10 Years — 320 216,166 1,000 217,486 Over 10 Years — — — — — Maturities of Debt Securities, Within One Year $ 4,998 $ 20 $ 69 $ — $ 5,087 From 1 - 5 Years 150,477 — 233,361 — 383,838 From 5 - 10 Years — 320 192,696 800 193,816 Over 10 Years — — — — — Securities in a Continuous Less than 12 Months $ 72,817 $ — $ 350,994 $ — $ 423,811 12 Months or Longer 82,657 — 68,992 800 152,449 Total $ 155,474 $ — $ 419,986 $ 800 $ 576,260 Number of Securities in a 22 — 137 1 160 Unrealized Losses on Less than 12 Months $ 2,183 $ — $ 24,539 $ — $ 26,722 12 Months or Longer 7,342 — 9,605 200 17,147 Total $ 9,525 $ — $ 34,144 $ 200 $ 43,869 Available-For-Sale Securities U.S. Government &amp; Agency State and Mortgage- Corporate Total Disaggregated Details: US Treasury Obligations, $ — US Treasury Obligations, — US Agency Obligations, $ 165,000 US Agency Obligations, 155,475 US Government Agency $ 8,533 US Government Agency 8,292 Government Sponsored Entity 451,694 Government Sponsored Entity 417,834 December 31, 2021 Available-For-Sale Securities, $ 110,000 $ 400 $ 448,742 $ 1,000 $ 560,142 Gross Unrealized Gains 63 — 3,617 — 3,680 Gross Unrealized Losses (1,698) — (2,608) (200) (4,506) Available-For-Sale Securities, 108,365 400 449,751 800 559,316 Available-For-Sale Securities, 298,106 Securities in a Continuous Less than 12 Months $ 74,088 $ — $ 263,292 $ — $ 337,380 12 Months or Longer 29,214 — — 800 30,014 Total $ 103,302 $ — $ 263,292 $ 800 $ 367,394 Number of Securities in a 14 — 39 1 54 Unrealized Losses on Less than 12 Months $ 912 $ — $ 2,608 $ — $ 3,520 12 Months or Longer 786 — — 200 986 Total $ 1,698 $ — $ 2,608 $ 200 $ 4,506 Available-For-Sale Securities U.S. Government &amp; Agency State and Mortgage- Corporate Total Disaggregated Details: US Treasury Obligations, $ — US Treasury Obligations, — US Agency Obligations, $ 110,000 US Agency Obligations, 108,365 US Government Agency $ 9,386 US Government Agency 9,371 Government Sponsored Entity 439,356 Government Sponsored Entity 440,380 June 30, 2021 Available-For-Sale Securities, $ 110,001 $ 400 $ 322,291 $ 1,000 $ 433,692 Gross Unrealized Gains 114 — 6,052 — 6,166 Gross Unrealized Losses (950) — (840) (200) (1,990) Available-For-Sale Securities, 109,165 400 327,503 800 437,868 Available-For-Sale Securities, 313,856 Securities in a Continuous Less than 12 Months $ 104,050 $ — $ 94,645 $ — $ 198,695 12 Months or Longer — — — 800 800 Total $ 104,050 $ — $ 94,645 $ 800 $ 199,495 Number of Securities in a 14 — 13 1 28 Unrealized Losses on Securities Less than 12 Months $ 950 $ — $ 840 $ — $ 1,790 12 Months or Longer — — — 200 200 Total $ 950 $ — $ 840 $ 200 $ 1,990 Disaggregated Details: US Treasury Obligations, $ — US Treasury Obligations, — US Agency Obligations, $ 110,001 US Agency Obligations, 109,165 US Government Agency $ 10,949 US Government Agency 11,040 Government Sponsored Entity 311,342 Government Sponsored Entity 316,463 At June 30, 2022, there was no allowance for credit losses for the AFS securities portfolio. The following table is the schedule of Held-To-Maturity Securities at June 30, 2022, December 31, 2021 and June 30, 2021: Held-To-Maturity Securities State and Mortgage- Total June 30, 2022 Held-To-Maturity Securities, $ 168,599 $ 13,497 $ 182,096 Gross Unrealized Gains 56 — 56 Gross Unrealized Losses (1,449) (192) (1,641) Held-To-Maturity Securities, 167,206 13,305 180,511 Held-To-Maturity Securities, 153,020 Maturities of Debt Securities, Within One Year $ 46,554 $ 43 $ 46,597 From 1 - 5 Years 116,681 13,454 130,135 From 5 - 10 Years 5,320 — 5,320 Over 10 Years 44 — 44 Maturities of Debt Securities, Within One Year $ 46,520 $ 43 $ 46,563 From 1 - 5 Years 115,399 13,262 128,661 From 5 - 10 Years 5,243 — 5,243 Over 10 Years 44 — 44 Securities in a Continuous Less than 12 Months $ 116,075 $ 13,305 $ 129,380 12 Months or Longer — — — Total $ 116,075 $ 13,305 $ 129,380 Number of Securities in a 327 17 344 Unrealized Losses on Securities Less than 12 Months $ 1,449 $ 192 $ 1,641 12 Months or Longer — — — Total $ 1,449 $ 192 $ 1,641 Disaggregated Details: US Government Agency $ 4,401 US Government Agency 4,328 Government Sponsored Entity 9,096 Government Sponsored Entity 8,977 Held-To-Maturity Securities State and Mortgage- Total December 31, 2021 Held-To-Maturity Securities, $ 180,195 $ 16,371 $ 196,566 Gross Unrealized Gains 4,179 547 4,726 Gross Unrealized Losses — — — Held-To-Maturity Securities, 184,374 16,918 201,292 Held-To-Maturity Securities, 175,218 Securities in a Continuous Less than 12 Months $ — $ — $ — 12 Months or Longer — — — Total $ — $ — $ — Number of Securities in a — — — Unrealized Losses on Less than 12 Months $ — $ — $ — 12 Months or Longer — — — Total $ — $ — $ — Disaggregated Details: US Government Agency $ 5,518 US Government Agency 5,647 Government Sponsored Entity 10,853 Government Sponsored Entity 11,271 Held-To-Maturity Securities State and Mortgage- Total June 30, 2021 Held-To-Maturity Securities, $ 183,842 $ 20,648 $ 204,490 Gross Unrealized Gains 5,544 882 6,426 Gross Unrealized Losses — — — Held-To-Maturity Securities, 189,386 21,530 210,916 Held-To-Maturity Securities, 184,213 Securities in a Continuous Less than 12 Months $ — $ — $ — 12 Months or Longer — — — Total $ — $ — $ — Number of Securities in a — — — Unrealized Losses on Less than 12 Months $ — $ — $ — 12 Months or Longer — — — Total $ — $ — $ — June 30, 2021 Disaggregated Details: US Government Agency $ 7,152 US Government Agency 7,394 Government Sponsored Entity 13,496 Government Sponsored Entity 14,136 In the tables above, maturities of mortgage-backed securities are included based on their expected average lives. Actual maturities will differ because issuers may have the right to call or prepay obligations with or without prepayment penalties. Arrow evaluates available-for-sale debt securities in unrealized loss positions at each measurement date to determine whether the decline in the fair value below the amortized cost basis (impairment) is due to credit-related factors or noncredit-related factors. Any impairment that is not credit related is recognized in other comprehensive income, net of applicable taxes. Credit-related impairment is recognized within the allowance for credit losses on the balance sheet, limited to the amount by which the amortized cost basis exceeds the fair value, with a corresponding adjustment to earnings via credit loss expense. Arrow determined that at June 30, 2022, gross unrealized losses were primarily attributable to changes in interest rates, relative to when the investment securities were purchased, and not due to the credit quality of the investment securities. Arrow does not intend to sell, nor is it more likely than not that Arrow will be required to sell the security before recovery of its amortized cost basis, which may be at maturity. Therefore, Arrow carried no allowance for credit loss at June 30, 2022 and there was no credit loss expense recognized by Arrow with respect to the securities portfolio during the three months ended June 30, 2022. Arrow's held to maturity debt securities are comprised of U.S. government agencies, U.S. government-sponsored enterprises or state and municipal obligations. U.S. government agencies and U.S. government-sponsored enterprise securities carry the explicit and/or implicit guarantee of the U.S. government, are widely recognized as “risk free,” and have a long history of zero credit loss. Arrow determined that the expected credit loss on its held to maturity debt portfolio was immaterial and therefore no allowance for credit loss was recorded as of June 30, 2022. The following table is the schedule of Equity Securities at June 30, 2022, December 31, 2021 and June 30, 2021: Equity Securities June 30, 2022 December 31, 2021 June 30, 2021 Equity Securities, at Fair Value $2,031 $1,747 $1,992 The following is a summary of realized and unrealized gains recognized in net income on equity securities during the three and six month periods ended June 30, 2022 and 2021: For the Three Months Ended June 30, For the Six Months Ended June 30, 2022 2021 2022 2021 Net Gain on Equity Securities $ 155 $ 196 $ 284 $ 356 Less: Net gain recognized during the reporting period on equity securities sold during the period — — — — Unrealized net gain recognized during the reporting period on equity securities still held at the reporting date $ 155 $ 196 $ 284 $ 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LOANS (In Thousands) Loan Categories and Past Due Loans The following two tables present loan balances outstanding as of June 30, 2022 and an analysis of the recorded investment in loans that are past due at these dates. Generally, Arrow considers a loan past due 30 or more days when the borrower is two payments past due. Loans held-for-sale of $860, $1,154 and $1,992 as of June 30, 2022, December 31, 2021 and June 30, 2021, respectively, are included in the residential real estate balances for current loans. Schedule of Past Due Loans by Loan Category Commercial Commercial Real Estate Consumer Residential Total June 30, 2022 Loans Past Due 30-59 Days $ 283 $ — $ 7,183 $ 327 $ 7,793 Loans Past Due 60-89 Days 150 — 3,851 1,189 5,190 Loans Past Due 90 or more Days 2 236 2,009 2,875 5,122 Total Loans Past Due 435 236 13,043 4,391 18,105 Current Loans 138,240 662,998 1,018,068 1,007,391 2,826,697 Total Loans $ 138,675 $ 663,234 $ 1,031,111 $ 1,011,782 $ 2,844,802 December 31, 2021 Loans Past Due 30-59 Days $ 202 $ — $ 6,713 $ 107 $ 7,022 Loans Past Due 60-89 Days 3 — 2,709 2,557 5,269 Loans Past Due 90 or more Days 157 1,180 1,564 1,981 4,882 Total Loans Past Due 362 1,180 10,986 4,645 17,173 Current Loans 172,156 627,749 909,570 941,293 2,650,768 Total Loans $ 172,518 $ 628,929 $ 920,556 $ 945,938 $ 2,667,941 June 30, 2021 Loans Past Due 30-59 Days $ 157 $ — $ 3,508 $ 314 $ 3,979 Loans Past Due 60-89 Days — — 1,610 1,462 3,072 Loans Past Due 90 or more Days 50 1,641 456 1,904 4,051 Total Loans Past Due 207 1,641 5,574 3,680 11,102 Current Loans 242,583 596,601 886,975 906,821 2,632,980 Total Loans $ 242,790 $ 598,242 $ 892,549 $ 910,501 $ 2,644,082 Schedule of Non Accrual Loans by Category Commercial June 30, 2022 Commercial Real Estate Consumer Residential Total Loans 90 or More Days Past Due $ — $ — $ 499 $ 1,142 $ 1,641 Nonaccrual Loans 70 3,458 1,648 2,823 7,999 Nonaccrual With No Allowance for Credit Loss 70 3,458 1,648 2,823 7,999 Interest Income on Nonaccrual Loans — — — — — December 31, 2021 Loans 90 or More Days Past Due $ 157 $ — $ — $ 666 $ 823 Nonaccrual Loans 34 7,243 1,697 1,790 10,764 June 30, 2021 Loans 90 or More Days Past Due $ — $ — $ 159 $ 436 $ 595 Nonaccrual Loans 69 4,425 401 2,207 7,102 Arrow disaggregates its loan portfolio into the following four categories: Commercial - Arrow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Generally,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Arrow may be required to liquidate collateral at deeply discounted values. To reduce the risk, management usually obtains personal guarantees to support the borrowing, as permitted by applicable law. Commercial Real Estate - Arrow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typically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Arrow also offers commercial construction and land development loans to finance projects. Many projects will ultimately be used by the borrowers' businesses, while others are developed for resale. These real estate loans are also typically secured by first liens on the real estate, which may include apartments, commercial structures, housing businesses, healthcare facilities and both owner-occupied and non-owner-occupied facilities. There is enhanced risk during the construction period, since the loan is secured by an incomplete project. Consumer Loans - This category is primarily comprised of automobile loans. Arrow primarily finances the purchases of automobiles indirectly through dealer relationships located throughout upstate New York and Vermont. Most automobile loans carry a fixed rate of interest with principal repayment terms typically ranging from three one Residential - Residential real estate loans consist primarily of loans secured by first or second mortgages on primary residences. Arrow originates fixed-rate and adjustable-rate one-to-four-family residential real estate loans for the construction, purchase of real estate or refinancing of an existing mortgage. These loans are collateralized primarily by owner-occupied properties generally located in Arrow's market area. Loans on one-to-four-family residential real estate are generally originated in amounts of no more than 80% of the purchase price or appraised value (whichever is lower), or have private mortgage insurance. Arrow’s underwriting analysis for residential mortgage loans typically includes credit verification, independent appraisals, and a review of the borrower’s financial condition. Mortgage title insurance and hazard insurance are normally required. It is Arrow's general practice to underwrite residential real estate loans to secondary market standards. Construction loans have a unique risk, because they are secured by an incomplete dwelling. This risk is reduced through periodic site inspections, including one at each loan draw period. In addition, Arrow offers fixed home equity loans, as well as home equity lines of credit to consumers to finance home improvements, debt consolidation, education and other uses. Arrow's policy allows for a maximum loan to value ratio of 80%, although periodically higher advances are allowed. Arrow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Credit Losses Loan segments were selected by class code and application code to ensure each segment is comprised of loans with homogenous loan characteristics and similar risk profiles. The resulting loan segments are commercial - non-Paycheck Protection Program (PPP), commercial PPP, commercial real estate, consumer and residential real estate loans. The consumer segment is mainly comprised of automobile loans, and since they are relatively short-term in nature, with similar dollar amounts and collateral, the vintage analysis method was selected to determine the credit loss reserve. The vintage method utilizes Arrow loan data exclusively as the method calculates a loss rate based on the total origination balance of the loans by year and the charge-off and recovery rate of the same origination year. Arrow maintains, over the life of the loan, the loss curve by vintage year. The discounted cash flow method (DCF) is used to calculate the reserve for credit losses for the commercial, commercial real estate and residential real estate segments. The June 30, 2022 allowance for credit losses calculation incorporated a reasonable and supportable forecast period to account for economic conditions utilized in the measurement. The quantitative model utilized an economic forecast sourced from reputable third-parties that reflects the economic conditions with a slight deterioration of approximately 0.10% in the national unemployment rate during the six-quarter forecast period, while forecasted gross domestic product are projected to decline approximately 0.75%. The home price index (HPI) forecast increased approximately 2.28% from the previous quarter level. The national HPI forecast is projecting growth beyond any recent actual growth when compared to the Albany Metropolitan Statistical Area for the last 10 years and is considered to be a unique circumstance not reflective of current economic conditions in our markets. As a result, an additional qualitative adjustment was utilized during 2022 to capture additional risk outside of the quantitative model. In the second quarter of 2022, the source data utilized for the allowance for credit losses calculation was enhanced to evaluate both the local unemployment rate relative to national unemployment and nonfarm payroll. Nonfarm payroll, evaluated with unemployment, is often considered a better indication of the local labor force than utilizing unemployment rate only. Key assumptions utilized in the CECL calculation include loan segmentation, loan loss regression analysis, reasonable and supportable forecast period, reversion period, discounted cash flow inputs including economic forecast data and prepayment and curtailment speeds and qualitative factors. Key assumptions are reviewed and approved on a quarterly basis. Driven by current economic forecasts, loan growth and net charge offs during the quarter, the second quarter provision for credit losses was $905 thousand. The provision is directionally consistent with both the latest economic forecasts as well as second quarter activity. Management's evaluation considers the allowance for credit losses for loans to be appropriate as of June 30, 2022. The following table details activity in the allowance for credit losses on loans for the three and six months ended June 30, 2022 and June 30, 2021. Allowance for Credit Losses Commercial Commercial Real Estate Consumer Residential Total March 31, 2022 $ 2,515 $ 13,542 $ 2,510 $ 9,094 $ 27,661 Charge-offs (4) — (903) — (907) Recoveries 18 — 413 — 431 Provision (64) 394 338 237 905 June 30, 2022 $ 2,465 $ 13,936 $ 2,358 $ 9,331 $ 28,090 December 31, 2021 $ 2,298 $ 13,136 $ 2,402 $ 9,445 $ 27,281 Charge-offs $ (4) $ — $ (1,702) $ (30) $ (1,736) Recoveries $ 26 $ — $ 845 $ — $ 871 Provision $ 145 $ 800 $ 813 $ (84) $ 1,674 June 30, 2022 $ 2,465 $ 13,936 $ 2,358 $ 9,331 $ 28,090 March 31, 2021 $ 4,297 $ 11,944 $ 2,429 $ 8,170 $ 26,840 Charge-offs (17) — (426) — $ (443) Recoveries — — 350 — $ 350 Provision (2,039) 1,662 90 550 $ 263 June 30, 2021 $ 2,241 $ 13,606 $ 2,443 $ 8,720 $ 27,010 December 31, 2020 $ 4,257 $ 12,054 $ 2,179 $ 9,442 $ 27,932 Charge-offs (20) — (1,053) (3) (1,076) Recoveries — — 539 — 539 Provision (1,996) 1,552 778 (719) (385) June 30, 2021 $ 2,241 $ 13,606 $ 2,443 $ 8,720 $ 27,010 Estimated Credit Losses on Off-Balance Sheet Credit Exposures Recognized as Other Liabilities Financial instrument credit losses apply to off-balance sheet credit exposures such as unfunded loan commitments and standby letters of credit. A liability for expected credit losses for off-balance sheet exposures is recognized if the entity has a present contractual obligation to extend the credit and the obligation is not unconditionally cancellable by the entity. Changes in this allowance are reflected in other operating expenses within the non-interest expense category. As of June 30, 2022, the total unfunded commitment off-balance sheet credit exposure was $1.6 million. Individually Evaluated Loans All loans not included in the vintage analysis method that exceed $250,000, which are on nonaccrual status, are evaluated on an individual basis. Arrow made the policy election to apply a practical expedient for collateral dependent financial assets when the borrower is experiencing financial difficulty and the repayment is expected through the sale of the collateral. This allows Arrow to use fair value of the collateral at the reporting date adjusted for estimated cost to sell when recording the net carrying amount of the asset and determining the allowance for credit losses for a financial asset.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As of June 30, 2022, there were three total relationships identified to be evaluated for loss on an individual basis which had an amortized cost basis of $4.3 million and none had an allowance for credit loss. The following tables present the amortized cost basis of collateral-dependent loans by class of loans as of June 30, 2022, December 31, 2021 and June 30, 2021: June 30, 2022 Collateral Type -Residential Real Estate Collateral Type - Commercial Real Estate Total Loans Commercial $ — $ — $ — Commercial Real Estate — 3,222 3,222 Consumer — — — Residential 1,116 — 1,116 Total $ 1,116 $ 3,222 $ 4,338 December 31, 2021 Collateral Type -Residential Real Estate Collateral Type - Commercial Real Estate Total Loans Commercial $ — $ — $ — Commercial Real Estate — 6,732 6,732 Consumer — — — Residential 673 — 673 Total $ 673 $ 6,732 $ 7,405 June 30, 2021 Collateral Type -Residential Real Estate Collateral Type - Commercial Real Estate Total Loans Commercial $ — $ — $ — Commercial Real Estate — 3,913 3,913 Consumer — — — Residential 677 — 677 Total $ 677 $ 3,913 $ 4,590 Allowance for Credit Losses - Collectively and Individually Evaluated Commercial Commercial Real Estate Consumer Residential Total June 30, 2022 Ending Loan Balance - Collectively Evaluated $ 138,675 $ 660,012 $ 1,031,111 $ 1,010,666 $ 2,840,464 Allowance for Credit Losses - Loans Collectively Evaluated 2,465 13,936 2,358 9,331 28,090 Ending Loan Balance - Individually Evaluated — 3,222 — 1,116 4,338 Allowance for Credit Losses - Loans Individually Evaluated — — — — — December 31, 2021 Ending Loan Balance - Collectively Evaluated $ 172,518 $ 622,197 $ 920,556 $ 945,265 $ 2,660,536 Allowance for Credit Losses - Loans Collectively Evaluated 2,298 12,537 2,402 9,445 $ 26,682 Ending Loan Balance - Individually Evaluated — 6,732 — 673 7,405 Allowance for Credit Losses - Loans Individually Evaluated — 599 — — 599 June 30, 2021 Ending Loan Balance - Collectively Evaluated $ 242,790 $ 594,329 $ 892,549 $ 909,824 $ 2,639,492 Allowance for Credit Losses - Loans Collectively Evaluated 2,241 12,990 2,443 8,720 26,394 Ending Loan Balance - Individually Evaluated — 3,913 — 677 4,590 Allowance for Credit Losses - Loans Individually Evaluated — 616 — — 616 Through the provision for credit losses, an allowance for credit losses is maintained that reflects the best estimate of the calculated expected credit losses in Arrow's loan portfolio as of the balance sheet date. Additions are made to the allowance for credit losses through a periodic provision for credit losses. Actual credit losses are charged against the allowance for credit losses when loans are deemed uncollectible and recoveries of amounts previously charged off are recorded as credits to the allowance for credit losses. Arrow's loan officers and risk managers meet at least quarterly to discuss and review the conditions and risks associated with certain criticized and classified commercial-related relationships. In addition, the independent internal loan review department performs periodic reviews of the credit quality indicators on individual loans in the commercial loan portfolio. Arrow considers the need to qualitatively adjust expected credit loss estimates for information not already captured in the loss estimation process. These qualitative factor adjustments may increase or decrease management’s estimate of expected credit losses. Adjustments are not made for information that has already been considered and included in the loss estimation process. Arrow considers the qualitative factors that are relevant as of the reporting date, which may include, but are not limited to the following factors: • The nature and volume of Arrow's financial assets; • The existence, growth, and effect of any concentrations of credit; • The volume and severity of past due loans, the volume of nonaccrual loans, and the volume and severity of adversely classified or graded loans; • The value of the underlying collateral for loans that are not collateral-dependent; • Arrow's lending policies and procedures, including changes in underwriting standards and practices for collections, write-offs, and recoveries; • The quality of Arrow's loan review function; • The experience, ability, and depth of Arrow's lending, investment, collection, and other relevant management/staff; • The effect of other external factors such as the regulatory, legal and technological environments; competition; and events such as natural disasters; • Actual and expected changes in international, national, regional, and local economic and business conditions and developments in which the institution operates that affect the collectability of financial assets; and • Other qualitative factors not reflected in quantitative loss rate calculations. Loan Credit Quality Indicators The following tables presents credit quality indicators by total loans amortized cost basis by origination year as of June 30, 2022, December 31, 2021 and June 30, 2021. Term Loans Amortized Cost Basis by Origination Year Revolving Loans Amortized Cost Basis Revolving Loan Converted to Term Total June 30, 2022 2022 2021 2020 2019 2018 Prior Commercial: Risk rating Satisfactory $ 26,461 $ 31,578 $ 25,469 $ 8,527 $ 9,473 $ 15,179 $ 8,674 $ — $ 125,361 Special mention — — — — — 50 — — 50 Substandard — 3,349 3,511 477 — 6 5,921 — 13,264 Doubtful — — — — — — — — — Total Commercial Loans $ 26,461 $ 34,927 $ 28,980 $ 9,004 $ 9,473 $ 15,235 $ 14,595 $ — $ 138,675 Commercial Real Estate: Risk rating Satisfactory $ 72,102 $ 134,785 $ 260,080 $ 40,965 $ 36,546 $ 73,592 $ 3,269 $ — $ 621,339 Special mention — — 5,445 1,176 — 76 — — 6,697 Substandard 2,839 4,788 15,780 3,841 94 7,832 24 — 35,198 Doubtful — — — — — — — — — Total Commercial Real Estate Loans $ 74,941 $ 139,573 $ 281,305 $ 45,982 $ 36,640 $ 81,500 $ 3,293 $ — $ 663,234 Consumer: Risk rating Performing $ 301,351 $ 337,325 $ 192,857 $ 116,855 $ 58,065 $ 22,057 $ 453 $ — $ 1,028,963 Nonperforming 278 944 415 285 143 82 1 — 2,148 Total Consumer Loans $ 301,629 $ 338,269 $ 193,272 $ 117,140 $ 58,208 $ 22,139 $ 454 $ — $ 1,031,111 Residential: Risk rating Performing $ 119,530 $ 194,360 $ 139,857 $ 85,977 $ 80,850 $ 276,354 $ 111,080 $ — $ 1,008,008 Nonperforming — — 941 28 110 2,441 254 — 3,774 Total Residential Loans $ 119,530 $ 194,360 $ 140,798 $ 86,005 $ 80,960 $ 278,795 $ 111,334 $ — $ 1,011,782 Total Loans $ 522,561 $ 707,129 $ 644,355 $ 258,131 $ 185,281 $ 397,669 $ 129,676 $ — $ 2,844,802 Term Loans Amortized Cost Basis by Origination Year Revolving Loans Amortized Cost Basis Revolving Loan Converted to Term Total December 31, 2021 2021 2020 2019 2018 2017 Prior Commercial: Risk rating Satisfactory $ 75,615 $ 35,522 $ 11,591 $ 11,661 $ 7,792 $ 3,442 $ 12,783 $ — $ 158,406 Special mention — — 3 — — 5,899 — — 5,902 Substandard 3,541 3,791 589 — 25 12 252 — 8,210 Doubtful — — — — — — — — — Total Commercial Loans $ 79,156 $ 39,313 $ 12,183 $ 11,661 $ 7,817 $ 9,353 $ 13,035 $ — $ 172,518 Commercial Real Estate: Risk rating Satisfactory $ 140,636 $ 276,461 $ 42,369 $ 37,997 $ 22,155 $ 59,698 $ 1,923 $ — $ 581,239 Special mention — 7,893 1,204 — 137 1,906 — — 11,140 Substandard 7,248 16,405 3,910 96 — 8,867 24 — 36,550 Doubtful — — — — — — — — — Total Commercial Real Estate Loans $ 147,884 $ 300,759 $ 47,483 $ 38,093 $ 22,292 $ 70,471 $ 1,947 $ — $ 628,929 Consumer: Risk rating Performing $ 402,558 $ 239,492 $ 154,517 $ 82,673 $ 29,587 $ 9,578 $ 455 $ — $ 918,860 Nonperforming 388 399 502 151 160 96 — — 1,696 Total Consumer Loans $ 402,946 $ 239,891 $ 155,019 $ 82,824 $ 29,747 $ 9,674 $ 455 $ — $ 920,556 Residential: Risk rating Performing $ 187,708 $ 146,113 $ 93,547 $ 88,505 $ 93,524 $ 215,679 $ 118,595 $ — $ 943,671 Nonperforming — 133 — 27 162 1,907 38 — 2,267 Total Residential Loans $ 187,708 $ 146,246 $ 93,547 $ 88,532 $ 93,686 $ 217,586 $ 118,633 $ — $ 945,938 Total Loans $ 817,694 $ 726,209 $ 308,232 $ 221,110 $ 153,542 $ 307,084 $ 134,070 $ — $ 2,667,941 Term Loans Amortized Cost Basis by Origination Year Revolving Loans Amortized Cost Basis Revolving Loan Converted to Term Total June 30, 2021 2021 2020 2019 2018 2017 Prior Commercial: Risk rating Satisfactory $ 98,633 $ 64,854 $ 15,714 $ 14,316 $ 9,067 $ 11,486 $ 14,083 $ — $ 228,153 Special mention — 666 58 — — 50 — — 774 Substandard 143 9,458 667 — 39 3,509 47 — 13,863 Doubtful — — — — — — — — — Total Commercial Loans $ 98,776 $ 74,978 $ 16,439 $ 14,316 $ 9,106 $ 15,045 $ 14,130 $ — $ 242,790 Commercial Real Estate: Risk rating Satisfactory $ 68,576 $ 297,152 $ 49,458 $ 40,229 $ 24,142 $ 66,277 $ 2,145 $ — $ 547,979 Special mention — 20,380 1,982 — 140 1,127 — — 23,629 Substandard 6,923 5,990 3,981 132 — 9,584 24 — 26,634 Doubtful — — — — — — — — — Total Commercial Real Estate Loans $ 75,499 $ 323,522 $ 55,421 $ 40,361 $ 24,282 $ 76,988 $ 2,169 $ — $ 598,242 Consumer: Risk rating Performing $ 219,782 $ 292,852 $ 198,930 $ 115,042 $ 45,994 $ 18,941 $ 449 $ — $ 891,990 Nonperforming 28 158 145 118 87 23 — — 559 Total Consumer Loans $ 219,810 $ 293,010 $ 199,075 $ 115,160 $ 46,081 $ 18,964 $ 449 $ — $ 892,549 Residential: Risk rating Performing $ 70,131 $ 156,496 $ 107,323 $ 100,447 $ 103,671 $ 246,277 $ 123,514 $ — $ 907,859 Nonperforming — 203 436 27 148 1,796 32 — 2,642 Total Residential Loans $ 70,131 $ 156,699 $ 107,759 $ 100,474 $ 103,819 $ 248,073 $ 123,546 $ — $ 910,501 Total Loans $ 464,216 $ 848,209 $ 378,694 $ 270,311 $ 183,288 $ 359,070 $ 140,294 $ — $ 2,644,082 For the purposes of the table above, nonperforming consumer and residential loans were those loans on nonaccrual status or were 90 days or more past due and still accruing interest. The recorded investment of consumer mortgage loans secured by residential real estate properties for which formal foreclosure proceedings are in process is $2.3 million. For the allowance calculation, an internally developed system of five credit quality indicators is used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substandard” are inadequately protected by the current sound net worth or paying capacity of the borrower or the collateral pledged, if any. Loans in this category have well defined weaknesses that jeopardize the repayment. They are characterized by the distinct possibility that Arrow will sustain some loss if the deficiencies are not corrected. “Substandard”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doubtful” have all of the weaknesses inherent in those classified as “substandard” with the added characteristic that the weaknesses make collection or liquidation in full, on the basis of current existing facts, conditions, and values, highly questionable and improbable. Although possibility of loss is extremely high, classification of these loans as “loss” has been deferred due to specific pending factors or events which may strengthen the value (e.g. possibility of additional collateral, injection of capital, collateral liquidation, debt restructure, economic recovery, etc). Loans classified as “doubtful” need to be placed on non-accrual; and 5) Loss - Loans classified as “loss” are considered uncollectible with collateral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curred risk of loss in our commercial related loan portfolio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Quarter Ended: June 30, 2022 Number of Loans — — 2 — 2 Pre-Modification Outstanding Recorded Investment $ — $ — $ 21 $ — $ 21 Post-Modification Outstanding Recorded Investment — — 21 — 21 Subsequent Default, Number of Contracts — — — — — Subsequent Default, Recorded Investment — — — — — June 30, 2021 Number of Loans — — — — — Pre-Modification Outstanding Recorded Investment $ — $ — $ — $ — $ — Post-Modification Outstanding Recorded Investment — — — — — Subsequent Default, Number of Contracts — — — — — Subsequent Default, Recorded Investment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ousands) The following table presents the notional amount and fair value of Arrow's off-balance sheet commitments to extend credit and commitments under standby letters of credit as of June 30, 2022, December 31, 2021 and June 30, 2021: Commitments to Extend Credit and Letters of Credit June 30, 2022 December 31, 2021 June 30, 2021 Notional Amount: Commitments to Extend Credit $ 447,178 $ 402,280 $ 434,434 Standby Letters of Credit 3,745 3,223 3,399 Fair Value: Commitments to Extend Credit $ — $ — $ — Standby Letters of Credit 18 24 10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not expected to be fully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commercial lending relationships. The credit risk involved in issuing these instruments is essentially the same as that involved in extending loans to customers. Contingent obligations under standby letters of credit at June 30, 2022, December 31, 2021 and June 30, 2021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Arrow's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June 30, 2022, December 31, 2021 and June 30, 2021,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 except as noted below. Except as noted below, Arrow, including its subsidiary banks, is not currently the subject of any material pending legal proceedings, other than ordinary routine litigation occurring in the normal course of their business. On an ongoing basis, Arrow is often the subject of, or a p arty to, various legal claims by other parties against Arrow, by Arrow against other parties, or involving Arrow, which arise in the normal course of business. Except as noted below, the various pending legal claims against Arrow will not, in the opinion of management based upon consultation with counsel, result in any material liability. On July 1, 2020, Daphne Richard, a customer of Glens Falls National Bank and Trust Company (Glens Falls National or GFNB) filed a putative class action complaint against GFNB in the United States District Court for the Northern District of New York. The complaint alleges that GFNB assessed overdraft fees on certain transactions drawn on her checking account without having sufficiently disclosed its overdraft-fee practices in its account agreement. Ms. Richard, on behalf of two purported classes, seeks compensatory damages, disgorgement of profits, statutory damages, treble damages, enjoinment of the conduct complained of, and costs and fees. On July 22, 2022, the court approved a settlement agreement among Arrow, GFNB, Saratoga National Bank and Trust Company (Saratoga National or SNB) and the plaintiffs, pursuant to which, among other things, Arrow established a settlement fund of approximately $1.5 million. Arrow expressly denies any wrongdoing in connection with the matters claimed in the complai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 Income</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Comprehensive (Loss) Income</t>
        </is>
      </c>
      <c r="B4" s="4" t="inlineStr">
        <is>
          <t>COMPREHENSIVE (LOSS) INCOME (In Thousands) The following table presents the components of other comprehensive (loss) income for the three and six month periods ended June 30, 2022 and 2021: Schedule of Comprehensive (Loss) Income Three Months Ended June 30, Six Months Ended June 30, Tax Tax Before-Tax Benefit Net-of-Tax Before-Tax Benefit Net-of-Tax Amount (Expense) Amount Amount (Expense) Amount 2022 Net Unrealized Securities Holding Loss on Securities Available-for-Sale Arising During the Period $ (13,045) $ 3,334 $ (9,711) $ (43,000) $ 10,993 $ (32,007) Net Unrealized Gain on Cash Flow Swap 1,179 (301) 878 2,691 (688) 2,003 Reclassification of Net Unrealized Gain on Cash Flow Hedge Agreements to Interest Expense 11 (3) 8 (18) 5 (13) Amortization of Net Retirement Plan Actuarial Loss (29) 8 (21) 28 (7) 21 Amortization of Net Retirement Plan Prior Service Cost 107 (28) 79 114 (29) 85 Other Comprehensive (Loss) Income $ (11,777) $ 3,010 $ (8,767) $ (40,185) $ 10,274 $ (29,911) 2021 Net Unrealized Securities Holding Gain (Loss) on Securities Available-for-Sale Arising During the Period $ 1,507 $ (385) $ 1,122 $ (3,614) $ 924 $ (2,690) Net Unrealized (Loss) Gain on Cash Flow Swap (946) 242 (704) 1,036 (265) 771 Reclassification of Net Unrealized Gain on Cash Flow Hedge Agreements to Interest Expense (30) 7 (23) (58) 15 (43) Amortization of Net Retirement Plan Actuarial Loss — — — 46 (12) 34 Amortization of Net Retirement Plan Prior Service Cost 57 (14) 43 116 (30) 86 Other Comprehensive Income (Loss) $ 588 $ (150) $ 438 $ (2,474) $ 632 $ (1,842) The following table presents the changes in accumulated other comprehensive (loss) income by component: Changes in Accumulated Other Comprehensive Income (Loss) by Component (1) Unrealized (Loss) and Gain on Available-for-Sale Securities Unrealized Gain (Loss) on Cash Flow Swap Defined Benefit Plan Items Total Net Actuarial Loss Net Prior Service Cost For the Quarter-To-Date periods ended: March 31, 2022 $ (22,910) $ 2,424 $ 681 $ (992) $ (20,797) Other comprehensive income or loss before reclassifications (9,711) 878 — — (8,833) Amounts reclassified from accumulated other comprehensive income — 8 (21) 79 66 Net current-period other comprehensive (loss) income (9,711) 886 (21) 79 (8,767) June 30, 2022 $ (32,621) $ 3,310 $ 660 $ (913) $ (29,564) March 31, 2021 $ 1,987 $ 1,940 $ (5,895) $ (1,128) $ (3,096) Other comprehensive income or loss before reclassifications 1,122 (704) — — 418 Amounts reclassified from accumulated other comprehensive income — (23) — 43 20 Net current-period other comprehensive income 1,122 (727) — 43 438 June 30, 2021 $ 3,109 $ 1,213 $ (5,895) $ (1,085) $ (2,658) For the Year-To-Date periods ended: December 31, 2021 $ (614) $ 1,320 $ 639 $ (998) $ 347 Other comprehensive income or loss before reclassifications (32,007) 2,003 — — (30,004) Amounts reclassified from accumulated other comprehensive income — (13) 21 85 93 Net current-period other comprehensive (loss) income (32,007) 1,990 21 85 (29,911) June 30, 2022 $ (32,621) $ 3,310 $ 660 $ (913) $ (29,564) December 31, 2020 $ 5,799 $ 485 $ (5,929) $ (1,171) $ (816) Other comprehensive income or loss before reclassifications (2,690) 771 — — (1,919) Amounts reclassified from accumulated other comprehensive income — (43) 34 86 77 Net current-period other comprehensive income (2,690) 728 34 86 (1,842) June 30, 2021 $ 3,109 $ 1,213 $ (5,895) $ (1,085) $ (2,658) (1) All amounts are net of tax. The following table presents the reclassifications out of accumulated other comprehensive loss. Reclassifications Out of Accumulated Other Comprehensive Loss Details about Accumulated Other Comprehensive Loss Components Amounts Reclassified from Accumulated Other Comprehensive Loss Affected Line Item in the Statement Where Net Income Is Presented For the Quarter-to-date periods ended: June 30, 2022 Reclassification of Net Unrealized Gain on Cash Flow Hedge Agreements to Interest Expense $ (11) Interest expense Amortization of defined benefit pension items: Prior-service costs (107) (1) Salaries and Employee Benefits Actuarial loss 29 (1) Salaries and Employee Benefits (89) Total before Tax 23 Provision for Income Taxes Total reclassifications for the period $ (66) Net of Tax June 30, 2021 Reclassification of Net Unrealized Gain on Cash Flow Hedge Agreements to Interest Expense $ 30 Interest expense Amortization of defined benefit pension items: Prior-service costs $ (57) (1) Salaries and Employee Benefits Actuarial loss — (1) Salaries and Employee Benefits (27) Total before Tax 7 Provision for Income Taxes Total reclassifications for the period $ (20) Net of Tax For the Year-to-date periods ended: June 30, 2022 Reclassification of Net Unrealized Gain on Cash Flow Hedge Agreements to Interest Expense $ 18 Amortization of defined benefit pension items: Prior-service costs (114) (1) Salaries and Employee Benefits Actuarial loss (28) (1) Salaries and Employee Benefits (124) Total before Tax 31 Provision for Income Taxes Total reclassifications for the period $ (93) Net of Tax June 30, 2021 Reclassification of Net Unrealized Gain on Cash Flow Hedge Agreements to Interest Expense 58 Amortization of defined benefit pension items: Prior-service costs $ (116) (1) Salaries and Employee Benefits Actuarial loss (46) (1) Salaries and Employee Benefits (104) Total before Tax 27 Provision for Income Taxes Total reclassifications for the period $ (77)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Dollars In Thousands, Except Share and Per Share Amounts) Arrow has established three stock-based compensation plans: a Long Term Incentive Plan, an Employee Stock Purchase Plan (ESPP) and an Employee Stock Ownership Plan (ESOP). All share and per share data have been adjusted for the September 24, 2021 3% stock dividend. Long Term Incentive Plan The Long Term Incentive Plan provides for the grant of incentive stock options, non-qualified stock options, restricted stock, restricted stock units, performance units and performance shares. The Compensation Committee of the Board of Directors administers the Long Term Incentive Plan. Stock Options - Options may be granted at a price no less than the greater of the par value or fair market value of such shares on the date on which such option is granted, and generally expire ten years from the date of grant. The options usually vest over a four-year period. The following table summarizes information about stock option activity for the year to date period ended June 30, 2022. Shares Weighted Average Exercise Price Outstanding at January 1, 2022 270,758 $ 28.45 Granted 57,000 35.83 Exercised (15,878) 20.48 Forfeited (5,413) 29.72 Outstanding at June 30, 2022 306,467 30.12 Vested at Period-End 174,442 28.40 Expected to Vest 132,025 32.61 Stock Options Granted Weighted Average Grant Date Information: Fair Value of Options Granted $ 7.65 Fair Value Assumptions: Dividend Yield 2.90 % Expected Volatility 27.15 % Risk Free Interest Rate 1.69 % Expected Lives (in years) 8.56 The following table presents information on the amounts expensed related to stock options for the three and six month periods ended June 30, 2022 and 2021: For the Three Months Ended June 30, For the Six Months Ended June 30, 2022 2021 2022 2021 Amount expensed $ 79 $ 69 $ 154 $ 141 Restricted Stock Units - The Company grants restricted stock units which gives the recipient the right to receive shares of Company stock upon vesting. The fair value of each restricted stock unit is the market value of Company stock on the date of grant. 100% of the restricted stock unit awards vest three years from the grant date. Once vested, the restricted stock units become vested units and are no longer forfeitable. Vested units settle upon retirement of the recipient. Unvested restricted stock unit awards will generally be forfeited if the recipient ceases to be employed by the Company, with limited exceptions. The following table summarizes information about restricted stock unit activity for the periods ended June 30, 2022 and 2021. Restricted Stock Units Weighted Average Grant Date Fair Value Non-vested at January 1, 2022 13,203 $ 30.15 Granted 4,186 35.83 Vested (4,263) 29.02 Non-vested at June 30, 2022 13,126 32.32 Non-vested at January 1, 2021 12,012 30.70 Granted 4,880 28.54 Vested (3,689) 29.82 Non-vested at June 30, 2021 13,203 30.15 The following table presents information on the amounts expensed related to restricted stock units for the periods ended June 30, 2022 and 2021: For the Three Months Ended June 30, For the Six Months Ended June 30, 2022 2021 2022 2021 Amount expensed $ 35 $ 34 $ 70 $ 66 Employee Stock Purchase Plan Arrow sponsors an ESPP under which employees may purchase Arrow's common stock at a discount below market price. The current amount of the discount is 5%. Under current accounting guidance, a stock purchase plan with a discount of 5% or less is not considered a compensatory plan. Employee Stock Ownership Plan Arrow maintains an ESOP, pursuant to which substantially all employees of Arrow and its subsidiaries are eligible to participate upon satisfaction of applicable service requirements. The Company makes cash contributions to the ESOP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2</t>
        </is>
      </c>
    </row>
    <row r="3">
      <c r="A3" s="3" t="inlineStr">
        <is>
          <t>Retirement Benefits [Abstract]</t>
        </is>
      </c>
      <c r="B3" s="4" t="inlineStr">
        <is>
          <t xml:space="preserve"> </t>
        </is>
      </c>
    </row>
    <row r="4">
      <c r="A4" s="4" t="inlineStr">
        <is>
          <t>Retirement Benefit Plans</t>
        </is>
      </c>
      <c r="B4" s="4" t="inlineStr">
        <is>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s final compensation (as defined), or to begin participating in the new cash balance plan design. All employees who first participate in the plan after December 1, 2002 automatically participate in the cash balance plan design. The interest credits under the cash balance plan are based on the 30-year U.S. Treasury rate in effect for November of the prior year with a minimum interest credit of 3%.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The Employee Retirement Income Security Act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contributions adjusted annually. Arrow’s policy is to fund the cost of postretirement benefits based on the current cost of the underlying policies. However, the health care plan provision allows for grandfathered participants to receive automatic increases of Company contributions each year based on the increase in inflation, limited to a maximum of 5%. As of December 31, 2021, Arrow began using the sex-distinct amount-weighted Pri-2012 mortality tables for employees, healthy annuitants and contingent survivors, adjusted for mortality improvements with the Scale MP-2021 mortality improvement scale on a generational basis for the Pension Plan and the sex-distinct amount-weighted White Collar tables for employees, healthy annuitants and contingent survivors, adjusted for mortality improvements with the scale MP-2021 mortality improvement scale on a generational basis for the Select Executive Retirement Plan. As of December 31, 2021, Arrow began using the sex-distinct Pri.H-2012 headcount-weighted mortality tables for employees and healthy annuitants, adjusted for mortality improvements with the Scale MP-2021 mortality improvement scale on a generational basis. Segment interest rates of 1.02%, 2.72%, 3.08% were used in determining the present value of a lump sum payment/annuitizing cash balance accounts for the 2021 plan year. Effective January 1, 2021, Glens Falls National amended the Arrow Financial Corporation Employees' Pension Plan (the "Plan"). The Plan change was adopted January 1, 2021 and the amendment was valued as of December 31, 2020. The Plan amendment is the following: Effective January 1, 2021, the benefit payable to or on behalf of each participant: • whose employment with the Employer (or any predecessor Employer, except as noted below) terminated on or before • who satisfied the requirements for early, normal, or late retirement as of such termination; • who never participated in the United Vermont Bancorporation Plan and; • who is, or whose beneficiary is, receiving monthly benefit payments from the Plan as of January 1, 2021 (including a The foregoing increase was applied to the monthly benefit actually payable to the participant, or to the participant's beneficiary, as of January 1, 2021, determined after all applicable adjustments, regardless of whether such benefit had been determined under the Company's plan or the plan of a predecessor employer that had been merged into the Plan. The plan amendment caused a $351,638 increase in the projected benefit obligation creating a positive service cost which will be amortized over 9.70 years (the average expected future service of active plan participants.) Effective January 1, 2021, Glens Falls National amended the Arrow Financial Corporation Employees' Select Executive Retirement Plan. The plan change was adopted January 1, 2021 and the amendment was valued as of December 31, 2020. The plan amendment provides a special adjustment to the monthly benefit payment for certain retirees. The plan amendment caused a $122,797 increase in the projected benefit obligation creating a positive prior service cost which will be amortized over 12.5 years. The following tables provide the components of net periodic benefit costs for the three and six-month periods ended June 30, 2022 and 2021. Employees' Select Executive Postretirement Pension Retirement Benefit Plan Plan Plans Net Periodic (Benefit) Cost For the Three Months Ended June 30, 2022: Service Cost 1 $ 451 $ 271 $ 18 Interest Cost 2 352 61 60 Expected Return on Plan Assets 2 (1,058) — — Amortization of Prior Service Cost 2 20 11 26 Amortization of Net Loss (Gain) 2 — 67 (46) Net Periodic (Benefit) Cost $ (235) $ 410 $ 58 Plan Contributions During the Period $ — $ 115 $ 33 For the Three Months Ended June 30, 2021: Service Cost 1 $ 507 $ 173 $ 24 Interest Cost 2 343 50 57 Expected Return on Plan Assets 2 (940) — — Amortization of Prior Service Cost 2 19 12 26 Amortization of Net Loss (Gain) 2 — 52 (52) Net Periodic (Benefit) Cost $ (71) $ 287 $ 55 Plan Contributions During the Period $ — $ 118 $ 27 Net Periodic Benefit Cost For the Six Months Ended June 30, 2022: Service Cost 1 $ 939 $ 418 $ 45 Interest Cost 2 719 112 124 Expected Return on Plan Assets 2 (2,157) — — Amortization of Prior Service Cost 2 39 22 53 Amortization of Net Loss (Gain) 2 — 106 (78) Net Periodic (Benefit) Cost $ (460) $ 658 $ 144 Plan Contributions During the Period $ — $ 231 $ 88 Estimated Future Contributions in the Current Fiscal Year $ — $ 230 $ 66 For the Six Months Ended June 30, 2021: Service Cost 1 $ 967 $ 291 $ 55 Interest Cost 2 683 95 124 Expected Return on Plan Assets 2 (1,890) — — Amortization of Prior Service Cost 2 39 24 53 Amortization of Net Loss (Gain) 2 — 90 (44) Net Periodic (Benefit) Cost $ (201) $ 500 $ 188 Plan Contributions During the Period $ — $ 236 $ 55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In Thousands, Except Per Share Amounts) The following table presents a reconciliation of the numerator and denominator used in the calculation of basic and diluted earnings per common share (EPS) for periods ended June 30, 2022 and 2021. 2021 share and per share amounts have been adjusted for the September 24, 2021, 3% stock dividend. Earnings Per Share Three Months Ended Year-to-Date Period Ended: June 30, 2022 June 30, 2021 June 30, 2022 June 30, 2021 Earnings Per Share - Basic: Net Income $ 11,974 $ 13,279 $ 24,549 $ 26,559 Weighted Average Shares - Basic 16,014 16,024 16,022 16,009 Earnings Per Share - Basic $ 0.75 $ 0.83 $ 1.53 $ 1.66 Earnings Per Share - Diluted: Net Income $ 11,974 $ 13,279 $ 24,549 $ 26,559 Weighted Average Shares - Basic 16,014 16,024 16,022 16,009 Dilutive Average Shares Attributable to Stock Options 40 61 47 47 Weighted Average Shares - Diluted 16,054 16,085 16,069 16,056 Earnings Per Share - Diluted $ 0.75 $ 0.83 $ 1.53 $ 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2</t>
        </is>
      </c>
    </row>
    <row r="3">
      <c r="A3" s="3" t="inlineStr">
        <is>
          <t>Fair Value Disclosures [Abstract]</t>
        </is>
      </c>
      <c r="B3" s="4" t="inlineStr">
        <is>
          <t xml:space="preserve"> </t>
        </is>
      </c>
    </row>
    <row r="4">
      <c r="A4" s="4" t="inlineStr">
        <is>
          <t>Fair Values</t>
        </is>
      </c>
      <c r="B4" s="4" t="inlineStr">
        <is>
          <t xml:space="preserve">FAIR VALUES (Dollars In Thousands) Financial Accounting Standards Board (FASB) Accounting Standards Codification (ASC) Subtopic 820-10 defines fair value, establishes a framework for measuring fair value in GAAP and requires certain disclosures about fair value measurements. There are no nonfinancial assets or liabilities measured at fair value on a recurring basis. The only assets or liabilities that Arrow measured at fair value on a recurring basis at June 30, 2022, December 31, 2021 and June 30, 2021 were securities available-for-sale, equity securities and derivatives. Arrow held no securities or liabilities for trading on such dat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June 30, 2022 Assets: Securities Available-for Sale: U.S. Government &amp; Agency Obligations $ 155,475 $ — $ 155,475 $ — State and Municipal Obligations 340 — 340 — Mortgage-Backed Securities 426,126 — 426,126 — Corporate and Other Debt Securities 800 — 800 — Total Securities Available-for-Sale 582,741 — 582,741 — Equity Securities 2,031 — 2,031 — Total Securities Measured on a Recurring Basis 584,772 — 584,772 — Derivatives, included in other assets 6,971 — 6,971 — Total Measured on a Recurring Basis $ 591,743 $ — $ 591,743 $ — Liabilities: Derivatives, included in other liabilities 6,971 — 6,971 — Total Measured on a Recurring Basis $ 6,971 $ — $ 6,971 $ — December 31, 2021 Assets: Securities Available-for Sale: U.S. Government &amp; Agency Obligations $ 108,365 $ — $ 108,365 $ — State and Municipal Obligations 400 — 400 — Mortgage-Backed Securities 449,751 — 449,751 — Corporate and Other Debt Securities 800 — 800 — Total Securities Available-for-Sale 559,316 — 559,316 — Equity Securities 1,747 — 1,747 — Fair Value of Assets and Liabilities Measured on a Recurring and Nonrecurring Basis Fair Value Measurements at Reporting Date Using: Fair Value Quoted Prices Significant Other Significant Unobservable Inputs Total Securities Measured on a Recurring Basis 561,063 — 561,063 — Derivatives, included in other liabilities 2,083 — 2,083 — Total Measured on a Recurring Basis $ 563,146 $ — $ 563,146 $ — Liabilities: Derivatives, included in other liabilities 2,083 — 2,083 — Total Measured on a Recurring Basis $ 2,083 $ — $ 2,083 $ — June 30, 2021 Assets: Securities Available-for Sale: U.S. Government &amp; Agency Obligations $ 109,165 $ — $ 109,165 $ — State and Municipal Obligations 400 — 400 — Mortgage-Backed Securities 327,503 — 327,503 — Corporate and Other Debt Securities 800 — 800 — Total Securities Available-for-Sale 437,868 — 437,868 — Equity Securities 1,992 — 1,992 — Total Securities Measured on a Recurring Basis $ 439,860 $ — $ 439,860 $ — Derivatives, included in other assets 2,600 $ — 2,600 — Total Measured on a Recurring Basis $ 442,460 $ — $ 442,460 $ — Liabilities: Derivatives, included in other liabilities 2,600 — 2,600 — Total Measured on a Recurring Basis $ 2,600 $ — $ 2,600 $ — Fair Value Quoted Prices Significant Other Significant Unobservable Inputs Gains (Losses) Recognized in Earnings Fair Value of Assets and Liabilities Measured on a Nonrecurring Basis: June 30, 2022 Collateral Dependent Evaluated Loans $ — $ — $ — $ — Other Real Estate Owned and Repossessed Assets, Net 297 — — 297 — December 31, 2021 Collateral Dependent Impaired Loans $ 2,457 $ — $ — $ 2,457 Other Real Estate Owned and Repossessed Assets, Net 126 — — 126 — June 30, 2021 Collateral Dependent Impaired Loans $ 2,423 $ — $ — $ 2,423 Other Real Estate Owned and Repossessed Assets, Net 198 — — 198 13 The fair value of financial instruments is determined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The fair value of Level 2 derivatives is determined using inputs that are observable in the market place obtained from third parties including yield curves, publicly available volatilities, and floating indexes. Fair Value Methodology for Assets and Liabilities Measured on a Nonrecurring Basis The fair value of collateral dependent evaluated loans and other real estate owned was based on third-party appraisals less estimated cost to sell.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at least annually, with no impairment recognized for these assets at June 30, 2022, December 31, 2021 and June 30, 2021. Fair Value Methodology for Financial Instruments Not Measured on a Recurring or Nonrecurring Basis The fair value for securities held-to-maturity is determin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ASU 2016-01 "Recognition and Measurement of Financial Assets and Financial Liabilities" requires that the fair value for loans must be disclosed using the "exit price" notion which is a reasonable estimate of what another party might pay in an orderly transaction. Fair values for loans are calculated for portfolios of loans with similar financial characteristics. Loans are segregated by type such as commercial, commercial real estate, residential mortgage, indirect auto and other consumer loans. Each loan category is further segmented into fixed and adjustable interest rate terms and by performing and nonperforming categories. The fair value of performing loans is calculated by determining the estimated future cash flow, which is the contractual cash flow adjusted for estimated prepayments. The discount rate is determined by starting with current market yields, and first adjusting for a liquidity premium. This premium is separately determined for each loan type. Then a credit loss component is determined utilizing the credit loss assumptions used in the allowance for credit loss model. Finally, a discount spread is applied separately for consumer loans vs. commercial loans based on market information and utilization of the swap curve.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ederal Home Loan Bank of New York (FHLBNY) yield curve, which is considered representative of Arrow’s time deposit rates. The fair value of all other deposits is equal to the carrying value. The fair value of FHLBNY advances is calculated by the FHLBNY. The carrying amount of FHLBNY and FRB stock approximates fair value. If the stock was redeemed, the Company will receive an amount equal to the par value of the stock. The book value of the outstanding trust preferred securities (Junior Subordinated Obligations Issued to Unconsolidated Subsidiary Trusts) are considered to approximate fair value since the interest rates are variable (indexed to the London Inter-Bank Offered Rate (LIBOR)) and Arrow is well-capitalized. Fair Value by Balance Sheet Grouping 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June 30, 2022 Cash and Cash Equivalents $ 217,254 $ 217,254 $ 217,254 $ — $ — Securities Available-for-Sale 582,741 582,741 — 582,741 — Securities Held-to-Maturity 182,096 180,511 — 180,511 — Equity Securities 2,031 2,031 — 2,031 — Federal Home Loan Bank and Federal 4,718 4,718 — 4,718 — Net Loans 2,816,712 2,668,973 — — 2,668,973 Accrued Interest Receivable 8,077 8,077 — 8,077 — Derivatives, included in other assets 6,971 6,971 6,971 Deposits 3,545,660 3,539,820 — 3,539,820 — Federal Home Loan Bank Term Advances 25,000 24,838 — 24,838 — Junior Subordinated Obligations Issued 20,000 20,000 — 20,000 — Accrued Interest Payable 107 107 — 107 — Derivatives, included in other liabilities 6,971 6,971 — 6,971 — December 31, 2021 Cash and Cash Equivalents $ 457,696 $ 457,696 $ 457,696 $ — $ — Securities Available-for-Sale 559,316 559,316 — 559,316 — Securities Held-to-Maturity 196,566 201,292 — 201,292 — Equity Securities 1,747 1,747 — 1,747 Federal Home Loan Bank and Federal 5,380 5,380 — 5,380 — Net Loans 2,640,660 2,618,311 — — 2,618,311 Accrued Interest Receivable 7,384 7,384 — 7,384 — Derivatives, included in other assets 2,083 2,083 — 2,083 — Deposits 3,550,497 3,548,554 — 3,548,554 — Federal Home Loan Bank Term Advances 45,000 45,518 — 45,518 — Junior Subordinated Obligations Issued 20,000 20,000 — 20,000 — Accrued Interest Payable 138 138 — 138 — Derivatives, included in other liabilities 2,083 2,083 — 2,083 — June 30, 2021 Cash and Cash Equivalents $ 478,228 $ 478,228 $ 478,228 $ — $ — Securities Available-for-Sale 437,868 437,868 — 437,868 — Securities Held-to-Maturity 204,490 210,916 — 210,916 — Equity Securities 1,992 1,992 — 1,992 Federal Home Loan Bank and Federal 5,380 5,380 — 5,380 — Net Loans 2,617,072 2,600,612 — — 2,600,612 Accrued Interest Receivable 7,250 7,250 — 7,250 — Derivatives, included in other assets 2,600 2,600 — 2,600 — Deposits 3,438,033 3,436,969 — 3,436,969 — Federal Funds Purchased and Securities 3,092 3,092 — 3,092 — Federal Home Loan Bank Term Advances 45,000 46,019 — 46,019 — Junior Subordinated Obligations Issued 20,000 20,000 — 20,000 — Accrued Interest Payable 156 156 — 156 — Derivatives, included in other liabilities 2,600 2,600 — 2,6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Jun. 30, 2021</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51549</v>
      </c>
      <c r="C3" s="6" t="n">
        <v>26978</v>
      </c>
      <c r="D3" s="6" t="n">
        <v>44760</v>
      </c>
    </row>
    <row r="4">
      <c r="A4" s="4" t="inlineStr">
        <is>
          <t>Interest-Bearing Deposits at Banks</t>
        </is>
      </c>
      <c r="B4" s="5" t="n">
        <v>165705</v>
      </c>
      <c r="C4" s="5" t="n">
        <v>430718</v>
      </c>
      <c r="D4" s="5" t="n">
        <v>433468</v>
      </c>
    </row>
    <row r="5">
      <c r="A5" s="3" t="inlineStr">
        <is>
          <t>Investment Securities:</t>
        </is>
      </c>
      <c r="B5" s="4" t="inlineStr">
        <is>
          <t xml:space="preserve"> </t>
        </is>
      </c>
      <c r="C5" s="4" t="inlineStr">
        <is>
          <t xml:space="preserve"> </t>
        </is>
      </c>
      <c r="D5" s="4" t="inlineStr">
        <is>
          <t xml:space="preserve"> </t>
        </is>
      </c>
    </row>
    <row r="6">
      <c r="A6" s="4" t="inlineStr">
        <is>
          <t>Available-for-Sale at Fair Value</t>
        </is>
      </c>
      <c r="B6" s="5" t="n">
        <v>582741</v>
      </c>
      <c r="C6" s="5" t="n">
        <v>559316</v>
      </c>
      <c r="D6" s="5" t="n">
        <v>437868</v>
      </c>
    </row>
    <row r="7">
      <c r="A7" s="4" t="inlineStr">
        <is>
          <t>Held-to-Maturity (Fair Value of $180,511 at June 30, 2022; $201,292 at December 31, 2021; and $210,916 at June 30, 2021)</t>
        </is>
      </c>
      <c r="B7" s="5" t="n">
        <v>182096</v>
      </c>
      <c r="C7" s="5" t="n">
        <v>196566</v>
      </c>
      <c r="D7" s="5" t="n">
        <v>204490</v>
      </c>
    </row>
    <row r="8">
      <c r="A8" s="4" t="inlineStr">
        <is>
          <t>Equity Securities</t>
        </is>
      </c>
      <c r="B8" s="5" t="n">
        <v>2031</v>
      </c>
      <c r="C8" s="5" t="n">
        <v>1747</v>
      </c>
      <c r="D8" s="5" t="n">
        <v>1992</v>
      </c>
    </row>
    <row r="9">
      <c r="A9" s="4" t="inlineStr">
        <is>
          <t>FHLB and Federal Reserve Bank Stock</t>
        </is>
      </c>
      <c r="B9" s="5" t="n">
        <v>4718</v>
      </c>
      <c r="C9" s="5" t="n">
        <v>5380</v>
      </c>
      <c r="D9" s="5" t="n">
        <v>5380</v>
      </c>
    </row>
    <row r="10">
      <c r="A10" s="4" t="inlineStr">
        <is>
          <t>Loans</t>
        </is>
      </c>
      <c r="B10" s="5" t="n">
        <v>2844802</v>
      </c>
      <c r="C10" s="5" t="n">
        <v>2667941</v>
      </c>
      <c r="D10" s="5" t="n">
        <v>2644082</v>
      </c>
    </row>
    <row r="11">
      <c r="A11" s="4" t="inlineStr">
        <is>
          <t>Allowance for Credit Losses</t>
        </is>
      </c>
      <c r="B11" s="5" t="n">
        <v>-28090</v>
      </c>
      <c r="C11" s="5" t="n">
        <v>-27281</v>
      </c>
      <c r="D11" s="5" t="n">
        <v>-27010</v>
      </c>
    </row>
    <row r="12">
      <c r="A12" s="4" t="inlineStr">
        <is>
          <t>Net Loans</t>
        </is>
      </c>
      <c r="B12" s="5" t="n">
        <v>2816712</v>
      </c>
      <c r="C12" s="5" t="n">
        <v>2640660</v>
      </c>
      <c r="D12" s="5" t="n">
        <v>2617072</v>
      </c>
    </row>
    <row r="13">
      <c r="A13" s="4" t="inlineStr">
        <is>
          <t>Premises and Equipment, Net</t>
        </is>
      </c>
      <c r="B13" s="5" t="n">
        <v>50141</v>
      </c>
      <c r="C13" s="5" t="n">
        <v>46217</v>
      </c>
      <c r="D13" s="5" t="n">
        <v>43268</v>
      </c>
    </row>
    <row r="14">
      <c r="A14" s="4" t="inlineStr">
        <is>
          <t>Goodwill</t>
        </is>
      </c>
      <c r="B14" s="5" t="n">
        <v>21873</v>
      </c>
      <c r="C14" s="5" t="n">
        <v>21873</v>
      </c>
      <c r="D14" s="5" t="n">
        <v>21873</v>
      </c>
    </row>
    <row r="15">
      <c r="A15" s="4" t="inlineStr">
        <is>
          <t>Other Intangible Assets, Net</t>
        </is>
      </c>
      <c r="B15" s="5" t="n">
        <v>1710</v>
      </c>
      <c r="C15" s="5" t="n">
        <v>1918</v>
      </c>
      <c r="D15" s="5" t="n">
        <v>2082</v>
      </c>
    </row>
    <row r="16">
      <c r="A16" s="4" t="inlineStr">
        <is>
          <t>Other Assets</t>
        </is>
      </c>
      <c r="B16" s="5" t="n">
        <v>111929</v>
      </c>
      <c r="C16" s="5" t="n">
        <v>96579</v>
      </c>
      <c r="D16" s="5" t="n">
        <v>83938</v>
      </c>
    </row>
    <row r="17">
      <c r="A17" s="4" t="inlineStr">
        <is>
          <t>Total Assets</t>
        </is>
      </c>
      <c r="B17" s="5" t="n">
        <v>3991205</v>
      </c>
      <c r="C17" s="5" t="n">
        <v>4027952</v>
      </c>
      <c r="D17" s="5" t="n">
        <v>3896191</v>
      </c>
    </row>
    <row r="18">
      <c r="A18" s="3" t="inlineStr">
        <is>
          <t>LIABILITIES</t>
        </is>
      </c>
      <c r="B18" s="4" t="inlineStr">
        <is>
          <t xml:space="preserve"> </t>
        </is>
      </c>
      <c r="C18" s="4" t="inlineStr">
        <is>
          <t xml:space="preserve"> </t>
        </is>
      </c>
      <c r="D18" s="4" t="inlineStr">
        <is>
          <t xml:space="preserve"> </t>
        </is>
      </c>
    </row>
    <row r="19">
      <c r="A19" s="4" t="inlineStr">
        <is>
          <t>Noninterest-Bearing Deposits</t>
        </is>
      </c>
      <c r="B19" s="5" t="n">
        <v>824842</v>
      </c>
      <c r="C19" s="5" t="n">
        <v>810274</v>
      </c>
      <c r="D19" s="5" t="n">
        <v>761991</v>
      </c>
    </row>
    <row r="20">
      <c r="A20" s="4" t="inlineStr">
        <is>
          <t>Interest-Bearing Checking Accounts</t>
        </is>
      </c>
      <c r="B20" s="5" t="n">
        <v>1046570</v>
      </c>
      <c r="C20" s="5" t="n">
        <v>994391</v>
      </c>
      <c r="D20" s="5" t="n">
        <v>977955</v>
      </c>
    </row>
    <row r="21">
      <c r="A21" s="4" t="inlineStr">
        <is>
          <t>Savings Deposits</t>
        </is>
      </c>
      <c r="B21" s="5" t="n">
        <v>1504791</v>
      </c>
      <c r="C21" s="5" t="n">
        <v>1531287</v>
      </c>
      <c r="D21" s="5" t="n">
        <v>1471591</v>
      </c>
    </row>
    <row r="22">
      <c r="A22" s="4" t="inlineStr">
        <is>
          <t>Time Deposits over $250,000</t>
        </is>
      </c>
      <c r="B22" s="5" t="n">
        <v>40021</v>
      </c>
      <c r="C22" s="5" t="n">
        <v>82811</v>
      </c>
      <c r="D22" s="5" t="n">
        <v>84357</v>
      </c>
    </row>
    <row r="23">
      <c r="A23" s="4" t="inlineStr">
        <is>
          <t>Other Time Deposits</t>
        </is>
      </c>
      <c r="B23" s="5" t="n">
        <v>129436</v>
      </c>
      <c r="C23" s="5" t="n">
        <v>131734</v>
      </c>
      <c r="D23" s="5" t="n">
        <v>142139</v>
      </c>
    </row>
    <row r="24">
      <c r="A24" s="4" t="inlineStr">
        <is>
          <t>Total Deposits</t>
        </is>
      </c>
      <c r="B24" s="5" t="n">
        <v>3545660</v>
      </c>
      <c r="C24" s="5" t="n">
        <v>3550497</v>
      </c>
      <c r="D24" s="5" t="n">
        <v>3438033</v>
      </c>
    </row>
    <row r="25">
      <c r="A25" s="4" t="inlineStr">
        <is>
          <t>Federal Funds Purchased and Securities Sold Under Agreements to Repurchase</t>
        </is>
      </c>
      <c r="B25" s="5" t="n">
        <v>0</v>
      </c>
      <c r="C25" s="5" t="n">
        <v>0</v>
      </c>
      <c r="D25" s="5" t="n">
        <v>3092</v>
      </c>
    </row>
    <row r="26">
      <c r="A26" s="4" t="inlineStr">
        <is>
          <t>Federal Home Loan Bank Term Advances</t>
        </is>
      </c>
      <c r="B26" s="5" t="n">
        <v>25000</v>
      </c>
      <c r="C26" s="5" t="n">
        <v>45000</v>
      </c>
      <c r="D26" s="5" t="n">
        <v>45000</v>
      </c>
    </row>
    <row r="27">
      <c r="A27" s="4" t="inlineStr">
        <is>
          <t>Junior Subordinated Obligations Issued to Unconsolidated Subsidiary Trusts</t>
        </is>
      </c>
      <c r="B27" s="5" t="n">
        <v>20000</v>
      </c>
      <c r="C27" s="5" t="n">
        <v>20000</v>
      </c>
      <c r="D27" s="5" t="n">
        <v>20000</v>
      </c>
    </row>
    <row r="28">
      <c r="A28" s="4" t="inlineStr">
        <is>
          <t>Finance Leases</t>
        </is>
      </c>
      <c r="B28" s="5" t="n">
        <v>5144</v>
      </c>
      <c r="C28" s="5" t="n">
        <v>5169</v>
      </c>
      <c r="D28" s="5" t="n">
        <v>5193</v>
      </c>
    </row>
    <row r="29">
      <c r="A29" s="4" t="inlineStr">
        <is>
          <t>Other Liabilities</t>
        </is>
      </c>
      <c r="B29" s="5" t="n">
        <v>38903</v>
      </c>
      <c r="C29" s="5" t="n">
        <v>36100</v>
      </c>
      <c r="D29" s="5" t="n">
        <v>31840</v>
      </c>
    </row>
    <row r="30">
      <c r="A30" s="4" t="inlineStr">
        <is>
          <t>Total Liabilities</t>
        </is>
      </c>
      <c r="B30" s="5" t="n">
        <v>3634707</v>
      </c>
      <c r="C30" s="5" t="n">
        <v>3656766</v>
      </c>
      <c r="D30" s="5" t="n">
        <v>3543158</v>
      </c>
    </row>
    <row r="31">
      <c r="A31" s="3" t="inlineStr">
        <is>
          <t>STOCKHOLDERS’ EQUITY</t>
        </is>
      </c>
      <c r="B31" s="4" t="inlineStr">
        <is>
          <t xml:space="preserve"> </t>
        </is>
      </c>
      <c r="C31" s="4" t="inlineStr">
        <is>
          <t xml:space="preserve"> </t>
        </is>
      </c>
      <c r="D31" s="4" t="inlineStr">
        <is>
          <t xml:space="preserve"> </t>
        </is>
      </c>
    </row>
    <row r="32">
      <c r="A32" s="4" t="inlineStr">
        <is>
          <t>Preferred Stock, $1 Par Value and 1,000,000 Shares Authorized at June 30, 2022, December 31, 2021 and June 30, 2021</t>
        </is>
      </c>
      <c r="B32" s="5" t="n">
        <v>0</v>
      </c>
      <c r="C32" s="5" t="n">
        <v>0</v>
      </c>
      <c r="D32" s="5" t="n">
        <v>0</v>
      </c>
    </row>
    <row r="33">
      <c r="A33" s="4" t="inlineStr">
        <is>
          <t>Common Stock, $1 Par Value; 30,000,000 Shares Authorized (20,800,144 Shares Issued at June 30, 2022 and December 31, 2021 and 20,194,474 at June 30, 2021)</t>
        </is>
      </c>
      <c r="B33" s="5" t="n">
        <v>20800</v>
      </c>
      <c r="C33" s="5" t="n">
        <v>20800</v>
      </c>
      <c r="D33" s="5" t="n">
        <v>20194</v>
      </c>
    </row>
    <row r="34">
      <c r="A34" s="4" t="inlineStr">
        <is>
          <t>Additional Paid-in Capital</t>
        </is>
      </c>
      <c r="B34" s="5" t="n">
        <v>379423</v>
      </c>
      <c r="C34" s="5" t="n">
        <v>377996</v>
      </c>
      <c r="D34" s="5" t="n">
        <v>355195</v>
      </c>
    </row>
    <row r="35">
      <c r="A35" s="4" t="inlineStr">
        <is>
          <t>Retained Earnings</t>
        </is>
      </c>
      <c r="B35" s="5" t="n">
        <v>69980</v>
      </c>
      <c r="C35" s="5" t="n">
        <v>54078</v>
      </c>
      <c r="D35" s="5" t="n">
        <v>60494</v>
      </c>
    </row>
    <row r="36">
      <c r="A36" s="4" t="inlineStr">
        <is>
          <t>Accumulated Other Comprehensive (Loss) Income</t>
        </is>
      </c>
      <c r="B36" s="5" t="n">
        <v>-29564</v>
      </c>
      <c r="C36" s="5" t="n">
        <v>347</v>
      </c>
      <c r="D36" s="5" t="n">
        <v>-2658</v>
      </c>
    </row>
    <row r="37">
      <c r="A37" s="4" t="inlineStr">
        <is>
          <t>Treasury Stock, at Cost (4,777,605 Shares at June 30, 2022; 4,759,414 Shares at December 31, 2021 and 4,622,797 Shares at June 30, 2021)</t>
        </is>
      </c>
      <c r="B37" s="5" t="n">
        <v>-84141</v>
      </c>
      <c r="C37" s="5" t="n">
        <v>-82035</v>
      </c>
      <c r="D37" s="5" t="n">
        <v>-80192</v>
      </c>
    </row>
    <row r="38">
      <c r="A38" s="4" t="inlineStr">
        <is>
          <t>Total Stockholders’ Equity</t>
        </is>
      </c>
      <c r="B38" s="5" t="n">
        <v>356498</v>
      </c>
      <c r="C38" s="5" t="n">
        <v>371186</v>
      </c>
      <c r="D38" s="5" t="n">
        <v>353033</v>
      </c>
    </row>
    <row r="39">
      <c r="A39" s="4" t="inlineStr">
        <is>
          <t>Total Liabilities and Stockholders’ Equity</t>
        </is>
      </c>
      <c r="B39" s="6" t="n">
        <v>3991205</v>
      </c>
      <c r="C39" s="6" t="n">
        <v>4027952</v>
      </c>
      <c r="D39" s="6" t="n">
        <v>3896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Glens Falls National and Saratoga National. Arrow also leases one administrative office from an entity controlled by Elizabeth Miller, who serves as a Director on the Board of Directors of Arrow, Glens Falls National and Saratoga National. The following includes quantitative data related to Arrow's leases as of and for the six months ended June 30, 2022 and June 30, 2021: Six Months Ended Finance Lease Amounts: Classification June 30, 2022 June 30, 2021 Right-of-Use Assets Premises and Equipment, Net $ 4,726 $ 4,903 Lease Liabilities Finance Leases 5,144 5,193 Operating Lease Amounts: Right-of-Use Assets Other Assets $ 6,413 $ 5,661 Lease Liabilities Other Liabilities 6,604 5,832 Other Information: (Gains) and Losses On Sale and Leaseback Transactions, Net N/A N/A Cash Paid For Amounts Included In The Measurement Of Lease Liabilities: Operating Outgoing Cash Flows From Finance Leases $ 97 $ 98 Operating Outgoing Cash Flows From Operating Leases 611 383 Financing Outgoing Cash Flows From Finance Leases 25 24 Right-of-Use Assets Obtained In Exchange For New Finance Lease Liabilities — — Right-of-Use Assets Obtained In Exchange For New Operating Lease Liabilities — 805 Weighted-average Remaining Lease Term - Finance Leases (Yrs.) 27.7 28.7 Weighted-average Remaining Lease Term - Operating Leases (Yrs.) 11.2 12.2 Weighted-average Discount Rate—Finance Leases 3.75 % 3.75 % Weighted-average Discount Rate—Operating Leases 2.85 % 3.08 % Lease cost information for the Company's leases is as follows: Three Months Ended Six Months Ended June 30, 2022 June 30, 2021 June 30, 2022 June 30, 2021 Lease Cost: Finance Lease Cost: Reduction of Right-of-Use Assets $ 45 $ 45 $ 89 $ 89 Interest on Lease Liabilities 48 49 97 98 Operating Lease Cost 308 290 620 499 Short-term Lease Cost 13 8 23 13 Variable Lease Cost 72 30 167 134 Total Lease Cost $ 486 $ 422 $ 996 $ 833 Future Lease Payments at June 30, 2022 are as follows: Operating Leases Financing Leases Twelve Months Ended: 6/30/2023 $ 1,196 $ 243 6/30/2024 804 244 6/30/2025 717 257 6/30/2026 664 266 6/30/2027 612 268 Thereafter 3,897 7,398 Total Undiscounted Cash Flows $ 7,890 $ 8,676 Less: Net Present Value Adjustment 1,286 3,532 Lease Liability $ 6,604 $ 5,144 </t>
        </is>
      </c>
    </row>
    <row r="5">
      <c r="A5" s="4" t="inlineStr">
        <is>
          <t>Leases</t>
        </is>
      </c>
      <c r="B5" s="4" t="inlineStr">
        <is>
          <t xml:space="preserve">LEASES (Dollars In Thousands) Arrow is a lessee in its leases, which are mainly for financial services locations in addition to leases for corporate vehicles. These leases generally require Arrow to pay third-party expenses on behalf of the Lessor, which are referred to as variable payments. Under some leases, Arrow pays the variable payments to the lessor, and in other leases, Arrow pays the variable payments directly to the applicable third party. None of Arrow's current leases include any residual value guarantees or any subleases, and there are no significant rights and obligations of Arrow for leases that have not commenced as of the reporting date. Arrow leases two of its branch offices, at market rates, from Stewart’s Shops Corp. Mr. Gary C. Dake, President of Stewart’s Shops Corp., serves as a Director on the Board of Directors of Arrow, Glens Falls National and Saratoga National. Arrow also leases one administrative office from an entity controlled by Elizabeth Miller, who serves as a Director on the Board of Directors of Arrow, Glens Falls National and Saratoga National. The following includes quantitative data related to Arrow's leases as of and for the six months ended June 30, 2022 and June 30, 2021: Six Months Ended Finance Lease Amounts: Classification June 30, 2022 June 30, 2021 Right-of-Use Assets Premises and Equipment, Net $ 4,726 $ 4,903 Lease Liabilities Finance Leases 5,144 5,193 Operating Lease Amounts: Right-of-Use Assets Other Assets $ 6,413 $ 5,661 Lease Liabilities Other Liabilities 6,604 5,832 Other Information: (Gains) and Losses On Sale and Leaseback Transactions, Net N/A N/A Cash Paid For Amounts Included In The Measurement Of Lease Liabilities: Operating Outgoing Cash Flows From Finance Leases $ 97 $ 98 Operating Outgoing Cash Flows From Operating Leases 611 383 Financing Outgoing Cash Flows From Finance Leases 25 24 Right-of-Use Assets Obtained In Exchange For New Finance Lease Liabilities — — Right-of-Use Assets Obtained In Exchange For New Operating Lease Liabilities — 805 Weighted-average Remaining Lease Term - Finance Leases (Yrs.) 27.7 28.7 Weighted-average Remaining Lease Term - Operating Leases (Yrs.) 11.2 12.2 Weighted-average Discount Rate—Finance Leases 3.75 % 3.75 % Weighted-average Discount Rate—Operating Leases 2.85 % 3.08 % Lease cost information for the Company's leases is as follows: Three Months Ended Six Months Ended June 30, 2022 June 30, 2021 June 30, 2022 June 30, 2021 Lease Cost: Finance Lease Cost: Reduction of Right-of-Use Assets $ 45 $ 45 $ 89 $ 89 Interest on Lease Liabilities 48 49 97 98 Operating Lease Cost 308 290 620 499 Short-term Lease Cost 13 8 23 13 Variable Lease Cost 72 30 167 134 Total Lease Cost $ 486 $ 422 $ 996 $ 833 Future Lease Payments at June 30, 2022 are as follows: Operating Leases Financing Leases Twelve Months Ended: 6/30/2023 $ 1,196 $ 243 6/30/2024 804 244 6/30/2025 717 257 6/30/2026 664 266 6/30/2027 612 268 Thereafter 3,897 7,398 Total Undiscounted Cash Flows $ 7,890 $ 8,676 Less: Net Present Value Adjustment 1,286 3,532 Lease Liability $ 6,604 $ 5,1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 Thousands) Arrow is exposed to certain risks arising from both its business operations and economic conditions. Arrow principally manages its exposures to a wide variety of business and operational risks through management of its core business activities. Arrow manages economic risks, including interest rate, primarily by managing the amount, sources and duration of its assets and liabilities and through the use of derivative instruments. Specifically, Arrow enters into derivative financial instruments to manage exposures that arise from business activities that result in the receipt or payment of future known and uncertain cash amounts, the value of which are determined by interest rates. Arrow's derivative financial instruments are used to manage differences in the amount, timing and duration of known or expected cash receipts and its known or expected cash payments principally related to certain fixed rate borrowings. Arrow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Arrow enters into interest rate swap agreements with its commercial customers to provide them with a long-term fixed rate, while simultaneously entering into offsetting interest rate swap agreements with a counterparty to swap the fixed rate to a variable rate to manage interest rate exposure. These interest rate swap agreements are not designated as a hedge for accounting purposes. As the interest rate swap agreements have substantially equivalent and offsetting terms, they do not present any material exposure to the Arrow's consolidated statements of income. Arrow records its interest rate swap agreements at fair value and is presented on a gross basis within other assets and other liabilities on the consolidated balance sheets. Changes in the fair value of assets and liabilities arising from these derivatives are included, net, in other income in the consolidated statement of income. The following table depicts the fair value adjustment recorded related to the notional amount of derivatives outstanding as well as the notional amount of the interest rate swap agreements. Derivatives Not Designated as Hedging Instruments - Interest Rate Swap Agreements June 30, 2022 December 31, 2021 June 30, 2021 Fair value adjustment included in other assets $ 6,971 $ 2,083 $ 2,600 Fair value adjustment included in other liabilities 6,971 2,083 2,600 Notional amount 169,688 172,668 173,581 Derivatives Designated as Hedging Instruments Arrow has entered into interest rate swaps to synthetically fix the variable rate interest payments associated with $20 million in outstanding subordinated trust securities. These agreements are designated as cash flow hedges. For derivatives designated and that qualify as cash flow hedges of interest rate risk, the gain or loss on the derivative is recorded in Accumulated Other Comprehensive Income (AOCI) and subsequently reclassified into interest expense in the same period during which the hedge transaction affects earnings. Amounts reported in AOCI related to derivatives will be reclassified to interest expense as interest payments are made on Arrow's Junior Subordinated Obligations Issued to Unconsolidated Subsidiary Trusts borrowings. The following table indicates the effect of cash flow hedge accounting on AOCI and on the unaudited interim consolidated statement of income. Derivatives Designated as Hedging Instruments - Cash Flow Hedge Agreements Six Months Ended Twelve Months Ended Six Months Ended June 30, 2022 December 31, 2021 June 30, 2021 Amount of gain recognized in AOCI $ 2,691 $ 1,249 $ 1,036 Amount of gain reclassified from AOCI to interest expense 18 126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 Pandemic</t>
        </is>
      </c>
      <c r="B4" s="4" t="inlineStr">
        <is>
          <t>COVID-19 PANDEMICThe COVID-19 pandemic caused significant disruptions in the United States economy, which impacted the activities and operations of Arrow and its customers. The pandemic also caused disruption in the financial markets both globally and in the United States.Arrow continues to monitor the impact of the pandemic, both during recovery as well as any potential setbacks, including emerging variants, and continues to mitigate the risk of harm to its employees and customers and to its operations.  Arrow encourages customers to use contact-free alternatives such as digital banking and AT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Management's Use of Estimates</t>
        </is>
      </c>
      <c r="B4" s="4" t="inlineStr">
        <is>
          <t>Management’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Management utilized estimates and assumptions in its evaluation of potential impairment of Arrow's right-of-use lease assets, goodwill and intangible assets. Our most significant estimate is the allowance for credit losses. Other estimates include the fair value of financial statements, evaluation of pension and other post-retirement liabilities, an analysis of a need for a valuation allowance for deferred tax assets and a reserve for unfunded loan commitments recorded as an other liability. Actual results could differ from those estimates. A material estimate that is particularly susceptible to significant change in the near term is the allowance for credit losses. In connection with the determination of the allowance for credit losses management obtains economic forecasts from reliable sources and appraisals for properties. The allowance for credit losses is management’s best estimate of the life of loan losses as of the balance sheet date. While management uses available information to recognize losses on loans, future adjustments to the allowance for credit losses may be necessary based on changes in economic conditions.</t>
        </is>
      </c>
    </row>
    <row r="5">
      <c r="A5" s="4" t="inlineStr">
        <is>
          <t>Allowance for Credit Losses</t>
        </is>
      </c>
      <c r="B5" s="4" t="inlineStr">
        <is>
          <t>Allowance for Credit Losses – Loans - Accounting Standards Update (ASU) 2016-13, Financial Instruments - Credit Losses (Topic 326): Measurement of Credit Losses on Financial Instruments (CECL) approach requires an estimate of the credit losses expected over the life of a loan (or pool of loans). It replaces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do not exceed the aggregate of amounts previously charged off and expected to be charged off. Management estimates the allowance using relevant available information from internal and external sources related to past events, current conditions, and a reasonable and supportable single economic forecast. Historical credit loss experience provides the basis for the estimation of expected credit losses. Arrow's historical loss experience was supplemented with peer information when there was insufficient loss data for Arrow. Peer selection was based on a review of institutions with comparable loss experience as well as loan yield, bank size, portfolio concentration and geography. Adjustments to historical loss information are made for differences in current loan-specific risk characteristics such as differences in credit concentrations, delinquency level, collateral values and underwriting standards as well as changes in economic conditions or other relevant factors. Management judgment is required at each point in the measurement process. Portfolio segment is defined as the level at which an entity develops and documents a systematic methodology to determine its allowance for credit losses. Upon adoption of CECL, management revised the manner in which loans were pooled for similar risk characteristics. Management developed portfolio segments for estimating loss based on type of borrower and collateral as follows: Commercial Loans Commercial Real Estate Loans Consumer Loans Residential Loans Further details related to loan portfolio segments is included in Note 4 Loans. Historical credit loss experience for both Arrow and segment-specific peers provides the basis for the estimation of expected credit losses. Arrow utilized regression analyses of peer data, of which Arrow is included, where observed credit losses and selected economic factors were utilized to determine suitable loss drivers for modeling lifetime probability of default (PD) rates. Arrow uses the discounted cash flow (DCF) method to estimate expected credit losses for the commercial, commercial real estate, and residential segments. For each of these loan segments, Arrow generates cash flow projections at the instrument level wherein payment expectations are adjusted for estimated prepayment speed, curtailments, time to recovery, PD, and segment-specific loss given default (LGD) risk factors. The modeling of expected prepayment speeds, curtailment rates, and time to recovery are based on historical internal data and adjusted, if necessary, based on the reasonable and supportable forecast of economic conditions. For the loan segments utilizing the DCF method, (commercial, commercial real estate, and residential) management utilizes externally developed economic forecast of the following economic factors as loss drivers: national unemployment, gross domestic product and home price index (HPI). The economic forecast is applied over a reasonable and supportable forecast period. Arrow utilizes a six quarter reasonable and supportable forecast period with an eight quarter reversion to the historic mean on a straight-line basi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contractual term excludes expected extensions, renewals, and modifications unless either of the following applies: management has a reasonable expectation at the reporting date that a troubled debt restructuring (TDR) will be executed with an individual borrower or the extension or renewal options are included in the original or modified contract at the reporting date and are not unconditionally cancellable by Arrow. Arrow uses the vintage analysis method to estimate expected credit losses for the consumer loan segment. The vintage method was selected since the loans within the consumer loan segment are homogeneous, not just by risk characteristic, but by loan structure. Under the vintage analysis method, a loss rate is calculated based on the quarterly net charge-offs to the outstanding loan balance for each vintage year over the lookback period. Once this periodic loss rate is calculated for each quarter in the lookback period, the periodic rates are averaged into the loss rate. The loss rate is then applied to the outstanding loan balances based on the loan's vintage year. Arrow maintains, over the life of the loan, the loss curve by vintage year. If estimated losses computed by the vintage method need to be adjusted based on current conditions and the reasonable and supportable economic forecast, these adjustments would be incorporated over a six quarter reasonable and supportable forecast period, reverting to historical losses using a straight-line method over an eight quarter period. Based on current conditions and the reasonable and supportable economic forecast, no adjustment to the loss rate for each vintage is currently required. The vintage and DCF models also consider the need to qualitatively adjust expected loss estimates for information not already captured in the quantitative loss estimation process.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r the portfolio; the experience, ability and depth of lending management and staff; Arrow's credit review system; and the effect of external factors such as competition, legal and regulatory requirements. These qualitative factor adjustments may increase or decrease Arrow's estimate of expected credit losses so that the allowance for credit loss is reflective of the estimate of lifetime losses that exist in the loan portfolio at the balance sheet date. All loans not included in the vintage analysis method that exceed $250,000 which are on nonaccrual, are evaluated on an individual basis. For collateral dependent financial assets where Arrow has determined that foreclosure of the collateral is probable, or where the borrower is experiencing financial difficulty and Arrow expects repayment of the financial asset to be provided substantially through the operation or sale of the collateral, Arrow has elected a practical expedient to measure the allowance for credit loss as the difference between the fair value of the collateral less cost to sell, and the amortized cost basis of the asset as of the measurement date. In the event where the repayment of a collateral dependent financial asset is expected to be provided substantially through the operating of the collateral, Arrow will use fair value of the collateral at the reporting date when recording the net carrying amount of the asset and determining the allowance for credit losses.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Except as set forth below, a loan that has been modified or renewed is considered a TDR when two conditions are met: • The borrower is experiencing financial difficulty, and • Concessions are made for the borrower's benefit that would not otherwise be considered for a borrower or transaction with similar credit risk characteristics. Arrow's allowance for credit losses reflects all effects of a TDR when an individual asset is specifically identified as a reasonably expected TDR. Arrow has determined that a TDR is reasonably expected no later than the point it is determined that modification is the best course of action and it is at least reasonably possible that the troubled borrower will accept some form of concession to avoid a default. Reasonably expected TDRs and executed non-performing TDRs are evaluated individually to determine the required allowance for credit losses. TDRs performing in accordance with their modified contractual terms for a reasonable period of time may be included in Arrow's existing pools based on the underlying risk characteristics of the loan to measure the allowance for credit losses. Estimated Credit Losses on Off-Balance Sheet Credit Exposures Recognized as Other Liabilities - Arrow estimates expected credit losses over the contractual period in which Arrow has exposure to credit risk via a contractual obligation to extend credit, unless that obligation is unconditionally cancellable by Arrow. The allowance for credit losses on off-balance sheet credit exposures recognized in other liabiliti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the estimated credit losses on off-balance sheet credit exposures recognized as other liabilities. Accrued Interest Receivable - Upon adoption of CECL on January 1, 2021, Arrow made the following elections regarding accrued interest receivable: (1) presented accrued interest receivable balances separately within the other assets balance sheet line item; (2) excluded interest receivable that is included in amortized cost of financing receivables from related disclosures requirements and (3) continued Arrow's policy to write off accrued interest receivable by reversing interest income. For loans, write off typically occurs upon becoming over 90 to 120 days past due and therefore the amount of such write offs are immaterial. Historically, Arrow has not experienced uncollectible accrued interest receivable on investment securities. Allowance for Credit Losses – Held to Maturity (HTM) Debt Securities - Arrow's HTM debt securities are also required to utilize the CECL approach to estimate expected credit losses. Management measures expected credit losses on HTM debt securities on a collective basis by major security types that share similar risk characteristics, such as financial asset type and collateral type adjusted for current conditions and reasonable and supportable forecasts. Management classifies the HTM portfolio into the following major security types: U.S. government agency or U.S. government sponsored mortgage-backed and collateralized mortgage obligations securities, and state and municipal debt securities. The mortgage-backed and collateralized mortgage obligations HTM securities are issued by U.S. government entities and agencies. These securities are either explicitly or implicitly guaranteed by the U.S. government as to timely repayment of principal and interest, are highly rated by major rating agencies, and have a long history of no credit losses. Therefore, Arrow did not record a credit loss for these securities. State and municipal bonds carry an investment grade from an accredited ratings agency, primarily with an investment grade rating. In addition, Arrow has a limited amount of New York state local municipal bonds that are not rated. The estimate of expected credit losses on the HTM portfolio is based on the expected cash flows of each individual CUSIP over its contractual life and utilized a municipal loss forecast model for determining PD and LGD rates. Management may exercise discretion to make adjustments based on environmental factors. A calculated expected credit loss for individual securities was determined using the PD and LGD rates. Arrow determined that the expected credit loss on its municipal bond portfolio was de minimis, and therefore, an allowance for credit losses was not recorded. Allowance for Credit Losses – Available for Sale (AFS) Debt Securities - The impairment model for AFS debt securities differs from the CECL approach utilized b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ar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is the schedule of Cash and Cash Equivalents at June 30, 2022, December 31, 2021 and June 30, 2021. June 30, 2022 December 31, 2021 June 30, 2021 Cash and Due From Banks $ 51,549 $ 26,978 $ 44,760 Interest-Bearing Deposits at Banks 165,705 430,718 433,468 Total Cash and Cash Equivalents $ 217,254 457,696 478,228 </t>
        </is>
      </c>
    </row>
    <row r="5">
      <c r="A5" s="4" t="inlineStr">
        <is>
          <t>Restrictions on Cash and Cash Equivalents</t>
        </is>
      </c>
      <c r="B5" s="4" t="inlineStr">
        <is>
          <t xml:space="preserve">The following table is the schedule of Cash and Cash Equivalents at June 30, 2022, December 31, 2021 and June 30, 2021. June 30, 2022 December 31, 2021 June 30, 2021 Cash and Due From Banks $ 51,549 $ 26,978 $ 44,760 Interest-Bearing Deposits at Banks 165,705 430,718 433,468 Total Cash and Cash Equivalents $ 217,254 457,696 478,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is the schedule of Available-For-Sale Securities at June 30, 2022, December 31, 2021 and June 30, 2021: Available-For-Sale Securities U.S. Government &amp; Agency State and Mortgage- Corporate Total June 30, 2022 Available-For-Sale Securities, $ 165,000 $ 340 $ 460,227 $ 1,000 $ 626,567 Gross Unrealized Gains — — 43 — 43 Gross Unrealized Losses (9,525) — (34,144) (200) (43,869) Available-For-Sale Securities, 155,475 340 426,126 800 582,741 Available-For-Sale Securities, 329,371 Maturities of Debt Securities, Within One Year $ 5,000 $ 20 $ 69 $ — $ 5,089 From 1 - 5 Years 160,000 — 243,992 — 403,992 From 5 - 10 Years — 320 216,166 1,000 217,486 Over 10 Years — — — — — Maturities of Debt Securities, Within One Year $ 4,998 $ 20 $ 69 $ — $ 5,087 From 1 - 5 Years 150,477 — 233,361 — 383,838 From 5 - 10 Years — 320 192,696 800 193,816 Over 10 Years — — — — — Securities in a Continuous Less than 12 Months $ 72,817 $ — $ 350,994 $ — $ 423,811 12 Months or Longer 82,657 — 68,992 800 152,449 Total $ 155,474 $ — $ 419,986 $ 800 $ 576,260 Number of Securities in a 22 — 137 1 160 Unrealized Losses on Less than 12 Months $ 2,183 $ — $ 24,539 $ — $ 26,722 12 Months or Longer 7,342 — 9,605 200 17,147 Total $ 9,525 $ — $ 34,144 $ 200 $ 43,869 Available-For-Sale Securities U.S. Government &amp; Agency State and Mortgage- Corporate Total Disaggregated Details: US Treasury Obligations, $ — US Treasury Obligations, — US Agency Obligations, $ 165,000 US Agency Obligations, 155,475 US Government Agency $ 8,533 US Government Agency 8,292 Government Sponsored Entity 451,694 Government Sponsored Entity 417,834 December 31, 2021 Available-For-Sale Securities, $ 110,000 $ 400 $ 448,742 $ 1,000 $ 560,142 Gross Unrealized Gains 63 — 3,617 — 3,680 Gross Unrealized Losses (1,698) — (2,608) (200) (4,506) Available-For-Sale Securities, 108,365 400 449,751 800 559,316 Available-For-Sale Securities, 298,106 Securities in a Continuous Less than 12 Months $ 74,088 $ — $ 263,292 $ — $ 337,380 12 Months or Longer 29,214 — — 800 30,014 Total $ 103,302 $ — $ 263,292 $ 800 $ 367,394 Number of Securities in a 14 — 39 1 54 Unrealized Losses on Less than 12 Months $ 912 $ — $ 2,608 $ — $ 3,520 12 Months or Longer 786 — — 200 986 Total $ 1,698 $ — $ 2,608 $ 200 $ 4,506 Available-For-Sale Securities U.S. Government &amp; Agency State and Mortgage- Corporate Total Disaggregated Details: US Treasury Obligations, $ — US Treasury Obligations, — US Agency Obligations, $ 110,000 US Agency Obligations, 108,365 US Government Agency $ 9,386 US Government Agency 9,371 Government Sponsored Entity 439,356 Government Sponsored Entity 440,380 June 30, 2021 Available-For-Sale Securities, $ 110,001 $ 400 $ 322,291 $ 1,000 $ 433,692 Gross Unrealized Gains 114 — 6,052 — 6,166 Gross Unrealized Losses (950) — (840) (200) (1,990) Available-For-Sale Securities, 109,165 400 327,503 800 437,868 Available-For-Sale Securities, 313,856 Securities in a Continuous Less than 12 Months $ 104,050 $ — $ 94,645 $ — $ 198,695 12 Months or Longer — — — 800 800 Total $ 104,050 $ — $ 94,645 $ 800 $ 199,495 Number of Securities in a 14 — 13 1 28 Unrealized Losses on Securities Less than 12 Months $ 950 $ — $ 840 $ — $ 1,790 12 Months or Longer — — — 200 200 Total $ 950 $ — $ 840 $ 200 $ 1,990 Disaggregated Details: US Treasury Obligations, $ — US Treasury Obligations, — US Agency Obligations, $ 110,001 US Agency Obligations, 109,165 US Government Agency $ 10,949 US Government Agency 11,040 Government Sponsored Entity 311,342 Government Sponsored Entity 316,463 </t>
        </is>
      </c>
    </row>
    <row r="5">
      <c r="A5" s="4" t="inlineStr">
        <is>
          <t>Held-To-Maturity Securities</t>
        </is>
      </c>
      <c r="B5" s="4" t="inlineStr">
        <is>
          <t xml:space="preserve">The following table is the schedule of Held-To-Maturity Securities at June 30, 2022, December 31, 2021 and June 30, 2021: Held-To-Maturity Securities State and Mortgage- Total June 30, 2022 Held-To-Maturity Securities, $ 168,599 $ 13,497 $ 182,096 Gross Unrealized Gains 56 — 56 Gross Unrealized Losses (1,449) (192) (1,641) Held-To-Maturity Securities, 167,206 13,305 180,511 Held-To-Maturity Securities, 153,020 Maturities of Debt Securities, Within One Year $ 46,554 $ 43 $ 46,597 From 1 - 5 Years 116,681 13,454 130,135 From 5 - 10 Years 5,320 — 5,320 Over 10 Years 44 — 44 Maturities of Debt Securities, Within One Year $ 46,520 $ 43 $ 46,563 From 1 - 5 Years 115,399 13,262 128,661 From 5 - 10 Years 5,243 — 5,243 Over 10 Years 44 — 44 Securities in a Continuous Less than 12 Months $ 116,075 $ 13,305 $ 129,380 12 Months or Longer — — — Total $ 116,075 $ 13,305 $ 129,380 Number of Securities in a 327 17 344 Unrealized Losses on Securities Less than 12 Months $ 1,449 $ 192 $ 1,641 12 Months or Longer — — — Total $ 1,449 $ 192 $ 1,641 Disaggregated Details: US Government Agency $ 4,401 US Government Agency 4,328 Government Sponsored Entity 9,096 Government Sponsored Entity 8,977 Held-To-Maturity Securities State and Mortgage- Total December 31, 2021 Held-To-Maturity Securities, $ 180,195 $ 16,371 $ 196,566 Gross Unrealized Gains 4,179 547 4,726 Gross Unrealized Losses — — — Held-To-Maturity Securities, 184,374 16,918 201,292 Held-To-Maturity Securities, 175,218 Securities in a Continuous Less than 12 Months $ — $ — $ — 12 Months or Longer — — — Total $ — $ — $ — Number of Securities in a — — — Unrealized Losses on Less than 12 Months $ — $ — $ — 12 Months or Longer — — — Total $ — $ — $ — Disaggregated Details: US Government Agency $ 5,518 US Government Agency 5,647 Government Sponsored Entity 10,853 Government Sponsored Entity 11,271 Held-To-Maturity Securities State and Mortgage- Total June 30, 2021 Held-To-Maturity Securities, $ 183,842 $ 20,648 $ 204,490 Gross Unrealized Gains 5,544 882 6,426 Gross Unrealized Losses — — — Held-To-Maturity Securities, 189,386 21,530 210,916 Held-To-Maturity Securities, 184,213 Securities in a Continuous Less than 12 Months $ — $ — $ — 12 Months or Longer — — — Total $ — $ — $ — Number of Securities in a — — — Unrealized Losses on Less than 12 Months $ — $ — $ — 12 Months or Longer — — — Total $ — $ — $ — June 30, 2021 Disaggregated Details: US Government Agency $ 7,152 US Government Agency 7,394 Government Sponsored Entity 13,496 Government Sponsored Entity 14,136 </t>
        </is>
      </c>
    </row>
    <row r="6">
      <c r="A6" s="4" t="inlineStr">
        <is>
          <t>Debt Securities, Trading, and Equity Securities, FV-NI</t>
        </is>
      </c>
      <c r="B6" s="4" t="inlineStr">
        <is>
          <t>The following table is the schedule of Equity Securities at June 30, 2022, December 31, 2021 and June 30, 2021: Equity Securities June 30, 2022 December 31, 2021 June 30, 2021 Equity Securities, at Fair Value $2,031 $1,747 $1,992</t>
        </is>
      </c>
    </row>
    <row r="7">
      <c r="A7" s="4" t="inlineStr">
        <is>
          <t>Unrealized Gain (Loss) on Investments</t>
        </is>
      </c>
      <c r="B7" s="4" t="inlineStr">
        <is>
          <t xml:space="preserve">The following is a summary of realized and unrealized gains recognized in net income on equity securities during the three and six month periods ended June 30, 2022 and 2021: For the Three Months Ended June 30, For the Six Months Ended June 30, 2022 2021 2022 2021 Net Gain on Equity Securities $ 155 $ 196 $ 284 $ 356 Less: Net gain recognized during the reporting period on equity securities sold during the period — — — — Unrealized net gain recognized during the reporting period on equity securities still held at the reporting date $ 155 $ 196 $ 284 $ 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Past Due Financing Receivables</t>
        </is>
      </c>
      <c r="B4" s="4" t="inlineStr">
        <is>
          <t xml:space="preserve">The following two tables present loan balances outstanding as of June 30, 2022 and an analysis of the recorded investment in loans that are past due at these dates. Generally, Arrow considers a loan past due 30 or more days when the borrower is two payments past due. Loans held-for-sale of $860, $1,154 and $1,992 as of June 30, 2022, December 31, 2021 and June 30, 2021, respectively, are included in the residential real estate balances for current loans. Schedule of Past Due Loans by Loan Category Commercial Commercial Real Estate Consumer Residential Total June 30, 2022 Loans Past Due 30-59 Days $ 283 $ — $ 7,183 $ 327 $ 7,793 Loans Past Due 60-89 Days 150 — 3,851 1,189 5,190 Loans Past Due 90 or more Days 2 236 2,009 2,875 5,122 Total Loans Past Due 435 236 13,043 4,391 18,105 Current Loans 138,240 662,998 1,018,068 1,007,391 2,826,697 Total Loans $ 138,675 $ 663,234 $ 1,031,111 $ 1,011,782 $ 2,844,802 December 31, 2021 Loans Past Due 30-59 Days $ 202 $ — $ 6,713 $ 107 $ 7,022 Loans Past Due 60-89 Days 3 — 2,709 2,557 5,269 Loans Past Due 90 or more Days 157 1,180 1,564 1,981 4,882 Total Loans Past Due 362 1,180 10,986 4,645 17,173 Current Loans 172,156 627,749 909,570 941,293 2,650,768 Total Loans $ 172,518 $ 628,929 $ 920,556 $ 945,938 $ 2,667,941 June 30, 2021 Loans Past Due 30-59 Days $ 157 $ — $ 3,508 $ 314 $ 3,979 Loans Past Due 60-89 Days — — 1,610 1,462 3,072 Loans Past Due 90 or more Days 50 1,641 456 1,904 4,051 Total Loans Past Due 207 1,641 5,574 3,680 11,102 Current Loans 242,583 596,601 886,975 906,821 2,632,980 Total Loans $ 242,790 $ 598,242 $ 892,549 $ 910,501 $ 2,644,082 Schedule of Non Accrual Loans by Category Commercial June 30, 2022 Commercial Real Estate Consumer Residential Total Loans 90 or More Days Past Due $ — $ — $ 499 $ 1,142 $ 1,641 Nonaccrual Loans 70 3,458 1,648 2,823 7,999 Nonaccrual With No Allowance for Credit Loss 70 3,458 1,648 2,823 7,999 Interest Income on Nonaccrual Loans — — — — — December 31, 2021 Loans 90 or More Days Past Due $ 157 $ — $ — $ 666 $ 823 Nonaccrual Loans 34 7,243 1,697 1,790 10,764 June 30, 2021 Loans 90 or More Days Past Due $ — $ — $ 159 $ 436 $ 595 Nonaccrual Loans 69 4,425 401 2,207 7,102 </t>
        </is>
      </c>
    </row>
    <row r="5">
      <c r="A5" s="4" t="inlineStr">
        <is>
          <t>Allowance for Credit Losses on Financing Receivables</t>
        </is>
      </c>
      <c r="B5" s="4" t="inlineStr">
        <is>
          <t xml:space="preserve">The following table details activity in the allowance for credit losses on loans for the three and six months ended June 30, 2022 and June 30, 2021. Allowance for Credit Losses Commercial Commercial Real Estate Consumer Residential Total March 31, 2022 $ 2,515 $ 13,542 $ 2,510 $ 9,094 $ 27,661 Charge-offs (4) — (903) — (907) Recoveries 18 — 413 — 431 Provision (64) 394 338 237 905 June 30, 2022 $ 2,465 $ 13,936 $ 2,358 $ 9,331 $ 28,090 December 31, 2021 $ 2,298 $ 13,136 $ 2,402 $ 9,445 $ 27,281 Charge-offs $ (4) $ — $ (1,702) $ (30) $ (1,736) Recoveries $ 26 $ — $ 845 $ — $ 871 Provision $ 145 $ 800 $ 813 $ (84) $ 1,674 June 30, 2022 $ 2,465 $ 13,936 $ 2,358 $ 9,331 $ 28,090 March 31, 2021 $ 4,297 $ 11,944 $ 2,429 $ 8,170 $ 26,840 Charge-offs (17) — (426) — $ (443) Recoveries — — 350 — $ 350 Provision (2,039) 1,662 90 550 $ 263 June 30, 2021 $ 2,241 $ 13,606 $ 2,443 $ 8,720 $ 27,010 December 31, 2020 $ 4,257 $ 12,054 $ 2,179 $ 9,442 $ 27,932 Charge-offs (20) — (1,053) (3) (1,076) Recoveries — — 539 — 539 Provision (1,996) 1,552 778 (719) (385) June 30, 2021 $ 2,241 $ 13,606 $ 2,443 $ 8,720 $ 27,010 The following tables present the amortized cost basis of collateral-dependent loans by class of loans as of June 30, 2022, December 31, 2021 and June 30, 2021: June 30, 2022 Collateral Type -Residential Real Estate Collateral Type - Commercial Real Estate Total Loans Commercial $ — $ — $ — Commercial Real Estate — 3,222 3,222 Consumer — — — Residential 1,116 — 1,116 Total $ 1,116 $ 3,222 $ 4,338 December 31, 2021 Collateral Type -Residential Real Estate Collateral Type - Commercial Real Estate Total Loans Commercial $ — $ — $ — Commercial Real Estate — 6,732 6,732 Consumer — — — Residential 673 — 673 Total $ 673 $ 6,732 $ 7,405 June 30, 2021 Collateral Type -Residential Real Estate Collateral Type - Commercial Real Estate Total Loans Commercial $ — $ — $ — Commercial Real Estate — 3,913 3,913 Consumer — — — Residential 677 — 677 Total $ 677 $ 3,913 $ 4,590 Allowance for Credit Losses - Collectively and Individually Evaluated Commercial Commercial Real Estate Consumer Residential Total June 30, 2022 Ending Loan Balance - Collectively Evaluated $ 138,675 $ 660,012 $ 1,031,111 $ 1,010,666 $ 2,840,464 Allowance for Credit Losses - Loans Collectively Evaluated 2,465 13,936 2,358 9,331 28,090 Ending Loan Balance - Individually Evaluated — 3,222 — 1,116 4,338 Allowance for Credit Losses - Loans Individually Evaluated — — — — — December 31, 2021 Ending Loan Balance - Collectively Evaluated $ 172,518 $ 622,197 $ 920,556 $ 945,265 $ 2,660,536 Allowance for Credit Losses - Loans Collectively Evaluated 2,298 12,537 2,402 9,445 $ 26,682 Ending Loan Balance - Individually Evaluated — 6,732 — 673 7,405 Allowance for Credit Losses - Loans Individually Evaluated — 599 — — 599 June 30, 2021 Ending Loan Balance - Collectively Evaluated $ 242,790 $ 594,329 $ 892,549 $ 909,824 $ 2,639,492 Allowance for Credit Losses - Loans Collectively Evaluated 2,241 12,990 2,443 8,720 26,394 Ending Loan Balance - Individually Evaluated — 3,913 — 677 4,590 Allowance for Credit Losses - Loans Individually Evaluated — 616 — — 616 </t>
        </is>
      </c>
    </row>
    <row r="6">
      <c r="A6" s="4" t="inlineStr">
        <is>
          <t>Financing Receivable Credit Quality Indicators</t>
        </is>
      </c>
      <c r="B6" s="4" t="inlineStr">
        <is>
          <t xml:space="preserve">The following tables presents credit quality indicators by total loans amortized cost basis by origination year as of June 30, 2022, December 31, 2021 and June 30, 2021. Term Loans Amortized Cost Basis by Origination Year Revolving Loans Amortized Cost Basis Revolving Loan Converted to Term Total June 30, 2022 2022 2021 2020 2019 2018 Prior Commercial: Risk rating Satisfactory $ 26,461 $ 31,578 $ 25,469 $ 8,527 $ 9,473 $ 15,179 $ 8,674 $ — $ 125,361 Special mention — — — — — 50 — — 50 Substandard — 3,349 3,511 477 — 6 5,921 — 13,264 Doubtful — — — — — — — — — Total Commercial Loans $ 26,461 $ 34,927 $ 28,980 $ 9,004 $ 9,473 $ 15,235 $ 14,595 $ — $ 138,675 Commercial Real Estate: Risk rating Satisfactory $ 72,102 $ 134,785 $ 260,080 $ 40,965 $ 36,546 $ 73,592 $ 3,269 $ — $ 621,339 Special mention — — 5,445 1,176 — 76 — — 6,697 Substandard 2,839 4,788 15,780 3,841 94 7,832 24 — 35,198 Doubtful — — — — — — — — — Total Commercial Real Estate Loans $ 74,941 $ 139,573 $ 281,305 $ 45,982 $ 36,640 $ 81,500 $ 3,293 $ — $ 663,234 Consumer: Risk rating Performing $ 301,351 $ 337,325 $ 192,857 $ 116,855 $ 58,065 $ 22,057 $ 453 $ — $ 1,028,963 Nonperforming 278 944 415 285 143 82 1 — 2,148 Total Consumer Loans $ 301,629 $ 338,269 $ 193,272 $ 117,140 $ 58,208 $ 22,139 $ 454 $ — $ 1,031,111 Residential: Risk rating Performing $ 119,530 $ 194,360 $ 139,857 $ 85,977 $ 80,850 $ 276,354 $ 111,080 $ — $ 1,008,008 Nonperforming — — 941 28 110 2,441 254 — 3,774 Total Residential Loans $ 119,530 $ 194,360 $ 140,798 $ 86,005 $ 80,960 $ 278,795 $ 111,334 $ — $ 1,011,782 Total Loans $ 522,561 $ 707,129 $ 644,355 $ 258,131 $ 185,281 $ 397,669 $ 129,676 $ — $ 2,844,802 Term Loans Amortized Cost Basis by Origination Year Revolving Loans Amortized Cost Basis Revolving Loan Converted to Term Total December 31, 2021 2021 2020 2019 2018 2017 Prior Commercial: Risk rating Satisfactory $ 75,615 $ 35,522 $ 11,591 $ 11,661 $ 7,792 $ 3,442 $ 12,783 $ — $ 158,406 Special mention — — 3 — — 5,899 — — 5,902 Substandard 3,541 3,791 589 — 25 12 252 — 8,210 Doubtful — — — — — — — — — Total Commercial Loans $ 79,156 $ 39,313 $ 12,183 $ 11,661 $ 7,817 $ 9,353 $ 13,035 $ — $ 172,518 Commercial Real Estate: Risk rating Satisfactory $ 140,636 $ 276,461 $ 42,369 $ 37,997 $ 22,155 $ 59,698 $ 1,923 $ — $ 581,239 Special mention — 7,893 1,204 — 137 1,906 — — 11,140 Substandard 7,248 16,405 3,910 96 — 8,867 24 — 36,550 Doubtful — — — — — — — — — Total Commercial Real Estate Loans $ 147,884 $ 300,759 $ 47,483 $ 38,093 $ 22,292 $ 70,471 $ 1,947 $ — $ 628,929 Consumer: Risk rating Performing $ 402,558 $ 239,492 $ 154,517 $ 82,673 $ 29,587 $ 9,578 $ 455 $ — $ 918,860 Nonperforming 388 399 502 151 160 96 — — 1,696 Total Consumer Loans $ 402,946 $ 239,891 $ 155,019 $ 82,824 $ 29,747 $ 9,674 $ 455 $ — $ 920,556 Residential: Risk rating Performing $ 187,708 $ 146,113 $ 93,547 $ 88,505 $ 93,524 $ 215,679 $ 118,595 $ — $ 943,671 Nonperforming — 133 — 27 162 1,907 38 — 2,267 Total Residential Loans $ 187,708 $ 146,246 $ 93,547 $ 88,532 $ 93,686 $ 217,586 $ 118,633 $ — $ 945,938 Total Loans $ 817,694 $ 726,209 $ 308,232 $ 221,110 $ 153,542 $ 307,084 $ 134,070 $ — $ 2,667,941 Term Loans Amortized Cost Basis by Origination Year Revolving Loans Amortized Cost Basis Revolving Loan Converted to Term Total June 30, 2021 2021 2020 2019 2018 2017 Prior Commercial: Risk rating Satisfactory $ 98,633 $ 64,854 $ 15,714 $ 14,316 $ 9,067 $ 11,486 $ 14,083 $ — $ 228,153 Special mention — 666 58 — — 50 — — 774 Substandard 143 9,458 667 — 39 3,509 47 — 13,863 Doubtful — — — — — — — — — Total Commercial Loans $ 98,776 $ 74,978 $ 16,439 $ 14,316 $ 9,106 $ 15,045 $ 14,130 $ — $ 242,790 Commercial Real Estate: Risk rating Satisfactory $ 68,576 $ 297,152 $ 49,458 $ 40,229 $ 24,142 $ 66,277 $ 2,145 $ — $ 547,979 Special mention — 20,380 1,982 — 140 1,127 — — 23,629 Substandard 6,923 5,990 3,981 132 — 9,584 24 — 26,634 Doubtful — — — — — — — — — Total Commercial Real Estate Loans $ 75,499 $ 323,522 $ 55,421 $ 40,361 $ 24,282 $ 76,988 $ 2,169 $ — $ 598,242 Consumer: Risk rating Performing $ 219,782 $ 292,852 $ 198,930 $ 115,042 $ 45,994 $ 18,941 $ 449 $ — $ 891,990 Nonperforming 28 158 145 118 87 23 — — 559 Total Consumer Loans $ 219,810 $ 293,010 $ 199,075 $ 115,160 $ 46,081 $ 18,964 $ 449 $ — $ 892,549 Residential: Risk rating Performing $ 70,131 $ 156,496 $ 107,323 $ 100,447 $ 103,671 $ 246,277 $ 123,514 $ — $ 907,859 Nonperforming — 203 436 27 148 1,796 32 — 2,642 Total Residential Loans $ 70,131 $ 156,699 $ 107,759 $ 100,474 $ 103,819 $ 248,073 $ 123,546 $ — $ 910,501 Total Loans $ 464,216 $ 848,209 $ 378,694 $ 270,311 $ 183,288 $ 359,070 $ 140,294 $ — $ 2,644,082 </t>
        </is>
      </c>
    </row>
    <row r="7">
      <c r="A7" s="4" t="inlineStr">
        <is>
          <t>Troubled Debt Restructurings on Financing Receivables</t>
        </is>
      </c>
      <c r="B7" s="4" t="inlineStr">
        <is>
          <t xml:space="preserve">The following table presents information on loans modified in trouble debt restructurings during the periods indicated. Loans Modified in Trouble Debt Restructurings During the Period Commercial Commercial Real Estate Consumer Residential Total For the Quarter Ended: June 30, 2022 Number of Loans — — 2 — 2 Pre-Modification Outstanding Recorded Investment $ — $ — $ 21 $ — $ 21 Post-Modification Outstanding Recorded Investment — — 21 — 21 Subsequent Default, Number of Contracts — — — — — Subsequent Default, Recorded Investment — — — — — June 30, 2021 Number of Loans — — — — — Pre-Modification Outstanding Recorded Investment $ — $ — $ — $ — $ — Post-Modification Outstanding Recorded Investment — — — — — Subsequent Default, Number of Contracts — — — — — Subsequent Default, Recorded Investmen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Guarantor Obligations</t>
        </is>
      </c>
      <c r="B4" s="4" t="inlineStr">
        <is>
          <t xml:space="preserve">The following table presents the notional amount and fair value of Arrow's off-balance sheet commitments to extend credit and commitments under standby letters of credit as of June 30, 2022, December 31, 2021 and June 30, 2021: Commitments to Extend Credit and Letters of Credit June 30, 2022 December 31, 2021 June 30, 2021 Notional Amount: Commitments to Extend Credit $ 447,178 $ 402,280 $ 434,434 Standby Letters of Credit 3,745 3,223 3,399 Fair Value: Commitments to Extend Credit $ — $ — $ — Standby Letters of Credit 18 24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rehensive (Loss) Income (Tables)</t>
        </is>
      </c>
      <c r="B1" s="2" t="inlineStr">
        <is>
          <t>6 Months Ended</t>
        </is>
      </c>
    </row>
    <row r="2">
      <c r="B2" s="2" t="inlineStr">
        <is>
          <t>Jun. 30, 2022</t>
        </is>
      </c>
    </row>
    <row r="3">
      <c r="A3" s="3" t="inlineStr">
        <is>
          <t>Other Comprehensive Income (Loss), Net of Tax [Abstract]</t>
        </is>
      </c>
      <c r="B3" s="4" t="inlineStr">
        <is>
          <t xml:space="preserve"> </t>
        </is>
      </c>
    </row>
    <row r="4">
      <c r="A4" s="4" t="inlineStr">
        <is>
          <t>Schedule of Comprehensive Income</t>
        </is>
      </c>
      <c r="B4" s="4" t="inlineStr">
        <is>
          <t>The following table presents the components of other comprehensive (loss) income for the three and six month periods ended June 30, 2022 and 2021: Schedule of Comprehensive (Loss) Income Three Months Ended June 30, Six Months Ended June 30, Tax Tax Before-Tax Benefit Net-of-Tax Before-Tax Benefit Net-of-Tax Amount (Expense) Amount Amount (Expense) Amount 2022 Net Unrealized Securities Holding Loss on Securities Available-for-Sale Arising During the Period $ (13,045) $ 3,334 $ (9,711) $ (43,000) $ 10,993 $ (32,007) Net Unrealized Gain on Cash Flow Swap 1,179 (301) 878 2,691 (688) 2,003 Reclassification of Net Unrealized Gain on Cash Flow Hedge Agreements to Interest Expense 11 (3) 8 (18) 5 (13) Amortization of Net Retirement Plan Actuarial Loss (29) 8 (21) 28 (7) 21 Amortization of Net Retirement Plan Prior Service Cost 107 (28) 79 114 (29) 85 Other Comprehensive (Loss) Income $ (11,777) $ 3,010 $ (8,767) $ (40,185) $ 10,274 $ (29,911) 2021 Net Unrealized Securities Holding Gain (Loss) on Securities Available-for-Sale Arising During the Period $ 1,507 $ (385) $ 1,122 $ (3,614) $ 924 $ (2,690) Net Unrealized (Loss) Gain on Cash Flow Swap (946) 242 (704) 1,036 (265) 771 Reclassification of Net Unrealized Gain on Cash Flow Hedge Agreements to Interest Expense (30) 7 (23) (58) 15 (43) Amortization of Net Retirement Plan Actuarial Loss — — — 46 (12) 34 Amortization of Net Retirement Plan Prior Service Cost 57 (14) 43 116 (30) 86 Other Comprehensive Income (Loss) $ 588 $ (150) $ 438 $ (2,474) $ 632 $ (1,842)</t>
        </is>
      </c>
    </row>
    <row r="5">
      <c r="A5" s="4" t="inlineStr">
        <is>
          <t>Changes in Accumulated Other Comprehensive Income By Component</t>
        </is>
      </c>
      <c r="B5" s="4" t="inlineStr">
        <is>
          <t>The following table presents the changes in accumulated other comprehensive (loss) income by component: Changes in Accumulated Other Comprehensive Income (Loss) by Component (1) Unrealized (Loss) and Gain on Available-for-Sale Securities Unrealized Gain (Loss) on Cash Flow Swap Defined Benefit Plan Items Total Net Actuarial Loss Net Prior Service Cost For the Quarter-To-Date periods ended: March 31, 2022 $ (22,910) $ 2,424 $ 681 $ (992) $ (20,797) Other comprehensive income or loss before reclassifications (9,711) 878 — — (8,833) Amounts reclassified from accumulated other comprehensive income — 8 (21) 79 66 Net current-period other comprehensive (loss) income (9,711) 886 (21) 79 (8,767) June 30, 2022 $ (32,621) $ 3,310 $ 660 $ (913) $ (29,564) March 31, 2021 $ 1,987 $ 1,940 $ (5,895) $ (1,128) $ (3,096) Other comprehensive income or loss before reclassifications 1,122 (704) — — 418 Amounts reclassified from accumulated other comprehensive income — (23) — 43 20 Net current-period other comprehensive income 1,122 (727) — 43 438 June 30, 2021 $ 3,109 $ 1,213 $ (5,895) $ (1,085) $ (2,658) For the Year-To-Date periods ended: December 31, 2021 $ (614) $ 1,320 $ 639 $ (998) $ 347 Other comprehensive income or loss before reclassifications (32,007) 2,003 — — (30,004) Amounts reclassified from accumulated other comprehensive income — (13) 21 85 93 Net current-period other comprehensive (loss) income (32,007) 1,990 21 85 (29,911) June 30, 2022 $ (32,621) $ 3,310 $ 660 $ (913) $ (29,564) December 31, 2020 $ 5,799 $ 485 $ (5,929) $ (1,171) $ (816) Other comprehensive income or loss before reclassifications (2,690) 771 — — (1,919) Amounts reclassified from accumulated other comprehensive income — (43) 34 86 77 Net current-period other comprehensive income (2,690) 728 34 86 (1,842) June 30, 2021 $ 3,109 $ 1,213 $ (5,895) $ (1,085) $ (2,658)</t>
        </is>
      </c>
    </row>
    <row r="6">
      <c r="A6" s="4" t="inlineStr">
        <is>
          <t>Reclassification out of Accumulated Other Comprehensive Income</t>
        </is>
      </c>
      <c r="B6" s="4" t="inlineStr">
        <is>
          <t>The following table presents the reclassifications out of accumulated other comprehensive loss. Reclassifications Out of Accumulated Other Comprehensive Loss Details about Accumulated Other Comprehensive Loss Components Amounts Reclassified from Accumulated Other Comprehensive Loss Affected Line Item in the Statement Where Net Income Is Presented For the Quarter-to-date periods ended: June 30, 2022 Reclassification of Net Unrealized Gain on Cash Flow Hedge Agreements to Interest Expense $ (11) Interest expense Amortization of defined benefit pension items: Prior-service costs (107) (1) Salaries and Employee Benefits Actuarial loss 29 (1) Salaries and Employee Benefits (89) Total before Tax 23 Provision for Income Taxes Total reclassifications for the period $ (66) Net of Tax June 30, 2021 Reclassification of Net Unrealized Gain on Cash Flow Hedge Agreements to Interest Expense $ 30 Interest expense Amortization of defined benefit pension items: Prior-service costs $ (57) (1) Salaries and Employee Benefits Actuarial loss — (1) Salaries and Employee Benefits (27) Total before Tax 7 Provision for Income Taxes Total reclassifications for the period $ (20) Net of Tax For the Year-to-date periods ended: June 30, 2022 Reclassification of Net Unrealized Gain on Cash Flow Hedge Agreements to Interest Expense $ 18 Amortization of defined benefit pension items: Prior-service costs (114) (1) Salaries and Employee Benefits Actuarial loss (28) (1) Salaries and Employee Benefits (124) Total before Tax 31 Provision for Income Taxes Total reclassifications for the period $ (93) Net of Tax June 30, 2021 Reclassification of Net Unrealized Gain on Cash Flow Hedge Agreements to Interest Expense 58 Amortization of defined benefit pension items: Prior-service costs $ (116) (1) Salaries and Employee Benefits Actuarial loss (46) (1) Salaries and Employee Benefits (104) Total before Tax 27 Provision for Income Taxes Total reclassifications for the period $ (77) Net of Tax (1) These accumulated other comprehensive loss components are included in the computation of net periodic pension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summarizes information about stock option activity for the year to date period ended June 30, 2022. Shares Weighted Average Exercise Price Outstanding at January 1, 2022 270,758 $ 28.45 Granted 57,000 35.83 Exercised (15,878) 20.48 Forfeited (5,413) 29.72 Outstanding at June 30, 2022 306,467 30.12 Vested at Period-End 174,442 28.40 Expected to Vest 132,025 32.61 Stock Options Granted Weighted Average Grant Date Information: Fair Value of Options Granted $ 7.65 Fair Value Assumptions: Dividend Yield 2.90 % Expected Volatility 27.15 % Risk Free Interest Rate 1.69 % Expected Lives (in years) 8.56</t>
        </is>
      </c>
    </row>
    <row r="5">
      <c r="A5" s="4" t="inlineStr">
        <is>
          <t>Schedule of Stock Options Roll Forward</t>
        </is>
      </c>
      <c r="B5" s="4" t="inlineStr">
        <is>
          <t>The following table summarizes information about stock option activity for the year to date period ended June 30, 2022. Shares Weighted Average Exercise Price Outstanding at January 1, 2022 270,758 $ 28.45 Granted 57,000 35.83 Exercised (15,878) 20.48 Forfeited (5,413) 29.72 Outstanding at June 30, 2022 306,467 30.12 Vested at Period-End 174,442 28.40 Expected to Vest 132,025 32.61 Stock Options Granted Weighted Average Grant Date Information: Fair Value of Options Granted $ 7.65 Fair Value Assumptions: Dividend Yield 2.90 % Expected Volatility 27.15 % Risk Free Interest Rate 1.69 % Expected Lives (in years) 8.56</t>
        </is>
      </c>
    </row>
    <row r="6">
      <c r="A6" s="4" t="inlineStr">
        <is>
          <t>Schedule of Employee Service Share-based Compensation, Allocation of Recognized Period Costs</t>
        </is>
      </c>
      <c r="B6" s="4" t="inlineStr">
        <is>
          <t xml:space="preserve">The following table presents information on the amounts expensed related to stock options for the three and six month periods ended June 30, 2022 and 2021: For the Three Months Ended June 30, For the Six Months Ended June 30, 2022 2021 2022 2021 Amount expensed $ 79 $ 69 $ 154 $ 141 The following table presents information on the amounts expensed related to restricted stock units for the periods ended June 30, 2022 and 2021: For the Three Months Ended June 30, For the Six Months Ended June 30, 2022 2021 2022 2021 Amount expensed $ 35 $ 34 $ 70 $ 66 </t>
        </is>
      </c>
    </row>
    <row r="7">
      <c r="A7" s="4" t="inlineStr">
        <is>
          <t>Schedule of Nonvested Restricted Stock Units Activity</t>
        </is>
      </c>
      <c r="B7" s="4" t="inlineStr">
        <is>
          <t xml:space="preserve">The following table summarizes information about restricted stock unit activity for the periods ended June 30, 2022 and 2021. Restricted Stock Units Weighted Average Grant Date Fair Value Non-vested at January 1, 2022 13,203 $ 30.15 Granted 4,186 35.83 Vested (4,263) 29.02 Non-vested at June 30, 2022 13,126 32.32 Non-vested at January 1, 2021 12,012 30.70 Granted 4,880 28.54 Vested (3,689) 29.82 Non-vested at June 30, 2021 13,203 3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Jun. 30, 2022</t>
        </is>
      </c>
      <c r="C1" s="2" t="inlineStr">
        <is>
          <t>Dec. 31, 2021</t>
        </is>
      </c>
      <c r="D1" s="2" t="inlineStr">
        <is>
          <t>Jun. 30,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Held-to-maturity securities, at fair value</t>
        </is>
      </c>
      <c r="B3" s="6" t="n">
        <v>180511</v>
      </c>
      <c r="C3" s="6" t="n">
        <v>201292</v>
      </c>
      <c r="D3" s="6" t="n">
        <v>210916</v>
      </c>
    </row>
    <row r="4">
      <c r="A4" s="3" t="inlineStr">
        <is>
          <t>STOCKHOLDERS’ EQUITY</t>
        </is>
      </c>
      <c r="B4" s="4" t="inlineStr">
        <is>
          <t xml:space="preserve"> </t>
        </is>
      </c>
      <c r="C4" s="4" t="inlineStr">
        <is>
          <t xml:space="preserve"> </t>
        </is>
      </c>
      <c r="D4" s="4" t="inlineStr">
        <is>
          <t xml:space="preserve"> </t>
        </is>
      </c>
    </row>
    <row r="5">
      <c r="A5" s="4" t="inlineStr">
        <is>
          <t>Preferred Stock, par value (in dollars per share)</t>
        </is>
      </c>
      <c r="B5" s="6" t="n">
        <v>1</v>
      </c>
      <c r="C5" s="6" t="n">
        <v>1</v>
      </c>
      <c r="D5" s="6" t="n">
        <v>1</v>
      </c>
    </row>
    <row r="6">
      <c r="A6" s="4" t="inlineStr">
        <is>
          <t>Preferred Stock, shares authorized (in shares)</t>
        </is>
      </c>
      <c r="B6" s="5" t="n">
        <v>1000000</v>
      </c>
      <c r="C6" s="5" t="n">
        <v>1000000</v>
      </c>
      <c r="D6" s="5" t="n">
        <v>1000000</v>
      </c>
    </row>
    <row r="7">
      <c r="A7" s="4" t="inlineStr">
        <is>
          <t>Common Stock, par value (in dollars per share)</t>
        </is>
      </c>
      <c r="B7" s="6" t="n">
        <v>1</v>
      </c>
      <c r="C7" s="6" t="n">
        <v>1</v>
      </c>
      <c r="D7" s="6" t="n">
        <v>1</v>
      </c>
    </row>
    <row r="8">
      <c r="A8" s="4" t="inlineStr">
        <is>
          <t>Common Stock, shares authorized (in shares)</t>
        </is>
      </c>
      <c r="B8" s="5" t="n">
        <v>30000000</v>
      </c>
      <c r="C8" s="5" t="n">
        <v>30000000</v>
      </c>
      <c r="D8" s="5" t="n">
        <v>30000000</v>
      </c>
    </row>
    <row r="9">
      <c r="A9" s="4" t="inlineStr">
        <is>
          <t>Common Stock, shares issued (in shares)</t>
        </is>
      </c>
      <c r="B9" s="5" t="n">
        <v>20800144</v>
      </c>
      <c r="C9" s="5" t="n">
        <v>20800144</v>
      </c>
      <c r="D9" s="5" t="n">
        <v>20194474</v>
      </c>
    </row>
    <row r="10">
      <c r="A10" s="4" t="inlineStr">
        <is>
          <t>Treasury Stock (in shares)</t>
        </is>
      </c>
      <c r="B10" s="5" t="n">
        <v>4777605</v>
      </c>
      <c r="C10" s="5" t="n">
        <v>4759414</v>
      </c>
      <c r="D10" s="5" t="n">
        <v>46227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Defined Benefit Plans Disclosures</t>
        </is>
      </c>
      <c r="B4" s="4" t="inlineStr">
        <is>
          <t>The following tables provide the components of net periodic benefit costs for the three and six-month periods ended June 30, 2022 and 2021. Employees' Select Executive Postretirement Pension Retirement Benefit Plan Plan Plans Net Periodic (Benefit) Cost For the Three Months Ended June 30, 2022: Service Cost 1 $ 451 $ 271 $ 18 Interest Cost 2 352 61 60 Expected Return on Plan Assets 2 (1,058) — — Amortization of Prior Service Cost 2 20 11 26 Amortization of Net Loss (Gain) 2 — 67 (46) Net Periodic (Benefit) Cost $ (235) $ 410 $ 58 Plan Contributions During the Period $ — $ 115 $ 33 For the Three Months Ended June 30, 2021: Service Cost 1 $ 507 $ 173 $ 24 Interest Cost 2 343 50 57 Expected Return on Plan Assets 2 (940) — — Amortization of Prior Service Cost 2 19 12 26 Amortization of Net Loss (Gain) 2 — 52 (52) Net Periodic (Benefit) Cost $ (71) $ 287 $ 55 Plan Contributions During the Period $ — $ 118 $ 27 Net Periodic Benefit Cost For the Six Months Ended June 30, 2022: Service Cost 1 $ 939 $ 418 $ 45 Interest Cost 2 719 112 124 Expected Return on Plan Assets 2 (2,157) — — Amortization of Prior Service Cost 2 39 22 53 Amortization of Net Loss (Gain) 2 — 106 (78) Net Periodic (Benefit) Cost $ (460) $ 658 $ 144 Plan Contributions During the Period $ — $ 231 $ 88 Estimated Future Contributions in the Current Fiscal Year $ — $ 230 $ 66 For the Six Months Ended June 30, 2021: Service Cost 1 $ 967 $ 291 $ 55 Interest Cost 2 683 95 124 Expected Return on Plan Assets 2 (1,890) — — Amortization of Prior Service Cost 2 39 24 53 Amortization of Net Loss (Gain) 2 — 90 (44) Net Periodic (Benefit) Cost $ (201) $ 500 $ 188 Plan Contributions During the Period $ — $ 236 $ 55 Footnotes: 1. Included in Salaries and Employee Benefits on the Consolidated Statements of Income 2. Included in Other Operating Expense o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a reconciliation of the numerator and denominator used in the calculation of basic and diluted earnings per common share (EPS) for periods ended June 30, 2022 and 2021. 2021 share and per share amounts have been adjusted for the September 24, 2021, 3% stock dividend. Earnings Per Share Three Months Ended Year-to-Date Period Ended: June 30, 2022 June 30, 2021 June 30, 2022 June 30, 2021 Earnings Per Share - Basic: Net Income $ 11,974 $ 13,279 $ 24,549 $ 26,559 Weighted Average Shares - Basic 16,014 16,024 16,022 16,009 Earnings Per Share - Basic $ 0.75 $ 0.83 $ 1.53 $ 1.66 Earnings Per Share - Diluted: Net Income $ 11,974 $ 13,279 $ 24,549 $ 26,559 Weighted Average Shares - Basic 16,014 16,024 16,022 16,009 Dilutive Average Shares Attributable to Stock Options 40 61 47 47 Weighted Average Shares - Diluted 16,054 16,085 16,069 16,056 Earnings Per Share - Diluted $ 0.75 $ 0.83 $ 1.53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 xml:space="preserve">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Quoted Prices Significant Other Significant Unobservable Inputs Fair Value of Assets and Liabilities Measured on a Recurring Basis: June 30, 2022 Assets: Securities Available-for Sale: U.S. Government &amp; Agency Obligations $ 155,475 $ — $ 155,475 $ — State and Municipal Obligations 340 — 340 — Mortgage-Backed Securities 426,126 — 426,126 — Corporate and Other Debt Securities 800 — 800 — Total Securities Available-for-Sale 582,741 — 582,741 — Equity Securities 2,031 — 2,031 — Total Securities Measured on a Recurring Basis 584,772 — 584,772 — Derivatives, included in other assets 6,971 — 6,971 — Total Measured on a Recurring Basis $ 591,743 $ — $ 591,743 $ — Liabilities: Derivatives, included in other liabilities 6,971 — 6,971 — Total Measured on a Recurring Basis $ 6,971 $ — $ 6,971 $ — December 31, 2021 Assets: Securities Available-for Sale: U.S. Government &amp; Agency Obligations $ 108,365 $ — $ 108,365 $ — State and Municipal Obligations 400 — 400 — Mortgage-Backed Securities 449,751 — 449,751 — Corporate and Other Debt Securities 800 — 800 — Total Securities Available-for-Sale 559,316 — 559,316 — Equity Securities 1,747 — 1,747 — Fair Value of Assets and Liabilities Measured on a Recurring and Nonrecurring Basis Fair Value Measurements at Reporting Date Using: Fair Value Quoted Prices Significant Other Significant Unobservable Inputs Total Securities Measured on a Recurring Basis 561,063 — 561,063 — Derivatives, included in other liabilities 2,083 — 2,083 — Total Measured on a Recurring Basis $ 563,146 $ — $ 563,146 $ — Liabilities: Derivatives, included in other liabilities 2,083 — 2,083 — Total Measured on a Recurring Basis $ 2,083 $ — $ 2,083 $ — June 30, 2021 Assets: Securities Available-for Sale: U.S. Government &amp; Agency Obligations $ 109,165 $ — $ 109,165 $ — State and Municipal Obligations 400 — 400 — Mortgage-Backed Securities 327,503 — 327,503 — Corporate and Other Debt Securities 800 — 800 — Total Securities Available-for-Sale 437,868 — 437,868 — Equity Securities 1,992 — 1,992 — Total Securities Measured on a Recurring Basis $ 439,860 $ — $ 439,860 $ — Derivatives, included in other assets 2,600 $ — 2,600 — Total Measured on a Recurring Basis $ 442,460 $ — $ 442,460 $ — Liabilities: Derivatives, included in other liabilities 2,600 — 2,600 — Total Measured on a Recurring Basis $ 2,600 $ — $ 2,600 $ — Fair Value Quoted Prices Significant Other Significant Unobservable Inputs Gains (Losses) Recognized in Earnings Fair Value of Assets and Liabilities Measured on a Nonrecurring Basis: June 30, 2022 Collateral Dependent Evaluated Loans $ — $ — $ — $ — Other Real Estate Owned and Repossessed Assets, Net 297 — — 297 — December 31, 2021 Collateral Dependent Impaired Loans $ 2,457 $ — $ — $ 2,457 Other Real Estate Owned and Repossessed Assets, Net 126 — — 126 — June 30, 2021 Collateral Dependent Impaired Loans $ 2,423 $ — $ — $ 2,423 Other Real Estate Owned and Repossessed Assets, Net 198 — — 198 13 </t>
        </is>
      </c>
    </row>
    <row r="5">
      <c r="A5" s="4" t="inlineStr">
        <is>
          <t>Fair Value, by Balance Sheet Grouping</t>
        </is>
      </c>
      <c r="B5" s="4" t="inlineStr">
        <is>
          <t xml:space="preserve">The following table presents a summary of the carrying amount, the fair value or an amount approximating fair value and the fair value hierarchy of Arrow’s financial instruments: Schedule of Fair Values by Balance Sheet Grouping Fair Value Hierarchy Carrying Value Fair Value Level 1 Level 2 Level 3 June 30, 2022 Cash and Cash Equivalents $ 217,254 $ 217,254 $ 217,254 $ — $ — Securities Available-for-Sale 582,741 582,741 — 582,741 — Securities Held-to-Maturity 182,096 180,511 — 180,511 — Equity Securities 2,031 2,031 — 2,031 — Federal Home Loan Bank and Federal 4,718 4,718 — 4,718 — Net Loans 2,816,712 2,668,973 — — 2,668,973 Accrued Interest Receivable 8,077 8,077 — 8,077 — Derivatives, included in other assets 6,971 6,971 6,971 Deposits 3,545,660 3,539,820 — 3,539,820 — Federal Home Loan Bank Term Advances 25,000 24,838 — 24,838 — Junior Subordinated Obligations Issued 20,000 20,000 — 20,000 — Accrued Interest Payable 107 107 — 107 — Derivatives, included in other liabilities 6,971 6,971 — 6,971 — December 31, 2021 Cash and Cash Equivalents $ 457,696 $ 457,696 $ 457,696 $ — $ — Securities Available-for-Sale 559,316 559,316 — 559,316 — Securities Held-to-Maturity 196,566 201,292 — 201,292 — Equity Securities 1,747 1,747 — 1,747 Federal Home Loan Bank and Federal 5,380 5,380 — 5,380 — Net Loans 2,640,660 2,618,311 — — 2,618,311 Accrued Interest Receivable 7,384 7,384 — 7,384 — Derivatives, included in other assets 2,083 2,083 — 2,083 — Deposits 3,550,497 3,548,554 — 3,548,554 — Federal Home Loan Bank Term Advances 45,000 45,518 — 45,518 — Junior Subordinated Obligations Issued 20,000 20,000 — 20,000 — Accrued Interest Payable 138 138 — 138 — Derivatives, included in other liabilities 2,083 2,083 — 2,083 — June 30, 2021 Cash and Cash Equivalents $ 478,228 $ 478,228 $ 478,228 $ — $ — Securities Available-for-Sale 437,868 437,868 — 437,868 — Securities Held-to-Maturity 204,490 210,916 — 210,916 — Equity Securities 1,992 1,992 — 1,992 Federal Home Loan Bank and Federal 5,380 5,380 — 5,380 — Net Loans 2,617,072 2,600,612 — — 2,600,612 Accrued Interest Receivable 7,250 7,250 — 7,250 — Derivatives, included in other assets 2,600 2,600 — 2,600 — Deposits 3,438,033 3,436,969 — 3,436,969 — Federal Funds Purchased and Securities 3,092 3,092 — 3,092 — Federal Home Loan Bank Term Advances 45,000 46,019 — 46,019 — Junior Subordinated Obligations Issued 20,000 20,000 — 20,000 — Accrued Interest Payable 156 156 — 156 — Derivatives, included in other liabilities 2,600 2,600 — 2,6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The following includes quantitative data related to Arrow's leases as of and for the six months ended June 30, 2022 and June 30, 2021: Six Months Ended Finance Lease Amounts: Classification June 30, 2022 June 30, 2021 Right-of-Use Assets Premises and Equipment, Net $ 4,726 $ 4,903 Lease Liabilities Finance Leases 5,144 5,193 Operating Lease Amounts: Right-of-Use Assets Other Assets $ 6,413 $ 5,661 Lease Liabilities Other Liabilities 6,604 5,832 Other Information: (Gains) and Losses On Sale and Leaseback Transactions, Net N/A N/A Cash Paid For Amounts Included In The Measurement Of Lease Liabilities: Operating Outgoing Cash Flows From Finance Leases $ 97 $ 98 Operating Outgoing Cash Flows From Operating Leases 611 383 Financing Outgoing Cash Flows From Finance Leases 25 24 Right-of-Use Assets Obtained In Exchange For New Finance Lease Liabilities — — Right-of-Use Assets Obtained In Exchange For New Operating Lease Liabilities — 805 Weighted-average Remaining Lease Term - Finance Leases (Yrs.) 27.7 28.7 Weighted-average Remaining Lease Term - Operating Leases (Yrs.) 11.2 12.2 Weighted-average Discount Rate—Finance Leases 3.75 % 3.75 % Weighted-average Discount Rate—Operating Leases 2.85 % 3.08 % Lease cost information for the Company's leases is as follows: Three Months Ended Six Months Ended June 30, 2022 June 30, 2021 June 30, 2022 June 30, 2021 Lease Cost: Finance Lease Cost: Reduction of Right-of-Use Assets $ 45 $ 45 $ 89 $ 89 Interest on Lease Liabilities 48 49 97 98 Operating Lease Cost 308 290 620 499 Short-term Lease Cost 13 8 23 13 Variable Lease Cost 72 30 167 134 Total Lease Cost $ 486 $ 422 $ 996 $ 833 </t>
        </is>
      </c>
    </row>
    <row r="5">
      <c r="A5" s="4" t="inlineStr">
        <is>
          <t>Lessee, Operating Lease, Liability, Maturity</t>
        </is>
      </c>
      <c r="B5" s="4" t="inlineStr">
        <is>
          <t xml:space="preserve">Future Lease Payments at June 30, 2022 are as follows: Operating Leases Financing Leases Twelve Months Ended: 6/30/2023 $ 1,196 $ 243 6/30/2024 804 244 6/30/2025 717 257 6/30/2026 664 266 6/30/2027 612 268 Thereafter 3,897 7,398 Total Undiscounted Cash Flows $ 7,890 $ 8,676 Less: Net Present Value Adjustment 1,286 3,532 Lease Liability $ 6,604 $ 5,144 </t>
        </is>
      </c>
    </row>
    <row r="6">
      <c r="A6" s="4" t="inlineStr">
        <is>
          <t>Finance Lease, Liability, Maturity</t>
        </is>
      </c>
      <c r="B6" s="4" t="inlineStr">
        <is>
          <t xml:space="preserve">Future Lease Payments at June 30, 2022 are as follows: Operating Leases Financing Leases Twelve Months Ended: 6/30/2023 $ 1,196 $ 243 6/30/2024 804 244 6/30/2025 717 257 6/30/2026 664 266 6/30/2027 612 268 Thereafter 3,897 7,398 Total Undiscounted Cash Flows $ 7,890 $ 8,676 Less: Net Present Value Adjustment 1,286 3,532 Lease Liability $ 6,604 $ 5,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depicts the fair value adjustment recorded related to the notional amount of derivatives outstanding as well as the notional amount of the interest rate swap agreements. Derivatives Not Designated as Hedging Instruments - Interest Rate Swap Agreements June 30, 2022 December 31, 2021 June 30, 2021 Fair value adjustment included in other assets $ 6,971 $ 2,083 $ 2,600 Fair value adjustment included in other liabilities 6,971 2,083 2,600 Notional amount 169,688 172,668 173,581 </t>
        </is>
      </c>
    </row>
    <row r="5">
      <c r="A5" s="4" t="inlineStr">
        <is>
          <t>Schedule of Cash Flow Hedges Included in Accumulated Other Comprehensive Income (Loss)</t>
        </is>
      </c>
      <c r="B5" s="4" t="inlineStr">
        <is>
          <t xml:space="preserve">The following table indicates the effect of cash flow hedge accounting on AOCI and on the unaudited interim consolidated statement of income. Derivatives Designated as Hedging Instruments - Cash Flow Hedge Agreements Six Months Ended Twelve Months Ended Six Months Ended June 30, 2022 December 31, 2021 June 30, 2021 Amount of gain recognized in AOCI $ 2,691 $ 1,249 $ 1,036 Amount of gain reclassified from AOCI to interest expense 18 126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1549</v>
      </c>
      <c r="C3" s="6" t="n">
        <v>26978</v>
      </c>
      <c r="D3" s="6" t="n">
        <v>44760</v>
      </c>
      <c r="E3" s="4" t="inlineStr">
        <is>
          <t xml:space="preserve"> </t>
        </is>
      </c>
    </row>
    <row r="4">
      <c r="A4" s="4" t="inlineStr">
        <is>
          <t>Interest-Bearing Deposits at Banks</t>
        </is>
      </c>
      <c r="B4" s="5" t="n">
        <v>165705</v>
      </c>
      <c r="C4" s="5" t="n">
        <v>430718</v>
      </c>
      <c r="D4" s="5" t="n">
        <v>433468</v>
      </c>
      <c r="E4" s="4" t="inlineStr">
        <is>
          <t xml:space="preserve"> </t>
        </is>
      </c>
    </row>
    <row r="5">
      <c r="A5" s="4" t="inlineStr">
        <is>
          <t>Total Cash and Cash Equivalents</t>
        </is>
      </c>
      <c r="B5" s="6" t="n">
        <v>217254</v>
      </c>
      <c r="C5" s="6" t="n">
        <v>457696</v>
      </c>
      <c r="D5" s="6" t="n">
        <v>478228</v>
      </c>
      <c r="E5" s="6" t="n">
        <v>3809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vailable for Sale (Details) $ in Thousands</t>
        </is>
      </c>
      <c r="B1" s="2" t="inlineStr">
        <is>
          <t>Jun. 30, 2022 USD ($) security</t>
        </is>
      </c>
      <c r="C1" s="2" t="inlineStr">
        <is>
          <t>Dec. 31, 2021 USD ($) security</t>
        </is>
      </c>
      <c r="D1" s="2" t="inlineStr">
        <is>
          <t>Jun. 30, 2021 USD ($) security</t>
        </is>
      </c>
    </row>
    <row r="2">
      <c r="A2" s="3" t="inlineStr">
        <is>
          <t>Available-For-Sale Securities</t>
        </is>
      </c>
      <c r="B2" s="4" t="inlineStr">
        <is>
          <t xml:space="preserve"> </t>
        </is>
      </c>
      <c r="C2" s="4" t="inlineStr">
        <is>
          <t xml:space="preserve"> </t>
        </is>
      </c>
      <c r="D2" s="4" t="inlineStr">
        <is>
          <t xml:space="preserve"> </t>
        </is>
      </c>
    </row>
    <row r="3">
      <c r="A3" s="4" t="inlineStr">
        <is>
          <t>Available-For-Sale Securities, at Amortized Cost</t>
        </is>
      </c>
      <c r="B3" s="6" t="n">
        <v>626567</v>
      </c>
      <c r="C3" s="6" t="n">
        <v>560142</v>
      </c>
      <c r="D3" s="6" t="n">
        <v>433692</v>
      </c>
    </row>
    <row r="4">
      <c r="A4" s="4" t="inlineStr">
        <is>
          <t>Gross Unrealized Gains</t>
        </is>
      </c>
      <c r="B4" s="5" t="n">
        <v>43</v>
      </c>
      <c r="C4" s="5" t="n">
        <v>3680</v>
      </c>
      <c r="D4" s="5" t="n">
        <v>6166</v>
      </c>
    </row>
    <row r="5">
      <c r="A5" s="4" t="inlineStr">
        <is>
          <t>Gross Unrealized Losses</t>
        </is>
      </c>
      <c r="B5" s="5" t="n">
        <v>-43869</v>
      </c>
      <c r="C5" s="5" t="n">
        <v>-4506</v>
      </c>
      <c r="D5" s="5" t="n">
        <v>-1990</v>
      </c>
    </row>
    <row r="6">
      <c r="A6" s="4" t="inlineStr">
        <is>
          <t>Available-for-Sale at Fair Value</t>
        </is>
      </c>
      <c r="B6" s="5" t="n">
        <v>582741</v>
      </c>
      <c r="C6" s="5" t="n">
        <v>559316</v>
      </c>
      <c r="D6" s="5" t="n">
        <v>437868</v>
      </c>
    </row>
    <row r="7">
      <c r="A7" s="3" t="inlineStr">
        <is>
          <t>Maturities of Debt Securities, at Amortized Cost:</t>
        </is>
      </c>
      <c r="B7" s="4" t="inlineStr">
        <is>
          <t xml:space="preserve"> </t>
        </is>
      </c>
      <c r="C7" s="4" t="inlineStr">
        <is>
          <t xml:space="preserve"> </t>
        </is>
      </c>
      <c r="D7" s="4" t="inlineStr">
        <is>
          <t xml:space="preserve"> </t>
        </is>
      </c>
    </row>
    <row r="8">
      <c r="A8" s="4" t="inlineStr">
        <is>
          <t>Within One Year</t>
        </is>
      </c>
      <c r="B8" s="5" t="n">
        <v>5089</v>
      </c>
      <c r="C8" s="4" t="inlineStr">
        <is>
          <t xml:space="preserve"> </t>
        </is>
      </c>
      <c r="D8" s="4" t="inlineStr">
        <is>
          <t xml:space="preserve"> </t>
        </is>
      </c>
    </row>
    <row r="9">
      <c r="A9" s="4" t="inlineStr">
        <is>
          <t>From 1 - 5 Years</t>
        </is>
      </c>
      <c r="B9" s="5" t="n">
        <v>403992</v>
      </c>
      <c r="C9" s="4" t="inlineStr">
        <is>
          <t xml:space="preserve"> </t>
        </is>
      </c>
      <c r="D9" s="4" t="inlineStr">
        <is>
          <t xml:space="preserve"> </t>
        </is>
      </c>
    </row>
    <row r="10">
      <c r="A10" s="4" t="inlineStr">
        <is>
          <t>From 5 - 10 Years</t>
        </is>
      </c>
      <c r="B10" s="5" t="n">
        <v>217486</v>
      </c>
      <c r="C10" s="4" t="inlineStr">
        <is>
          <t xml:space="preserve"> </t>
        </is>
      </c>
      <c r="D10" s="4" t="inlineStr">
        <is>
          <t xml:space="preserve"> </t>
        </is>
      </c>
    </row>
    <row r="11">
      <c r="A11" s="4" t="inlineStr">
        <is>
          <t>Over 10 Years</t>
        </is>
      </c>
      <c r="B11" s="5" t="n">
        <v>0</v>
      </c>
      <c r="C11" s="4" t="inlineStr">
        <is>
          <t xml:space="preserve"> </t>
        </is>
      </c>
      <c r="D11" s="4" t="inlineStr">
        <is>
          <t xml:space="preserve"> </t>
        </is>
      </c>
    </row>
    <row r="12">
      <c r="A12" s="3" t="inlineStr">
        <is>
          <t>Maturities of Debt Securities, at Fair Value:</t>
        </is>
      </c>
      <c r="B12" s="4" t="inlineStr">
        <is>
          <t xml:space="preserve"> </t>
        </is>
      </c>
      <c r="C12" s="4" t="inlineStr">
        <is>
          <t xml:space="preserve"> </t>
        </is>
      </c>
      <c r="D12" s="4" t="inlineStr">
        <is>
          <t xml:space="preserve"> </t>
        </is>
      </c>
    </row>
    <row r="13">
      <c r="A13" s="4" t="inlineStr">
        <is>
          <t>Within One Year</t>
        </is>
      </c>
      <c r="B13" s="5" t="n">
        <v>5087</v>
      </c>
      <c r="C13" s="4" t="inlineStr">
        <is>
          <t xml:space="preserve"> </t>
        </is>
      </c>
      <c r="D13" s="4" t="inlineStr">
        <is>
          <t xml:space="preserve"> </t>
        </is>
      </c>
    </row>
    <row r="14">
      <c r="A14" s="4" t="inlineStr">
        <is>
          <t>From 1 - 5 Years</t>
        </is>
      </c>
      <c r="B14" s="5" t="n">
        <v>383838</v>
      </c>
      <c r="C14" s="4" t="inlineStr">
        <is>
          <t xml:space="preserve"> </t>
        </is>
      </c>
      <c r="D14" s="4" t="inlineStr">
        <is>
          <t xml:space="preserve"> </t>
        </is>
      </c>
    </row>
    <row r="15">
      <c r="A15" s="4" t="inlineStr">
        <is>
          <t>From 5 - 10 Years</t>
        </is>
      </c>
      <c r="B15" s="5" t="n">
        <v>193816</v>
      </c>
      <c r="C15" s="4" t="inlineStr">
        <is>
          <t xml:space="preserve"> </t>
        </is>
      </c>
      <c r="D15" s="4" t="inlineStr">
        <is>
          <t xml:space="preserve"> </t>
        </is>
      </c>
    </row>
    <row r="16">
      <c r="A16" s="4" t="inlineStr">
        <is>
          <t>Over 10 Years</t>
        </is>
      </c>
      <c r="B16" s="5" t="n">
        <v>0</v>
      </c>
      <c r="C16" s="4" t="inlineStr">
        <is>
          <t xml:space="preserve"> </t>
        </is>
      </c>
      <c r="D16" s="4" t="inlineStr">
        <is>
          <t xml:space="preserve"> </t>
        </is>
      </c>
    </row>
    <row r="17">
      <c r="A17" s="3" t="inlineStr">
        <is>
          <t>Securities in a Continuous Loss Position, at Fair Value:</t>
        </is>
      </c>
      <c r="B17" s="4" t="inlineStr">
        <is>
          <t xml:space="preserve"> </t>
        </is>
      </c>
      <c r="C17" s="4" t="inlineStr">
        <is>
          <t xml:space="preserve"> </t>
        </is>
      </c>
      <c r="D17" s="4" t="inlineStr">
        <is>
          <t xml:space="preserve"> </t>
        </is>
      </c>
    </row>
    <row r="18">
      <c r="A18" s="4" t="inlineStr">
        <is>
          <t>Less than 12 Months</t>
        </is>
      </c>
      <c r="B18" s="5" t="n">
        <v>423811</v>
      </c>
      <c r="C18" s="5" t="n">
        <v>337380</v>
      </c>
      <c r="D18" s="5" t="n">
        <v>198695</v>
      </c>
    </row>
    <row r="19">
      <c r="A19" s="4" t="inlineStr">
        <is>
          <t>12 Months or Longer</t>
        </is>
      </c>
      <c r="B19" s="5" t="n">
        <v>152449</v>
      </c>
      <c r="C19" s="5" t="n">
        <v>30014</v>
      </c>
      <c r="D19" s="5" t="n">
        <v>800</v>
      </c>
    </row>
    <row r="20">
      <c r="A20" s="4" t="inlineStr">
        <is>
          <t>Total</t>
        </is>
      </c>
      <c r="B20" s="6" t="n">
        <v>576260</v>
      </c>
      <c r="C20" s="6" t="n">
        <v>367394</v>
      </c>
      <c r="D20" s="6" t="n">
        <v>199495</v>
      </c>
    </row>
    <row r="21">
      <c r="A21" s="4" t="inlineStr">
        <is>
          <t>Number of Securities in a Continuous Loss Position | security</t>
        </is>
      </c>
      <c r="B21" s="5" t="n">
        <v>160</v>
      </c>
      <c r="C21" s="5" t="n">
        <v>54</v>
      </c>
      <c r="D21" s="5" t="n">
        <v>28</v>
      </c>
    </row>
    <row r="22">
      <c r="A22" s="3" t="inlineStr">
        <is>
          <t>Unrealized Losses on Securities in a Continuous Loss Position:</t>
        </is>
      </c>
      <c r="B22" s="4" t="inlineStr">
        <is>
          <t xml:space="preserve"> </t>
        </is>
      </c>
      <c r="C22" s="4" t="inlineStr">
        <is>
          <t xml:space="preserve"> </t>
        </is>
      </c>
      <c r="D22" s="4" t="inlineStr">
        <is>
          <t xml:space="preserve"> </t>
        </is>
      </c>
    </row>
    <row r="23">
      <c r="A23" s="4" t="inlineStr">
        <is>
          <t>Less than 12 Months</t>
        </is>
      </c>
      <c r="B23" s="6" t="n">
        <v>26722</v>
      </c>
      <c r="C23" s="6" t="n">
        <v>3520</v>
      </c>
      <c r="D23" s="6" t="n">
        <v>1790</v>
      </c>
    </row>
    <row r="24">
      <c r="A24" s="4" t="inlineStr">
        <is>
          <t>12 Months or Longer</t>
        </is>
      </c>
      <c r="B24" s="5" t="n">
        <v>17147</v>
      </c>
      <c r="C24" s="5" t="n">
        <v>986</v>
      </c>
      <c r="D24" s="5" t="n">
        <v>200</v>
      </c>
    </row>
    <row r="25">
      <c r="A25" s="4" t="inlineStr">
        <is>
          <t>Total</t>
        </is>
      </c>
      <c r="B25" s="5" t="n">
        <v>43869</v>
      </c>
      <c r="C25" s="5" t="n">
        <v>4506</v>
      </c>
      <c r="D25" s="5" t="n">
        <v>1990</v>
      </c>
    </row>
    <row r="26">
      <c r="A26" s="4" t="inlineStr">
        <is>
          <t>Collateral Pledg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vailable-For-Sale Securities, Pledged as Collateral, at Fair Value</t>
        </is>
      </c>
      <c r="B28" s="5" t="n">
        <v>329371</v>
      </c>
      <c r="C28" s="5" t="n">
        <v>298106</v>
      </c>
      <c r="D28" s="5" t="n">
        <v>313856</v>
      </c>
    </row>
    <row r="29">
      <c r="A29" s="4" t="inlineStr">
        <is>
          <t>U.S. Government &amp; Agency Obligation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vailable-For-Sale Securities, at Amortized Cost</t>
        </is>
      </c>
      <c r="B31" s="5" t="n">
        <v>165000</v>
      </c>
      <c r="C31" s="5" t="n">
        <v>110000</v>
      </c>
      <c r="D31" s="5" t="n">
        <v>110001</v>
      </c>
    </row>
    <row r="32">
      <c r="A32" s="4" t="inlineStr">
        <is>
          <t>Gross Unrealized Gains</t>
        </is>
      </c>
      <c r="B32" s="5" t="n">
        <v>0</v>
      </c>
      <c r="C32" s="5" t="n">
        <v>63</v>
      </c>
      <c r="D32" s="5" t="n">
        <v>114</v>
      </c>
    </row>
    <row r="33">
      <c r="A33" s="4" t="inlineStr">
        <is>
          <t>Gross Unrealized Losses</t>
        </is>
      </c>
      <c r="B33" s="5" t="n">
        <v>-9525</v>
      </c>
      <c r="C33" s="5" t="n">
        <v>-1698</v>
      </c>
      <c r="D33" s="5" t="n">
        <v>-950</v>
      </c>
    </row>
    <row r="34">
      <c r="A34" s="4" t="inlineStr">
        <is>
          <t>Available-for-Sale at Fair Value</t>
        </is>
      </c>
      <c r="B34" s="5" t="n">
        <v>155475</v>
      </c>
      <c r="C34" s="5" t="n">
        <v>108365</v>
      </c>
      <c r="D34" s="5" t="n">
        <v>109165</v>
      </c>
    </row>
    <row r="35">
      <c r="A35" s="3" t="inlineStr">
        <is>
          <t>Maturities of Debt Securities, at Amortized Cost:</t>
        </is>
      </c>
      <c r="B35" s="4" t="inlineStr">
        <is>
          <t xml:space="preserve"> </t>
        </is>
      </c>
      <c r="C35" s="4" t="inlineStr">
        <is>
          <t xml:space="preserve"> </t>
        </is>
      </c>
      <c r="D35" s="4" t="inlineStr">
        <is>
          <t xml:space="preserve"> </t>
        </is>
      </c>
    </row>
    <row r="36">
      <c r="A36" s="4" t="inlineStr">
        <is>
          <t>Within One Year</t>
        </is>
      </c>
      <c r="B36" s="5" t="n">
        <v>5000</v>
      </c>
      <c r="C36" s="4" t="inlineStr">
        <is>
          <t xml:space="preserve"> </t>
        </is>
      </c>
      <c r="D36" s="4" t="inlineStr">
        <is>
          <t xml:space="preserve"> </t>
        </is>
      </c>
    </row>
    <row r="37">
      <c r="A37" s="4" t="inlineStr">
        <is>
          <t>From 1 - 5 Years</t>
        </is>
      </c>
      <c r="B37" s="5" t="n">
        <v>160000</v>
      </c>
      <c r="C37" s="4" t="inlineStr">
        <is>
          <t xml:space="preserve"> </t>
        </is>
      </c>
      <c r="D37" s="4" t="inlineStr">
        <is>
          <t xml:space="preserve"> </t>
        </is>
      </c>
    </row>
    <row r="38">
      <c r="A38" s="4" t="inlineStr">
        <is>
          <t>From 5 - 10 Years</t>
        </is>
      </c>
      <c r="B38" s="5" t="n">
        <v>0</v>
      </c>
      <c r="C38" s="4" t="inlineStr">
        <is>
          <t xml:space="preserve"> </t>
        </is>
      </c>
      <c r="D38" s="4" t="inlineStr">
        <is>
          <t xml:space="preserve"> </t>
        </is>
      </c>
    </row>
    <row r="39">
      <c r="A39" s="4" t="inlineStr">
        <is>
          <t>Over 10 Years</t>
        </is>
      </c>
      <c r="B39" s="5" t="n">
        <v>0</v>
      </c>
      <c r="C39" s="4" t="inlineStr">
        <is>
          <t xml:space="preserve"> </t>
        </is>
      </c>
      <c r="D39" s="4" t="inlineStr">
        <is>
          <t xml:space="preserve"> </t>
        </is>
      </c>
    </row>
    <row r="40">
      <c r="A40" s="3" t="inlineStr">
        <is>
          <t>Maturities of Debt Securities, at Fair Value:</t>
        </is>
      </c>
      <c r="B40" s="4" t="inlineStr">
        <is>
          <t xml:space="preserve"> </t>
        </is>
      </c>
      <c r="C40" s="4" t="inlineStr">
        <is>
          <t xml:space="preserve"> </t>
        </is>
      </c>
      <c r="D40" s="4" t="inlineStr">
        <is>
          <t xml:space="preserve"> </t>
        </is>
      </c>
    </row>
    <row r="41">
      <c r="A41" s="4" t="inlineStr">
        <is>
          <t>Within One Year</t>
        </is>
      </c>
      <c r="B41" s="5" t="n">
        <v>4998</v>
      </c>
      <c r="C41" s="4" t="inlineStr">
        <is>
          <t xml:space="preserve"> </t>
        </is>
      </c>
      <c r="D41" s="4" t="inlineStr">
        <is>
          <t xml:space="preserve"> </t>
        </is>
      </c>
    </row>
    <row r="42">
      <c r="A42" s="4" t="inlineStr">
        <is>
          <t>From 1 - 5 Years</t>
        </is>
      </c>
      <c r="B42" s="5" t="n">
        <v>150477</v>
      </c>
      <c r="C42" s="4" t="inlineStr">
        <is>
          <t xml:space="preserve"> </t>
        </is>
      </c>
      <c r="D42" s="4" t="inlineStr">
        <is>
          <t xml:space="preserve"> </t>
        </is>
      </c>
    </row>
    <row r="43">
      <c r="A43" s="4" t="inlineStr">
        <is>
          <t>From 5 - 10 Years</t>
        </is>
      </c>
      <c r="B43" s="5" t="n">
        <v>0</v>
      </c>
      <c r="C43" s="4" t="inlineStr">
        <is>
          <t xml:space="preserve"> </t>
        </is>
      </c>
      <c r="D43" s="4" t="inlineStr">
        <is>
          <t xml:space="preserve"> </t>
        </is>
      </c>
    </row>
    <row r="44">
      <c r="A44" s="4" t="inlineStr">
        <is>
          <t>Over 10 Years</t>
        </is>
      </c>
      <c r="B44" s="5" t="n">
        <v>0</v>
      </c>
      <c r="C44" s="4" t="inlineStr">
        <is>
          <t xml:space="preserve"> </t>
        </is>
      </c>
      <c r="D44" s="4" t="inlineStr">
        <is>
          <t xml:space="preserve"> </t>
        </is>
      </c>
    </row>
    <row r="45">
      <c r="A45" s="3" t="inlineStr">
        <is>
          <t>Securities in a Continuous Loss Position, at Fair Value:</t>
        </is>
      </c>
      <c r="B45" s="4" t="inlineStr">
        <is>
          <t xml:space="preserve"> </t>
        </is>
      </c>
      <c r="C45" s="4" t="inlineStr">
        <is>
          <t xml:space="preserve"> </t>
        </is>
      </c>
      <c r="D45" s="4" t="inlineStr">
        <is>
          <t xml:space="preserve"> </t>
        </is>
      </c>
    </row>
    <row r="46">
      <c r="A46" s="4" t="inlineStr">
        <is>
          <t>Less than 12 Months</t>
        </is>
      </c>
      <c r="B46" s="5" t="n">
        <v>72817</v>
      </c>
      <c r="C46" s="5" t="n">
        <v>74088</v>
      </c>
      <c r="D46" s="5" t="n">
        <v>104050</v>
      </c>
    </row>
    <row r="47">
      <c r="A47" s="4" t="inlineStr">
        <is>
          <t>12 Months or Longer</t>
        </is>
      </c>
      <c r="B47" s="5" t="n">
        <v>82657</v>
      </c>
      <c r="C47" s="5" t="n">
        <v>29214</v>
      </c>
      <c r="D47" s="5" t="n">
        <v>0</v>
      </c>
    </row>
    <row r="48">
      <c r="A48" s="4" t="inlineStr">
        <is>
          <t>Total</t>
        </is>
      </c>
      <c r="B48" s="6" t="n">
        <v>155474</v>
      </c>
      <c r="C48" s="6" t="n">
        <v>103302</v>
      </c>
      <c r="D48" s="6" t="n">
        <v>104050</v>
      </c>
    </row>
    <row r="49">
      <c r="A49" s="4" t="inlineStr">
        <is>
          <t>Number of Securities in a Continuous Loss Position | security</t>
        </is>
      </c>
      <c r="B49" s="5" t="n">
        <v>22</v>
      </c>
      <c r="C49" s="5" t="n">
        <v>14</v>
      </c>
      <c r="D49" s="5" t="n">
        <v>14</v>
      </c>
    </row>
    <row r="50">
      <c r="A50" s="3" t="inlineStr">
        <is>
          <t>Unrealized Losses on Securities in a Continuous Loss Position:</t>
        </is>
      </c>
      <c r="B50" s="4" t="inlineStr">
        <is>
          <t xml:space="preserve"> </t>
        </is>
      </c>
      <c r="C50" s="4" t="inlineStr">
        <is>
          <t xml:space="preserve"> </t>
        </is>
      </c>
      <c r="D50" s="4" t="inlineStr">
        <is>
          <t xml:space="preserve"> </t>
        </is>
      </c>
    </row>
    <row r="51">
      <c r="A51" s="4" t="inlineStr">
        <is>
          <t>Less than 12 Months</t>
        </is>
      </c>
      <c r="B51" s="6" t="n">
        <v>2183</v>
      </c>
      <c r="C51" s="6" t="n">
        <v>912</v>
      </c>
      <c r="D51" s="6" t="n">
        <v>950</v>
      </c>
    </row>
    <row r="52">
      <c r="A52" s="4" t="inlineStr">
        <is>
          <t>12 Months or Longer</t>
        </is>
      </c>
      <c r="B52" s="5" t="n">
        <v>7342</v>
      </c>
      <c r="C52" s="5" t="n">
        <v>786</v>
      </c>
      <c r="D52" s="5" t="n">
        <v>0</v>
      </c>
    </row>
    <row r="53">
      <c r="A53" s="4" t="inlineStr">
        <is>
          <t>Total</t>
        </is>
      </c>
      <c r="B53" s="5" t="n">
        <v>9525</v>
      </c>
      <c r="C53" s="5" t="n">
        <v>1698</v>
      </c>
      <c r="D53" s="5" t="n">
        <v>950</v>
      </c>
    </row>
    <row r="54">
      <c r="A54" s="4" t="inlineStr">
        <is>
          <t>U.S. Government &amp; Agency Obligations | US Treasury Securities</t>
        </is>
      </c>
      <c r="B54" s="4" t="inlineStr">
        <is>
          <t xml:space="preserve"> </t>
        </is>
      </c>
      <c r="C54" s="4" t="inlineStr">
        <is>
          <t xml:space="preserve"> </t>
        </is>
      </c>
      <c r="D54" s="4" t="inlineStr">
        <is>
          <t xml:space="preserve"> </t>
        </is>
      </c>
    </row>
    <row r="55">
      <c r="A55" s="3" t="inlineStr">
        <is>
          <t>Available-For-Sale Securities</t>
        </is>
      </c>
      <c r="B55" s="4" t="inlineStr">
        <is>
          <t xml:space="preserve"> </t>
        </is>
      </c>
      <c r="C55" s="4" t="inlineStr">
        <is>
          <t xml:space="preserve"> </t>
        </is>
      </c>
      <c r="D55" s="4" t="inlineStr">
        <is>
          <t xml:space="preserve"> </t>
        </is>
      </c>
    </row>
    <row r="56">
      <c r="A56" s="4" t="inlineStr">
        <is>
          <t>Available-For-Sale Securities, at Amortized Cost</t>
        </is>
      </c>
      <c r="B56" s="5" t="n">
        <v>0</v>
      </c>
      <c r="C56" s="5" t="n">
        <v>0</v>
      </c>
      <c r="D56" s="5" t="n">
        <v>0</v>
      </c>
    </row>
    <row r="57">
      <c r="A57" s="4" t="inlineStr">
        <is>
          <t>Available-for-Sale at Fair Value</t>
        </is>
      </c>
      <c r="B57" s="5" t="n">
        <v>0</v>
      </c>
      <c r="C57" s="5" t="n">
        <v>0</v>
      </c>
      <c r="D57" s="5" t="n">
        <v>0</v>
      </c>
    </row>
    <row r="58">
      <c r="A58" s="4" t="inlineStr">
        <is>
          <t>U.S. Government &amp; Agency Obligations | Agency Securities</t>
        </is>
      </c>
      <c r="B58" s="4" t="inlineStr">
        <is>
          <t xml:space="preserve"> </t>
        </is>
      </c>
      <c r="C58" s="4" t="inlineStr">
        <is>
          <t xml:space="preserve"> </t>
        </is>
      </c>
      <c r="D58" s="4" t="inlineStr">
        <is>
          <t xml:space="preserve"> </t>
        </is>
      </c>
    </row>
    <row r="59">
      <c r="A59" s="3" t="inlineStr">
        <is>
          <t>Available-For-Sale Securities</t>
        </is>
      </c>
      <c r="B59" s="4" t="inlineStr">
        <is>
          <t xml:space="preserve"> </t>
        </is>
      </c>
      <c r="C59" s="4" t="inlineStr">
        <is>
          <t xml:space="preserve"> </t>
        </is>
      </c>
      <c r="D59" s="4" t="inlineStr">
        <is>
          <t xml:space="preserve"> </t>
        </is>
      </c>
    </row>
    <row r="60">
      <c r="A60" s="4" t="inlineStr">
        <is>
          <t>Available-For-Sale Securities, at Amortized Cost</t>
        </is>
      </c>
      <c r="B60" s="5" t="n">
        <v>165000</v>
      </c>
      <c r="C60" s="5" t="n">
        <v>110000</v>
      </c>
      <c r="D60" s="5" t="n">
        <v>110001</v>
      </c>
    </row>
    <row r="61">
      <c r="A61" s="4" t="inlineStr">
        <is>
          <t>Available-for-Sale at Fair Value</t>
        </is>
      </c>
      <c r="B61" s="5" t="n">
        <v>155475</v>
      </c>
      <c r="C61" s="5" t="n">
        <v>108365</v>
      </c>
      <c r="D61" s="5" t="n">
        <v>109165</v>
      </c>
    </row>
    <row r="62">
      <c r="A62" s="4" t="inlineStr">
        <is>
          <t>State and Municipal Obligations</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Available-For-Sale Securities, at Amortized Cost</t>
        </is>
      </c>
      <c r="B64" s="5" t="n">
        <v>340</v>
      </c>
      <c r="C64" s="5" t="n">
        <v>400</v>
      </c>
      <c r="D64" s="5" t="n">
        <v>400</v>
      </c>
    </row>
    <row r="65">
      <c r="A65" s="4" t="inlineStr">
        <is>
          <t>Gross Unrealized Gains</t>
        </is>
      </c>
      <c r="B65" s="5" t="n">
        <v>0</v>
      </c>
      <c r="C65" s="5" t="n">
        <v>0</v>
      </c>
      <c r="D65" s="5" t="n">
        <v>0</v>
      </c>
    </row>
    <row r="66">
      <c r="A66" s="4" t="inlineStr">
        <is>
          <t>Gross Unrealized Losses</t>
        </is>
      </c>
      <c r="B66" s="5" t="n">
        <v>0</v>
      </c>
      <c r="C66" s="5" t="n">
        <v>0</v>
      </c>
      <c r="D66" s="5" t="n">
        <v>0</v>
      </c>
    </row>
    <row r="67">
      <c r="A67" s="4" t="inlineStr">
        <is>
          <t>Available-for-Sale at Fair Value</t>
        </is>
      </c>
      <c r="B67" s="5" t="n">
        <v>340</v>
      </c>
      <c r="C67" s="5" t="n">
        <v>400</v>
      </c>
      <c r="D67" s="5" t="n">
        <v>400</v>
      </c>
    </row>
    <row r="68">
      <c r="A68" s="3" t="inlineStr">
        <is>
          <t>Maturities of Debt Securities, at Amortized Cost:</t>
        </is>
      </c>
      <c r="B68" s="4" t="inlineStr">
        <is>
          <t xml:space="preserve"> </t>
        </is>
      </c>
      <c r="C68" s="4" t="inlineStr">
        <is>
          <t xml:space="preserve"> </t>
        </is>
      </c>
      <c r="D68" s="4" t="inlineStr">
        <is>
          <t xml:space="preserve"> </t>
        </is>
      </c>
    </row>
    <row r="69">
      <c r="A69" s="4" t="inlineStr">
        <is>
          <t>Within One Year</t>
        </is>
      </c>
      <c r="B69" s="5" t="n">
        <v>20</v>
      </c>
      <c r="C69" s="4" t="inlineStr">
        <is>
          <t xml:space="preserve"> </t>
        </is>
      </c>
      <c r="D69" s="4" t="inlineStr">
        <is>
          <t xml:space="preserve"> </t>
        </is>
      </c>
    </row>
    <row r="70">
      <c r="A70" s="4" t="inlineStr">
        <is>
          <t>From 1 - 5 Years</t>
        </is>
      </c>
      <c r="B70" s="5" t="n">
        <v>0</v>
      </c>
      <c r="C70" s="4" t="inlineStr">
        <is>
          <t xml:space="preserve"> </t>
        </is>
      </c>
      <c r="D70" s="4" t="inlineStr">
        <is>
          <t xml:space="preserve"> </t>
        </is>
      </c>
    </row>
    <row r="71">
      <c r="A71" s="4" t="inlineStr">
        <is>
          <t>From 5 - 10 Years</t>
        </is>
      </c>
      <c r="B71" s="5" t="n">
        <v>320</v>
      </c>
      <c r="C71" s="4" t="inlineStr">
        <is>
          <t xml:space="preserve"> </t>
        </is>
      </c>
      <c r="D71" s="4" t="inlineStr">
        <is>
          <t xml:space="preserve"> </t>
        </is>
      </c>
    </row>
    <row r="72">
      <c r="A72" s="4" t="inlineStr">
        <is>
          <t>Over 10 Years</t>
        </is>
      </c>
      <c r="B72" s="5" t="n">
        <v>0</v>
      </c>
      <c r="C72" s="4" t="inlineStr">
        <is>
          <t xml:space="preserve"> </t>
        </is>
      </c>
      <c r="D72" s="4" t="inlineStr">
        <is>
          <t xml:space="preserve"> </t>
        </is>
      </c>
    </row>
    <row r="73">
      <c r="A73" s="3" t="inlineStr">
        <is>
          <t>Maturities of Debt Securities, at Fair Value:</t>
        </is>
      </c>
      <c r="B73" s="4" t="inlineStr">
        <is>
          <t xml:space="preserve"> </t>
        </is>
      </c>
      <c r="C73" s="4" t="inlineStr">
        <is>
          <t xml:space="preserve"> </t>
        </is>
      </c>
      <c r="D73" s="4" t="inlineStr">
        <is>
          <t xml:space="preserve"> </t>
        </is>
      </c>
    </row>
    <row r="74">
      <c r="A74" s="4" t="inlineStr">
        <is>
          <t>Within One Year</t>
        </is>
      </c>
      <c r="B74" s="5" t="n">
        <v>20</v>
      </c>
      <c r="C74" s="4" t="inlineStr">
        <is>
          <t xml:space="preserve"> </t>
        </is>
      </c>
      <c r="D74" s="4" t="inlineStr">
        <is>
          <t xml:space="preserve"> </t>
        </is>
      </c>
    </row>
    <row r="75">
      <c r="A75" s="4" t="inlineStr">
        <is>
          <t>From 1 - 5 Years</t>
        </is>
      </c>
      <c r="B75" s="5" t="n">
        <v>0</v>
      </c>
      <c r="C75" s="4" t="inlineStr">
        <is>
          <t xml:space="preserve"> </t>
        </is>
      </c>
      <c r="D75" s="4" t="inlineStr">
        <is>
          <t xml:space="preserve"> </t>
        </is>
      </c>
    </row>
    <row r="76">
      <c r="A76" s="4" t="inlineStr">
        <is>
          <t>From 5 - 10 Years</t>
        </is>
      </c>
      <c r="B76" s="5" t="n">
        <v>320</v>
      </c>
      <c r="C76" s="4" t="inlineStr">
        <is>
          <t xml:space="preserve"> </t>
        </is>
      </c>
      <c r="D76" s="4" t="inlineStr">
        <is>
          <t xml:space="preserve"> </t>
        </is>
      </c>
    </row>
    <row r="77">
      <c r="A77" s="4" t="inlineStr">
        <is>
          <t>Over 10 Years</t>
        </is>
      </c>
      <c r="B77" s="5" t="n">
        <v>0</v>
      </c>
      <c r="C77" s="4" t="inlineStr">
        <is>
          <t xml:space="preserve"> </t>
        </is>
      </c>
      <c r="D77" s="4" t="inlineStr">
        <is>
          <t xml:space="preserve"> </t>
        </is>
      </c>
    </row>
    <row r="78">
      <c r="A78" s="3" t="inlineStr">
        <is>
          <t>Securities in a Continuous Loss Position, at Fair Value:</t>
        </is>
      </c>
      <c r="B78" s="4" t="inlineStr">
        <is>
          <t xml:space="preserve"> </t>
        </is>
      </c>
      <c r="C78" s="4" t="inlineStr">
        <is>
          <t xml:space="preserve"> </t>
        </is>
      </c>
      <c r="D78" s="4" t="inlineStr">
        <is>
          <t xml:space="preserve"> </t>
        </is>
      </c>
    </row>
    <row r="79">
      <c r="A79" s="4" t="inlineStr">
        <is>
          <t>Less than 12 Months</t>
        </is>
      </c>
      <c r="B79" s="5" t="n">
        <v>0</v>
      </c>
      <c r="C79" s="5" t="n">
        <v>0</v>
      </c>
      <c r="D79" s="5" t="n">
        <v>0</v>
      </c>
    </row>
    <row r="80">
      <c r="A80" s="4" t="inlineStr">
        <is>
          <t>12 Months or Longer</t>
        </is>
      </c>
      <c r="B80" s="5" t="n">
        <v>0</v>
      </c>
      <c r="C80" s="5" t="n">
        <v>0</v>
      </c>
      <c r="D80" s="5" t="n">
        <v>0</v>
      </c>
    </row>
    <row r="81">
      <c r="A81" s="4" t="inlineStr">
        <is>
          <t>Total</t>
        </is>
      </c>
      <c r="B81" s="6" t="n">
        <v>0</v>
      </c>
      <c r="C81" s="6" t="n">
        <v>0</v>
      </c>
      <c r="D81" s="6" t="n">
        <v>0</v>
      </c>
    </row>
    <row r="82">
      <c r="A82" s="4" t="inlineStr">
        <is>
          <t>Number of Securities in a Continuous Loss Position | security</t>
        </is>
      </c>
      <c r="B82" s="5" t="n">
        <v>0</v>
      </c>
      <c r="C82" s="5" t="n">
        <v>0</v>
      </c>
      <c r="D82" s="5" t="n">
        <v>0</v>
      </c>
    </row>
    <row r="83">
      <c r="A83" s="3" t="inlineStr">
        <is>
          <t>Unrealized Losses on Securities in a Continuous Loss Position:</t>
        </is>
      </c>
      <c r="B83" s="4" t="inlineStr">
        <is>
          <t xml:space="preserve"> </t>
        </is>
      </c>
      <c r="C83" s="4" t="inlineStr">
        <is>
          <t xml:space="preserve"> </t>
        </is>
      </c>
      <c r="D83" s="4" t="inlineStr">
        <is>
          <t xml:space="preserve"> </t>
        </is>
      </c>
    </row>
    <row r="84">
      <c r="A84" s="4" t="inlineStr">
        <is>
          <t>Less than 12 Months</t>
        </is>
      </c>
      <c r="B84" s="6" t="n">
        <v>0</v>
      </c>
      <c r="C84" s="6" t="n">
        <v>0</v>
      </c>
      <c r="D84" s="6" t="n">
        <v>0</v>
      </c>
    </row>
    <row r="85">
      <c r="A85" s="4" t="inlineStr">
        <is>
          <t>12 Months or Longer</t>
        </is>
      </c>
      <c r="B85" s="5" t="n">
        <v>0</v>
      </c>
      <c r="C85" s="5" t="n">
        <v>0</v>
      </c>
      <c r="D85" s="5" t="n">
        <v>0</v>
      </c>
    </row>
    <row r="86">
      <c r="A86" s="4" t="inlineStr">
        <is>
          <t>Total</t>
        </is>
      </c>
      <c r="B86" s="5" t="n">
        <v>0</v>
      </c>
      <c r="C86" s="5" t="n">
        <v>0</v>
      </c>
      <c r="D86" s="5" t="n">
        <v>0</v>
      </c>
    </row>
    <row r="87">
      <c r="A87" s="4" t="inlineStr">
        <is>
          <t>Mortgage- Backed Securitie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vailable-For-Sale Securities, at Amortized Cost</t>
        </is>
      </c>
      <c r="B89" s="5" t="n">
        <v>460227</v>
      </c>
      <c r="C89" s="5" t="n">
        <v>448742</v>
      </c>
      <c r="D89" s="5" t="n">
        <v>322291</v>
      </c>
    </row>
    <row r="90">
      <c r="A90" s="4" t="inlineStr">
        <is>
          <t>Gross Unrealized Gains</t>
        </is>
      </c>
      <c r="B90" s="5" t="n">
        <v>43</v>
      </c>
      <c r="C90" s="5" t="n">
        <v>3617</v>
      </c>
      <c r="D90" s="5" t="n">
        <v>6052</v>
      </c>
    </row>
    <row r="91">
      <c r="A91" s="4" t="inlineStr">
        <is>
          <t>Gross Unrealized Losses</t>
        </is>
      </c>
      <c r="B91" s="5" t="n">
        <v>-34144</v>
      </c>
      <c r="C91" s="5" t="n">
        <v>-2608</v>
      </c>
      <c r="D91" s="5" t="n">
        <v>-840</v>
      </c>
    </row>
    <row r="92">
      <c r="A92" s="4" t="inlineStr">
        <is>
          <t>Available-for-Sale at Fair Value</t>
        </is>
      </c>
      <c r="B92" s="5" t="n">
        <v>426126</v>
      </c>
      <c r="C92" s="5" t="n">
        <v>449751</v>
      </c>
      <c r="D92" s="5" t="n">
        <v>327503</v>
      </c>
    </row>
    <row r="93">
      <c r="A93" s="3" t="inlineStr">
        <is>
          <t>Maturities of Debt Securities, at Amortized Cost:</t>
        </is>
      </c>
      <c r="B93" s="4" t="inlineStr">
        <is>
          <t xml:space="preserve"> </t>
        </is>
      </c>
      <c r="C93" s="4" t="inlineStr">
        <is>
          <t xml:space="preserve"> </t>
        </is>
      </c>
      <c r="D93" s="4" t="inlineStr">
        <is>
          <t xml:space="preserve"> </t>
        </is>
      </c>
    </row>
    <row r="94">
      <c r="A94" s="4" t="inlineStr">
        <is>
          <t>Within One Year</t>
        </is>
      </c>
      <c r="B94" s="5" t="n">
        <v>69</v>
      </c>
      <c r="C94" s="4" t="inlineStr">
        <is>
          <t xml:space="preserve"> </t>
        </is>
      </c>
      <c r="D94" s="4" t="inlineStr">
        <is>
          <t xml:space="preserve"> </t>
        </is>
      </c>
    </row>
    <row r="95">
      <c r="A95" s="4" t="inlineStr">
        <is>
          <t>From 1 - 5 Years</t>
        </is>
      </c>
      <c r="B95" s="5" t="n">
        <v>243992</v>
      </c>
      <c r="C95" s="4" t="inlineStr">
        <is>
          <t xml:space="preserve"> </t>
        </is>
      </c>
      <c r="D95" s="4" t="inlineStr">
        <is>
          <t xml:space="preserve"> </t>
        </is>
      </c>
    </row>
    <row r="96">
      <c r="A96" s="4" t="inlineStr">
        <is>
          <t>From 5 - 10 Years</t>
        </is>
      </c>
      <c r="B96" s="5" t="n">
        <v>216166</v>
      </c>
      <c r="C96" s="4" t="inlineStr">
        <is>
          <t xml:space="preserve"> </t>
        </is>
      </c>
      <c r="D96" s="4" t="inlineStr">
        <is>
          <t xml:space="preserve"> </t>
        </is>
      </c>
    </row>
    <row r="97">
      <c r="A97" s="4" t="inlineStr">
        <is>
          <t>Over 10 Years</t>
        </is>
      </c>
      <c r="B97" s="5" t="n">
        <v>0</v>
      </c>
      <c r="C97" s="4" t="inlineStr">
        <is>
          <t xml:space="preserve"> </t>
        </is>
      </c>
      <c r="D97" s="4" t="inlineStr">
        <is>
          <t xml:space="preserve"> </t>
        </is>
      </c>
    </row>
    <row r="98">
      <c r="A98" s="3" t="inlineStr">
        <is>
          <t>Maturities of Debt Securities, at Fair Value:</t>
        </is>
      </c>
      <c r="B98" s="4" t="inlineStr">
        <is>
          <t xml:space="preserve"> </t>
        </is>
      </c>
      <c r="C98" s="4" t="inlineStr">
        <is>
          <t xml:space="preserve"> </t>
        </is>
      </c>
      <c r="D98" s="4" t="inlineStr">
        <is>
          <t xml:space="preserve"> </t>
        </is>
      </c>
    </row>
    <row r="99">
      <c r="A99" s="4" t="inlineStr">
        <is>
          <t>Within One Year</t>
        </is>
      </c>
      <c r="B99" s="5" t="n">
        <v>69</v>
      </c>
      <c r="C99" s="4" t="inlineStr">
        <is>
          <t xml:space="preserve"> </t>
        </is>
      </c>
      <c r="D99" s="4" t="inlineStr">
        <is>
          <t xml:space="preserve"> </t>
        </is>
      </c>
    </row>
    <row r="100">
      <c r="A100" s="4" t="inlineStr">
        <is>
          <t>From 1 - 5 Years</t>
        </is>
      </c>
      <c r="B100" s="5" t="n">
        <v>233361</v>
      </c>
      <c r="C100" s="4" t="inlineStr">
        <is>
          <t xml:space="preserve"> </t>
        </is>
      </c>
      <c r="D100" s="4" t="inlineStr">
        <is>
          <t xml:space="preserve"> </t>
        </is>
      </c>
    </row>
    <row r="101">
      <c r="A101" s="4" t="inlineStr">
        <is>
          <t>From 5 - 10 Years</t>
        </is>
      </c>
      <c r="B101" s="5" t="n">
        <v>192696</v>
      </c>
      <c r="C101" s="4" t="inlineStr">
        <is>
          <t xml:space="preserve"> </t>
        </is>
      </c>
      <c r="D101" s="4" t="inlineStr">
        <is>
          <t xml:space="preserve"> </t>
        </is>
      </c>
    </row>
    <row r="102">
      <c r="A102" s="4" t="inlineStr">
        <is>
          <t>Over 10 Years</t>
        </is>
      </c>
      <c r="B102" s="5" t="n">
        <v>0</v>
      </c>
      <c r="C102" s="4" t="inlineStr">
        <is>
          <t xml:space="preserve"> </t>
        </is>
      </c>
      <c r="D102" s="4" t="inlineStr">
        <is>
          <t xml:space="preserve"> </t>
        </is>
      </c>
    </row>
    <row r="103">
      <c r="A103" s="3" t="inlineStr">
        <is>
          <t>Securities in a Continuous Loss Position, at Fair Value:</t>
        </is>
      </c>
      <c r="B103" s="4" t="inlineStr">
        <is>
          <t xml:space="preserve"> </t>
        </is>
      </c>
      <c r="C103" s="4" t="inlineStr">
        <is>
          <t xml:space="preserve"> </t>
        </is>
      </c>
      <c r="D103" s="4" t="inlineStr">
        <is>
          <t xml:space="preserve"> </t>
        </is>
      </c>
    </row>
    <row r="104">
      <c r="A104" s="4" t="inlineStr">
        <is>
          <t>Less than 12 Months</t>
        </is>
      </c>
      <c r="B104" s="5" t="n">
        <v>350994</v>
      </c>
      <c r="C104" s="5" t="n">
        <v>263292</v>
      </c>
      <c r="D104" s="5" t="n">
        <v>94645</v>
      </c>
    </row>
    <row r="105">
      <c r="A105" s="4" t="inlineStr">
        <is>
          <t>12 Months or Longer</t>
        </is>
      </c>
      <c r="B105" s="5" t="n">
        <v>68992</v>
      </c>
      <c r="C105" s="5" t="n">
        <v>0</v>
      </c>
      <c r="D105" s="5" t="n">
        <v>0</v>
      </c>
    </row>
    <row r="106">
      <c r="A106" s="4" t="inlineStr">
        <is>
          <t>Total</t>
        </is>
      </c>
      <c r="B106" s="6" t="n">
        <v>419986</v>
      </c>
      <c r="C106" s="6" t="n">
        <v>263292</v>
      </c>
      <c r="D106" s="6" t="n">
        <v>94645</v>
      </c>
    </row>
    <row r="107">
      <c r="A107" s="4" t="inlineStr">
        <is>
          <t>Number of Securities in a Continuous Loss Position | security</t>
        </is>
      </c>
      <c r="B107" s="5" t="n">
        <v>137</v>
      </c>
      <c r="C107" s="5" t="n">
        <v>39</v>
      </c>
      <c r="D107" s="5" t="n">
        <v>13</v>
      </c>
    </row>
    <row r="108">
      <c r="A108" s="3" t="inlineStr">
        <is>
          <t>Unrealized Losses on Securities in a Continuous Loss Position:</t>
        </is>
      </c>
      <c r="B108" s="4" t="inlineStr">
        <is>
          <t xml:space="preserve"> </t>
        </is>
      </c>
      <c r="C108" s="4" t="inlineStr">
        <is>
          <t xml:space="preserve"> </t>
        </is>
      </c>
      <c r="D108" s="4" t="inlineStr">
        <is>
          <t xml:space="preserve"> </t>
        </is>
      </c>
    </row>
    <row r="109">
      <c r="A109" s="4" t="inlineStr">
        <is>
          <t>Less than 12 Months</t>
        </is>
      </c>
      <c r="B109" s="6" t="n">
        <v>24539</v>
      </c>
      <c r="C109" s="6" t="n">
        <v>2608</v>
      </c>
      <c r="D109" s="6" t="n">
        <v>840</v>
      </c>
    </row>
    <row r="110">
      <c r="A110" s="4" t="inlineStr">
        <is>
          <t>12 Months or Longer</t>
        </is>
      </c>
      <c r="B110" s="5" t="n">
        <v>9605</v>
      </c>
      <c r="C110" s="5" t="n">
        <v>0</v>
      </c>
      <c r="D110" s="5" t="n">
        <v>0</v>
      </c>
    </row>
    <row r="111">
      <c r="A111" s="4" t="inlineStr">
        <is>
          <t>Total</t>
        </is>
      </c>
      <c r="B111" s="5" t="n">
        <v>34144</v>
      </c>
      <c r="C111" s="5" t="n">
        <v>2608</v>
      </c>
      <c r="D111" s="5" t="n">
        <v>840</v>
      </c>
    </row>
    <row r="112">
      <c r="A112" s="4" t="inlineStr">
        <is>
          <t>Mortgage- Backed Securities | US Government Agencies Debt Securities</t>
        </is>
      </c>
      <c r="B112" s="4" t="inlineStr">
        <is>
          <t xml:space="preserve"> </t>
        </is>
      </c>
      <c r="C112" s="4" t="inlineStr">
        <is>
          <t xml:space="preserve"> </t>
        </is>
      </c>
      <c r="D112" s="4" t="inlineStr">
        <is>
          <t xml:space="preserve"> </t>
        </is>
      </c>
    </row>
    <row r="113">
      <c r="A113" s="3" t="inlineStr">
        <is>
          <t>Available-For-Sale Securities</t>
        </is>
      </c>
      <c r="B113" s="4" t="inlineStr">
        <is>
          <t xml:space="preserve"> </t>
        </is>
      </c>
      <c r="C113" s="4" t="inlineStr">
        <is>
          <t xml:space="preserve"> </t>
        </is>
      </c>
      <c r="D113" s="4" t="inlineStr">
        <is>
          <t xml:space="preserve"> </t>
        </is>
      </c>
    </row>
    <row r="114">
      <c r="A114" s="4" t="inlineStr">
        <is>
          <t>Available-For-Sale Securities, at Amortized Cost</t>
        </is>
      </c>
      <c r="B114" s="5" t="n">
        <v>8533</v>
      </c>
      <c r="C114" s="5" t="n">
        <v>9386</v>
      </c>
      <c r="D114" s="5" t="n">
        <v>10949</v>
      </c>
    </row>
    <row r="115">
      <c r="A115" s="4" t="inlineStr">
        <is>
          <t>Available-for-Sale at Fair Value</t>
        </is>
      </c>
      <c r="B115" s="5" t="n">
        <v>8292</v>
      </c>
      <c r="C115" s="5" t="n">
        <v>9371</v>
      </c>
      <c r="D115" s="5" t="n">
        <v>11040</v>
      </c>
    </row>
    <row r="116">
      <c r="A116" s="4" t="inlineStr">
        <is>
          <t>Mortgage- Backed Securities | US Government-sponsored Enterprises Debt Securities</t>
        </is>
      </c>
      <c r="B116" s="4" t="inlineStr">
        <is>
          <t xml:space="preserve"> </t>
        </is>
      </c>
      <c r="C116" s="4" t="inlineStr">
        <is>
          <t xml:space="preserve"> </t>
        </is>
      </c>
      <c r="D116" s="4" t="inlineStr">
        <is>
          <t xml:space="preserve"> </t>
        </is>
      </c>
    </row>
    <row r="117">
      <c r="A117" s="3" t="inlineStr">
        <is>
          <t>Available-For-Sale Securities</t>
        </is>
      </c>
      <c r="B117" s="4" t="inlineStr">
        <is>
          <t xml:space="preserve"> </t>
        </is>
      </c>
      <c r="C117" s="4" t="inlineStr">
        <is>
          <t xml:space="preserve"> </t>
        </is>
      </c>
      <c r="D117" s="4" t="inlineStr">
        <is>
          <t xml:space="preserve"> </t>
        </is>
      </c>
    </row>
    <row r="118">
      <c r="A118" s="4" t="inlineStr">
        <is>
          <t>Available-For-Sale Securities, at Amortized Cost</t>
        </is>
      </c>
      <c r="B118" s="5" t="n">
        <v>451694</v>
      </c>
      <c r="C118" s="5" t="n">
        <v>439356</v>
      </c>
      <c r="D118" s="5" t="n">
        <v>311342</v>
      </c>
    </row>
    <row r="119">
      <c r="A119" s="4" t="inlineStr">
        <is>
          <t>Available-for-Sale at Fair Value</t>
        </is>
      </c>
      <c r="B119" s="5" t="n">
        <v>417834</v>
      </c>
      <c r="C119" s="5" t="n">
        <v>440380</v>
      </c>
      <c r="D119" s="5" t="n">
        <v>316463</v>
      </c>
    </row>
    <row r="120">
      <c r="A120" s="4" t="inlineStr">
        <is>
          <t>Corporate and Other Debt Securities</t>
        </is>
      </c>
      <c r="B120" s="4" t="inlineStr">
        <is>
          <t xml:space="preserve"> </t>
        </is>
      </c>
      <c r="C120" s="4" t="inlineStr">
        <is>
          <t xml:space="preserve"> </t>
        </is>
      </c>
      <c r="D120" s="4" t="inlineStr">
        <is>
          <t xml:space="preserve"> </t>
        </is>
      </c>
    </row>
    <row r="121">
      <c r="A121" s="3" t="inlineStr">
        <is>
          <t>Available-For-Sale Securities</t>
        </is>
      </c>
      <c r="B121" s="4" t="inlineStr">
        <is>
          <t xml:space="preserve"> </t>
        </is>
      </c>
      <c r="C121" s="4" t="inlineStr">
        <is>
          <t xml:space="preserve"> </t>
        </is>
      </c>
      <c r="D121" s="4" t="inlineStr">
        <is>
          <t xml:space="preserve"> </t>
        </is>
      </c>
    </row>
    <row r="122">
      <c r="A122" s="4" t="inlineStr">
        <is>
          <t>Available-For-Sale Securities, at Amortized Cost</t>
        </is>
      </c>
      <c r="B122" s="5" t="n">
        <v>1000</v>
      </c>
      <c r="C122" s="5" t="n">
        <v>1000</v>
      </c>
      <c r="D122" s="5" t="n">
        <v>1000</v>
      </c>
    </row>
    <row r="123">
      <c r="A123" s="4" t="inlineStr">
        <is>
          <t>Gross Unrealized Gains</t>
        </is>
      </c>
      <c r="B123" s="5" t="n">
        <v>0</v>
      </c>
      <c r="C123" s="5" t="n">
        <v>0</v>
      </c>
      <c r="D123" s="5" t="n">
        <v>0</v>
      </c>
    </row>
    <row r="124">
      <c r="A124" s="4" t="inlineStr">
        <is>
          <t>Gross Unrealized Losses</t>
        </is>
      </c>
      <c r="B124" s="5" t="n">
        <v>-200</v>
      </c>
      <c r="C124" s="5" t="n">
        <v>-200</v>
      </c>
      <c r="D124" s="5" t="n">
        <v>-200</v>
      </c>
    </row>
    <row r="125">
      <c r="A125" s="4" t="inlineStr">
        <is>
          <t>Available-for-Sale at Fair Value</t>
        </is>
      </c>
      <c r="B125" s="5" t="n">
        <v>800</v>
      </c>
      <c r="C125" s="5" t="n">
        <v>800</v>
      </c>
      <c r="D125" s="5" t="n">
        <v>800</v>
      </c>
    </row>
    <row r="126">
      <c r="A126" s="3" t="inlineStr">
        <is>
          <t>Maturities of Debt Securities, at Amortized Cost:</t>
        </is>
      </c>
      <c r="B126" s="4" t="inlineStr">
        <is>
          <t xml:space="preserve"> </t>
        </is>
      </c>
      <c r="C126" s="4" t="inlineStr">
        <is>
          <t xml:space="preserve"> </t>
        </is>
      </c>
      <c r="D126" s="4" t="inlineStr">
        <is>
          <t xml:space="preserve"> </t>
        </is>
      </c>
    </row>
    <row r="127">
      <c r="A127" s="4" t="inlineStr">
        <is>
          <t>Within One Year</t>
        </is>
      </c>
      <c r="B127" s="5" t="n">
        <v>0</v>
      </c>
      <c r="C127" s="4" t="inlineStr">
        <is>
          <t xml:space="preserve"> </t>
        </is>
      </c>
      <c r="D127" s="4" t="inlineStr">
        <is>
          <t xml:space="preserve"> </t>
        </is>
      </c>
    </row>
    <row r="128">
      <c r="A128" s="4" t="inlineStr">
        <is>
          <t>From 1 - 5 Years</t>
        </is>
      </c>
      <c r="B128" s="5" t="n">
        <v>0</v>
      </c>
      <c r="C128" s="4" t="inlineStr">
        <is>
          <t xml:space="preserve"> </t>
        </is>
      </c>
      <c r="D128" s="4" t="inlineStr">
        <is>
          <t xml:space="preserve"> </t>
        </is>
      </c>
    </row>
    <row r="129">
      <c r="A129" s="4" t="inlineStr">
        <is>
          <t>From 5 - 10 Years</t>
        </is>
      </c>
      <c r="B129" s="5" t="n">
        <v>1000</v>
      </c>
      <c r="C129" s="4" t="inlineStr">
        <is>
          <t xml:space="preserve"> </t>
        </is>
      </c>
      <c r="D129" s="4" t="inlineStr">
        <is>
          <t xml:space="preserve"> </t>
        </is>
      </c>
    </row>
    <row r="130">
      <c r="A130" s="4" t="inlineStr">
        <is>
          <t>Over 10 Years</t>
        </is>
      </c>
      <c r="B130" s="5" t="n">
        <v>0</v>
      </c>
      <c r="C130" s="4" t="inlineStr">
        <is>
          <t xml:space="preserve"> </t>
        </is>
      </c>
      <c r="D130" s="4" t="inlineStr">
        <is>
          <t xml:space="preserve"> </t>
        </is>
      </c>
    </row>
    <row r="131">
      <c r="A131" s="3" t="inlineStr">
        <is>
          <t>Maturities of Debt Securities, at Fair Value:</t>
        </is>
      </c>
      <c r="B131" s="4" t="inlineStr">
        <is>
          <t xml:space="preserve"> </t>
        </is>
      </c>
      <c r="C131" s="4" t="inlineStr">
        <is>
          <t xml:space="preserve"> </t>
        </is>
      </c>
      <c r="D131" s="4" t="inlineStr">
        <is>
          <t xml:space="preserve"> </t>
        </is>
      </c>
    </row>
    <row r="132">
      <c r="A132" s="4" t="inlineStr">
        <is>
          <t>Within One Year</t>
        </is>
      </c>
      <c r="B132" s="5" t="n">
        <v>0</v>
      </c>
      <c r="C132" s="4" t="inlineStr">
        <is>
          <t xml:space="preserve"> </t>
        </is>
      </c>
      <c r="D132" s="4" t="inlineStr">
        <is>
          <t xml:space="preserve"> </t>
        </is>
      </c>
    </row>
    <row r="133">
      <c r="A133" s="4" t="inlineStr">
        <is>
          <t>From 1 - 5 Years</t>
        </is>
      </c>
      <c r="B133" s="5" t="n">
        <v>0</v>
      </c>
      <c r="C133" s="4" t="inlineStr">
        <is>
          <t xml:space="preserve"> </t>
        </is>
      </c>
      <c r="D133" s="4" t="inlineStr">
        <is>
          <t xml:space="preserve"> </t>
        </is>
      </c>
    </row>
    <row r="134">
      <c r="A134" s="4" t="inlineStr">
        <is>
          <t>From 5 - 10 Years</t>
        </is>
      </c>
      <c r="B134" s="5" t="n">
        <v>800</v>
      </c>
      <c r="C134" s="4" t="inlineStr">
        <is>
          <t xml:space="preserve"> </t>
        </is>
      </c>
      <c r="D134" s="4" t="inlineStr">
        <is>
          <t xml:space="preserve"> </t>
        </is>
      </c>
    </row>
    <row r="135">
      <c r="A135" s="4" t="inlineStr">
        <is>
          <t>Over 10 Years</t>
        </is>
      </c>
      <c r="B135" s="5" t="n">
        <v>0</v>
      </c>
      <c r="C135" s="4" t="inlineStr">
        <is>
          <t xml:space="preserve"> </t>
        </is>
      </c>
      <c r="D135" s="4" t="inlineStr">
        <is>
          <t xml:space="preserve"> </t>
        </is>
      </c>
    </row>
    <row r="136">
      <c r="A136" s="3" t="inlineStr">
        <is>
          <t>Securities in a Continuous Loss Position, at Fair Value:</t>
        </is>
      </c>
      <c r="B136" s="4" t="inlineStr">
        <is>
          <t xml:space="preserve"> </t>
        </is>
      </c>
      <c r="C136" s="4" t="inlineStr">
        <is>
          <t xml:space="preserve"> </t>
        </is>
      </c>
      <c r="D136" s="4" t="inlineStr">
        <is>
          <t xml:space="preserve"> </t>
        </is>
      </c>
    </row>
    <row r="137">
      <c r="A137" s="4" t="inlineStr">
        <is>
          <t>Less than 12 Months</t>
        </is>
      </c>
      <c r="B137" s="5" t="n">
        <v>0</v>
      </c>
      <c r="C137" s="5" t="n">
        <v>0</v>
      </c>
      <c r="D137" s="5" t="n">
        <v>0</v>
      </c>
    </row>
    <row r="138">
      <c r="A138" s="4" t="inlineStr">
        <is>
          <t>12 Months or Longer</t>
        </is>
      </c>
      <c r="B138" s="5" t="n">
        <v>800</v>
      </c>
      <c r="C138" s="5" t="n">
        <v>800</v>
      </c>
      <c r="D138" s="5" t="n">
        <v>800</v>
      </c>
    </row>
    <row r="139">
      <c r="A139" s="4" t="inlineStr">
        <is>
          <t>Total</t>
        </is>
      </c>
      <c r="B139" s="6" t="n">
        <v>800</v>
      </c>
      <c r="C139" s="6" t="n">
        <v>800</v>
      </c>
      <c r="D139" s="6" t="n">
        <v>800</v>
      </c>
    </row>
    <row r="140">
      <c r="A140" s="4" t="inlineStr">
        <is>
          <t>Number of Securities in a Continuous Loss Position | security</t>
        </is>
      </c>
      <c r="B140" s="5" t="n">
        <v>1</v>
      </c>
      <c r="C140" s="5" t="n">
        <v>1</v>
      </c>
      <c r="D140" s="5" t="n">
        <v>1</v>
      </c>
    </row>
    <row r="141">
      <c r="A141" s="3" t="inlineStr">
        <is>
          <t>Unrealized Losses on Securities in a Continuous Loss Position:</t>
        </is>
      </c>
      <c r="B141" s="4" t="inlineStr">
        <is>
          <t xml:space="preserve"> </t>
        </is>
      </c>
      <c r="C141" s="4" t="inlineStr">
        <is>
          <t xml:space="preserve"> </t>
        </is>
      </c>
      <c r="D141" s="4" t="inlineStr">
        <is>
          <t xml:space="preserve"> </t>
        </is>
      </c>
    </row>
    <row r="142">
      <c r="A142" s="4" t="inlineStr">
        <is>
          <t>Less than 12 Months</t>
        </is>
      </c>
      <c r="B142" s="6" t="n">
        <v>0</v>
      </c>
      <c r="C142" s="6" t="n">
        <v>0</v>
      </c>
      <c r="D142" s="6" t="n">
        <v>0</v>
      </c>
    </row>
    <row r="143">
      <c r="A143" s="4" t="inlineStr">
        <is>
          <t>12 Months or Longer</t>
        </is>
      </c>
      <c r="B143" s="5" t="n">
        <v>200</v>
      </c>
      <c r="C143" s="5" t="n">
        <v>200</v>
      </c>
      <c r="D143" s="5" t="n">
        <v>200</v>
      </c>
    </row>
    <row r="144">
      <c r="A144" s="4" t="inlineStr">
        <is>
          <t>Total</t>
        </is>
      </c>
      <c r="B144" s="6" t="n">
        <v>200</v>
      </c>
      <c r="C144" s="6" t="n">
        <v>200</v>
      </c>
      <c r="D144"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Held to Maturity (Details)</t>
        </is>
      </c>
      <c r="B1" s="2" t="inlineStr">
        <is>
          <t>6 Months Ended</t>
        </is>
      </c>
    </row>
    <row r="2">
      <c r="B2" s="2" t="inlineStr">
        <is>
          <t>Jun. 30, 2022 USD ($) security</t>
        </is>
      </c>
      <c r="C2" s="2" t="inlineStr">
        <is>
          <t>Dec. 31, 2021 USD ($) security</t>
        </is>
      </c>
      <c r="D2" s="2" t="inlineStr">
        <is>
          <t>Jun. 30, 2021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Debt securities, available-for-sale, allowance for credit loss, excluding accrued interest</t>
        </is>
      </c>
      <c r="B4" s="6" t="n">
        <v>0</v>
      </c>
      <c r="C4" s="4" t="inlineStr">
        <is>
          <t xml:space="preserve"> </t>
        </is>
      </c>
      <c r="D4" s="4" t="inlineStr">
        <is>
          <t xml:space="preserve"> </t>
        </is>
      </c>
    </row>
    <row r="5">
      <c r="A5" s="4" t="inlineStr">
        <is>
          <t>Held-To-Maturity Securities, at Amortized Cost</t>
        </is>
      </c>
      <c r="B5" s="5" t="n">
        <v>182096000</v>
      </c>
      <c r="C5" s="6" t="n">
        <v>196566000</v>
      </c>
      <c r="D5" s="6" t="n">
        <v>204490000</v>
      </c>
    </row>
    <row r="6">
      <c r="A6" s="4" t="inlineStr">
        <is>
          <t>Gross Unrealized Gains</t>
        </is>
      </c>
      <c r="B6" s="5" t="n">
        <v>56000</v>
      </c>
      <c r="C6" s="5" t="n">
        <v>4726000</v>
      </c>
      <c r="D6" s="5" t="n">
        <v>6426000</v>
      </c>
    </row>
    <row r="7">
      <c r="A7" s="4" t="inlineStr">
        <is>
          <t>Gross Unrealized Losses</t>
        </is>
      </c>
      <c r="B7" s="5" t="n">
        <v>-1641000</v>
      </c>
      <c r="C7" s="5" t="n">
        <v>0</v>
      </c>
      <c r="D7" s="5" t="n">
        <v>0</v>
      </c>
    </row>
    <row r="8">
      <c r="A8" s="4" t="inlineStr">
        <is>
          <t>Held-To-Maturity Securities, at Fair Value</t>
        </is>
      </c>
      <c r="B8" s="5" t="n">
        <v>180511000</v>
      </c>
      <c r="C8" s="5" t="n">
        <v>201292000</v>
      </c>
      <c r="D8" s="5" t="n">
        <v>210916000</v>
      </c>
    </row>
    <row r="9">
      <c r="A9" s="3" t="inlineStr">
        <is>
          <t>Maturities of Debt Securities, at Amortized Cost:</t>
        </is>
      </c>
      <c r="B9" s="4" t="inlineStr">
        <is>
          <t xml:space="preserve"> </t>
        </is>
      </c>
      <c r="C9" s="4" t="inlineStr">
        <is>
          <t xml:space="preserve"> </t>
        </is>
      </c>
      <c r="D9" s="4" t="inlineStr">
        <is>
          <t xml:space="preserve"> </t>
        </is>
      </c>
    </row>
    <row r="10">
      <c r="A10" s="4" t="inlineStr">
        <is>
          <t>Within One Year</t>
        </is>
      </c>
      <c r="B10" s="5" t="n">
        <v>46597000</v>
      </c>
      <c r="C10" s="4" t="inlineStr">
        <is>
          <t xml:space="preserve"> </t>
        </is>
      </c>
      <c r="D10" s="4" t="inlineStr">
        <is>
          <t xml:space="preserve"> </t>
        </is>
      </c>
    </row>
    <row r="11">
      <c r="A11" s="4" t="inlineStr">
        <is>
          <t>From 1 - 5 Years</t>
        </is>
      </c>
      <c r="B11" s="5" t="n">
        <v>130135000</v>
      </c>
      <c r="C11" s="4" t="inlineStr">
        <is>
          <t xml:space="preserve"> </t>
        </is>
      </c>
      <c r="D11" s="4" t="inlineStr">
        <is>
          <t xml:space="preserve"> </t>
        </is>
      </c>
    </row>
    <row r="12">
      <c r="A12" s="4" t="inlineStr">
        <is>
          <t>From 5 - 10 Years</t>
        </is>
      </c>
      <c r="B12" s="5" t="n">
        <v>5320000</v>
      </c>
      <c r="C12" s="4" t="inlineStr">
        <is>
          <t xml:space="preserve"> </t>
        </is>
      </c>
      <c r="D12" s="4" t="inlineStr">
        <is>
          <t xml:space="preserve"> </t>
        </is>
      </c>
    </row>
    <row r="13">
      <c r="A13" s="4" t="inlineStr">
        <is>
          <t>Over 10 Years</t>
        </is>
      </c>
      <c r="B13" s="5" t="n">
        <v>44000</v>
      </c>
      <c r="C13" s="4" t="inlineStr">
        <is>
          <t xml:space="preserve"> </t>
        </is>
      </c>
      <c r="D13" s="4" t="inlineStr">
        <is>
          <t xml:space="preserve"> </t>
        </is>
      </c>
    </row>
    <row r="14">
      <c r="A14" s="3" t="inlineStr">
        <is>
          <t>Maturities of Debt Securities, at Fair Value:</t>
        </is>
      </c>
      <c r="B14" s="4" t="inlineStr">
        <is>
          <t xml:space="preserve"> </t>
        </is>
      </c>
      <c r="C14" s="4" t="inlineStr">
        <is>
          <t xml:space="preserve"> </t>
        </is>
      </c>
      <c r="D14" s="4" t="inlineStr">
        <is>
          <t xml:space="preserve"> </t>
        </is>
      </c>
    </row>
    <row r="15">
      <c r="A15" s="4" t="inlineStr">
        <is>
          <t>Within One Year</t>
        </is>
      </c>
      <c r="B15" s="5" t="n">
        <v>46563000</v>
      </c>
      <c r="C15" s="4" t="inlineStr">
        <is>
          <t xml:space="preserve"> </t>
        </is>
      </c>
      <c r="D15" s="4" t="inlineStr">
        <is>
          <t xml:space="preserve"> </t>
        </is>
      </c>
    </row>
    <row r="16">
      <c r="A16" s="4" t="inlineStr">
        <is>
          <t>From 1 - 5 Years</t>
        </is>
      </c>
      <c r="B16" s="5" t="n">
        <v>128661000</v>
      </c>
      <c r="C16" s="4" t="inlineStr">
        <is>
          <t xml:space="preserve"> </t>
        </is>
      </c>
      <c r="D16" s="4" t="inlineStr">
        <is>
          <t xml:space="preserve"> </t>
        </is>
      </c>
    </row>
    <row r="17">
      <c r="A17" s="4" t="inlineStr">
        <is>
          <t>From 5 - 10 Years</t>
        </is>
      </c>
      <c r="B17" s="5" t="n">
        <v>5243000</v>
      </c>
      <c r="C17" s="4" t="inlineStr">
        <is>
          <t xml:space="preserve"> </t>
        </is>
      </c>
      <c r="D17" s="4" t="inlineStr">
        <is>
          <t xml:space="preserve"> </t>
        </is>
      </c>
    </row>
    <row r="18">
      <c r="A18" s="4" t="inlineStr">
        <is>
          <t>Over 10 Years</t>
        </is>
      </c>
      <c r="B18" s="5" t="n">
        <v>44000</v>
      </c>
      <c r="C18" s="4" t="inlineStr">
        <is>
          <t xml:space="preserve"> </t>
        </is>
      </c>
      <c r="D18" s="4" t="inlineStr">
        <is>
          <t xml:space="preserve"> </t>
        </is>
      </c>
    </row>
    <row r="19">
      <c r="A19" s="3" t="inlineStr">
        <is>
          <t>Securities in a Continuous Loss Position, at Fair Value:</t>
        </is>
      </c>
      <c r="B19" s="4" t="inlineStr">
        <is>
          <t xml:space="preserve"> </t>
        </is>
      </c>
      <c r="C19" s="4" t="inlineStr">
        <is>
          <t xml:space="preserve"> </t>
        </is>
      </c>
      <c r="D19" s="4" t="inlineStr">
        <is>
          <t xml:space="preserve"> </t>
        </is>
      </c>
    </row>
    <row r="20">
      <c r="A20" s="4" t="inlineStr">
        <is>
          <t>Less than 12 Months</t>
        </is>
      </c>
      <c r="B20" s="5" t="n">
        <v>129380000</v>
      </c>
      <c r="C20" s="5" t="n">
        <v>0</v>
      </c>
      <c r="D20" s="5" t="n">
        <v>0</v>
      </c>
    </row>
    <row r="21">
      <c r="A21" s="4" t="inlineStr">
        <is>
          <t>12 Months or Longer</t>
        </is>
      </c>
      <c r="B21" s="5" t="n">
        <v>0</v>
      </c>
      <c r="C21" s="5" t="n">
        <v>0</v>
      </c>
      <c r="D21" s="5" t="n">
        <v>0</v>
      </c>
    </row>
    <row r="22">
      <c r="A22" s="4" t="inlineStr">
        <is>
          <t>Total</t>
        </is>
      </c>
      <c r="B22" s="6" t="n">
        <v>129380000</v>
      </c>
      <c r="C22" s="6" t="n">
        <v>0</v>
      </c>
      <c r="D22" s="6" t="n">
        <v>0</v>
      </c>
    </row>
    <row r="23">
      <c r="A23" s="4" t="inlineStr">
        <is>
          <t>Number of Securities in a Continuous Loss Position | security</t>
        </is>
      </c>
      <c r="B23" s="5" t="n">
        <v>344</v>
      </c>
      <c r="C23" s="5" t="n">
        <v>0</v>
      </c>
      <c r="D23" s="5" t="n">
        <v>0</v>
      </c>
    </row>
    <row r="24">
      <c r="A24" s="3" t="inlineStr">
        <is>
          <t>Unrealized Losses on Securities in a Continuous Loss Position:</t>
        </is>
      </c>
      <c r="B24" s="4" t="inlineStr">
        <is>
          <t xml:space="preserve"> </t>
        </is>
      </c>
      <c r="C24" s="4" t="inlineStr">
        <is>
          <t xml:space="preserve"> </t>
        </is>
      </c>
      <c r="D24" s="4" t="inlineStr">
        <is>
          <t xml:space="preserve"> </t>
        </is>
      </c>
    </row>
    <row r="25">
      <c r="A25" s="4" t="inlineStr">
        <is>
          <t>Less than 12 Months</t>
        </is>
      </c>
      <c r="B25" s="6" t="n">
        <v>1641000</v>
      </c>
      <c r="C25" s="6" t="n">
        <v>0</v>
      </c>
      <c r="D25" s="6" t="n">
        <v>0</v>
      </c>
    </row>
    <row r="26">
      <c r="A26" s="4" t="inlineStr">
        <is>
          <t>12 Months or Longer</t>
        </is>
      </c>
      <c r="B26" s="5" t="n">
        <v>0</v>
      </c>
      <c r="C26" s="5" t="n">
        <v>0</v>
      </c>
      <c r="D26" s="5" t="n">
        <v>0</v>
      </c>
    </row>
    <row r="27">
      <c r="A27" s="4" t="inlineStr">
        <is>
          <t>Total</t>
        </is>
      </c>
      <c r="B27" s="5" t="n">
        <v>1641000</v>
      </c>
      <c r="C27" s="5" t="n">
        <v>0</v>
      </c>
      <c r="D27" s="5" t="n">
        <v>0</v>
      </c>
    </row>
    <row r="28">
      <c r="A28" s="4" t="inlineStr">
        <is>
          <t>Debt securities, available-for-sale, excluding accrued interest, allowance for credit loss, not to sell before recovery, credit loss, previously recorded, expense (reversal)</t>
        </is>
      </c>
      <c r="B28" s="5" t="n">
        <v>0</v>
      </c>
      <c r="C28" s="4" t="inlineStr">
        <is>
          <t xml:space="preserve"> </t>
        </is>
      </c>
      <c r="D28" s="4" t="inlineStr">
        <is>
          <t xml:space="preserve"> </t>
        </is>
      </c>
    </row>
    <row r="29">
      <c r="A29" s="4" t="inlineStr">
        <is>
          <t>Debt securities, held-to-maturity, allowance for credit loss</t>
        </is>
      </c>
      <c r="B29" s="5" t="n">
        <v>0</v>
      </c>
      <c r="C29" s="4" t="inlineStr">
        <is>
          <t xml:space="preserve"> </t>
        </is>
      </c>
      <c r="D29" s="4" t="inlineStr">
        <is>
          <t xml:space="preserve"> </t>
        </is>
      </c>
    </row>
    <row r="30">
      <c r="A30" s="4" t="inlineStr">
        <is>
          <t>Equity Securities</t>
        </is>
      </c>
      <c r="B30" s="5" t="n">
        <v>2031000</v>
      </c>
      <c r="C30" s="5" t="n">
        <v>1747000</v>
      </c>
      <c r="D30" s="5" t="n">
        <v>1992000</v>
      </c>
    </row>
    <row r="31">
      <c r="A31" s="4" t="inlineStr">
        <is>
          <t>State and Municipal Obligations</t>
        </is>
      </c>
      <c r="B31" s="4" t="inlineStr">
        <is>
          <t xml:space="preserve"> </t>
        </is>
      </c>
      <c r="C31" s="4" t="inlineStr">
        <is>
          <t xml:space="preserve"> </t>
        </is>
      </c>
      <c r="D31" s="4" t="inlineStr">
        <is>
          <t xml:space="preserve"> </t>
        </is>
      </c>
    </row>
    <row r="32">
      <c r="A32" s="3" t="inlineStr">
        <is>
          <t>Schedule of Held-to-maturity Securities [Line Items]</t>
        </is>
      </c>
      <c r="B32" s="4" t="inlineStr">
        <is>
          <t xml:space="preserve"> </t>
        </is>
      </c>
      <c r="C32" s="4" t="inlineStr">
        <is>
          <t xml:space="preserve"> </t>
        </is>
      </c>
      <c r="D32" s="4" t="inlineStr">
        <is>
          <t xml:space="preserve"> </t>
        </is>
      </c>
    </row>
    <row r="33">
      <c r="A33" s="4" t="inlineStr">
        <is>
          <t>Held-To-Maturity Securities, at Amortized Cost</t>
        </is>
      </c>
      <c r="B33" s="5" t="n">
        <v>168599000</v>
      </c>
      <c r="C33" s="5" t="n">
        <v>180195000</v>
      </c>
      <c r="D33" s="5" t="n">
        <v>183842000</v>
      </c>
    </row>
    <row r="34">
      <c r="A34" s="4" t="inlineStr">
        <is>
          <t>Gross Unrealized Gains</t>
        </is>
      </c>
      <c r="B34" s="5" t="n">
        <v>56000</v>
      </c>
      <c r="C34" s="5" t="n">
        <v>4179000</v>
      </c>
      <c r="D34" s="5" t="n">
        <v>5544000</v>
      </c>
    </row>
    <row r="35">
      <c r="A35" s="4" t="inlineStr">
        <is>
          <t>Gross Unrealized Losses</t>
        </is>
      </c>
      <c r="B35" s="5" t="n">
        <v>-1449000</v>
      </c>
      <c r="C35" s="5" t="n">
        <v>0</v>
      </c>
      <c r="D35" s="5" t="n">
        <v>0</v>
      </c>
    </row>
    <row r="36">
      <c r="A36" s="4" t="inlineStr">
        <is>
          <t>Held-To-Maturity Securities, at Fair Value</t>
        </is>
      </c>
      <c r="B36" s="5" t="n">
        <v>167206000</v>
      </c>
      <c r="C36" s="5" t="n">
        <v>184374000</v>
      </c>
      <c r="D36" s="5" t="n">
        <v>189386000</v>
      </c>
    </row>
    <row r="37">
      <c r="A37" s="3" t="inlineStr">
        <is>
          <t>Maturities of Debt Securities, at Amortized Cost:</t>
        </is>
      </c>
      <c r="B37" s="4" t="inlineStr">
        <is>
          <t xml:space="preserve"> </t>
        </is>
      </c>
      <c r="C37" s="4" t="inlineStr">
        <is>
          <t xml:space="preserve"> </t>
        </is>
      </c>
      <c r="D37" s="4" t="inlineStr">
        <is>
          <t xml:space="preserve"> </t>
        </is>
      </c>
    </row>
    <row r="38">
      <c r="A38" s="4" t="inlineStr">
        <is>
          <t>Within One Year</t>
        </is>
      </c>
      <c r="B38" s="5" t="n">
        <v>46554000</v>
      </c>
      <c r="C38" s="4" t="inlineStr">
        <is>
          <t xml:space="preserve"> </t>
        </is>
      </c>
      <c r="D38" s="4" t="inlineStr">
        <is>
          <t xml:space="preserve"> </t>
        </is>
      </c>
    </row>
    <row r="39">
      <c r="A39" s="4" t="inlineStr">
        <is>
          <t>From 1 - 5 Years</t>
        </is>
      </c>
      <c r="B39" s="5" t="n">
        <v>116681000</v>
      </c>
      <c r="C39" s="4" t="inlineStr">
        <is>
          <t xml:space="preserve"> </t>
        </is>
      </c>
      <c r="D39" s="4" t="inlineStr">
        <is>
          <t xml:space="preserve"> </t>
        </is>
      </c>
    </row>
    <row r="40">
      <c r="A40" s="4" t="inlineStr">
        <is>
          <t>From 5 - 10 Years</t>
        </is>
      </c>
      <c r="B40" s="5" t="n">
        <v>5320000</v>
      </c>
      <c r="C40" s="4" t="inlineStr">
        <is>
          <t xml:space="preserve"> </t>
        </is>
      </c>
      <c r="D40" s="4" t="inlineStr">
        <is>
          <t xml:space="preserve"> </t>
        </is>
      </c>
    </row>
    <row r="41">
      <c r="A41" s="4" t="inlineStr">
        <is>
          <t>Over 10 Years</t>
        </is>
      </c>
      <c r="B41" s="5" t="n">
        <v>44000</v>
      </c>
      <c r="C41" s="4" t="inlineStr">
        <is>
          <t xml:space="preserve"> </t>
        </is>
      </c>
      <c r="D41" s="4" t="inlineStr">
        <is>
          <t xml:space="preserve"> </t>
        </is>
      </c>
    </row>
    <row r="42">
      <c r="A42" s="3" t="inlineStr">
        <is>
          <t>Maturities of Debt Securities, at Fair Value:</t>
        </is>
      </c>
      <c r="B42" s="4" t="inlineStr">
        <is>
          <t xml:space="preserve"> </t>
        </is>
      </c>
      <c r="C42" s="4" t="inlineStr">
        <is>
          <t xml:space="preserve"> </t>
        </is>
      </c>
      <c r="D42" s="4" t="inlineStr">
        <is>
          <t xml:space="preserve"> </t>
        </is>
      </c>
    </row>
    <row r="43">
      <c r="A43" s="4" t="inlineStr">
        <is>
          <t>Within One Year</t>
        </is>
      </c>
      <c r="B43" s="5" t="n">
        <v>46520000</v>
      </c>
      <c r="C43" s="4" t="inlineStr">
        <is>
          <t xml:space="preserve"> </t>
        </is>
      </c>
      <c r="D43" s="4" t="inlineStr">
        <is>
          <t xml:space="preserve"> </t>
        </is>
      </c>
    </row>
    <row r="44">
      <c r="A44" s="4" t="inlineStr">
        <is>
          <t>From 1 - 5 Years</t>
        </is>
      </c>
      <c r="B44" s="5" t="n">
        <v>115399000</v>
      </c>
      <c r="C44" s="4" t="inlineStr">
        <is>
          <t xml:space="preserve"> </t>
        </is>
      </c>
      <c r="D44" s="4" t="inlineStr">
        <is>
          <t xml:space="preserve"> </t>
        </is>
      </c>
    </row>
    <row r="45">
      <c r="A45" s="4" t="inlineStr">
        <is>
          <t>From 5 - 10 Years</t>
        </is>
      </c>
      <c r="B45" s="5" t="n">
        <v>5243000</v>
      </c>
      <c r="C45" s="4" t="inlineStr">
        <is>
          <t xml:space="preserve"> </t>
        </is>
      </c>
      <c r="D45" s="4" t="inlineStr">
        <is>
          <t xml:space="preserve"> </t>
        </is>
      </c>
    </row>
    <row r="46">
      <c r="A46" s="4" t="inlineStr">
        <is>
          <t>Over 10 Years</t>
        </is>
      </c>
      <c r="B46" s="5" t="n">
        <v>44000</v>
      </c>
      <c r="C46" s="4" t="inlineStr">
        <is>
          <t xml:space="preserve"> </t>
        </is>
      </c>
      <c r="D46" s="4" t="inlineStr">
        <is>
          <t xml:space="preserve"> </t>
        </is>
      </c>
    </row>
    <row r="47">
      <c r="A47" s="3" t="inlineStr">
        <is>
          <t>Securities in a Continuous Loss Position, at Fair Value:</t>
        </is>
      </c>
      <c r="B47" s="4" t="inlineStr">
        <is>
          <t xml:space="preserve"> </t>
        </is>
      </c>
      <c r="C47" s="4" t="inlineStr">
        <is>
          <t xml:space="preserve"> </t>
        </is>
      </c>
      <c r="D47" s="4" t="inlineStr">
        <is>
          <t xml:space="preserve"> </t>
        </is>
      </c>
    </row>
    <row r="48">
      <c r="A48" s="4" t="inlineStr">
        <is>
          <t>Less than 12 Months</t>
        </is>
      </c>
      <c r="B48" s="5" t="n">
        <v>116075000</v>
      </c>
      <c r="C48" s="5" t="n">
        <v>0</v>
      </c>
      <c r="D48" s="5" t="n">
        <v>0</v>
      </c>
    </row>
    <row r="49">
      <c r="A49" s="4" t="inlineStr">
        <is>
          <t>12 Months or Longer</t>
        </is>
      </c>
      <c r="B49" s="5" t="n">
        <v>0</v>
      </c>
      <c r="C49" s="5" t="n">
        <v>0</v>
      </c>
      <c r="D49" s="5" t="n">
        <v>0</v>
      </c>
    </row>
    <row r="50">
      <c r="A50" s="4" t="inlineStr">
        <is>
          <t>Total</t>
        </is>
      </c>
      <c r="B50" s="6" t="n">
        <v>116075000</v>
      </c>
      <c r="C50" s="6" t="n">
        <v>0</v>
      </c>
      <c r="D50" s="6" t="n">
        <v>0</v>
      </c>
    </row>
    <row r="51">
      <c r="A51" s="4" t="inlineStr">
        <is>
          <t>Number of Securities in a Continuous Loss Position | security</t>
        </is>
      </c>
      <c r="B51" s="5" t="n">
        <v>327</v>
      </c>
      <c r="C51" s="5" t="n">
        <v>0</v>
      </c>
      <c r="D51" s="5" t="n">
        <v>0</v>
      </c>
    </row>
    <row r="52">
      <c r="A52" s="3" t="inlineStr">
        <is>
          <t>Unrealized Losses on Securities in a Continuous Loss Position:</t>
        </is>
      </c>
      <c r="B52" s="4" t="inlineStr">
        <is>
          <t xml:space="preserve"> </t>
        </is>
      </c>
      <c r="C52" s="4" t="inlineStr">
        <is>
          <t xml:space="preserve"> </t>
        </is>
      </c>
      <c r="D52" s="4" t="inlineStr">
        <is>
          <t xml:space="preserve"> </t>
        </is>
      </c>
    </row>
    <row r="53">
      <c r="A53" s="4" t="inlineStr">
        <is>
          <t>Less than 12 Months</t>
        </is>
      </c>
      <c r="B53" s="6" t="n">
        <v>1449000</v>
      </c>
      <c r="C53" s="6" t="n">
        <v>0</v>
      </c>
      <c r="D53" s="6" t="n">
        <v>0</v>
      </c>
    </row>
    <row r="54">
      <c r="A54" s="4" t="inlineStr">
        <is>
          <t>12 Months or Longer</t>
        </is>
      </c>
      <c r="B54" s="5" t="n">
        <v>0</v>
      </c>
      <c r="C54" s="5" t="n">
        <v>0</v>
      </c>
      <c r="D54" s="5" t="n">
        <v>0</v>
      </c>
    </row>
    <row r="55">
      <c r="A55" s="4" t="inlineStr">
        <is>
          <t>Total</t>
        </is>
      </c>
      <c r="B55" s="5" t="n">
        <v>1449000</v>
      </c>
      <c r="C55" s="5" t="n">
        <v>0</v>
      </c>
      <c r="D55" s="5" t="n">
        <v>0</v>
      </c>
    </row>
    <row r="56">
      <c r="A56" s="4" t="inlineStr">
        <is>
          <t>Mortgage-Backed Securities - Residential</t>
        </is>
      </c>
      <c r="B56" s="4" t="inlineStr">
        <is>
          <t xml:space="preserve"> </t>
        </is>
      </c>
      <c r="C56" s="4" t="inlineStr">
        <is>
          <t xml:space="preserve"> </t>
        </is>
      </c>
      <c r="D56" s="4" t="inlineStr">
        <is>
          <t xml:space="preserve"> </t>
        </is>
      </c>
    </row>
    <row r="57">
      <c r="A57" s="3" t="inlineStr">
        <is>
          <t>Schedule of Held-to-maturity Securities [Line Items]</t>
        </is>
      </c>
      <c r="B57" s="4" t="inlineStr">
        <is>
          <t xml:space="preserve"> </t>
        </is>
      </c>
      <c r="C57" s="4" t="inlineStr">
        <is>
          <t xml:space="preserve"> </t>
        </is>
      </c>
      <c r="D57" s="4" t="inlineStr">
        <is>
          <t xml:space="preserve"> </t>
        </is>
      </c>
    </row>
    <row r="58">
      <c r="A58" s="4" t="inlineStr">
        <is>
          <t>Held-To-Maturity Securities, at Amortized Cost</t>
        </is>
      </c>
      <c r="B58" s="5" t="n">
        <v>13497000</v>
      </c>
      <c r="C58" s="5" t="n">
        <v>16371000</v>
      </c>
      <c r="D58" s="5" t="n">
        <v>20648000</v>
      </c>
    </row>
    <row r="59">
      <c r="A59" s="4" t="inlineStr">
        <is>
          <t>Gross Unrealized Gains</t>
        </is>
      </c>
      <c r="B59" s="5" t="n">
        <v>0</v>
      </c>
      <c r="C59" s="5" t="n">
        <v>547000</v>
      </c>
      <c r="D59" s="5" t="n">
        <v>882000</v>
      </c>
    </row>
    <row r="60">
      <c r="A60" s="4" t="inlineStr">
        <is>
          <t>Gross Unrealized Losses</t>
        </is>
      </c>
      <c r="B60" s="5" t="n">
        <v>-192000</v>
      </c>
      <c r="C60" s="5" t="n">
        <v>0</v>
      </c>
      <c r="D60" s="5" t="n">
        <v>0</v>
      </c>
    </row>
    <row r="61">
      <c r="A61" s="4" t="inlineStr">
        <is>
          <t>Held-To-Maturity Securities, at Fair Value</t>
        </is>
      </c>
      <c r="B61" s="5" t="n">
        <v>13305000</v>
      </c>
      <c r="C61" s="5" t="n">
        <v>16918000</v>
      </c>
      <c r="D61" s="5" t="n">
        <v>21530000</v>
      </c>
    </row>
    <row r="62">
      <c r="A62" s="3" t="inlineStr">
        <is>
          <t>Maturities of Debt Securities, at Amortized Cost:</t>
        </is>
      </c>
      <c r="B62" s="4" t="inlineStr">
        <is>
          <t xml:space="preserve"> </t>
        </is>
      </c>
      <c r="C62" s="4" t="inlineStr">
        <is>
          <t xml:space="preserve"> </t>
        </is>
      </c>
      <c r="D62" s="4" t="inlineStr">
        <is>
          <t xml:space="preserve"> </t>
        </is>
      </c>
    </row>
    <row r="63">
      <c r="A63" s="4" t="inlineStr">
        <is>
          <t>Within One Year</t>
        </is>
      </c>
      <c r="B63" s="5" t="n">
        <v>43000</v>
      </c>
      <c r="C63" s="4" t="inlineStr">
        <is>
          <t xml:space="preserve"> </t>
        </is>
      </c>
      <c r="D63" s="4" t="inlineStr">
        <is>
          <t xml:space="preserve"> </t>
        </is>
      </c>
    </row>
    <row r="64">
      <c r="A64" s="4" t="inlineStr">
        <is>
          <t>From 1 - 5 Years</t>
        </is>
      </c>
      <c r="B64" s="5" t="n">
        <v>13454000</v>
      </c>
      <c r="C64" s="4" t="inlineStr">
        <is>
          <t xml:space="preserve"> </t>
        </is>
      </c>
      <c r="D64" s="4" t="inlineStr">
        <is>
          <t xml:space="preserve"> </t>
        </is>
      </c>
    </row>
    <row r="65">
      <c r="A65" s="4" t="inlineStr">
        <is>
          <t>From 5 - 10 Years</t>
        </is>
      </c>
      <c r="B65" s="5" t="n">
        <v>0</v>
      </c>
      <c r="C65" s="4" t="inlineStr">
        <is>
          <t xml:space="preserve"> </t>
        </is>
      </c>
      <c r="D65" s="4" t="inlineStr">
        <is>
          <t xml:space="preserve"> </t>
        </is>
      </c>
    </row>
    <row r="66">
      <c r="A66" s="4" t="inlineStr">
        <is>
          <t>Over 10 Years</t>
        </is>
      </c>
      <c r="B66" s="5" t="n">
        <v>0</v>
      </c>
      <c r="C66" s="4" t="inlineStr">
        <is>
          <t xml:space="preserve"> </t>
        </is>
      </c>
      <c r="D66" s="4" t="inlineStr">
        <is>
          <t xml:space="preserve"> </t>
        </is>
      </c>
    </row>
    <row r="67">
      <c r="A67" s="3" t="inlineStr">
        <is>
          <t>Maturities of Debt Securities, at Fair Value:</t>
        </is>
      </c>
      <c r="B67" s="4" t="inlineStr">
        <is>
          <t xml:space="preserve"> </t>
        </is>
      </c>
      <c r="C67" s="4" t="inlineStr">
        <is>
          <t xml:space="preserve"> </t>
        </is>
      </c>
      <c r="D67" s="4" t="inlineStr">
        <is>
          <t xml:space="preserve"> </t>
        </is>
      </c>
    </row>
    <row r="68">
      <c r="A68" s="4" t="inlineStr">
        <is>
          <t>Within One Year</t>
        </is>
      </c>
      <c r="B68" s="5" t="n">
        <v>43000</v>
      </c>
      <c r="C68" s="4" t="inlineStr">
        <is>
          <t xml:space="preserve"> </t>
        </is>
      </c>
      <c r="D68" s="4" t="inlineStr">
        <is>
          <t xml:space="preserve"> </t>
        </is>
      </c>
    </row>
    <row r="69">
      <c r="A69" s="4" t="inlineStr">
        <is>
          <t>From 1 - 5 Years</t>
        </is>
      </c>
      <c r="B69" s="5" t="n">
        <v>13262000</v>
      </c>
      <c r="C69" s="4" t="inlineStr">
        <is>
          <t xml:space="preserve"> </t>
        </is>
      </c>
      <c r="D69" s="4" t="inlineStr">
        <is>
          <t xml:space="preserve"> </t>
        </is>
      </c>
    </row>
    <row r="70">
      <c r="A70" s="4" t="inlineStr">
        <is>
          <t>From 5 - 10 Years</t>
        </is>
      </c>
      <c r="B70" s="5" t="n">
        <v>0</v>
      </c>
      <c r="C70" s="4" t="inlineStr">
        <is>
          <t xml:space="preserve"> </t>
        </is>
      </c>
      <c r="D70" s="4" t="inlineStr">
        <is>
          <t xml:space="preserve"> </t>
        </is>
      </c>
    </row>
    <row r="71">
      <c r="A71" s="4" t="inlineStr">
        <is>
          <t>Over 10 Years</t>
        </is>
      </c>
      <c r="B71" s="5" t="n">
        <v>0</v>
      </c>
      <c r="C71" s="4" t="inlineStr">
        <is>
          <t xml:space="preserve"> </t>
        </is>
      </c>
      <c r="D71" s="4" t="inlineStr">
        <is>
          <t xml:space="preserve"> </t>
        </is>
      </c>
    </row>
    <row r="72">
      <c r="A72" s="3" t="inlineStr">
        <is>
          <t>Securities in a Continuous Loss Position, at Fair Value:</t>
        </is>
      </c>
      <c r="B72" s="4" t="inlineStr">
        <is>
          <t xml:space="preserve"> </t>
        </is>
      </c>
      <c r="C72" s="4" t="inlineStr">
        <is>
          <t xml:space="preserve"> </t>
        </is>
      </c>
      <c r="D72" s="4" t="inlineStr">
        <is>
          <t xml:space="preserve"> </t>
        </is>
      </c>
    </row>
    <row r="73">
      <c r="A73" s="4" t="inlineStr">
        <is>
          <t>Less than 12 Months</t>
        </is>
      </c>
      <c r="B73" s="5" t="n">
        <v>13305000</v>
      </c>
      <c r="C73" s="5" t="n">
        <v>0</v>
      </c>
      <c r="D73" s="5" t="n">
        <v>0</v>
      </c>
    </row>
    <row r="74">
      <c r="A74" s="4" t="inlineStr">
        <is>
          <t>12 Months or Longer</t>
        </is>
      </c>
      <c r="B74" s="5" t="n">
        <v>0</v>
      </c>
      <c r="C74" s="5" t="n">
        <v>0</v>
      </c>
      <c r="D74" s="5" t="n">
        <v>0</v>
      </c>
    </row>
    <row r="75">
      <c r="A75" s="4" t="inlineStr">
        <is>
          <t>Total</t>
        </is>
      </c>
      <c r="B75" s="6" t="n">
        <v>13305000</v>
      </c>
      <c r="C75" s="6" t="n">
        <v>0</v>
      </c>
      <c r="D75" s="6" t="n">
        <v>0</v>
      </c>
    </row>
    <row r="76">
      <c r="A76" s="4" t="inlineStr">
        <is>
          <t>Number of Securities in a Continuous Loss Position | security</t>
        </is>
      </c>
      <c r="B76" s="5" t="n">
        <v>17</v>
      </c>
      <c r="C76" s="5" t="n">
        <v>0</v>
      </c>
      <c r="D76" s="5" t="n">
        <v>0</v>
      </c>
    </row>
    <row r="77">
      <c r="A77" s="3" t="inlineStr">
        <is>
          <t>Unrealized Losses on Securities in a Continuous Loss Position:</t>
        </is>
      </c>
      <c r="B77" s="4" t="inlineStr">
        <is>
          <t xml:space="preserve"> </t>
        </is>
      </c>
      <c r="C77" s="4" t="inlineStr">
        <is>
          <t xml:space="preserve"> </t>
        </is>
      </c>
      <c r="D77" s="4" t="inlineStr">
        <is>
          <t xml:space="preserve"> </t>
        </is>
      </c>
    </row>
    <row r="78">
      <c r="A78" s="4" t="inlineStr">
        <is>
          <t>Less than 12 Months</t>
        </is>
      </c>
      <c r="B78" s="6" t="n">
        <v>192000</v>
      </c>
      <c r="C78" s="6" t="n">
        <v>0</v>
      </c>
      <c r="D78" s="6" t="n">
        <v>0</v>
      </c>
    </row>
    <row r="79">
      <c r="A79" s="4" t="inlineStr">
        <is>
          <t>12 Months or Longer</t>
        </is>
      </c>
      <c r="B79" s="5" t="n">
        <v>0</v>
      </c>
      <c r="C79" s="5" t="n">
        <v>0</v>
      </c>
      <c r="D79" s="5" t="n">
        <v>0</v>
      </c>
    </row>
    <row r="80">
      <c r="A80" s="4" t="inlineStr">
        <is>
          <t>Total</t>
        </is>
      </c>
      <c r="B80" s="5" t="n">
        <v>192000</v>
      </c>
      <c r="C80" s="5" t="n">
        <v>0</v>
      </c>
      <c r="D80" s="5" t="n">
        <v>0</v>
      </c>
    </row>
    <row r="81">
      <c r="A81" s="4" t="inlineStr">
        <is>
          <t>Fair Value, Measurements, Recurring</t>
        </is>
      </c>
      <c r="B81" s="4" t="inlineStr">
        <is>
          <t xml:space="preserve"> </t>
        </is>
      </c>
      <c r="C81" s="4" t="inlineStr">
        <is>
          <t xml:space="preserve"> </t>
        </is>
      </c>
      <c r="D81" s="4" t="inlineStr">
        <is>
          <t xml:space="preserve"> </t>
        </is>
      </c>
    </row>
    <row r="82">
      <c r="A82" s="3" t="inlineStr">
        <is>
          <t>Unrealized Losses on Securities in a Continuous Loss Position:</t>
        </is>
      </c>
      <c r="B82" s="4" t="inlineStr">
        <is>
          <t xml:space="preserve"> </t>
        </is>
      </c>
      <c r="C82" s="4" t="inlineStr">
        <is>
          <t xml:space="preserve"> </t>
        </is>
      </c>
      <c r="D82" s="4" t="inlineStr">
        <is>
          <t xml:space="preserve"> </t>
        </is>
      </c>
    </row>
    <row r="83">
      <c r="A83" s="4" t="inlineStr">
        <is>
          <t>Equity Securities</t>
        </is>
      </c>
      <c r="B83" s="5" t="n">
        <v>2031000</v>
      </c>
      <c r="C83" s="5" t="n">
        <v>1747000</v>
      </c>
      <c r="D83" s="5" t="n">
        <v>1992000</v>
      </c>
    </row>
    <row r="84">
      <c r="A84" s="4" t="inlineStr">
        <is>
          <t>Collateral Pledged</t>
        </is>
      </c>
      <c r="B84" s="4" t="inlineStr">
        <is>
          <t xml:space="preserve"> </t>
        </is>
      </c>
      <c r="C84" s="4" t="inlineStr">
        <is>
          <t xml:space="preserve"> </t>
        </is>
      </c>
      <c r="D84" s="4" t="inlineStr">
        <is>
          <t xml:space="preserve"> </t>
        </is>
      </c>
    </row>
    <row r="85">
      <c r="A85" s="3" t="inlineStr">
        <is>
          <t>Schedule of Held-to-maturity Securities [Line Items]</t>
        </is>
      </c>
      <c r="B85" s="4" t="inlineStr">
        <is>
          <t xml:space="preserve"> </t>
        </is>
      </c>
      <c r="C85" s="4" t="inlineStr">
        <is>
          <t xml:space="preserve"> </t>
        </is>
      </c>
      <c r="D85" s="4" t="inlineStr">
        <is>
          <t xml:space="preserve"> </t>
        </is>
      </c>
    </row>
    <row r="86">
      <c r="A86" s="4" t="inlineStr">
        <is>
          <t>Held-To-Maturity Securities, Pledged as Collateral, at Fair Value</t>
        </is>
      </c>
      <c r="B86" s="5" t="n">
        <v>153020000</v>
      </c>
      <c r="C86" s="5" t="n">
        <v>175218000</v>
      </c>
      <c r="D86" s="5" t="n">
        <v>184213000</v>
      </c>
    </row>
    <row r="87">
      <c r="A87" s="4" t="inlineStr">
        <is>
          <t>US Government Agencies Debt Securities | Mortgage-Backed Securities - Residential</t>
        </is>
      </c>
      <c r="B87" s="4" t="inlineStr">
        <is>
          <t xml:space="preserve"> </t>
        </is>
      </c>
      <c r="C87" s="4" t="inlineStr">
        <is>
          <t xml:space="preserve"> </t>
        </is>
      </c>
      <c r="D87" s="4" t="inlineStr">
        <is>
          <t xml:space="preserve"> </t>
        </is>
      </c>
    </row>
    <row r="88">
      <c r="A88" s="3" t="inlineStr">
        <is>
          <t>Schedule of Held-to-maturity Securities [Line Items]</t>
        </is>
      </c>
      <c r="B88" s="4" t="inlineStr">
        <is>
          <t xml:space="preserve"> </t>
        </is>
      </c>
      <c r="C88" s="4" t="inlineStr">
        <is>
          <t xml:space="preserve"> </t>
        </is>
      </c>
      <c r="D88" s="4" t="inlineStr">
        <is>
          <t xml:space="preserve"> </t>
        </is>
      </c>
    </row>
    <row r="89">
      <c r="A89" s="4" t="inlineStr">
        <is>
          <t>Held-To-Maturity Securities, at Amortized Cost</t>
        </is>
      </c>
      <c r="B89" s="5" t="n">
        <v>4401000</v>
      </c>
      <c r="C89" s="5" t="n">
        <v>5518000</v>
      </c>
      <c r="D89" s="5" t="n">
        <v>7152000</v>
      </c>
    </row>
    <row r="90">
      <c r="A90" s="4" t="inlineStr">
        <is>
          <t>US Government Agencies Debt Securities | Fair Value, Measurements, Recurring | Mortgage-Backed Securities - Residential</t>
        </is>
      </c>
      <c r="B90" s="4" t="inlineStr">
        <is>
          <t xml:space="preserve"> </t>
        </is>
      </c>
      <c r="C90" s="4" t="inlineStr">
        <is>
          <t xml:space="preserve"> </t>
        </is>
      </c>
      <c r="D90" s="4" t="inlineStr">
        <is>
          <t xml:space="preserve"> </t>
        </is>
      </c>
    </row>
    <row r="91">
      <c r="A91" s="3" t="inlineStr">
        <is>
          <t>Schedule of Held-to-maturity Securities [Line Items]</t>
        </is>
      </c>
      <c r="B91" s="4" t="inlineStr">
        <is>
          <t xml:space="preserve"> </t>
        </is>
      </c>
      <c r="C91" s="4" t="inlineStr">
        <is>
          <t xml:space="preserve"> </t>
        </is>
      </c>
      <c r="D91" s="4" t="inlineStr">
        <is>
          <t xml:space="preserve"> </t>
        </is>
      </c>
    </row>
    <row r="92">
      <c r="A92" s="4" t="inlineStr">
        <is>
          <t>Held-To-Maturity Securities, at Fair Value</t>
        </is>
      </c>
      <c r="B92" s="5" t="n">
        <v>4328000</v>
      </c>
      <c r="C92" s="5" t="n">
        <v>5647000</v>
      </c>
      <c r="D92" s="5" t="n">
        <v>7394000</v>
      </c>
    </row>
    <row r="93">
      <c r="A93" s="4" t="inlineStr">
        <is>
          <t>US Government-sponsored Enterprises Debt Securities | Mortgage-Backed Securities - Residential</t>
        </is>
      </c>
      <c r="B93" s="4" t="inlineStr">
        <is>
          <t xml:space="preserve"> </t>
        </is>
      </c>
      <c r="C93" s="4" t="inlineStr">
        <is>
          <t xml:space="preserve"> </t>
        </is>
      </c>
      <c r="D93" s="4" t="inlineStr">
        <is>
          <t xml:space="preserve"> </t>
        </is>
      </c>
    </row>
    <row r="94">
      <c r="A94" s="3" t="inlineStr">
        <is>
          <t>Schedule of Held-to-maturity Securities [Line Items]</t>
        </is>
      </c>
      <c r="B94" s="4" t="inlineStr">
        <is>
          <t xml:space="preserve"> </t>
        </is>
      </c>
      <c r="C94" s="4" t="inlineStr">
        <is>
          <t xml:space="preserve"> </t>
        </is>
      </c>
      <c r="D94" s="4" t="inlineStr">
        <is>
          <t xml:space="preserve"> </t>
        </is>
      </c>
    </row>
    <row r="95">
      <c r="A95" s="4" t="inlineStr">
        <is>
          <t>Held-To-Maturity Securities, at Amortized Cost</t>
        </is>
      </c>
      <c r="B95" s="5" t="n">
        <v>9096000</v>
      </c>
      <c r="C95" s="5" t="n">
        <v>10853000</v>
      </c>
      <c r="D95" s="5" t="n">
        <v>13496000</v>
      </c>
    </row>
    <row r="96">
      <c r="A96" s="4" t="inlineStr">
        <is>
          <t>US Government-sponsored Enterprises Debt Securities | Fair Value, Measurements, Recurring | Mortgage-Backed Securities - Residential</t>
        </is>
      </c>
      <c r="B96" s="4" t="inlineStr">
        <is>
          <t xml:space="preserve"> </t>
        </is>
      </c>
      <c r="C96" s="4" t="inlineStr">
        <is>
          <t xml:space="preserve"> </t>
        </is>
      </c>
      <c r="D96" s="4" t="inlineStr">
        <is>
          <t xml:space="preserve"> </t>
        </is>
      </c>
    </row>
    <row r="97">
      <c r="A97" s="3" t="inlineStr">
        <is>
          <t>Schedule of Held-to-maturity Securities [Line Items]</t>
        </is>
      </c>
      <c r="B97" s="4" t="inlineStr">
        <is>
          <t xml:space="preserve"> </t>
        </is>
      </c>
      <c r="C97" s="4" t="inlineStr">
        <is>
          <t xml:space="preserve"> </t>
        </is>
      </c>
      <c r="D97" s="4" t="inlineStr">
        <is>
          <t xml:space="preserve"> </t>
        </is>
      </c>
    </row>
    <row r="98">
      <c r="A98" s="4" t="inlineStr">
        <is>
          <t>Held-To-Maturity Securities, at Fair Value</t>
        </is>
      </c>
      <c r="B98" s="6" t="n">
        <v>8977000</v>
      </c>
      <c r="C98" s="6" t="n">
        <v>11271000</v>
      </c>
      <c r="D98" s="6" t="n">
        <v>14136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Unrealized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on Equity Securities</t>
        </is>
      </c>
      <c r="B4" s="6" t="n">
        <v>155</v>
      </c>
      <c r="C4" s="6" t="n">
        <v>196</v>
      </c>
      <c r="D4" s="6" t="n">
        <v>284</v>
      </c>
      <c r="E4" s="4" t="inlineStr">
        <is>
          <t xml:space="preserve"> </t>
        </is>
      </c>
    </row>
    <row r="5">
      <c r="A5" s="4" t="inlineStr">
        <is>
          <t>Less: Net gain recognized during the reporting period on equity securities sold during the period</t>
        </is>
      </c>
      <c r="B5" s="5" t="n">
        <v>0</v>
      </c>
      <c r="C5" s="5" t="n">
        <v>0</v>
      </c>
      <c r="D5" s="5" t="n">
        <v>0</v>
      </c>
      <c r="E5" s="6" t="n">
        <v>0</v>
      </c>
    </row>
    <row r="6">
      <c r="A6" s="4" t="inlineStr">
        <is>
          <t>Unrealized net gain recognized during the reporting period on equity securities still held at the reporting date</t>
        </is>
      </c>
      <c r="B6" s="6" t="n">
        <v>155</v>
      </c>
      <c r="C6" s="6" t="n">
        <v>196</v>
      </c>
      <c r="D6" s="6" t="n">
        <v>284</v>
      </c>
      <c r="E6" s="6" t="n">
        <v>3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 Categories and Past Due Loans (Details) - USD ($) $ in Thousands</t>
        </is>
      </c>
      <c r="B1" s="2" t="inlineStr">
        <is>
          <t>6 Months Ended</t>
        </is>
      </c>
    </row>
    <row r="2">
      <c r="B2" s="2" t="inlineStr">
        <is>
          <t>Jun. 30, 2022</t>
        </is>
      </c>
      <c r="C2" s="2" t="inlineStr">
        <is>
          <t>Dec. 31, 2021</t>
        </is>
      </c>
      <c r="D2" s="2" t="inlineStr">
        <is>
          <t>Jun. 30, 2021</t>
        </is>
      </c>
    </row>
    <row r="3">
      <c r="A3" s="3" t="inlineStr">
        <is>
          <t>Financing Receivable, Past Due [Line Items]</t>
        </is>
      </c>
      <c r="B3" s="4" t="inlineStr">
        <is>
          <t xml:space="preserve"> </t>
        </is>
      </c>
      <c r="C3" s="4" t="inlineStr">
        <is>
          <t xml:space="preserve"> </t>
        </is>
      </c>
      <c r="D3" s="4" t="inlineStr">
        <is>
          <t xml:space="preserve"> </t>
        </is>
      </c>
    </row>
    <row r="4">
      <c r="A4" s="4" t="inlineStr">
        <is>
          <t>Loans receivable held-for-sale, net, not part of disposal group</t>
        </is>
      </c>
      <c r="B4" s="6" t="n">
        <v>860</v>
      </c>
      <c r="C4" s="6" t="n">
        <v>1154</v>
      </c>
      <c r="D4" s="6" t="n">
        <v>1992</v>
      </c>
    </row>
    <row r="5">
      <c r="A5" s="4" t="inlineStr">
        <is>
          <t>Total</t>
        </is>
      </c>
      <c r="B5" s="5" t="n">
        <v>2844802</v>
      </c>
      <c r="C5" s="5" t="n">
        <v>2667941</v>
      </c>
      <c r="D5" s="5" t="n">
        <v>2644082</v>
      </c>
    </row>
    <row r="6">
      <c r="A6" s="4" t="inlineStr">
        <is>
          <t>Loans 90 or More Days Past Due and Still Accruing Interest</t>
        </is>
      </c>
      <c r="B6" s="5" t="n">
        <v>1641</v>
      </c>
      <c r="C6" s="5" t="n">
        <v>823</v>
      </c>
      <c r="D6" s="5" t="n">
        <v>595</v>
      </c>
    </row>
    <row r="7">
      <c r="A7" s="4" t="inlineStr">
        <is>
          <t>Nonaccrual Loans</t>
        </is>
      </c>
      <c r="B7" s="5" t="n">
        <v>7999</v>
      </c>
      <c r="C7" s="5" t="n">
        <v>10764</v>
      </c>
      <c r="D7" s="5" t="n">
        <v>7102</v>
      </c>
    </row>
    <row r="8">
      <c r="A8" s="4" t="inlineStr">
        <is>
          <t>Nonaccrual With No Allowance for Credit Loss</t>
        </is>
      </c>
      <c r="B8" s="5" t="n">
        <v>7999</v>
      </c>
      <c r="C8" s="4" t="inlineStr">
        <is>
          <t xml:space="preserve"> </t>
        </is>
      </c>
      <c r="D8" s="4" t="inlineStr">
        <is>
          <t xml:space="preserve"> </t>
        </is>
      </c>
    </row>
    <row r="9">
      <c r="A9" s="4" t="inlineStr">
        <is>
          <t>Interest Income on Nonaccrual Loans</t>
        </is>
      </c>
      <c r="B9" s="5" t="n">
        <v>0</v>
      </c>
      <c r="C9" s="4" t="inlineStr">
        <is>
          <t xml:space="preserve"> </t>
        </is>
      </c>
      <c r="D9" s="4" t="inlineStr">
        <is>
          <t xml:space="preserve"> </t>
        </is>
      </c>
    </row>
    <row r="10">
      <c r="A10" s="4" t="inlineStr">
        <is>
          <t>Commercial</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5" t="n">
        <v>138675</v>
      </c>
      <c r="C12" s="5" t="n">
        <v>172518</v>
      </c>
      <c r="D12" s="5" t="n">
        <v>242790</v>
      </c>
    </row>
    <row r="13">
      <c r="A13" s="4" t="inlineStr">
        <is>
          <t>Loans 90 or More Days Past Due and Still Accruing Interest</t>
        </is>
      </c>
      <c r="B13" s="5" t="n">
        <v>0</v>
      </c>
      <c r="C13" s="5" t="n">
        <v>157</v>
      </c>
      <c r="D13" s="5" t="n">
        <v>0</v>
      </c>
    </row>
    <row r="14">
      <c r="A14" s="4" t="inlineStr">
        <is>
          <t>Nonaccrual Loans</t>
        </is>
      </c>
      <c r="B14" s="5" t="n">
        <v>70</v>
      </c>
      <c r="C14" s="5" t="n">
        <v>34</v>
      </c>
      <c r="D14" s="5" t="n">
        <v>69</v>
      </c>
    </row>
    <row r="15">
      <c r="A15" s="4" t="inlineStr">
        <is>
          <t>Nonaccrual With No Allowance for Credit Loss</t>
        </is>
      </c>
      <c r="B15" s="5" t="n">
        <v>70</v>
      </c>
      <c r="C15" s="4" t="inlineStr">
        <is>
          <t xml:space="preserve"> </t>
        </is>
      </c>
      <c r="D15" s="4" t="inlineStr">
        <is>
          <t xml:space="preserve"> </t>
        </is>
      </c>
    </row>
    <row r="16">
      <c r="A16" s="4" t="inlineStr">
        <is>
          <t>Interest Income on Nonaccrual Loans</t>
        </is>
      </c>
      <c r="B16" s="5" t="n">
        <v>0</v>
      </c>
      <c r="C16" s="4" t="inlineStr">
        <is>
          <t xml:space="preserve"> </t>
        </is>
      </c>
      <c r="D16" s="4" t="inlineStr">
        <is>
          <t xml:space="preserve"> </t>
        </is>
      </c>
    </row>
    <row r="17">
      <c r="A17" s="4" t="inlineStr">
        <is>
          <t>Commercial Real Estat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t>
        </is>
      </c>
      <c r="B19" s="5" t="n">
        <v>663234</v>
      </c>
      <c r="C19" s="5" t="n">
        <v>628929</v>
      </c>
      <c r="D19" s="5" t="n">
        <v>598242</v>
      </c>
    </row>
    <row r="20">
      <c r="A20" s="4" t="inlineStr">
        <is>
          <t>Loans 90 or More Days Past Due and Still Accruing Interest</t>
        </is>
      </c>
      <c r="B20" s="5" t="n">
        <v>0</v>
      </c>
      <c r="C20" s="5" t="n">
        <v>0</v>
      </c>
      <c r="D20" s="5" t="n">
        <v>0</v>
      </c>
    </row>
    <row r="21">
      <c r="A21" s="4" t="inlineStr">
        <is>
          <t>Nonaccrual Loans</t>
        </is>
      </c>
      <c r="B21" s="5" t="n">
        <v>3458</v>
      </c>
      <c r="C21" s="5" t="n">
        <v>7243</v>
      </c>
      <c r="D21" s="5" t="n">
        <v>4425</v>
      </c>
    </row>
    <row r="22">
      <c r="A22" s="4" t="inlineStr">
        <is>
          <t>Nonaccrual With No Allowance for Credit Loss</t>
        </is>
      </c>
      <c r="B22" s="5" t="n">
        <v>3458</v>
      </c>
      <c r="C22" s="4" t="inlineStr">
        <is>
          <t xml:space="preserve"> </t>
        </is>
      </c>
      <c r="D22" s="4" t="inlineStr">
        <is>
          <t xml:space="preserve"> </t>
        </is>
      </c>
    </row>
    <row r="23">
      <c r="A23" s="4" t="inlineStr">
        <is>
          <t>Interest Income on Nonaccrual Loans</t>
        </is>
      </c>
      <c r="B23" s="5" t="n">
        <v>0</v>
      </c>
      <c r="C23" s="4" t="inlineStr">
        <is>
          <t xml:space="preserve"> </t>
        </is>
      </c>
      <c r="D23" s="4" t="inlineStr">
        <is>
          <t xml:space="preserve"> </t>
        </is>
      </c>
    </row>
    <row r="24">
      <c r="A24" s="4" t="inlineStr">
        <is>
          <t>Consumer</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t>
        </is>
      </c>
      <c r="B26" s="5" t="n">
        <v>1031111</v>
      </c>
      <c r="C26" s="5" t="n">
        <v>920556</v>
      </c>
      <c r="D26" s="5" t="n">
        <v>892549</v>
      </c>
    </row>
    <row r="27">
      <c r="A27" s="4" t="inlineStr">
        <is>
          <t>Loans 90 or More Days Past Due and Still Accruing Interest</t>
        </is>
      </c>
      <c r="B27" s="5" t="n">
        <v>499</v>
      </c>
      <c r="C27" s="5" t="n">
        <v>0</v>
      </c>
      <c r="D27" s="5" t="n">
        <v>159</v>
      </c>
    </row>
    <row r="28">
      <c r="A28" s="4" t="inlineStr">
        <is>
          <t>Nonaccrual Loans</t>
        </is>
      </c>
      <c r="B28" s="5" t="n">
        <v>1648</v>
      </c>
      <c r="C28" s="5" t="n">
        <v>1697</v>
      </c>
      <c r="D28" s="5" t="n">
        <v>401</v>
      </c>
    </row>
    <row r="29">
      <c r="A29" s="4" t="inlineStr">
        <is>
          <t>Nonaccrual With No Allowance for Credit Loss</t>
        </is>
      </c>
      <c r="B29" s="5" t="n">
        <v>1648</v>
      </c>
      <c r="C29" s="4" t="inlineStr">
        <is>
          <t xml:space="preserve"> </t>
        </is>
      </c>
      <c r="D29" s="4" t="inlineStr">
        <is>
          <t xml:space="preserve"> </t>
        </is>
      </c>
    </row>
    <row r="30">
      <c r="A30" s="4" t="inlineStr">
        <is>
          <t>Interest Income on Nonaccrual Loans</t>
        </is>
      </c>
      <c r="B30" s="5" t="n">
        <v>0</v>
      </c>
      <c r="C30" s="4" t="inlineStr">
        <is>
          <t xml:space="preserve"> </t>
        </is>
      </c>
      <c r="D30" s="4" t="inlineStr">
        <is>
          <t xml:space="preserve"> </t>
        </is>
      </c>
    </row>
    <row r="31">
      <c r="A31" s="4" t="inlineStr">
        <is>
          <t>Residential</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t>
        </is>
      </c>
      <c r="B33" s="5" t="n">
        <v>1011782</v>
      </c>
      <c r="C33" s="5" t="n">
        <v>945938</v>
      </c>
      <c r="D33" s="5" t="n">
        <v>910501</v>
      </c>
    </row>
    <row r="34">
      <c r="A34" s="4" t="inlineStr">
        <is>
          <t>Loans 90 or More Days Past Due and Still Accruing Interest</t>
        </is>
      </c>
      <c r="B34" s="5" t="n">
        <v>1142</v>
      </c>
      <c r="C34" s="5" t="n">
        <v>666</v>
      </c>
      <c r="D34" s="5" t="n">
        <v>436</v>
      </c>
    </row>
    <row r="35">
      <c r="A35" s="4" t="inlineStr">
        <is>
          <t>Nonaccrual Loans</t>
        </is>
      </c>
      <c r="B35" s="5" t="n">
        <v>2823</v>
      </c>
      <c r="C35" s="5" t="n">
        <v>1790</v>
      </c>
      <c r="D35" s="5" t="n">
        <v>2207</v>
      </c>
    </row>
    <row r="36">
      <c r="A36" s="4" t="inlineStr">
        <is>
          <t>Nonaccrual With No Allowance for Credit Loss</t>
        </is>
      </c>
      <c r="B36" s="5" t="n">
        <v>2823</v>
      </c>
      <c r="C36" s="4" t="inlineStr">
        <is>
          <t xml:space="preserve"> </t>
        </is>
      </c>
      <c r="D36" s="4" t="inlineStr">
        <is>
          <t xml:space="preserve"> </t>
        </is>
      </c>
    </row>
    <row r="37">
      <c r="A37" s="4" t="inlineStr">
        <is>
          <t>Interest Income on Nonaccrual Loans</t>
        </is>
      </c>
      <c r="B37" s="5" t="n">
        <v>0</v>
      </c>
      <c r="C37" s="4" t="inlineStr">
        <is>
          <t xml:space="preserve"> </t>
        </is>
      </c>
      <c r="D37" s="4" t="inlineStr">
        <is>
          <t xml:space="preserve"> </t>
        </is>
      </c>
    </row>
    <row r="38">
      <c r="A38" s="4" t="inlineStr">
        <is>
          <t>Financial Asset, Past Due</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Total</t>
        </is>
      </c>
      <c r="B40" s="5" t="n">
        <v>18105</v>
      </c>
      <c r="C40" s="5" t="n">
        <v>17173</v>
      </c>
      <c r="D40" s="5" t="n">
        <v>11102</v>
      </c>
    </row>
    <row r="41">
      <c r="A41" s="4" t="inlineStr">
        <is>
          <t>Financial Asset, Past Due | Commercial</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t>
        </is>
      </c>
      <c r="B43" s="5" t="n">
        <v>435</v>
      </c>
      <c r="C43" s="5" t="n">
        <v>362</v>
      </c>
      <c r="D43" s="5" t="n">
        <v>207</v>
      </c>
    </row>
    <row r="44">
      <c r="A44" s="4" t="inlineStr">
        <is>
          <t>Financial Asset, Past Due | Commercial Real Estate</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Total</t>
        </is>
      </c>
      <c r="B46" s="5" t="n">
        <v>236</v>
      </c>
      <c r="C46" s="5" t="n">
        <v>1180</v>
      </c>
      <c r="D46" s="5" t="n">
        <v>1641</v>
      </c>
    </row>
    <row r="47">
      <c r="A47" s="4" t="inlineStr">
        <is>
          <t>Financial Asset, Past Due | Consum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Total</t>
        </is>
      </c>
      <c r="B49" s="5" t="n">
        <v>13043</v>
      </c>
      <c r="C49" s="5" t="n">
        <v>10986</v>
      </c>
      <c r="D49" s="5" t="n">
        <v>5574</v>
      </c>
    </row>
    <row r="50">
      <c r="A50" s="4" t="inlineStr">
        <is>
          <t>Financial Asset, Past Due | Residentia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Total</t>
        </is>
      </c>
      <c r="B52" s="5" t="n">
        <v>4391</v>
      </c>
      <c r="C52" s="5" t="n">
        <v>4645</v>
      </c>
      <c r="D52" s="5" t="n">
        <v>3680</v>
      </c>
    </row>
    <row r="53">
      <c r="A53" s="4" t="inlineStr">
        <is>
          <t>Financing Receivables, 30 to 59 Days Past Due</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t>
        </is>
      </c>
      <c r="B55" s="5" t="n">
        <v>7793</v>
      </c>
      <c r="C55" s="5" t="n">
        <v>7022</v>
      </c>
      <c r="D55" s="5" t="n">
        <v>3979</v>
      </c>
    </row>
    <row r="56">
      <c r="A56" s="4" t="inlineStr">
        <is>
          <t>Financing Receivables, 30 to 59 Days Past Due | Commercial</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Total</t>
        </is>
      </c>
      <c r="B58" s="5" t="n">
        <v>283</v>
      </c>
      <c r="C58" s="5" t="n">
        <v>202</v>
      </c>
      <c r="D58" s="5" t="n">
        <v>157</v>
      </c>
    </row>
    <row r="59">
      <c r="A59" s="4" t="inlineStr">
        <is>
          <t>Financing Receivables, 30 to 59 Days Past Due | Commercial Real Estate</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Total</t>
        </is>
      </c>
      <c r="B61" s="5" t="n">
        <v>0</v>
      </c>
      <c r="C61" s="5" t="n">
        <v>0</v>
      </c>
      <c r="D61" s="5" t="n">
        <v>0</v>
      </c>
    </row>
    <row r="62">
      <c r="A62" s="4" t="inlineStr">
        <is>
          <t>Financing Receivables, 30 to 59 Days Past Due | Consum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t>
        </is>
      </c>
      <c r="B64" s="5" t="n">
        <v>7183</v>
      </c>
      <c r="C64" s="5" t="n">
        <v>6713</v>
      </c>
      <c r="D64" s="5" t="n">
        <v>3508</v>
      </c>
    </row>
    <row r="65">
      <c r="A65" s="4" t="inlineStr">
        <is>
          <t>Financing Receivables, 30 to 59 Days Past Due | Residential</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Total</t>
        </is>
      </c>
      <c r="B67" s="5" t="n">
        <v>327</v>
      </c>
      <c r="C67" s="5" t="n">
        <v>107</v>
      </c>
      <c r="D67" s="5" t="n">
        <v>314</v>
      </c>
    </row>
    <row r="68">
      <c r="A68" s="4" t="inlineStr">
        <is>
          <t>Financing Receivables, 60 to 89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t>
        </is>
      </c>
      <c r="B70" s="5" t="n">
        <v>5190</v>
      </c>
      <c r="C70" s="5" t="n">
        <v>5269</v>
      </c>
      <c r="D70" s="5" t="n">
        <v>3072</v>
      </c>
    </row>
    <row r="71">
      <c r="A71" s="4" t="inlineStr">
        <is>
          <t>Financing Receivables, 60 to 89 Days Past Due | Commercial</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Total</t>
        </is>
      </c>
      <c r="B73" s="5" t="n">
        <v>150</v>
      </c>
      <c r="C73" s="5" t="n">
        <v>3</v>
      </c>
      <c r="D73" s="5" t="n">
        <v>0</v>
      </c>
    </row>
    <row r="74">
      <c r="A74" s="4" t="inlineStr">
        <is>
          <t>Financing Receivables, 60 to 89 Days Past Due | Commercial Real Estat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Total</t>
        </is>
      </c>
      <c r="B76" s="5" t="n">
        <v>0</v>
      </c>
      <c r="C76" s="5" t="n">
        <v>0</v>
      </c>
      <c r="D76" s="5" t="n">
        <v>0</v>
      </c>
    </row>
    <row r="77">
      <c r="A77" s="4" t="inlineStr">
        <is>
          <t>Financing Receivables, 60 to 89 Days Past Due | Consum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Total</t>
        </is>
      </c>
      <c r="B79" s="5" t="n">
        <v>3851</v>
      </c>
      <c r="C79" s="5" t="n">
        <v>2709</v>
      </c>
      <c r="D79" s="5" t="n">
        <v>1610</v>
      </c>
    </row>
    <row r="80">
      <c r="A80" s="4" t="inlineStr">
        <is>
          <t>Financing Receivables, 60 to 89 Days Past Due | Residential</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Total</t>
        </is>
      </c>
      <c r="B82" s="5" t="n">
        <v>1189</v>
      </c>
      <c r="C82" s="5" t="n">
        <v>2557</v>
      </c>
      <c r="D82" s="5" t="n">
        <v>1462</v>
      </c>
    </row>
    <row r="83">
      <c r="A83" s="4" t="inlineStr">
        <is>
          <t>Financing Receivables, Equal to Greater than 90 Days Past Due</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Total</t>
        </is>
      </c>
      <c r="B85" s="5" t="n">
        <v>5122</v>
      </c>
      <c r="C85" s="5" t="n">
        <v>4882</v>
      </c>
      <c r="D85" s="5" t="n">
        <v>4051</v>
      </c>
    </row>
    <row r="86">
      <c r="A86" s="4" t="inlineStr">
        <is>
          <t>Financing Receivables, Equal to Greater than 90 Days Past Due | Commercial</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Total</t>
        </is>
      </c>
      <c r="B88" s="5" t="n">
        <v>2</v>
      </c>
      <c r="C88" s="5" t="n">
        <v>157</v>
      </c>
      <c r="D88" s="5" t="n">
        <v>50</v>
      </c>
    </row>
    <row r="89">
      <c r="A89" s="4" t="inlineStr">
        <is>
          <t>Financing Receivables, Equal to Greater than 90 Days Past Due | Commercial Real Estate</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Total</t>
        </is>
      </c>
      <c r="B91" s="5" t="n">
        <v>236</v>
      </c>
      <c r="C91" s="5" t="n">
        <v>1180</v>
      </c>
      <c r="D91" s="5" t="n">
        <v>1641</v>
      </c>
    </row>
    <row r="92">
      <c r="A92" s="4" t="inlineStr">
        <is>
          <t>Financing Receivables, Equal to Greater than 90 Days Past Due | Consum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Total</t>
        </is>
      </c>
      <c r="B94" s="5" t="n">
        <v>2009</v>
      </c>
      <c r="C94" s="5" t="n">
        <v>1564</v>
      </c>
      <c r="D94" s="5" t="n">
        <v>456</v>
      </c>
    </row>
    <row r="95">
      <c r="A95" s="4" t="inlineStr">
        <is>
          <t>Financing Receivables, Equal to Greater than 90 Days Past Due | Residential</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Total</t>
        </is>
      </c>
      <c r="B97" s="5" t="n">
        <v>2875</v>
      </c>
      <c r="C97" s="5" t="n">
        <v>1981</v>
      </c>
      <c r="D97" s="5" t="n">
        <v>1904</v>
      </c>
    </row>
    <row r="98">
      <c r="A98" s="4" t="inlineStr">
        <is>
          <t>Financial Asset, Not Past Due</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Total</t>
        </is>
      </c>
      <c r="B100" s="5" t="n">
        <v>2826697</v>
      </c>
      <c r="C100" s="5" t="n">
        <v>2650768</v>
      </c>
      <c r="D100" s="5" t="n">
        <v>2632980</v>
      </c>
    </row>
    <row r="101">
      <c r="A101" s="4" t="inlineStr">
        <is>
          <t>Financial Asset, Not Past Due | Commercial</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Total</t>
        </is>
      </c>
      <c r="B103" s="5" t="n">
        <v>138240</v>
      </c>
      <c r="C103" s="5" t="n">
        <v>172156</v>
      </c>
      <c r="D103" s="5" t="n">
        <v>242583</v>
      </c>
    </row>
    <row r="104">
      <c r="A104" s="4" t="inlineStr">
        <is>
          <t>Financial Asset, Not Past Due | Commercial Real Estate</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Total</t>
        </is>
      </c>
      <c r="B106" s="5" t="n">
        <v>662998</v>
      </c>
      <c r="C106" s="5" t="n">
        <v>627749</v>
      </c>
      <c r="D106" s="5" t="n">
        <v>596601</v>
      </c>
    </row>
    <row r="107">
      <c r="A107" s="4" t="inlineStr">
        <is>
          <t>Financial Asset, Not Past Due | Consumer</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Total</t>
        </is>
      </c>
      <c r="B109" s="5" t="n">
        <v>1018068</v>
      </c>
      <c r="C109" s="5" t="n">
        <v>909570</v>
      </c>
      <c r="D109" s="5" t="n">
        <v>886975</v>
      </c>
    </row>
    <row r="110">
      <c r="A110" s="4" t="inlineStr">
        <is>
          <t>Financial Asset, Not Past Due | Residential</t>
        </is>
      </c>
      <c r="B110" s="4" t="inlineStr">
        <is>
          <t xml:space="preserve"> </t>
        </is>
      </c>
      <c r="C110" s="4" t="inlineStr">
        <is>
          <t xml:space="preserve"> </t>
        </is>
      </c>
      <c r="D110" s="4" t="inlineStr">
        <is>
          <t xml:space="preserve"> </t>
        </is>
      </c>
    </row>
    <row r="111">
      <c r="A111" s="3" t="inlineStr">
        <is>
          <t>Financing Receivable, Past Due [Line Items]</t>
        </is>
      </c>
      <c r="B111" s="4" t="inlineStr">
        <is>
          <t xml:space="preserve"> </t>
        </is>
      </c>
      <c r="C111" s="4" t="inlineStr">
        <is>
          <t xml:space="preserve"> </t>
        </is>
      </c>
      <c r="D111" s="4" t="inlineStr">
        <is>
          <t xml:space="preserve"> </t>
        </is>
      </c>
    </row>
    <row r="112">
      <c r="A112" s="4" t="inlineStr">
        <is>
          <t>Total</t>
        </is>
      </c>
      <c r="B112" s="6" t="n">
        <v>1007391</v>
      </c>
      <c r="C112" s="6" t="n">
        <v>941293</v>
      </c>
      <c r="D112" s="6" t="n">
        <v>9068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6906</v>
      </c>
      <c r="D4" s="6" t="n">
        <v>27014</v>
      </c>
      <c r="E4" s="6" t="n">
        <v>52645</v>
      </c>
      <c r="F4" s="6" t="n">
        <v>52197</v>
      </c>
    </row>
    <row r="5">
      <c r="A5" s="4" t="inlineStr">
        <is>
          <t>Interest on Deposits at Banks</t>
        </is>
      </c>
      <c r="C5" s="5" t="n">
        <v>427</v>
      </c>
      <c r="D5" s="5" t="n">
        <v>103</v>
      </c>
      <c r="E5" s="5" t="n">
        <v>625</v>
      </c>
      <c r="F5" s="5" t="n">
        <v>188</v>
      </c>
    </row>
    <row r="6">
      <c r="A6" s="3" t="inlineStr">
        <is>
          <t>Interest and Dividends on Investment Securities:</t>
        </is>
      </c>
      <c r="C6" s="4" t="inlineStr">
        <is>
          <t xml:space="preserve"> </t>
        </is>
      </c>
      <c r="D6" s="4" t="inlineStr">
        <is>
          <t xml:space="preserve"> </t>
        </is>
      </c>
      <c r="E6" s="4" t="inlineStr">
        <is>
          <t xml:space="preserve"> </t>
        </is>
      </c>
      <c r="F6" s="4" t="inlineStr">
        <is>
          <t xml:space="preserve"> </t>
        </is>
      </c>
    </row>
    <row r="7">
      <c r="A7" s="4" t="inlineStr">
        <is>
          <t>Fully Taxable</t>
        </is>
      </c>
      <c r="C7" s="5" t="n">
        <v>2444</v>
      </c>
      <c r="D7" s="5" t="n">
        <v>1671</v>
      </c>
      <c r="E7" s="5" t="n">
        <v>4633</v>
      </c>
      <c r="F7" s="5" t="n">
        <v>3177</v>
      </c>
    </row>
    <row r="8">
      <c r="A8" s="4" t="inlineStr">
        <is>
          <t>Exempt from Federal Taxes</t>
        </is>
      </c>
      <c r="C8" s="5" t="n">
        <v>816</v>
      </c>
      <c r="D8" s="5" t="n">
        <v>907</v>
      </c>
      <c r="E8" s="5" t="n">
        <v>1637</v>
      </c>
      <c r="F8" s="5" t="n">
        <v>1827</v>
      </c>
    </row>
    <row r="9">
      <c r="A9" s="4" t="inlineStr">
        <is>
          <t>Total Interest and Dividend Income</t>
        </is>
      </c>
      <c r="C9" s="5" t="n">
        <v>30593</v>
      </c>
      <c r="D9" s="5" t="n">
        <v>29695</v>
      </c>
      <c r="E9" s="5" t="n">
        <v>59540</v>
      </c>
      <c r="F9" s="5" t="n">
        <v>57389</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Interest-Bearing Checking Accounts</t>
        </is>
      </c>
      <c r="C11" s="5" t="n">
        <v>199</v>
      </c>
      <c r="D11" s="5" t="n">
        <v>192</v>
      </c>
      <c r="E11" s="5" t="n">
        <v>362</v>
      </c>
      <c r="F11" s="5" t="n">
        <v>411</v>
      </c>
    </row>
    <row r="12">
      <c r="A12" s="4" t="inlineStr">
        <is>
          <t>Savings Deposits</t>
        </is>
      </c>
      <c r="C12" s="5" t="n">
        <v>892</v>
      </c>
      <c r="D12" s="5" t="n">
        <v>501</v>
      </c>
      <c r="E12" s="5" t="n">
        <v>1309</v>
      </c>
      <c r="F12" s="5" t="n">
        <v>1066</v>
      </c>
    </row>
    <row r="13">
      <c r="A13" s="4" t="inlineStr">
        <is>
          <t>Time Deposits over $250,000</t>
        </is>
      </c>
      <c r="C13" s="5" t="n">
        <v>26</v>
      </c>
      <c r="D13" s="5" t="n">
        <v>69</v>
      </c>
      <c r="E13" s="5" t="n">
        <v>54</v>
      </c>
      <c r="F13" s="5" t="n">
        <v>189</v>
      </c>
    </row>
    <row r="14">
      <c r="A14" s="4" t="inlineStr">
        <is>
          <t>Other Time Deposits</t>
        </is>
      </c>
      <c r="C14" s="5" t="n">
        <v>111</v>
      </c>
      <c r="D14" s="5" t="n">
        <v>156</v>
      </c>
      <c r="E14" s="5" t="n">
        <v>220</v>
      </c>
      <c r="F14" s="5" t="n">
        <v>378</v>
      </c>
    </row>
    <row r="15">
      <c r="A15" s="4" t="inlineStr">
        <is>
          <t>Federal Funds Purchased and Securities Sold Under Agreements to Repurchase</t>
        </is>
      </c>
      <c r="C15" s="5" t="n">
        <v>0</v>
      </c>
      <c r="D15" s="5" t="n">
        <v>1</v>
      </c>
      <c r="E15" s="5" t="n">
        <v>0</v>
      </c>
      <c r="F15" s="5" t="n">
        <v>3</v>
      </c>
    </row>
    <row r="16">
      <c r="A16" s="4" t="inlineStr">
        <is>
          <t>Federal Home Loan Bank Advances</t>
        </is>
      </c>
      <c r="C16" s="5" t="n">
        <v>108</v>
      </c>
      <c r="D16" s="5" t="n">
        <v>196</v>
      </c>
      <c r="E16" s="5" t="n">
        <v>295</v>
      </c>
      <c r="F16" s="5" t="n">
        <v>389</v>
      </c>
    </row>
    <row r="17">
      <c r="A17" s="4" t="inlineStr">
        <is>
          <t>Junior Subordinated Obligations Issued to Unconsolidated Subsidiary Trusts</t>
        </is>
      </c>
      <c r="C17" s="5" t="n">
        <v>171</v>
      </c>
      <c r="D17" s="5" t="n">
        <v>171</v>
      </c>
      <c r="E17" s="5" t="n">
        <v>340</v>
      </c>
      <c r="F17" s="5" t="n">
        <v>340</v>
      </c>
    </row>
    <row r="18">
      <c r="A18" s="4" t="inlineStr">
        <is>
          <t>Interest on Financing Leases</t>
        </is>
      </c>
      <c r="C18" s="5" t="n">
        <v>48</v>
      </c>
      <c r="D18" s="5" t="n">
        <v>49</v>
      </c>
      <c r="E18" s="5" t="n">
        <v>97</v>
      </c>
      <c r="F18" s="5" t="n">
        <v>98</v>
      </c>
    </row>
    <row r="19">
      <c r="A19" s="4" t="inlineStr">
        <is>
          <t>Total Interest Expense</t>
        </is>
      </c>
      <c r="C19" s="5" t="n">
        <v>1555</v>
      </c>
      <c r="D19" s="5" t="n">
        <v>1335</v>
      </c>
      <c r="E19" s="5" t="n">
        <v>2677</v>
      </c>
      <c r="F19" s="5" t="n">
        <v>2874</v>
      </c>
    </row>
    <row r="20">
      <c r="A20" s="4" t="inlineStr">
        <is>
          <t>NET INTEREST INCOME</t>
        </is>
      </c>
      <c r="C20" s="5" t="n">
        <v>29038</v>
      </c>
      <c r="D20" s="5" t="n">
        <v>28360</v>
      </c>
      <c r="E20" s="5" t="n">
        <v>56863</v>
      </c>
      <c r="F20" s="5" t="n">
        <v>54515</v>
      </c>
    </row>
    <row r="21">
      <c r="A21" s="4" t="inlineStr">
        <is>
          <t>Provision for Credit Losses</t>
        </is>
      </c>
      <c r="C21" s="5" t="n">
        <v>905</v>
      </c>
      <c r="D21" s="5" t="n">
        <v>263</v>
      </c>
      <c r="E21" s="5" t="n">
        <v>1674</v>
      </c>
      <c r="F21" s="5" t="n">
        <v>-385</v>
      </c>
    </row>
    <row r="22">
      <c r="A22" s="4" t="inlineStr">
        <is>
          <t>NET INTEREST INCOME AFTER PROVISION FOR CREDIT LOSSES</t>
        </is>
      </c>
      <c r="C22" s="5" t="n">
        <v>28133</v>
      </c>
      <c r="D22" s="5" t="n">
        <v>28097</v>
      </c>
      <c r="E22" s="5" t="n">
        <v>55189</v>
      </c>
      <c r="F22" s="5" t="n">
        <v>54900</v>
      </c>
    </row>
    <row r="23">
      <c r="A23" s="3" t="inlineStr">
        <is>
          <t>NONINTEREST INCOME</t>
        </is>
      </c>
      <c r="C23" s="4" t="inlineStr">
        <is>
          <t xml:space="preserve"> </t>
        </is>
      </c>
      <c r="D23" s="4" t="inlineStr">
        <is>
          <t xml:space="preserve"> </t>
        </is>
      </c>
      <c r="E23" s="4" t="inlineStr">
        <is>
          <t xml:space="preserve"> </t>
        </is>
      </c>
      <c r="F23" s="4" t="inlineStr">
        <is>
          <t xml:space="preserve"> </t>
        </is>
      </c>
    </row>
    <row r="24">
      <c r="A24" s="4" t="inlineStr">
        <is>
          <t>Insurance Commissions</t>
        </is>
      </c>
      <c r="C24" s="5" t="n">
        <v>1622</v>
      </c>
      <c r="D24" s="5" t="n">
        <v>1626</v>
      </c>
      <c r="E24" s="5" t="n">
        <v>3133</v>
      </c>
      <c r="F24" s="5" t="n">
        <v>3266</v>
      </c>
    </row>
    <row r="25">
      <c r="A25" s="4" t="inlineStr">
        <is>
          <t>Net Gain on Securities</t>
        </is>
      </c>
      <c r="C25" s="5" t="n">
        <v>154</v>
      </c>
      <c r="D25" s="5" t="n">
        <v>196</v>
      </c>
      <c r="E25" s="5" t="n">
        <v>284</v>
      </c>
      <c r="F25" s="5" t="n">
        <v>356</v>
      </c>
    </row>
    <row r="26">
      <c r="A26" s="4" t="inlineStr">
        <is>
          <t>Net Gain on Sales of Loans</t>
        </is>
      </c>
      <c r="C26" s="5" t="n">
        <v>10</v>
      </c>
      <c r="D26" s="5" t="n">
        <v>625</v>
      </c>
      <c r="E26" s="5" t="n">
        <v>62</v>
      </c>
      <c r="F26" s="5" t="n">
        <v>2040</v>
      </c>
    </row>
    <row r="27">
      <c r="A27" s="4" t="inlineStr">
        <is>
          <t>Other Operating Income</t>
        </is>
      </c>
      <c r="C27" s="5" t="n">
        <v>391</v>
      </c>
      <c r="D27" s="5" t="n">
        <v>523</v>
      </c>
      <c r="E27" s="5" t="n">
        <v>1469</v>
      </c>
      <c r="F27" s="5" t="n">
        <v>929</v>
      </c>
    </row>
    <row r="28">
      <c r="A28" s="4" t="inlineStr">
        <is>
          <t>Total Noninterest Income</t>
        </is>
      </c>
      <c r="C28" s="5" t="n">
        <v>7744</v>
      </c>
      <c r="D28" s="5" t="n">
        <v>8478</v>
      </c>
      <c r="E28" s="5" t="n">
        <v>15906</v>
      </c>
      <c r="F28" s="5" t="n">
        <v>17086</v>
      </c>
    </row>
    <row r="29">
      <c r="A29" s="3" t="inlineStr">
        <is>
          <t>NONINTEREST EXPENSE</t>
        </is>
      </c>
      <c r="C29" s="4" t="inlineStr">
        <is>
          <t xml:space="preserve"> </t>
        </is>
      </c>
      <c r="D29" s="4" t="inlineStr">
        <is>
          <t xml:space="preserve"> </t>
        </is>
      </c>
      <c r="E29" s="4" t="inlineStr">
        <is>
          <t xml:space="preserve"> </t>
        </is>
      </c>
      <c r="F29" s="4" t="inlineStr">
        <is>
          <t xml:space="preserve"> </t>
        </is>
      </c>
    </row>
    <row r="30">
      <c r="A30" s="4" t="inlineStr">
        <is>
          <t>Salaries and Employee Benefits</t>
        </is>
      </c>
      <c r="C30" s="5" t="n">
        <v>11687</v>
      </c>
      <c r="D30" s="5" t="n">
        <v>10845</v>
      </c>
      <c r="E30" s="5" t="n">
        <v>22973</v>
      </c>
      <c r="F30" s="5" t="n">
        <v>21983</v>
      </c>
    </row>
    <row r="31">
      <c r="A31" s="4" t="inlineStr">
        <is>
          <t>Occupancy Expenses, Net</t>
        </is>
      </c>
      <c r="C31" s="5" t="n">
        <v>1602</v>
      </c>
      <c r="D31" s="5" t="n">
        <v>1484</v>
      </c>
      <c r="E31" s="5" t="n">
        <v>3200</v>
      </c>
      <c r="F31" s="5" t="n">
        <v>3077</v>
      </c>
    </row>
    <row r="32">
      <c r="A32" s="4" t="inlineStr">
        <is>
          <t>Technology and Equipment Expense</t>
        </is>
      </c>
      <c r="C32" s="5" t="n">
        <v>3974</v>
      </c>
      <c r="D32" s="5" t="n">
        <v>3710</v>
      </c>
      <c r="E32" s="5" t="n">
        <v>7753</v>
      </c>
      <c r="F32" s="5" t="n">
        <v>7169</v>
      </c>
    </row>
    <row r="33">
      <c r="A33" s="4" t="inlineStr">
        <is>
          <t>FDIC Assessments</t>
        </is>
      </c>
      <c r="C33" s="5" t="n">
        <v>291</v>
      </c>
      <c r="D33" s="5" t="n">
        <v>245</v>
      </c>
      <c r="E33" s="5" t="n">
        <v>598</v>
      </c>
      <c r="F33" s="5" t="n">
        <v>515</v>
      </c>
    </row>
    <row r="34">
      <c r="A34" s="4" t="inlineStr">
        <is>
          <t>Other Operating Expense</t>
        </is>
      </c>
      <c r="C34" s="5" t="n">
        <v>2791</v>
      </c>
      <c r="D34" s="5" t="n">
        <v>2803</v>
      </c>
      <c r="E34" s="5" t="n">
        <v>4766</v>
      </c>
      <c r="F34" s="5" t="n">
        <v>5021</v>
      </c>
    </row>
    <row r="35">
      <c r="A35" s="4" t="inlineStr">
        <is>
          <t>Total Noninterest Expense</t>
        </is>
      </c>
      <c r="C35" s="5" t="n">
        <v>20345</v>
      </c>
      <c r="D35" s="5" t="n">
        <v>19087</v>
      </c>
      <c r="E35" s="5" t="n">
        <v>39290</v>
      </c>
      <c r="F35" s="5" t="n">
        <v>37765</v>
      </c>
    </row>
    <row r="36">
      <c r="A36" s="4" t="inlineStr">
        <is>
          <t>INCOME BEFORE PROVISION FOR INCOME TAXES</t>
        </is>
      </c>
      <c r="C36" s="5" t="n">
        <v>15532</v>
      </c>
      <c r="D36" s="5" t="n">
        <v>17488</v>
      </c>
      <c r="E36" s="5" t="n">
        <v>31805</v>
      </c>
      <c r="F36" s="5" t="n">
        <v>34221</v>
      </c>
    </row>
    <row r="37">
      <c r="A37" s="4" t="inlineStr">
        <is>
          <t>Provision for Income Taxes</t>
        </is>
      </c>
      <c r="C37" s="5" t="n">
        <v>3558</v>
      </c>
      <c r="D37" s="5" t="n">
        <v>4209</v>
      </c>
      <c r="E37" s="5" t="n">
        <v>7256</v>
      </c>
      <c r="F37" s="5" t="n">
        <v>7662</v>
      </c>
    </row>
    <row r="38">
      <c r="A38" s="4" t="inlineStr">
        <is>
          <t>NET INCOME</t>
        </is>
      </c>
      <c r="C38" s="6" t="n">
        <v>11974</v>
      </c>
      <c r="D38" s="6" t="n">
        <v>13279</v>
      </c>
      <c r="E38" s="6" t="n">
        <v>24549</v>
      </c>
      <c r="F38" s="6" t="n">
        <v>26559</v>
      </c>
    </row>
    <row r="39">
      <c r="A39" s="3" t="inlineStr">
        <is>
          <t>Average Shares Outstanding:</t>
        </is>
      </c>
      <c r="C39" s="4" t="inlineStr">
        <is>
          <t xml:space="preserve"> </t>
        </is>
      </c>
      <c r="D39" s="4" t="inlineStr">
        <is>
          <t xml:space="preserve"> </t>
        </is>
      </c>
      <c r="E39" s="4" t="inlineStr">
        <is>
          <t xml:space="preserve"> </t>
        </is>
      </c>
      <c r="F39" s="4" t="inlineStr">
        <is>
          <t xml:space="preserve"> </t>
        </is>
      </c>
    </row>
    <row r="40">
      <c r="A40" s="4" t="inlineStr">
        <is>
          <t>Basic (in shares)</t>
        </is>
      </c>
      <c r="B40" s="4" t="inlineStr">
        <is>
          <t>[1]</t>
        </is>
      </c>
      <c r="C40" s="5" t="n">
        <v>16014</v>
      </c>
      <c r="D40" s="5" t="n">
        <v>16024</v>
      </c>
      <c r="E40" s="5" t="n">
        <v>16022</v>
      </c>
      <c r="F40" s="5" t="n">
        <v>16009</v>
      </c>
    </row>
    <row r="41">
      <c r="A41" s="4" t="inlineStr">
        <is>
          <t>Diluted (in shares)</t>
        </is>
      </c>
      <c r="B41" s="4" t="inlineStr">
        <is>
          <t>[1]</t>
        </is>
      </c>
      <c r="C41" s="5" t="n">
        <v>16054</v>
      </c>
      <c r="D41" s="5" t="n">
        <v>16085</v>
      </c>
      <c r="E41" s="5" t="n">
        <v>16069</v>
      </c>
      <c r="F41" s="5" t="n">
        <v>16056</v>
      </c>
    </row>
    <row r="42">
      <c r="A42" s="3" t="inlineStr">
        <is>
          <t>Per Common Share:</t>
        </is>
      </c>
      <c r="C42" s="4" t="inlineStr">
        <is>
          <t xml:space="preserve"> </t>
        </is>
      </c>
      <c r="D42" s="4" t="inlineStr">
        <is>
          <t xml:space="preserve"> </t>
        </is>
      </c>
      <c r="E42" s="4" t="inlineStr">
        <is>
          <t xml:space="preserve"> </t>
        </is>
      </c>
      <c r="F42" s="4" t="inlineStr">
        <is>
          <t xml:space="preserve"> </t>
        </is>
      </c>
    </row>
    <row r="43">
      <c r="A43" s="4" t="inlineStr">
        <is>
          <t>Basic Earnings (in dollars per share)</t>
        </is>
      </c>
      <c r="C43" s="7" t="n">
        <v>0.75</v>
      </c>
      <c r="D43" s="7" t="n">
        <v>0.83</v>
      </c>
      <c r="E43" s="7" t="n">
        <v>1.53</v>
      </c>
      <c r="F43" s="7" t="n">
        <v>1.66</v>
      </c>
    </row>
    <row r="44">
      <c r="A44" s="4" t="inlineStr">
        <is>
          <t>Diluted Earnings (in dollars per share)</t>
        </is>
      </c>
      <c r="C44" s="7" t="n">
        <v>0.75</v>
      </c>
      <c r="D44" s="7" t="n">
        <v>0.83</v>
      </c>
      <c r="E44" s="7" t="n">
        <v>1.53</v>
      </c>
      <c r="F44" s="7" t="n">
        <v>1.65</v>
      </c>
    </row>
    <row r="45">
      <c r="A45" s="4" t="inlineStr">
        <is>
          <t>Income From Fiduciary Activities</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Revenue from contract with customer</t>
        </is>
      </c>
      <c r="C47" s="6" t="n">
        <v>2517</v>
      </c>
      <c r="D47" s="6" t="n">
        <v>2589</v>
      </c>
      <c r="E47" s="6" t="n">
        <v>5113</v>
      </c>
      <c r="F47" s="6" t="n">
        <v>4967</v>
      </c>
    </row>
    <row r="48">
      <c r="A48" s="4" t="inlineStr">
        <is>
          <t>Fees for Other Services to Customers</t>
        </is>
      </c>
      <c r="C48" s="4" t="inlineStr">
        <is>
          <t xml:space="preserve"> </t>
        </is>
      </c>
      <c r="D48" s="4" t="inlineStr">
        <is>
          <t xml:space="preserve"> </t>
        </is>
      </c>
      <c r="E48" s="4" t="inlineStr">
        <is>
          <t xml:space="preserve"> </t>
        </is>
      </c>
      <c r="F48" s="4" t="inlineStr">
        <is>
          <t xml:space="preserve"> </t>
        </is>
      </c>
    </row>
    <row r="49">
      <c r="A49" s="3" t="inlineStr">
        <is>
          <t>NONINTEREST INCOME</t>
        </is>
      </c>
      <c r="C49" s="4" t="inlineStr">
        <is>
          <t xml:space="preserve"> </t>
        </is>
      </c>
      <c r="D49" s="4" t="inlineStr">
        <is>
          <t xml:space="preserve"> </t>
        </is>
      </c>
      <c r="E49" s="4" t="inlineStr">
        <is>
          <t xml:space="preserve"> </t>
        </is>
      </c>
      <c r="F49" s="4" t="inlineStr">
        <is>
          <t xml:space="preserve"> </t>
        </is>
      </c>
    </row>
    <row r="50">
      <c r="A50" s="4" t="inlineStr">
        <is>
          <t>Revenue from contract with customer</t>
        </is>
      </c>
      <c r="C50" s="6" t="n">
        <v>3050</v>
      </c>
      <c r="D50" s="6" t="n">
        <v>2919</v>
      </c>
      <c r="E50" s="6" t="n">
        <v>5845</v>
      </c>
      <c r="F50" s="6" t="n">
        <v>5528</v>
      </c>
    </row>
    <row r="51"/>
    <row r="52">
      <c r="A52" s="4" t="inlineStr">
        <is>
          <t>[1]2021 Share and Per Share Amounts have been restated for the September 24, 2021 3% stock dividend.</t>
        </is>
      </c>
    </row>
  </sheetData>
  <mergeCells count="5">
    <mergeCell ref="A1:B2"/>
    <mergeCell ref="C1:D1"/>
    <mergeCell ref="E1:F1"/>
    <mergeCell ref="A51:E51"/>
    <mergeCell ref="A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37" customWidth="1" min="2" max="2"/>
    <col width="22" customWidth="1" min="3" max="3"/>
    <col width="37" customWidth="1" min="4" max="4"/>
    <col width="22" customWidth="1" min="5" max="5"/>
  </cols>
  <sheetData>
    <row r="1">
      <c r="A1" s="1" t="inlineStr">
        <is>
          <t>Loans - Additional Information (Details) $ in Thousands</t>
        </is>
      </c>
      <c r="B1" s="2" t="inlineStr">
        <is>
          <t>3 Months Ended</t>
        </is>
      </c>
      <c r="D1" s="2" t="inlineStr">
        <is>
          <t>6 Months Ended</t>
        </is>
      </c>
    </row>
    <row r="2">
      <c r="B2" s="2" t="inlineStr">
        <is>
          <t>Jun. 30, 2022 USD ($) loan_portfolio</t>
        </is>
      </c>
      <c r="C2" s="2" t="inlineStr">
        <is>
          <t>Jun. 30, 2021 USD ($)</t>
        </is>
      </c>
      <c r="D2" s="2" t="inlineStr">
        <is>
          <t>Jun. 30, 2022 USD ($) loan_portfolio</t>
        </is>
      </c>
      <c r="E2" s="2" t="inlineStr">
        <is>
          <t>Jun. 30,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umber of loan portfolios | loan_portfolio</t>
        </is>
      </c>
      <c r="B4" s="5" t="n">
        <v>4</v>
      </c>
      <c r="C4" s="4" t="inlineStr">
        <is>
          <t xml:space="preserve"> </t>
        </is>
      </c>
      <c r="D4" s="5" t="n">
        <v>4</v>
      </c>
      <c r="E4" s="4" t="inlineStr">
        <is>
          <t xml:space="preserve"> </t>
        </is>
      </c>
    </row>
    <row r="5">
      <c r="A5" s="4" t="inlineStr">
        <is>
          <t>Provision</t>
        </is>
      </c>
      <c r="B5" s="6" t="n">
        <v>905</v>
      </c>
      <c r="C5" s="6" t="n">
        <v>263</v>
      </c>
      <c r="D5" s="6" t="n">
        <v>1674</v>
      </c>
      <c r="E5" s="6" t="n">
        <v>-385</v>
      </c>
    </row>
    <row r="6">
      <c r="A6" s="4" t="inlineStr">
        <is>
          <t>Off-balance sheet, credit loss, liability</t>
        </is>
      </c>
      <c r="B6" s="5" t="n">
        <v>1600</v>
      </c>
      <c r="C6" s="4" t="inlineStr">
        <is>
          <t xml:space="preserve"> </t>
        </is>
      </c>
      <c r="D6" s="5" t="n">
        <v>1600</v>
      </c>
      <c r="E6" s="4" t="inlineStr">
        <is>
          <t xml:space="preserve"> </t>
        </is>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Provision</t>
        </is>
      </c>
      <c r="B9" s="5" t="n">
        <v>338</v>
      </c>
      <c r="C9" s="6" t="n">
        <v>90</v>
      </c>
      <c r="D9" s="5" t="n">
        <v>813</v>
      </c>
      <c r="E9" s="6" t="n">
        <v>778</v>
      </c>
    </row>
    <row r="10">
      <c r="A10" s="4" t="inlineStr">
        <is>
          <t>Mortgage loans in process of foreclosure, amount</t>
        </is>
      </c>
      <c r="B10" s="6" t="n">
        <v>2300</v>
      </c>
      <c r="C10" s="4" t="inlineStr">
        <is>
          <t xml:space="preserve"> </t>
        </is>
      </c>
      <c r="D10" s="6" t="n">
        <v>2300</v>
      </c>
      <c r="E10" s="4" t="inlineStr">
        <is>
          <t xml:space="preserve"> </t>
        </is>
      </c>
    </row>
    <row r="11">
      <c r="A11" s="4" t="inlineStr">
        <is>
          <t>Consumer | Minimum | Automobile Loa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Principal repayment terms, period</t>
        </is>
      </c>
      <c r="B13" s="4" t="inlineStr">
        <is>
          <t xml:space="preserve"> </t>
        </is>
      </c>
      <c r="C13" s="4" t="inlineStr">
        <is>
          <t xml:space="preserve"> </t>
        </is>
      </c>
      <c r="D13" s="4" t="inlineStr">
        <is>
          <t>3 years</t>
        </is>
      </c>
      <c r="E13" s="4" t="inlineStr">
        <is>
          <t xml:space="preserve"> </t>
        </is>
      </c>
    </row>
    <row r="14">
      <c r="A14" s="4" t="inlineStr">
        <is>
          <t>Consumer | Minimum | Credit Card Receivabl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Principal repayment terms, period</t>
        </is>
      </c>
      <c r="B16" s="4" t="inlineStr">
        <is>
          <t xml:space="preserve"> </t>
        </is>
      </c>
      <c r="C16" s="4" t="inlineStr">
        <is>
          <t xml:space="preserve"> </t>
        </is>
      </c>
      <c r="D16" s="4" t="inlineStr">
        <is>
          <t>1 year</t>
        </is>
      </c>
      <c r="E16" s="4" t="inlineStr">
        <is>
          <t xml:space="preserve"> </t>
        </is>
      </c>
    </row>
    <row r="17">
      <c r="A17" s="4" t="inlineStr">
        <is>
          <t>Consumer | Maximum | Automobile Loan</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Principal repayment terms, period</t>
        </is>
      </c>
      <c r="B19" s="4" t="inlineStr">
        <is>
          <t xml:space="preserve"> </t>
        </is>
      </c>
      <c r="C19" s="4" t="inlineStr">
        <is>
          <t xml:space="preserve"> </t>
        </is>
      </c>
      <c r="D19" s="4" t="inlineStr">
        <is>
          <t>7 years</t>
        </is>
      </c>
      <c r="E19" s="4" t="inlineStr">
        <is>
          <t xml:space="preserve"> </t>
        </is>
      </c>
    </row>
    <row r="20">
      <c r="A20" s="4" t="inlineStr">
        <is>
          <t>Consumer | Maximum | Credit Card Receivabl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Principal repayment terms, period</t>
        </is>
      </c>
      <c r="B22" s="4" t="inlineStr">
        <is>
          <t xml:space="preserve"> </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Loans - Allowance for Loan Losses (Details) $ in Thousands</t>
        </is>
      </c>
      <c r="B1" s="2" t="inlineStr">
        <is>
          <t>3 Months Ended</t>
        </is>
      </c>
      <c r="D1" s="2" t="inlineStr">
        <is>
          <t>6 Months Ended</t>
        </is>
      </c>
    </row>
    <row r="2">
      <c r="B2" s="2" t="inlineStr">
        <is>
          <t>Jun. 30, 2022 USD ($) loan</t>
        </is>
      </c>
      <c r="C2" s="2" t="inlineStr">
        <is>
          <t>Jun. 30, 2021 USD ($)</t>
        </is>
      </c>
      <c r="D2" s="2" t="inlineStr">
        <is>
          <t>Jun. 30, 2022 USD ($) loan</t>
        </is>
      </c>
      <c r="E2" s="2" t="inlineStr">
        <is>
          <t>Jun. 30, 2021 USD ($)</t>
        </is>
      </c>
      <c r="F2" s="2" t="inlineStr">
        <is>
          <t>Dec. 31, 2021 USD ($)</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balance</t>
        </is>
      </c>
      <c r="B4" s="6" t="n">
        <v>27661</v>
      </c>
      <c r="C4" s="6" t="n">
        <v>26840</v>
      </c>
      <c r="D4" s="6" t="n">
        <v>27281</v>
      </c>
      <c r="E4" s="6" t="n">
        <v>27932</v>
      </c>
      <c r="F4" s="4" t="inlineStr">
        <is>
          <t xml:space="preserve"> </t>
        </is>
      </c>
    </row>
    <row r="5">
      <c r="A5" s="4" t="inlineStr">
        <is>
          <t>Charge-offs</t>
        </is>
      </c>
      <c r="B5" s="5" t="n">
        <v>-907</v>
      </c>
      <c r="C5" s="5" t="n">
        <v>-443</v>
      </c>
      <c r="D5" s="5" t="n">
        <v>-1736</v>
      </c>
      <c r="E5" s="5" t="n">
        <v>-1076</v>
      </c>
      <c r="F5" s="4" t="inlineStr">
        <is>
          <t xml:space="preserve"> </t>
        </is>
      </c>
    </row>
    <row r="6">
      <c r="A6" s="4" t="inlineStr">
        <is>
          <t>Recoveries</t>
        </is>
      </c>
      <c r="B6" s="5" t="n">
        <v>431</v>
      </c>
      <c r="C6" s="5" t="n">
        <v>350</v>
      </c>
      <c r="D6" s="5" t="n">
        <v>871</v>
      </c>
      <c r="E6" s="5" t="n">
        <v>539</v>
      </c>
      <c r="F6" s="4" t="inlineStr">
        <is>
          <t xml:space="preserve"> </t>
        </is>
      </c>
    </row>
    <row r="7">
      <c r="A7" s="4" t="inlineStr">
        <is>
          <t>Provision</t>
        </is>
      </c>
      <c r="B7" s="5" t="n">
        <v>905</v>
      </c>
      <c r="C7" s="5" t="n">
        <v>263</v>
      </c>
      <c r="D7" s="5" t="n">
        <v>1674</v>
      </c>
      <c r="E7" s="5" t="n">
        <v>-385</v>
      </c>
      <c r="F7" s="4" t="inlineStr">
        <is>
          <t xml:space="preserve"> </t>
        </is>
      </c>
    </row>
    <row r="8">
      <c r="A8" s="4" t="inlineStr">
        <is>
          <t>Allowance for Loan Losses, Ending balance</t>
        </is>
      </c>
      <c r="B8" s="6" t="n">
        <v>28090</v>
      </c>
      <c r="C8" s="5" t="n">
        <v>27010</v>
      </c>
      <c r="D8" s="6" t="n">
        <v>28090</v>
      </c>
      <c r="E8" s="5" t="n">
        <v>27010</v>
      </c>
      <c r="F8" s="4" t="inlineStr">
        <is>
          <t xml:space="preserve"> </t>
        </is>
      </c>
    </row>
    <row r="9">
      <c r="A9" s="4" t="inlineStr">
        <is>
          <t>Number of loans individually evaluated for impairment | loan</t>
        </is>
      </c>
      <c r="B9" s="5" t="n">
        <v>3</v>
      </c>
      <c r="C9" s="4" t="inlineStr">
        <is>
          <t xml:space="preserve"> </t>
        </is>
      </c>
      <c r="D9" s="5" t="n">
        <v>3</v>
      </c>
      <c r="E9" s="4" t="inlineStr">
        <is>
          <t xml:space="preserve"> </t>
        </is>
      </c>
      <c r="F9" s="4" t="inlineStr">
        <is>
          <t xml:space="preserve"> </t>
        </is>
      </c>
    </row>
    <row r="10">
      <c r="A10" s="4" t="inlineStr">
        <is>
          <t>Number of loans with an allowance for credit loss on loans individually evaluated for impairment | loan</t>
        </is>
      </c>
      <c r="B10" s="5" t="n">
        <v>0</v>
      </c>
      <c r="C10" s="4" t="inlineStr">
        <is>
          <t xml:space="preserve"> </t>
        </is>
      </c>
      <c r="D10" s="5" t="n">
        <v>0</v>
      </c>
      <c r="E10" s="4" t="inlineStr">
        <is>
          <t xml:space="preserve"> </t>
        </is>
      </c>
      <c r="F10" s="4" t="inlineStr">
        <is>
          <t xml:space="preserve"> </t>
        </is>
      </c>
    </row>
    <row r="11">
      <c r="A11" s="3" t="inlineStr">
        <is>
          <t>Financing Receivable, Allowance for Credit Loss, Addition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Loan Balance - Collectively Evaluated</t>
        </is>
      </c>
      <c r="B12" s="6" t="n">
        <v>2840464</v>
      </c>
      <c r="C12" s="5" t="n">
        <v>2639492</v>
      </c>
      <c r="D12" s="6" t="n">
        <v>2840464</v>
      </c>
      <c r="E12" s="5" t="n">
        <v>2639492</v>
      </c>
      <c r="F12" s="6" t="n">
        <v>2660536</v>
      </c>
    </row>
    <row r="13">
      <c r="A13" s="4" t="inlineStr">
        <is>
          <t>Allowance for Credit Losses - Loans Collectively Evaluated</t>
        </is>
      </c>
      <c r="B13" s="5" t="n">
        <v>28090</v>
      </c>
      <c r="C13" s="5" t="n">
        <v>26394</v>
      </c>
      <c r="D13" s="5" t="n">
        <v>28090</v>
      </c>
      <c r="E13" s="5" t="n">
        <v>26394</v>
      </c>
      <c r="F13" s="5" t="n">
        <v>26682</v>
      </c>
    </row>
    <row r="14">
      <c r="A14" s="4" t="inlineStr">
        <is>
          <t>Ending Loan Balance - Individually Evaluated</t>
        </is>
      </c>
      <c r="B14" s="5" t="n">
        <v>4338</v>
      </c>
      <c r="C14" s="5" t="n">
        <v>4590</v>
      </c>
      <c r="D14" s="5" t="n">
        <v>4338</v>
      </c>
      <c r="E14" s="5" t="n">
        <v>4590</v>
      </c>
      <c r="F14" s="5" t="n">
        <v>7405</v>
      </c>
    </row>
    <row r="15">
      <c r="A15" s="4" t="inlineStr">
        <is>
          <t>Allowance for Credit Losses - Loans Individually Evaluated</t>
        </is>
      </c>
      <c r="B15" s="5" t="n">
        <v>0</v>
      </c>
      <c r="C15" s="5" t="n">
        <v>616</v>
      </c>
      <c r="D15" s="5" t="n">
        <v>0</v>
      </c>
      <c r="E15" s="5" t="n">
        <v>616</v>
      </c>
      <c r="F15" s="5" t="n">
        <v>599</v>
      </c>
    </row>
    <row r="16">
      <c r="A16" s="4" t="inlineStr">
        <is>
          <t>Consum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Losses, Beginning balance</t>
        </is>
      </c>
      <c r="B18" s="5" t="n">
        <v>2510</v>
      </c>
      <c r="C18" s="5" t="n">
        <v>2429</v>
      </c>
      <c r="D18" s="5" t="n">
        <v>2402</v>
      </c>
      <c r="E18" s="5" t="n">
        <v>2179</v>
      </c>
      <c r="F18" s="4" t="inlineStr">
        <is>
          <t xml:space="preserve"> </t>
        </is>
      </c>
    </row>
    <row r="19">
      <c r="A19" s="4" t="inlineStr">
        <is>
          <t>Charge-offs</t>
        </is>
      </c>
      <c r="B19" s="5" t="n">
        <v>-903</v>
      </c>
      <c r="C19" s="5" t="n">
        <v>-426</v>
      </c>
      <c r="D19" s="5" t="n">
        <v>-1702</v>
      </c>
      <c r="E19" s="5" t="n">
        <v>-1053</v>
      </c>
      <c r="F19" s="4" t="inlineStr">
        <is>
          <t xml:space="preserve"> </t>
        </is>
      </c>
    </row>
    <row r="20">
      <c r="A20" s="4" t="inlineStr">
        <is>
          <t>Recoveries</t>
        </is>
      </c>
      <c r="B20" s="5" t="n">
        <v>413</v>
      </c>
      <c r="C20" s="5" t="n">
        <v>350</v>
      </c>
      <c r="D20" s="5" t="n">
        <v>845</v>
      </c>
      <c r="E20" s="5" t="n">
        <v>539</v>
      </c>
      <c r="F20" s="4" t="inlineStr">
        <is>
          <t xml:space="preserve"> </t>
        </is>
      </c>
    </row>
    <row r="21">
      <c r="A21" s="4" t="inlineStr">
        <is>
          <t>Provision</t>
        </is>
      </c>
      <c r="B21" s="5" t="n">
        <v>338</v>
      </c>
      <c r="C21" s="5" t="n">
        <v>90</v>
      </c>
      <c r="D21" s="5" t="n">
        <v>813</v>
      </c>
      <c r="E21" s="5" t="n">
        <v>778</v>
      </c>
      <c r="F21" s="4" t="inlineStr">
        <is>
          <t xml:space="preserve"> </t>
        </is>
      </c>
    </row>
    <row r="22">
      <c r="A22" s="4" t="inlineStr">
        <is>
          <t>Allowance for Loan Losses, Ending balance</t>
        </is>
      </c>
      <c r="B22" s="5" t="n">
        <v>2358</v>
      </c>
      <c r="C22" s="5" t="n">
        <v>2443</v>
      </c>
      <c r="D22" s="5" t="n">
        <v>2358</v>
      </c>
      <c r="E22" s="5" t="n">
        <v>2443</v>
      </c>
      <c r="F22" s="4" t="inlineStr">
        <is>
          <t xml:space="preserve"> </t>
        </is>
      </c>
    </row>
    <row r="23">
      <c r="A23" s="3" t="inlineStr">
        <is>
          <t>Financing Receivable, Allowance for Credit Loss, Addition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Loan Balance - Collectively Evaluated</t>
        </is>
      </c>
      <c r="B24" s="5" t="n">
        <v>1031111</v>
      </c>
      <c r="C24" s="5" t="n">
        <v>892549</v>
      </c>
      <c r="D24" s="5" t="n">
        <v>1031111</v>
      </c>
      <c r="E24" s="5" t="n">
        <v>892549</v>
      </c>
      <c r="F24" s="5" t="n">
        <v>920556</v>
      </c>
    </row>
    <row r="25">
      <c r="A25" s="4" t="inlineStr">
        <is>
          <t>Allowance for Credit Losses - Loans Collectively Evaluated</t>
        </is>
      </c>
      <c r="B25" s="5" t="n">
        <v>2358</v>
      </c>
      <c r="C25" s="5" t="n">
        <v>2443</v>
      </c>
      <c r="D25" s="5" t="n">
        <v>2358</v>
      </c>
      <c r="E25" s="5" t="n">
        <v>2443</v>
      </c>
      <c r="F25" s="5" t="n">
        <v>2402</v>
      </c>
    </row>
    <row r="26">
      <c r="A26" s="4" t="inlineStr">
        <is>
          <t>Ending Loan Balance - Individually Evaluated</t>
        </is>
      </c>
      <c r="B26" s="5" t="n">
        <v>0</v>
      </c>
      <c r="C26" s="5" t="n">
        <v>0</v>
      </c>
      <c r="D26" s="5" t="n">
        <v>0</v>
      </c>
      <c r="E26" s="5" t="n">
        <v>0</v>
      </c>
      <c r="F26" s="5" t="n">
        <v>0</v>
      </c>
    </row>
    <row r="27">
      <c r="A27" s="4" t="inlineStr">
        <is>
          <t>Allowance for Credit Losses - Loans Individually Evaluated</t>
        </is>
      </c>
      <c r="B27" s="5" t="n">
        <v>0</v>
      </c>
      <c r="C27" s="5" t="n">
        <v>0</v>
      </c>
      <c r="D27" s="5" t="n">
        <v>0</v>
      </c>
      <c r="E27" s="5" t="n">
        <v>0</v>
      </c>
      <c r="F27" s="5" t="n">
        <v>0</v>
      </c>
    </row>
    <row r="28">
      <c r="A28" s="4" t="inlineStr">
        <is>
          <t>Resident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 Beginning balance</t>
        </is>
      </c>
      <c r="B30" s="5" t="n">
        <v>9094</v>
      </c>
      <c r="C30" s="5" t="n">
        <v>8170</v>
      </c>
      <c r="D30" s="5" t="n">
        <v>9445</v>
      </c>
      <c r="E30" s="5" t="n">
        <v>9442</v>
      </c>
      <c r="F30" s="4" t="inlineStr">
        <is>
          <t xml:space="preserve"> </t>
        </is>
      </c>
    </row>
    <row r="31">
      <c r="A31" s="4" t="inlineStr">
        <is>
          <t>Charge-offs</t>
        </is>
      </c>
      <c r="B31" s="5" t="n">
        <v>0</v>
      </c>
      <c r="C31" s="5" t="n">
        <v>0</v>
      </c>
      <c r="D31" s="5" t="n">
        <v>-30</v>
      </c>
      <c r="E31" s="5" t="n">
        <v>-3</v>
      </c>
      <c r="F31" s="4" t="inlineStr">
        <is>
          <t xml:space="preserve"> </t>
        </is>
      </c>
    </row>
    <row r="32">
      <c r="A32" s="4" t="inlineStr">
        <is>
          <t>Recoveries</t>
        </is>
      </c>
      <c r="B32" s="5" t="n">
        <v>0</v>
      </c>
      <c r="C32" s="5" t="n">
        <v>0</v>
      </c>
      <c r="D32" s="5" t="n">
        <v>0</v>
      </c>
      <c r="E32" s="5" t="n">
        <v>0</v>
      </c>
      <c r="F32" s="4" t="inlineStr">
        <is>
          <t xml:space="preserve"> </t>
        </is>
      </c>
    </row>
    <row r="33">
      <c r="A33" s="4" t="inlineStr">
        <is>
          <t>Provision</t>
        </is>
      </c>
      <c r="B33" s="5" t="n">
        <v>237</v>
      </c>
      <c r="C33" s="5" t="n">
        <v>550</v>
      </c>
      <c r="D33" s="5" t="n">
        <v>-84</v>
      </c>
      <c r="E33" s="5" t="n">
        <v>-719</v>
      </c>
      <c r="F33" s="4" t="inlineStr">
        <is>
          <t xml:space="preserve"> </t>
        </is>
      </c>
    </row>
    <row r="34">
      <c r="A34" s="4" t="inlineStr">
        <is>
          <t>Allowance for Loan Losses, Ending balance</t>
        </is>
      </c>
      <c r="B34" s="5" t="n">
        <v>9331</v>
      </c>
      <c r="C34" s="5" t="n">
        <v>8720</v>
      </c>
      <c r="D34" s="5" t="n">
        <v>9331</v>
      </c>
      <c r="E34" s="5" t="n">
        <v>8720</v>
      </c>
      <c r="F34" s="4" t="inlineStr">
        <is>
          <t xml:space="preserve"> </t>
        </is>
      </c>
    </row>
    <row r="35">
      <c r="A35" s="3" t="inlineStr">
        <is>
          <t>Financing Receivable, Allowance for Credit Loss, Additional Information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nding Loan Balance - Collectively Evaluated</t>
        </is>
      </c>
      <c r="B36" s="5" t="n">
        <v>1010666</v>
      </c>
      <c r="C36" s="5" t="n">
        <v>909824</v>
      </c>
      <c r="D36" s="5" t="n">
        <v>1010666</v>
      </c>
      <c r="E36" s="5" t="n">
        <v>909824</v>
      </c>
      <c r="F36" s="5" t="n">
        <v>945265</v>
      </c>
    </row>
    <row r="37">
      <c r="A37" s="4" t="inlineStr">
        <is>
          <t>Allowance for Credit Losses - Loans Collectively Evaluated</t>
        </is>
      </c>
      <c r="B37" s="5" t="n">
        <v>9331</v>
      </c>
      <c r="C37" s="5" t="n">
        <v>8720</v>
      </c>
      <c r="D37" s="5" t="n">
        <v>9331</v>
      </c>
      <c r="E37" s="5" t="n">
        <v>8720</v>
      </c>
      <c r="F37" s="5" t="n">
        <v>9445</v>
      </c>
    </row>
    <row r="38">
      <c r="A38" s="4" t="inlineStr">
        <is>
          <t>Ending Loan Balance - Individually Evaluated</t>
        </is>
      </c>
      <c r="B38" s="5" t="n">
        <v>1116</v>
      </c>
      <c r="C38" s="5" t="n">
        <v>677</v>
      </c>
      <c r="D38" s="5" t="n">
        <v>1116</v>
      </c>
      <c r="E38" s="5" t="n">
        <v>677</v>
      </c>
      <c r="F38" s="5" t="n">
        <v>673</v>
      </c>
    </row>
    <row r="39">
      <c r="A39" s="4" t="inlineStr">
        <is>
          <t>Allowance for Credit Losses - Loans Individually Evaluated</t>
        </is>
      </c>
      <c r="B39" s="5" t="n">
        <v>0</v>
      </c>
      <c r="C39" s="5" t="n">
        <v>0</v>
      </c>
      <c r="D39" s="5" t="n">
        <v>0</v>
      </c>
      <c r="E39" s="5" t="n">
        <v>0</v>
      </c>
      <c r="F39" s="5" t="n">
        <v>0</v>
      </c>
    </row>
    <row r="40">
      <c r="A40" s="4" t="inlineStr">
        <is>
          <t>Commerci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 Beginning balance</t>
        </is>
      </c>
      <c r="B42" s="5" t="n">
        <v>2515</v>
      </c>
      <c r="C42" s="5" t="n">
        <v>4297</v>
      </c>
      <c r="D42" s="5" t="n">
        <v>2298</v>
      </c>
      <c r="E42" s="5" t="n">
        <v>4257</v>
      </c>
      <c r="F42" s="4" t="inlineStr">
        <is>
          <t xml:space="preserve"> </t>
        </is>
      </c>
    </row>
    <row r="43">
      <c r="A43" s="4" t="inlineStr">
        <is>
          <t>Charge-offs</t>
        </is>
      </c>
      <c r="B43" s="5" t="n">
        <v>-4</v>
      </c>
      <c r="C43" s="5" t="n">
        <v>-17</v>
      </c>
      <c r="D43" s="5" t="n">
        <v>-4</v>
      </c>
      <c r="E43" s="5" t="n">
        <v>-20</v>
      </c>
      <c r="F43" s="4" t="inlineStr">
        <is>
          <t xml:space="preserve"> </t>
        </is>
      </c>
    </row>
    <row r="44">
      <c r="A44" s="4" t="inlineStr">
        <is>
          <t>Recoveries</t>
        </is>
      </c>
      <c r="B44" s="5" t="n">
        <v>18</v>
      </c>
      <c r="C44" s="5" t="n">
        <v>0</v>
      </c>
      <c r="D44" s="5" t="n">
        <v>26</v>
      </c>
      <c r="E44" s="5" t="n">
        <v>0</v>
      </c>
      <c r="F44" s="4" t="inlineStr">
        <is>
          <t xml:space="preserve"> </t>
        </is>
      </c>
    </row>
    <row r="45">
      <c r="A45" s="4" t="inlineStr">
        <is>
          <t>Provision</t>
        </is>
      </c>
      <c r="B45" s="5" t="n">
        <v>-64</v>
      </c>
      <c r="C45" s="5" t="n">
        <v>-2039</v>
      </c>
      <c r="D45" s="5" t="n">
        <v>145</v>
      </c>
      <c r="E45" s="5" t="n">
        <v>-1996</v>
      </c>
      <c r="F45" s="4" t="inlineStr">
        <is>
          <t xml:space="preserve"> </t>
        </is>
      </c>
    </row>
    <row r="46">
      <c r="A46" s="4" t="inlineStr">
        <is>
          <t>Allowance for Loan Losses, Ending balance</t>
        </is>
      </c>
      <c r="B46" s="5" t="n">
        <v>2465</v>
      </c>
      <c r="C46" s="5" t="n">
        <v>2241</v>
      </c>
      <c r="D46" s="5" t="n">
        <v>2465</v>
      </c>
      <c r="E46" s="5" t="n">
        <v>2241</v>
      </c>
      <c r="F46" s="4" t="inlineStr">
        <is>
          <t xml:space="preserve"> </t>
        </is>
      </c>
    </row>
    <row r="47">
      <c r="A47" s="3" t="inlineStr">
        <is>
          <t>Financing Receivable, Allowance for Credit Loss, Additional Informa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nding Loan Balance - Collectively Evaluated</t>
        </is>
      </c>
      <c r="B48" s="5" t="n">
        <v>138675</v>
      </c>
      <c r="C48" s="5" t="n">
        <v>242790</v>
      </c>
      <c r="D48" s="5" t="n">
        <v>138675</v>
      </c>
      <c r="E48" s="5" t="n">
        <v>242790</v>
      </c>
      <c r="F48" s="5" t="n">
        <v>172518</v>
      </c>
    </row>
    <row r="49">
      <c r="A49" s="4" t="inlineStr">
        <is>
          <t>Allowance for Credit Losses - Loans Collectively Evaluated</t>
        </is>
      </c>
      <c r="B49" s="5" t="n">
        <v>2465</v>
      </c>
      <c r="C49" s="5" t="n">
        <v>2241</v>
      </c>
      <c r="D49" s="5" t="n">
        <v>2465</v>
      </c>
      <c r="E49" s="5" t="n">
        <v>2241</v>
      </c>
      <c r="F49" s="5" t="n">
        <v>2298</v>
      </c>
    </row>
    <row r="50">
      <c r="A50" s="4" t="inlineStr">
        <is>
          <t>Ending Loan Balance - Individually Evaluated</t>
        </is>
      </c>
      <c r="B50" s="5" t="n">
        <v>0</v>
      </c>
      <c r="C50" s="5" t="n">
        <v>0</v>
      </c>
      <c r="D50" s="5" t="n">
        <v>0</v>
      </c>
      <c r="E50" s="5" t="n">
        <v>0</v>
      </c>
      <c r="F50" s="5" t="n">
        <v>0</v>
      </c>
    </row>
    <row r="51">
      <c r="A51" s="4" t="inlineStr">
        <is>
          <t>Allowance for Credit Losses - Loans Individually Evaluated</t>
        </is>
      </c>
      <c r="B51" s="5" t="n">
        <v>0</v>
      </c>
      <c r="C51" s="5" t="n">
        <v>0</v>
      </c>
      <c r="D51" s="5" t="n">
        <v>0</v>
      </c>
      <c r="E51" s="5" t="n">
        <v>0</v>
      </c>
      <c r="F51" s="5" t="n">
        <v>0</v>
      </c>
    </row>
    <row r="52">
      <c r="A52" s="4" t="inlineStr">
        <is>
          <t>Commerc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 Beginning balance</t>
        </is>
      </c>
      <c r="B54" s="5" t="n">
        <v>13542</v>
      </c>
      <c r="C54" s="5" t="n">
        <v>11944</v>
      </c>
      <c r="D54" s="5" t="n">
        <v>13136</v>
      </c>
      <c r="E54" s="5" t="n">
        <v>12054</v>
      </c>
      <c r="F54" s="4" t="inlineStr">
        <is>
          <t xml:space="preserve"> </t>
        </is>
      </c>
    </row>
    <row r="55">
      <c r="A55" s="4" t="inlineStr">
        <is>
          <t>Charge-offs</t>
        </is>
      </c>
      <c r="B55" s="5" t="n">
        <v>0</v>
      </c>
      <c r="C55" s="5" t="n">
        <v>0</v>
      </c>
      <c r="D55" s="5" t="n">
        <v>0</v>
      </c>
      <c r="E55" s="5" t="n">
        <v>0</v>
      </c>
      <c r="F55" s="4" t="inlineStr">
        <is>
          <t xml:space="preserve"> </t>
        </is>
      </c>
    </row>
    <row r="56">
      <c r="A56" s="4" t="inlineStr">
        <is>
          <t>Recoveries</t>
        </is>
      </c>
      <c r="B56" s="5" t="n">
        <v>0</v>
      </c>
      <c r="C56" s="5" t="n">
        <v>0</v>
      </c>
      <c r="D56" s="5" t="n">
        <v>0</v>
      </c>
      <c r="E56" s="5" t="n">
        <v>0</v>
      </c>
      <c r="F56" s="4" t="inlineStr">
        <is>
          <t xml:space="preserve"> </t>
        </is>
      </c>
    </row>
    <row r="57">
      <c r="A57" s="4" t="inlineStr">
        <is>
          <t>Provision</t>
        </is>
      </c>
      <c r="B57" s="5" t="n">
        <v>394</v>
      </c>
      <c r="C57" s="5" t="n">
        <v>1662</v>
      </c>
      <c r="D57" s="5" t="n">
        <v>800</v>
      </c>
      <c r="E57" s="5" t="n">
        <v>1552</v>
      </c>
      <c r="F57" s="4" t="inlineStr">
        <is>
          <t xml:space="preserve"> </t>
        </is>
      </c>
    </row>
    <row r="58">
      <c r="A58" s="4" t="inlineStr">
        <is>
          <t>Allowance for Loan Losses, Ending balance</t>
        </is>
      </c>
      <c r="B58" s="5" t="n">
        <v>13936</v>
      </c>
      <c r="C58" s="5" t="n">
        <v>13606</v>
      </c>
      <c r="D58" s="5" t="n">
        <v>13936</v>
      </c>
      <c r="E58" s="5" t="n">
        <v>13606</v>
      </c>
      <c r="F58" s="4" t="inlineStr">
        <is>
          <t xml:space="preserve"> </t>
        </is>
      </c>
    </row>
    <row r="59">
      <c r="A59" s="3" t="inlineStr">
        <is>
          <t>Financing Receivable, Allowance for Credit Loss, Additional Information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Loan Balance - Collectively Evaluated</t>
        </is>
      </c>
      <c r="B60" s="5" t="n">
        <v>660012</v>
      </c>
      <c r="C60" s="5" t="n">
        <v>594329</v>
      </c>
      <c r="D60" s="5" t="n">
        <v>660012</v>
      </c>
      <c r="E60" s="5" t="n">
        <v>594329</v>
      </c>
      <c r="F60" s="5" t="n">
        <v>622197</v>
      </c>
    </row>
    <row r="61">
      <c r="A61" s="4" t="inlineStr">
        <is>
          <t>Allowance for Credit Losses - Loans Collectively Evaluated</t>
        </is>
      </c>
      <c r="B61" s="5" t="n">
        <v>13936</v>
      </c>
      <c r="C61" s="5" t="n">
        <v>12990</v>
      </c>
      <c r="D61" s="5" t="n">
        <v>13936</v>
      </c>
      <c r="E61" s="5" t="n">
        <v>12990</v>
      </c>
      <c r="F61" s="5" t="n">
        <v>12537</v>
      </c>
    </row>
    <row r="62">
      <c r="A62" s="4" t="inlineStr">
        <is>
          <t>Ending Loan Balance - Individually Evaluated</t>
        </is>
      </c>
      <c r="B62" s="5" t="n">
        <v>3222</v>
      </c>
      <c r="C62" s="5" t="n">
        <v>3913</v>
      </c>
      <c r="D62" s="5" t="n">
        <v>3222</v>
      </c>
      <c r="E62" s="5" t="n">
        <v>3913</v>
      </c>
      <c r="F62" s="5" t="n">
        <v>6732</v>
      </c>
    </row>
    <row r="63">
      <c r="A63" s="4" t="inlineStr">
        <is>
          <t>Allowance for Credit Losses - Loans Individually Evaluated</t>
        </is>
      </c>
      <c r="B63" s="6" t="n">
        <v>0</v>
      </c>
      <c r="C63" s="6" t="n">
        <v>616</v>
      </c>
      <c r="D63" s="6" t="n">
        <v>0</v>
      </c>
      <c r="E63" s="6" t="n">
        <v>616</v>
      </c>
      <c r="F63" s="6" t="n">
        <v>5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 Dependent Loans (Details) - USD ($) $ in Thousands</t>
        </is>
      </c>
      <c r="B1" s="2" t="inlineStr">
        <is>
          <t>Jun. 30, 2022</t>
        </is>
      </c>
      <c r="C1" s="2" t="inlineStr">
        <is>
          <t>Dec. 31, 2021</t>
        </is>
      </c>
      <c r="D1" s="2" t="inlineStr">
        <is>
          <t>Jun. 30,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 Loans</t>
        </is>
      </c>
      <c r="B3" s="6" t="n">
        <v>2816712</v>
      </c>
      <c r="C3" s="6" t="n">
        <v>2640660</v>
      </c>
      <c r="D3" s="6" t="n">
        <v>2617072</v>
      </c>
    </row>
    <row r="4">
      <c r="A4" s="4" t="inlineStr">
        <is>
          <t>Real Estate</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Total Loans</t>
        </is>
      </c>
      <c r="B6" s="5" t="n">
        <v>4338</v>
      </c>
      <c r="C6" s="5" t="n">
        <v>7405</v>
      </c>
      <c r="D6" s="5" t="n">
        <v>4590</v>
      </c>
    </row>
    <row r="7">
      <c r="A7" s="4" t="inlineStr">
        <is>
          <t>Real Estate | Commercial</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Total Loans</t>
        </is>
      </c>
      <c r="B9" s="5" t="n">
        <v>0</v>
      </c>
      <c r="C9" s="5" t="n">
        <v>0</v>
      </c>
      <c r="D9" s="5" t="n">
        <v>0</v>
      </c>
    </row>
    <row r="10">
      <c r="A10" s="4" t="inlineStr">
        <is>
          <t>Real Estate | Commercial Real Est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 Loans</t>
        </is>
      </c>
      <c r="B12" s="5" t="n">
        <v>3222</v>
      </c>
      <c r="C12" s="5" t="n">
        <v>6732</v>
      </c>
      <c r="D12" s="5" t="n">
        <v>3913</v>
      </c>
    </row>
    <row r="13">
      <c r="A13" s="4" t="inlineStr">
        <is>
          <t>Real Estate | Consum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Total Loans</t>
        </is>
      </c>
      <c r="B15" s="5" t="n">
        <v>0</v>
      </c>
      <c r="C15" s="5" t="n">
        <v>0</v>
      </c>
      <c r="D15" s="5" t="n">
        <v>0</v>
      </c>
    </row>
    <row r="16">
      <c r="A16" s="4" t="inlineStr">
        <is>
          <t>Real Estate | Residential</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otal Loans</t>
        </is>
      </c>
      <c r="B18" s="5" t="n">
        <v>1116</v>
      </c>
      <c r="C18" s="5" t="n">
        <v>673</v>
      </c>
      <c r="D18" s="5" t="n">
        <v>677</v>
      </c>
    </row>
    <row r="19">
      <c r="A19" s="4" t="inlineStr">
        <is>
          <t>Residential Real Estate</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Total Loans</t>
        </is>
      </c>
      <c r="B21" s="5" t="n">
        <v>1116</v>
      </c>
      <c r="C21" s="5" t="n">
        <v>673</v>
      </c>
      <c r="D21" s="5" t="n">
        <v>677</v>
      </c>
    </row>
    <row r="22">
      <c r="A22" s="4" t="inlineStr">
        <is>
          <t>Residential Real Estate | Commercial</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Total Loans</t>
        </is>
      </c>
      <c r="B24" s="5" t="n">
        <v>0</v>
      </c>
      <c r="C24" s="5" t="n">
        <v>0</v>
      </c>
      <c r="D24" s="5" t="n">
        <v>0</v>
      </c>
    </row>
    <row r="25">
      <c r="A25" s="4" t="inlineStr">
        <is>
          <t>Residential Real Estate | Commercial Real Estate</t>
        </is>
      </c>
      <c r="B25" s="4" t="inlineStr">
        <is>
          <t xml:space="preserve"> </t>
        </is>
      </c>
      <c r="C25" s="4" t="inlineStr">
        <is>
          <t xml:space="preserve"> </t>
        </is>
      </c>
      <c r="D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row>
    <row r="27">
      <c r="A27" s="4" t="inlineStr">
        <is>
          <t>Total Loans</t>
        </is>
      </c>
      <c r="B27" s="5" t="n">
        <v>0</v>
      </c>
      <c r="C27" s="5" t="n">
        <v>0</v>
      </c>
      <c r="D27" s="5" t="n">
        <v>0</v>
      </c>
    </row>
    <row r="28">
      <c r="A28" s="4" t="inlineStr">
        <is>
          <t>Residential Real Estate | Consumer</t>
        </is>
      </c>
      <c r="B28" s="4" t="inlineStr">
        <is>
          <t xml:space="preserve"> </t>
        </is>
      </c>
      <c r="C28" s="4" t="inlineStr">
        <is>
          <t xml:space="preserve"> </t>
        </is>
      </c>
      <c r="D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row>
    <row r="30">
      <c r="A30" s="4" t="inlineStr">
        <is>
          <t>Total Loans</t>
        </is>
      </c>
      <c r="B30" s="5" t="n">
        <v>0</v>
      </c>
      <c r="C30" s="5" t="n">
        <v>0</v>
      </c>
      <c r="D30" s="5" t="n">
        <v>0</v>
      </c>
    </row>
    <row r="31">
      <c r="A31" s="4" t="inlineStr">
        <is>
          <t>Residential Real Estate | Residential</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Total Loans</t>
        </is>
      </c>
      <c r="B33" s="5" t="n">
        <v>1116</v>
      </c>
      <c r="C33" s="5" t="n">
        <v>673</v>
      </c>
      <c r="D33" s="5" t="n">
        <v>677</v>
      </c>
    </row>
    <row r="34">
      <c r="A34" s="4" t="inlineStr">
        <is>
          <t>Commercial Real Estate</t>
        </is>
      </c>
      <c r="B34" s="4" t="inlineStr">
        <is>
          <t xml:space="preserve"> </t>
        </is>
      </c>
      <c r="C34" s="4" t="inlineStr">
        <is>
          <t xml:space="preserve"> </t>
        </is>
      </c>
      <c r="D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row>
    <row r="36">
      <c r="A36" s="4" t="inlineStr">
        <is>
          <t>Total Loans</t>
        </is>
      </c>
      <c r="B36" s="5" t="n">
        <v>3222</v>
      </c>
      <c r="C36" s="5" t="n">
        <v>6732</v>
      </c>
      <c r="D36" s="5" t="n">
        <v>3913</v>
      </c>
    </row>
    <row r="37">
      <c r="A37" s="4" t="inlineStr">
        <is>
          <t>Commercial Real Estate | Commercial</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otal Loans</t>
        </is>
      </c>
      <c r="B39" s="5" t="n">
        <v>0</v>
      </c>
      <c r="C39" s="5" t="n">
        <v>0</v>
      </c>
      <c r="D39" s="5" t="n">
        <v>0</v>
      </c>
    </row>
    <row r="40">
      <c r="A40" s="4" t="inlineStr">
        <is>
          <t>Commercial Real Estate | Commercial Real Estate</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Total Loans</t>
        </is>
      </c>
      <c r="B42" s="5" t="n">
        <v>3222</v>
      </c>
      <c r="C42" s="5" t="n">
        <v>6732</v>
      </c>
      <c r="D42" s="5" t="n">
        <v>3913</v>
      </c>
    </row>
    <row r="43">
      <c r="A43" s="4" t="inlineStr">
        <is>
          <t>Commercial Real Estate | Consumer</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Total Loans</t>
        </is>
      </c>
      <c r="B45" s="5" t="n">
        <v>0</v>
      </c>
      <c r="C45" s="5" t="n">
        <v>0</v>
      </c>
      <c r="D45" s="5" t="n">
        <v>0</v>
      </c>
    </row>
    <row r="46">
      <c r="A46" s="4" t="inlineStr">
        <is>
          <t>Commercial Real Estate | Residential</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Total Loans</t>
        </is>
      </c>
      <c r="B48" s="6" t="n">
        <v>0</v>
      </c>
      <c r="C48" s="6" t="n">
        <v>0</v>
      </c>
      <c r="D4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Quality Indicators (Details) - USD ($) $ in Thousands</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Financing receivable, excluding accrued interest, year one, originated, current fiscal year</t>
        </is>
      </c>
      <c r="B3" s="6" t="n">
        <v>522561</v>
      </c>
      <c r="C3" s="6" t="n">
        <v>817694</v>
      </c>
      <c r="D3" s="6" t="n">
        <v>464216</v>
      </c>
    </row>
    <row r="4">
      <c r="A4" s="4" t="inlineStr">
        <is>
          <t>Financing receivable, excluding accrued interest, year two, originated, fiscal year before current fiscal year</t>
        </is>
      </c>
      <c r="B4" s="5" t="n">
        <v>707129</v>
      </c>
      <c r="C4" s="5" t="n">
        <v>726209</v>
      </c>
      <c r="D4" s="5" t="n">
        <v>848209</v>
      </c>
    </row>
    <row r="5">
      <c r="A5" s="4" t="inlineStr">
        <is>
          <t>Financing receivable, excluding accrued interest, year three, originated, two years before current fiscal year</t>
        </is>
      </c>
      <c r="B5" s="5" t="n">
        <v>644355</v>
      </c>
      <c r="C5" s="5" t="n">
        <v>308232</v>
      </c>
      <c r="D5" s="5" t="n">
        <v>378694</v>
      </c>
    </row>
    <row r="6">
      <c r="A6" s="4" t="inlineStr">
        <is>
          <t>Financing receivable, excluding accrued interest, year four, originated, three years before current fiscal year</t>
        </is>
      </c>
      <c r="B6" s="5" t="n">
        <v>258131</v>
      </c>
      <c r="C6" s="5" t="n">
        <v>221110</v>
      </c>
      <c r="D6" s="5" t="n">
        <v>270311</v>
      </c>
    </row>
    <row r="7">
      <c r="A7" s="4" t="inlineStr">
        <is>
          <t>Financing receivable, excluding accrued interest, year five, originated, four years before current fiscal year</t>
        </is>
      </c>
      <c r="B7" s="5" t="n">
        <v>185281</v>
      </c>
      <c r="C7" s="5" t="n">
        <v>153542</v>
      </c>
      <c r="D7" s="5" t="n">
        <v>183288</v>
      </c>
    </row>
    <row r="8">
      <c r="A8" s="4" t="inlineStr">
        <is>
          <t>Prior</t>
        </is>
      </c>
      <c r="B8" s="5" t="n">
        <v>397669</v>
      </c>
      <c r="C8" s="5" t="n">
        <v>307084</v>
      </c>
      <c r="D8" s="5" t="n">
        <v>359070</v>
      </c>
    </row>
    <row r="9">
      <c r="A9" s="4" t="inlineStr">
        <is>
          <t>Revolving Loans Amortized Cost Basis</t>
        </is>
      </c>
      <c r="B9" s="5" t="n">
        <v>129676</v>
      </c>
      <c r="C9" s="5" t="n">
        <v>134070</v>
      </c>
      <c r="D9" s="5" t="n">
        <v>140294</v>
      </c>
    </row>
    <row r="10">
      <c r="A10" s="4" t="inlineStr">
        <is>
          <t>Revolving Loan Converted to Term</t>
        </is>
      </c>
      <c r="B10" s="5" t="n">
        <v>0</v>
      </c>
      <c r="C10" s="5" t="n">
        <v>0</v>
      </c>
      <c r="D10" s="5" t="n">
        <v>0</v>
      </c>
    </row>
    <row r="11">
      <c r="A11" s="4" t="inlineStr">
        <is>
          <t>Total</t>
        </is>
      </c>
      <c r="B11" s="5" t="n">
        <v>2844802</v>
      </c>
      <c r="C11" s="5" t="n">
        <v>2667941</v>
      </c>
      <c r="D11" s="5" t="n">
        <v>2644082</v>
      </c>
    </row>
    <row r="12">
      <c r="A12" s="4" t="inlineStr">
        <is>
          <t>Total Loans</t>
        </is>
      </c>
      <c r="B12" s="5" t="n">
        <v>2816712</v>
      </c>
      <c r="C12" s="5" t="n">
        <v>2640660</v>
      </c>
      <c r="D12" s="5" t="n">
        <v>2617072</v>
      </c>
    </row>
    <row r="13">
      <c r="A13" s="4" t="inlineStr">
        <is>
          <t>Commerci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Financing receivable, excluding accrued interest, year one, originated, current fiscal year</t>
        </is>
      </c>
      <c r="B15" s="5" t="n">
        <v>26461</v>
      </c>
      <c r="C15" s="5" t="n">
        <v>79156</v>
      </c>
      <c r="D15" s="5" t="n">
        <v>98776</v>
      </c>
    </row>
    <row r="16">
      <c r="A16" s="4" t="inlineStr">
        <is>
          <t>Financing receivable, excluding accrued interest, year two, originated, fiscal year before current fiscal year</t>
        </is>
      </c>
      <c r="B16" s="5" t="n">
        <v>34927</v>
      </c>
      <c r="C16" s="5" t="n">
        <v>39313</v>
      </c>
      <c r="D16" s="5" t="n">
        <v>74978</v>
      </c>
    </row>
    <row r="17">
      <c r="A17" s="4" t="inlineStr">
        <is>
          <t>Financing receivable, excluding accrued interest, year three, originated, two years before current fiscal year</t>
        </is>
      </c>
      <c r="B17" s="5" t="n">
        <v>28980</v>
      </c>
      <c r="C17" s="5" t="n">
        <v>12183</v>
      </c>
      <c r="D17" s="5" t="n">
        <v>16439</v>
      </c>
    </row>
    <row r="18">
      <c r="A18" s="4" t="inlineStr">
        <is>
          <t>Financing receivable, excluding accrued interest, year four, originated, three years before current fiscal year</t>
        </is>
      </c>
      <c r="B18" s="5" t="n">
        <v>9004</v>
      </c>
      <c r="C18" s="5" t="n">
        <v>11661</v>
      </c>
      <c r="D18" s="5" t="n">
        <v>14316</v>
      </c>
    </row>
    <row r="19">
      <c r="A19" s="4" t="inlineStr">
        <is>
          <t>Financing receivable, excluding accrued interest, year five, originated, four years before current fiscal year</t>
        </is>
      </c>
      <c r="B19" s="5" t="n">
        <v>9473</v>
      </c>
      <c r="C19" s="5" t="n">
        <v>7817</v>
      </c>
      <c r="D19" s="5" t="n">
        <v>9106</v>
      </c>
    </row>
    <row r="20">
      <c r="A20" s="4" t="inlineStr">
        <is>
          <t>Prior</t>
        </is>
      </c>
      <c r="B20" s="5" t="n">
        <v>15235</v>
      </c>
      <c r="C20" s="5" t="n">
        <v>9353</v>
      </c>
      <c r="D20" s="5" t="n">
        <v>15045</v>
      </c>
    </row>
    <row r="21">
      <c r="A21" s="4" t="inlineStr">
        <is>
          <t>Revolving Loans Amortized Cost Basis</t>
        </is>
      </c>
      <c r="B21" s="5" t="n">
        <v>14595</v>
      </c>
      <c r="C21" s="5" t="n">
        <v>13035</v>
      </c>
      <c r="D21" s="5" t="n">
        <v>14130</v>
      </c>
    </row>
    <row r="22">
      <c r="A22" s="4" t="inlineStr">
        <is>
          <t>Revolving Loan Converted to Term</t>
        </is>
      </c>
      <c r="B22" s="5" t="n">
        <v>0</v>
      </c>
      <c r="C22" s="5" t="n">
        <v>0</v>
      </c>
      <c r="D22" s="5" t="n">
        <v>0</v>
      </c>
    </row>
    <row r="23">
      <c r="A23" s="4" t="inlineStr">
        <is>
          <t>Total</t>
        </is>
      </c>
      <c r="B23" s="5" t="n">
        <v>138675</v>
      </c>
      <c r="C23" s="5" t="n">
        <v>172518</v>
      </c>
      <c r="D23" s="5" t="n">
        <v>242790</v>
      </c>
    </row>
    <row r="24">
      <c r="A24" s="4" t="inlineStr">
        <is>
          <t>Commercial Real Estate</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Financing receivable, excluding accrued interest, year one, originated, current fiscal year</t>
        </is>
      </c>
      <c r="B26" s="5" t="n">
        <v>74941</v>
      </c>
      <c r="C26" s="5" t="n">
        <v>147884</v>
      </c>
      <c r="D26" s="5" t="n">
        <v>75499</v>
      </c>
    </row>
    <row r="27">
      <c r="A27" s="4" t="inlineStr">
        <is>
          <t>Financing receivable, excluding accrued interest, year two, originated, fiscal year before current fiscal year</t>
        </is>
      </c>
      <c r="B27" s="5" t="n">
        <v>139573</v>
      </c>
      <c r="C27" s="5" t="n">
        <v>300759</v>
      </c>
      <c r="D27" s="5" t="n">
        <v>323522</v>
      </c>
    </row>
    <row r="28">
      <c r="A28" s="4" t="inlineStr">
        <is>
          <t>Financing receivable, excluding accrued interest, year three, originated, two years before current fiscal year</t>
        </is>
      </c>
      <c r="B28" s="5" t="n">
        <v>281305</v>
      </c>
      <c r="C28" s="5" t="n">
        <v>47483</v>
      </c>
      <c r="D28" s="5" t="n">
        <v>55421</v>
      </c>
    </row>
    <row r="29">
      <c r="A29" s="4" t="inlineStr">
        <is>
          <t>Financing receivable, excluding accrued interest, year four, originated, three years before current fiscal year</t>
        </is>
      </c>
      <c r="B29" s="5" t="n">
        <v>45982</v>
      </c>
      <c r="C29" s="5" t="n">
        <v>38093</v>
      </c>
      <c r="D29" s="5" t="n">
        <v>40361</v>
      </c>
    </row>
    <row r="30">
      <c r="A30" s="4" t="inlineStr">
        <is>
          <t>Financing receivable, excluding accrued interest, year five, originated, four years before current fiscal year</t>
        </is>
      </c>
      <c r="B30" s="5" t="n">
        <v>36640</v>
      </c>
      <c r="C30" s="5" t="n">
        <v>22292</v>
      </c>
      <c r="D30" s="5" t="n">
        <v>24282</v>
      </c>
    </row>
    <row r="31">
      <c r="A31" s="4" t="inlineStr">
        <is>
          <t>Prior</t>
        </is>
      </c>
      <c r="B31" s="5" t="n">
        <v>81500</v>
      </c>
      <c r="C31" s="5" t="n">
        <v>70471</v>
      </c>
      <c r="D31" s="5" t="n">
        <v>76988</v>
      </c>
    </row>
    <row r="32">
      <c r="A32" s="4" t="inlineStr">
        <is>
          <t>Revolving Loans Amortized Cost Basis</t>
        </is>
      </c>
      <c r="B32" s="5" t="n">
        <v>3293</v>
      </c>
      <c r="C32" s="5" t="n">
        <v>1947</v>
      </c>
      <c r="D32" s="5" t="n">
        <v>2169</v>
      </c>
    </row>
    <row r="33">
      <c r="A33" s="4" t="inlineStr">
        <is>
          <t>Revolving Loan Converted to Term</t>
        </is>
      </c>
      <c r="B33" s="5" t="n">
        <v>0</v>
      </c>
      <c r="C33" s="5" t="n">
        <v>0</v>
      </c>
      <c r="D33" s="5" t="n">
        <v>0</v>
      </c>
    </row>
    <row r="34">
      <c r="A34" s="4" t="inlineStr">
        <is>
          <t>Total</t>
        </is>
      </c>
      <c r="B34" s="5" t="n">
        <v>663234</v>
      </c>
      <c r="C34" s="5" t="n">
        <v>628929</v>
      </c>
      <c r="D34" s="5" t="n">
        <v>598242</v>
      </c>
    </row>
    <row r="35">
      <c r="A35" s="4" t="inlineStr">
        <is>
          <t>Consumer</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Financing receivable, excluding accrued interest, year one, originated, current fiscal year</t>
        </is>
      </c>
      <c r="B37" s="5" t="n">
        <v>301629</v>
      </c>
      <c r="C37" s="5" t="n">
        <v>402946</v>
      </c>
      <c r="D37" s="5" t="n">
        <v>219810</v>
      </c>
    </row>
    <row r="38">
      <c r="A38" s="4" t="inlineStr">
        <is>
          <t>Financing receivable, excluding accrued interest, year two, originated, fiscal year before current fiscal year</t>
        </is>
      </c>
      <c r="B38" s="5" t="n">
        <v>338269</v>
      </c>
      <c r="C38" s="5" t="n">
        <v>239891</v>
      </c>
      <c r="D38" s="5" t="n">
        <v>293010</v>
      </c>
    </row>
    <row r="39">
      <c r="A39" s="4" t="inlineStr">
        <is>
          <t>Financing receivable, excluding accrued interest, year three, originated, two years before current fiscal year</t>
        </is>
      </c>
      <c r="B39" s="5" t="n">
        <v>193272</v>
      </c>
      <c r="C39" s="5" t="n">
        <v>155019</v>
      </c>
      <c r="D39" s="5" t="n">
        <v>199075</v>
      </c>
    </row>
    <row r="40">
      <c r="A40" s="4" t="inlineStr">
        <is>
          <t>Financing receivable, excluding accrued interest, year four, originated, three years before current fiscal year</t>
        </is>
      </c>
      <c r="B40" s="5" t="n">
        <v>117140</v>
      </c>
      <c r="C40" s="5" t="n">
        <v>82824</v>
      </c>
      <c r="D40" s="5" t="n">
        <v>115160</v>
      </c>
    </row>
    <row r="41">
      <c r="A41" s="4" t="inlineStr">
        <is>
          <t>Financing receivable, excluding accrued interest, year five, originated, four years before current fiscal year</t>
        </is>
      </c>
      <c r="B41" s="5" t="n">
        <v>58208</v>
      </c>
      <c r="C41" s="5" t="n">
        <v>29747</v>
      </c>
      <c r="D41" s="5" t="n">
        <v>46081</v>
      </c>
    </row>
    <row r="42">
      <c r="A42" s="4" t="inlineStr">
        <is>
          <t>Prior</t>
        </is>
      </c>
      <c r="B42" s="5" t="n">
        <v>22139</v>
      </c>
      <c r="C42" s="5" t="n">
        <v>9674</v>
      </c>
      <c r="D42" s="5" t="n">
        <v>18964</v>
      </c>
    </row>
    <row r="43">
      <c r="A43" s="4" t="inlineStr">
        <is>
          <t>Revolving Loans Amortized Cost Basis</t>
        </is>
      </c>
      <c r="B43" s="5" t="n">
        <v>454</v>
      </c>
      <c r="C43" s="5" t="n">
        <v>455</v>
      </c>
      <c r="D43" s="5" t="n">
        <v>449</v>
      </c>
    </row>
    <row r="44">
      <c r="A44" s="4" t="inlineStr">
        <is>
          <t>Revolving Loan Converted to Term</t>
        </is>
      </c>
      <c r="B44" s="5" t="n">
        <v>0</v>
      </c>
      <c r="C44" s="5" t="n">
        <v>0</v>
      </c>
      <c r="D44" s="5" t="n">
        <v>0</v>
      </c>
    </row>
    <row r="45">
      <c r="A45" s="4" t="inlineStr">
        <is>
          <t>Total</t>
        </is>
      </c>
      <c r="B45" s="5" t="n">
        <v>1031111</v>
      </c>
      <c r="C45" s="5" t="n">
        <v>920556</v>
      </c>
      <c r="D45" s="5" t="n">
        <v>892549</v>
      </c>
    </row>
    <row r="46">
      <c r="A46" s="4" t="inlineStr">
        <is>
          <t>Residential</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Financing receivable, excluding accrued interest, year one, originated, current fiscal year</t>
        </is>
      </c>
      <c r="B48" s="5" t="n">
        <v>119530</v>
      </c>
      <c r="C48" s="5" t="n">
        <v>187708</v>
      </c>
      <c r="D48" s="5" t="n">
        <v>70131</v>
      </c>
    </row>
    <row r="49">
      <c r="A49" s="4" t="inlineStr">
        <is>
          <t>Financing receivable, excluding accrued interest, year two, originated, fiscal year before current fiscal year</t>
        </is>
      </c>
      <c r="B49" s="5" t="n">
        <v>194360</v>
      </c>
      <c r="C49" s="5" t="n">
        <v>146246</v>
      </c>
      <c r="D49" s="5" t="n">
        <v>156699</v>
      </c>
    </row>
    <row r="50">
      <c r="A50" s="4" t="inlineStr">
        <is>
          <t>Financing receivable, excluding accrued interest, year three, originated, two years before current fiscal year</t>
        </is>
      </c>
      <c r="B50" s="5" t="n">
        <v>140798</v>
      </c>
      <c r="C50" s="5" t="n">
        <v>93547</v>
      </c>
      <c r="D50" s="5" t="n">
        <v>107759</v>
      </c>
    </row>
    <row r="51">
      <c r="A51" s="4" t="inlineStr">
        <is>
          <t>Financing receivable, excluding accrued interest, year four, originated, three years before current fiscal year</t>
        </is>
      </c>
      <c r="B51" s="5" t="n">
        <v>86005</v>
      </c>
      <c r="C51" s="5" t="n">
        <v>88532</v>
      </c>
      <c r="D51" s="5" t="n">
        <v>100474</v>
      </c>
    </row>
    <row r="52">
      <c r="A52" s="4" t="inlineStr">
        <is>
          <t>Financing receivable, excluding accrued interest, year five, originated, four years before current fiscal year</t>
        </is>
      </c>
      <c r="B52" s="5" t="n">
        <v>80960</v>
      </c>
      <c r="C52" s="5" t="n">
        <v>93686</v>
      </c>
      <c r="D52" s="5" t="n">
        <v>103819</v>
      </c>
    </row>
    <row r="53">
      <c r="A53" s="4" t="inlineStr">
        <is>
          <t>Prior</t>
        </is>
      </c>
      <c r="B53" s="5" t="n">
        <v>278795</v>
      </c>
      <c r="C53" s="5" t="n">
        <v>217586</v>
      </c>
      <c r="D53" s="5" t="n">
        <v>248073</v>
      </c>
    </row>
    <row r="54">
      <c r="A54" s="4" t="inlineStr">
        <is>
          <t>Revolving Loans Amortized Cost Basis</t>
        </is>
      </c>
      <c r="B54" s="5" t="n">
        <v>111334</v>
      </c>
      <c r="C54" s="5" t="n">
        <v>118633</v>
      </c>
      <c r="D54" s="5" t="n">
        <v>123546</v>
      </c>
    </row>
    <row r="55">
      <c r="A55" s="4" t="inlineStr">
        <is>
          <t>Revolving Loan Converted to Term</t>
        </is>
      </c>
      <c r="B55" s="5" t="n">
        <v>0</v>
      </c>
      <c r="C55" s="5" t="n">
        <v>0</v>
      </c>
      <c r="D55" s="5" t="n">
        <v>0</v>
      </c>
    </row>
    <row r="56">
      <c r="A56" s="4" t="inlineStr">
        <is>
          <t>Total</t>
        </is>
      </c>
      <c r="B56" s="5" t="n">
        <v>1011782</v>
      </c>
      <c r="C56" s="5" t="n">
        <v>945938</v>
      </c>
      <c r="D56" s="5" t="n">
        <v>910501</v>
      </c>
    </row>
    <row r="57">
      <c r="A57" s="4" t="inlineStr">
        <is>
          <t>Satisfactory | Commercial</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Financing receivable, excluding accrued interest, year one, originated, current fiscal year</t>
        </is>
      </c>
      <c r="B59" s="5" t="n">
        <v>26461</v>
      </c>
      <c r="C59" s="5" t="n">
        <v>75615</v>
      </c>
      <c r="D59" s="5" t="n">
        <v>98633</v>
      </c>
    </row>
    <row r="60">
      <c r="A60" s="4" t="inlineStr">
        <is>
          <t>Financing receivable, excluding accrued interest, year two, originated, fiscal year before current fiscal year</t>
        </is>
      </c>
      <c r="B60" s="5" t="n">
        <v>31578</v>
      </c>
      <c r="C60" s="5" t="n">
        <v>35522</v>
      </c>
      <c r="D60" s="5" t="n">
        <v>64854</v>
      </c>
    </row>
    <row r="61">
      <c r="A61" s="4" t="inlineStr">
        <is>
          <t>Financing receivable, excluding accrued interest, year three, originated, two years before current fiscal year</t>
        </is>
      </c>
      <c r="B61" s="5" t="n">
        <v>25469</v>
      </c>
      <c r="C61" s="5" t="n">
        <v>11591</v>
      </c>
      <c r="D61" s="5" t="n">
        <v>15714</v>
      </c>
    </row>
    <row r="62">
      <c r="A62" s="4" t="inlineStr">
        <is>
          <t>Financing receivable, excluding accrued interest, year four, originated, three years before current fiscal year</t>
        </is>
      </c>
      <c r="B62" s="5" t="n">
        <v>8527</v>
      </c>
      <c r="C62" s="5" t="n">
        <v>11661</v>
      </c>
      <c r="D62" s="5" t="n">
        <v>14316</v>
      </c>
    </row>
    <row r="63">
      <c r="A63" s="4" t="inlineStr">
        <is>
          <t>Financing receivable, excluding accrued interest, year five, originated, four years before current fiscal year</t>
        </is>
      </c>
      <c r="B63" s="5" t="n">
        <v>9473</v>
      </c>
      <c r="C63" s="5" t="n">
        <v>7792</v>
      </c>
      <c r="D63" s="5" t="n">
        <v>9067</v>
      </c>
    </row>
    <row r="64">
      <c r="A64" s="4" t="inlineStr">
        <is>
          <t>Prior</t>
        </is>
      </c>
      <c r="B64" s="5" t="n">
        <v>15179</v>
      </c>
      <c r="C64" s="5" t="n">
        <v>3442</v>
      </c>
      <c r="D64" s="5" t="n">
        <v>11486</v>
      </c>
    </row>
    <row r="65">
      <c r="A65" s="4" t="inlineStr">
        <is>
          <t>Revolving Loans Amortized Cost Basis</t>
        </is>
      </c>
      <c r="B65" s="5" t="n">
        <v>8674</v>
      </c>
      <c r="C65" s="5" t="n">
        <v>12783</v>
      </c>
      <c r="D65" s="5" t="n">
        <v>14083</v>
      </c>
    </row>
    <row r="66">
      <c r="A66" s="4" t="inlineStr">
        <is>
          <t>Revolving Loan Converted to Term</t>
        </is>
      </c>
      <c r="B66" s="5" t="n">
        <v>0</v>
      </c>
      <c r="C66" s="5" t="n">
        <v>0</v>
      </c>
      <c r="D66" s="5" t="n">
        <v>0</v>
      </c>
    </row>
    <row r="67">
      <c r="A67" s="4" t="inlineStr">
        <is>
          <t>Total</t>
        </is>
      </c>
      <c r="B67" s="5" t="n">
        <v>125361</v>
      </c>
      <c r="C67" s="5" t="n">
        <v>158406</v>
      </c>
      <c r="D67" s="5" t="n">
        <v>228153</v>
      </c>
    </row>
    <row r="68">
      <c r="A68" s="4" t="inlineStr">
        <is>
          <t>Satisfactory | Commercial Real Estate</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Financing receivable, excluding accrued interest, year one, originated, current fiscal year</t>
        </is>
      </c>
      <c r="B70" s="5" t="n">
        <v>72102</v>
      </c>
      <c r="C70" s="5" t="n">
        <v>140636</v>
      </c>
      <c r="D70" s="5" t="n">
        <v>68576</v>
      </c>
    </row>
    <row r="71">
      <c r="A71" s="4" t="inlineStr">
        <is>
          <t>Financing receivable, excluding accrued interest, year two, originated, fiscal year before current fiscal year</t>
        </is>
      </c>
      <c r="B71" s="5" t="n">
        <v>134785</v>
      </c>
      <c r="C71" s="5" t="n">
        <v>276461</v>
      </c>
      <c r="D71" s="5" t="n">
        <v>297152</v>
      </c>
    </row>
    <row r="72">
      <c r="A72" s="4" t="inlineStr">
        <is>
          <t>Financing receivable, excluding accrued interest, year three, originated, two years before current fiscal year</t>
        </is>
      </c>
      <c r="B72" s="5" t="n">
        <v>260080</v>
      </c>
      <c r="C72" s="5" t="n">
        <v>42369</v>
      </c>
      <c r="D72" s="5" t="n">
        <v>49458</v>
      </c>
    </row>
    <row r="73">
      <c r="A73" s="4" t="inlineStr">
        <is>
          <t>Financing receivable, excluding accrued interest, year four, originated, three years before current fiscal year</t>
        </is>
      </c>
      <c r="B73" s="5" t="n">
        <v>40965</v>
      </c>
      <c r="C73" s="5" t="n">
        <v>37997</v>
      </c>
      <c r="D73" s="5" t="n">
        <v>40229</v>
      </c>
    </row>
    <row r="74">
      <c r="A74" s="4" t="inlineStr">
        <is>
          <t>Financing receivable, excluding accrued interest, year five, originated, four years before current fiscal year</t>
        </is>
      </c>
      <c r="B74" s="5" t="n">
        <v>36546</v>
      </c>
      <c r="C74" s="5" t="n">
        <v>22155</v>
      </c>
      <c r="D74" s="5" t="n">
        <v>24142</v>
      </c>
    </row>
    <row r="75">
      <c r="A75" s="4" t="inlineStr">
        <is>
          <t>Prior</t>
        </is>
      </c>
      <c r="B75" s="5" t="n">
        <v>73592</v>
      </c>
      <c r="C75" s="5" t="n">
        <v>59698</v>
      </c>
      <c r="D75" s="5" t="n">
        <v>66277</v>
      </c>
    </row>
    <row r="76">
      <c r="A76" s="4" t="inlineStr">
        <is>
          <t>Revolving Loans Amortized Cost Basis</t>
        </is>
      </c>
      <c r="B76" s="5" t="n">
        <v>3269</v>
      </c>
      <c r="C76" s="5" t="n">
        <v>1923</v>
      </c>
      <c r="D76" s="5" t="n">
        <v>2145</v>
      </c>
    </row>
    <row r="77">
      <c r="A77" s="4" t="inlineStr">
        <is>
          <t>Revolving Loan Converted to Term</t>
        </is>
      </c>
      <c r="B77" s="5" t="n">
        <v>0</v>
      </c>
      <c r="C77" s="5" t="n">
        <v>0</v>
      </c>
      <c r="D77" s="5" t="n">
        <v>0</v>
      </c>
    </row>
    <row r="78">
      <c r="A78" s="4" t="inlineStr">
        <is>
          <t>Total</t>
        </is>
      </c>
      <c r="B78" s="5" t="n">
        <v>621339</v>
      </c>
      <c r="C78" s="5" t="n">
        <v>581239</v>
      </c>
      <c r="D78" s="5" t="n">
        <v>547979</v>
      </c>
    </row>
    <row r="79">
      <c r="A79" s="4" t="inlineStr">
        <is>
          <t>Special Mention | Commercial</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Financing receivable, excluding accrued interest, year one, originated, current fiscal year</t>
        </is>
      </c>
      <c r="B81" s="5" t="n">
        <v>0</v>
      </c>
      <c r="C81" s="5" t="n">
        <v>0</v>
      </c>
      <c r="D81" s="5" t="n">
        <v>0</v>
      </c>
    </row>
    <row r="82">
      <c r="A82" s="4" t="inlineStr">
        <is>
          <t>Financing receivable, excluding accrued interest, year two, originated, fiscal year before current fiscal year</t>
        </is>
      </c>
      <c r="B82" s="5" t="n">
        <v>0</v>
      </c>
      <c r="C82" s="5" t="n">
        <v>0</v>
      </c>
      <c r="D82" s="5" t="n">
        <v>666</v>
      </c>
    </row>
    <row r="83">
      <c r="A83" s="4" t="inlineStr">
        <is>
          <t>Financing receivable, excluding accrued interest, year three, originated, two years before current fiscal year</t>
        </is>
      </c>
      <c r="B83" s="5" t="n">
        <v>0</v>
      </c>
      <c r="C83" s="5" t="n">
        <v>3</v>
      </c>
      <c r="D83" s="5" t="n">
        <v>58</v>
      </c>
    </row>
    <row r="84">
      <c r="A84" s="4" t="inlineStr">
        <is>
          <t>Financing receivable, excluding accrued interest, year four, originated, three years before current fiscal year</t>
        </is>
      </c>
      <c r="B84" s="5" t="n">
        <v>0</v>
      </c>
      <c r="C84" s="5" t="n">
        <v>0</v>
      </c>
      <c r="D84" s="5" t="n">
        <v>0</v>
      </c>
    </row>
    <row r="85">
      <c r="A85" s="4" t="inlineStr">
        <is>
          <t>Financing receivable, excluding accrued interest, year five, originated, four years before current fiscal year</t>
        </is>
      </c>
      <c r="B85" s="5" t="n">
        <v>0</v>
      </c>
      <c r="C85" s="5" t="n">
        <v>0</v>
      </c>
      <c r="D85" s="5" t="n">
        <v>0</v>
      </c>
    </row>
    <row r="86">
      <c r="A86" s="4" t="inlineStr">
        <is>
          <t>Prior</t>
        </is>
      </c>
      <c r="B86" s="5" t="n">
        <v>50</v>
      </c>
      <c r="C86" s="5" t="n">
        <v>5899</v>
      </c>
      <c r="D86" s="5" t="n">
        <v>50</v>
      </c>
    </row>
    <row r="87">
      <c r="A87" s="4" t="inlineStr">
        <is>
          <t>Revolving Loans Amortized Cost Basis</t>
        </is>
      </c>
      <c r="B87" s="5" t="n">
        <v>0</v>
      </c>
      <c r="C87" s="5" t="n">
        <v>0</v>
      </c>
      <c r="D87" s="5" t="n">
        <v>0</v>
      </c>
    </row>
    <row r="88">
      <c r="A88" s="4" t="inlineStr">
        <is>
          <t>Revolving Loan Converted to Term</t>
        </is>
      </c>
      <c r="B88" s="5" t="n">
        <v>0</v>
      </c>
      <c r="C88" s="5" t="n">
        <v>0</v>
      </c>
      <c r="D88" s="5" t="n">
        <v>0</v>
      </c>
    </row>
    <row r="89">
      <c r="A89" s="4" t="inlineStr">
        <is>
          <t>Total</t>
        </is>
      </c>
      <c r="B89" s="5" t="n">
        <v>50</v>
      </c>
      <c r="C89" s="5" t="n">
        <v>5902</v>
      </c>
      <c r="D89" s="5" t="n">
        <v>774</v>
      </c>
    </row>
    <row r="90">
      <c r="A90" s="4" t="inlineStr">
        <is>
          <t>Special Mention | Commercial Real Estate</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Financing receivable, excluding accrued interest, year one, originated, current fiscal year</t>
        </is>
      </c>
      <c r="B92" s="5" t="n">
        <v>0</v>
      </c>
      <c r="C92" s="5" t="n">
        <v>0</v>
      </c>
      <c r="D92" s="5" t="n">
        <v>0</v>
      </c>
    </row>
    <row r="93">
      <c r="A93" s="4" t="inlineStr">
        <is>
          <t>Financing receivable, excluding accrued interest, year two, originated, fiscal year before current fiscal year</t>
        </is>
      </c>
      <c r="B93" s="5" t="n">
        <v>0</v>
      </c>
      <c r="C93" s="5" t="n">
        <v>7893</v>
      </c>
      <c r="D93" s="5" t="n">
        <v>20380</v>
      </c>
    </row>
    <row r="94">
      <c r="A94" s="4" t="inlineStr">
        <is>
          <t>Financing receivable, excluding accrued interest, year three, originated, two years before current fiscal year</t>
        </is>
      </c>
      <c r="B94" s="5" t="n">
        <v>5445</v>
      </c>
      <c r="C94" s="5" t="n">
        <v>1204</v>
      </c>
      <c r="D94" s="5" t="n">
        <v>1982</v>
      </c>
    </row>
    <row r="95">
      <c r="A95" s="4" t="inlineStr">
        <is>
          <t>Financing receivable, excluding accrued interest, year four, originated, three years before current fiscal year</t>
        </is>
      </c>
      <c r="B95" s="5" t="n">
        <v>1176</v>
      </c>
      <c r="C95" s="5" t="n">
        <v>0</v>
      </c>
      <c r="D95" s="5" t="n">
        <v>0</v>
      </c>
    </row>
    <row r="96">
      <c r="A96" s="4" t="inlineStr">
        <is>
          <t>Financing receivable, excluding accrued interest, year five, originated, four years before current fiscal year</t>
        </is>
      </c>
      <c r="B96" s="5" t="n">
        <v>0</v>
      </c>
      <c r="C96" s="5" t="n">
        <v>137</v>
      </c>
      <c r="D96" s="5" t="n">
        <v>140</v>
      </c>
    </row>
    <row r="97">
      <c r="A97" s="4" t="inlineStr">
        <is>
          <t>Prior</t>
        </is>
      </c>
      <c r="B97" s="5" t="n">
        <v>76</v>
      </c>
      <c r="C97" s="5" t="n">
        <v>1906</v>
      </c>
      <c r="D97" s="5" t="n">
        <v>1127</v>
      </c>
    </row>
    <row r="98">
      <c r="A98" s="4" t="inlineStr">
        <is>
          <t>Revolving Loans Amortized Cost Basis</t>
        </is>
      </c>
      <c r="B98" s="5" t="n">
        <v>0</v>
      </c>
      <c r="C98" s="5" t="n">
        <v>0</v>
      </c>
      <c r="D98" s="5" t="n">
        <v>0</v>
      </c>
    </row>
    <row r="99">
      <c r="A99" s="4" t="inlineStr">
        <is>
          <t>Revolving Loan Converted to Term</t>
        </is>
      </c>
      <c r="B99" s="5" t="n">
        <v>0</v>
      </c>
      <c r="C99" s="5" t="n">
        <v>0</v>
      </c>
      <c r="D99" s="5" t="n">
        <v>0</v>
      </c>
    </row>
    <row r="100">
      <c r="A100" s="4" t="inlineStr">
        <is>
          <t>Total</t>
        </is>
      </c>
      <c r="B100" s="5" t="n">
        <v>6697</v>
      </c>
      <c r="C100" s="5" t="n">
        <v>11140</v>
      </c>
      <c r="D100" s="5" t="n">
        <v>23629</v>
      </c>
    </row>
    <row r="101">
      <c r="A101" s="4" t="inlineStr">
        <is>
          <t>Substandard | Commercial</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Financing receivable, excluding accrued interest, year one, originated, current fiscal year</t>
        </is>
      </c>
      <c r="B103" s="5" t="n">
        <v>0</v>
      </c>
      <c r="C103" s="5" t="n">
        <v>3541</v>
      </c>
      <c r="D103" s="5" t="n">
        <v>143</v>
      </c>
    </row>
    <row r="104">
      <c r="A104" s="4" t="inlineStr">
        <is>
          <t>Financing receivable, excluding accrued interest, year two, originated, fiscal year before current fiscal year</t>
        </is>
      </c>
      <c r="B104" s="5" t="n">
        <v>3349</v>
      </c>
      <c r="C104" s="5" t="n">
        <v>3791</v>
      </c>
      <c r="D104" s="5" t="n">
        <v>9458</v>
      </c>
    </row>
    <row r="105">
      <c r="A105" s="4" t="inlineStr">
        <is>
          <t>Financing receivable, excluding accrued interest, year three, originated, two years before current fiscal year</t>
        </is>
      </c>
      <c r="B105" s="5" t="n">
        <v>3511</v>
      </c>
      <c r="C105" s="5" t="n">
        <v>589</v>
      </c>
      <c r="D105" s="5" t="n">
        <v>667</v>
      </c>
    </row>
    <row r="106">
      <c r="A106" s="4" t="inlineStr">
        <is>
          <t>Financing receivable, excluding accrued interest, year four, originated, three years before current fiscal year</t>
        </is>
      </c>
      <c r="B106" s="5" t="n">
        <v>477</v>
      </c>
      <c r="C106" s="5" t="n">
        <v>0</v>
      </c>
      <c r="D106" s="5" t="n">
        <v>0</v>
      </c>
    </row>
    <row r="107">
      <c r="A107" s="4" t="inlineStr">
        <is>
          <t>Financing receivable, excluding accrued interest, year five, originated, four years before current fiscal year</t>
        </is>
      </c>
      <c r="B107" s="5" t="n">
        <v>0</v>
      </c>
      <c r="C107" s="5" t="n">
        <v>25</v>
      </c>
      <c r="D107" s="5" t="n">
        <v>39</v>
      </c>
    </row>
    <row r="108">
      <c r="A108" s="4" t="inlineStr">
        <is>
          <t>Prior</t>
        </is>
      </c>
      <c r="B108" s="5" t="n">
        <v>6</v>
      </c>
      <c r="C108" s="5" t="n">
        <v>12</v>
      </c>
      <c r="D108" s="5" t="n">
        <v>3509</v>
      </c>
    </row>
    <row r="109">
      <c r="A109" s="4" t="inlineStr">
        <is>
          <t>Revolving Loans Amortized Cost Basis</t>
        </is>
      </c>
      <c r="B109" s="5" t="n">
        <v>5921</v>
      </c>
      <c r="C109" s="5" t="n">
        <v>252</v>
      </c>
      <c r="D109" s="5" t="n">
        <v>47</v>
      </c>
    </row>
    <row r="110">
      <c r="A110" s="4" t="inlineStr">
        <is>
          <t>Revolving Loan Converted to Term</t>
        </is>
      </c>
      <c r="B110" s="5" t="n">
        <v>0</v>
      </c>
      <c r="C110" s="5" t="n">
        <v>0</v>
      </c>
      <c r="D110" s="5" t="n">
        <v>0</v>
      </c>
    </row>
    <row r="111">
      <c r="A111" s="4" t="inlineStr">
        <is>
          <t>Total</t>
        </is>
      </c>
      <c r="B111" s="5" t="n">
        <v>13264</v>
      </c>
      <c r="C111" s="5" t="n">
        <v>8210</v>
      </c>
      <c r="D111" s="5" t="n">
        <v>13863</v>
      </c>
    </row>
    <row r="112">
      <c r="A112" s="4" t="inlineStr">
        <is>
          <t>Substandard | Commercial Real Estate</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Financing receivable, excluding accrued interest, year one, originated, current fiscal year</t>
        </is>
      </c>
      <c r="B114" s="5" t="n">
        <v>2839</v>
      </c>
      <c r="C114" s="5" t="n">
        <v>7248</v>
      </c>
      <c r="D114" s="5" t="n">
        <v>6923</v>
      </c>
    </row>
    <row r="115">
      <c r="A115" s="4" t="inlineStr">
        <is>
          <t>Financing receivable, excluding accrued interest, year two, originated, fiscal year before current fiscal year</t>
        </is>
      </c>
      <c r="B115" s="5" t="n">
        <v>4788</v>
      </c>
      <c r="C115" s="5" t="n">
        <v>16405</v>
      </c>
      <c r="D115" s="5" t="n">
        <v>5990</v>
      </c>
    </row>
    <row r="116">
      <c r="A116" s="4" t="inlineStr">
        <is>
          <t>Financing receivable, excluding accrued interest, year three, originated, two years before current fiscal year</t>
        </is>
      </c>
      <c r="B116" s="5" t="n">
        <v>15780</v>
      </c>
      <c r="C116" s="5" t="n">
        <v>3910</v>
      </c>
      <c r="D116" s="5" t="n">
        <v>3981</v>
      </c>
    </row>
    <row r="117">
      <c r="A117" s="4" t="inlineStr">
        <is>
          <t>Financing receivable, excluding accrued interest, year four, originated, three years before current fiscal year</t>
        </is>
      </c>
      <c r="B117" s="5" t="n">
        <v>3841</v>
      </c>
      <c r="C117" s="5" t="n">
        <v>96</v>
      </c>
      <c r="D117" s="5" t="n">
        <v>132</v>
      </c>
    </row>
    <row r="118">
      <c r="A118" s="4" t="inlineStr">
        <is>
          <t>Financing receivable, excluding accrued interest, year five, originated, four years before current fiscal year</t>
        </is>
      </c>
      <c r="B118" s="5" t="n">
        <v>94</v>
      </c>
      <c r="C118" s="5" t="n">
        <v>0</v>
      </c>
      <c r="D118" s="5" t="n">
        <v>0</v>
      </c>
    </row>
    <row r="119">
      <c r="A119" s="4" t="inlineStr">
        <is>
          <t>Prior</t>
        </is>
      </c>
      <c r="B119" s="5" t="n">
        <v>7832</v>
      </c>
      <c r="C119" s="5" t="n">
        <v>8867</v>
      </c>
      <c r="D119" s="5" t="n">
        <v>9584</v>
      </c>
    </row>
    <row r="120">
      <c r="A120" s="4" t="inlineStr">
        <is>
          <t>Revolving Loans Amortized Cost Basis</t>
        </is>
      </c>
      <c r="B120" s="5" t="n">
        <v>24</v>
      </c>
      <c r="C120" s="5" t="n">
        <v>24</v>
      </c>
      <c r="D120" s="5" t="n">
        <v>24</v>
      </c>
    </row>
    <row r="121">
      <c r="A121" s="4" t="inlineStr">
        <is>
          <t>Revolving Loan Converted to Term</t>
        </is>
      </c>
      <c r="B121" s="5" t="n">
        <v>0</v>
      </c>
      <c r="C121" s="5" t="n">
        <v>0</v>
      </c>
      <c r="D121" s="5" t="n">
        <v>0</v>
      </c>
    </row>
    <row r="122">
      <c r="A122" s="4" t="inlineStr">
        <is>
          <t>Total</t>
        </is>
      </c>
      <c r="B122" s="5" t="n">
        <v>35198</v>
      </c>
      <c r="C122" s="5" t="n">
        <v>36550</v>
      </c>
      <c r="D122" s="5" t="n">
        <v>26634</v>
      </c>
    </row>
    <row r="123">
      <c r="A123" s="4" t="inlineStr">
        <is>
          <t>Doubtful | Commerc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Financing receivable, excluding accrued interest, year one, originated, current fiscal year</t>
        </is>
      </c>
      <c r="B125" s="5" t="n">
        <v>0</v>
      </c>
      <c r="C125" s="5" t="n">
        <v>0</v>
      </c>
      <c r="D125" s="5" t="n">
        <v>0</v>
      </c>
    </row>
    <row r="126">
      <c r="A126" s="4" t="inlineStr">
        <is>
          <t>Financing receivable, excluding accrued interest, year two, originated, fiscal year before current fiscal year</t>
        </is>
      </c>
      <c r="B126" s="5" t="n">
        <v>0</v>
      </c>
      <c r="C126" s="5" t="n">
        <v>0</v>
      </c>
      <c r="D126" s="5" t="n">
        <v>0</v>
      </c>
    </row>
    <row r="127">
      <c r="A127" s="4" t="inlineStr">
        <is>
          <t>Financing receivable, excluding accrued interest, year three, originated, two years before current fiscal year</t>
        </is>
      </c>
      <c r="B127" s="5" t="n">
        <v>0</v>
      </c>
      <c r="C127" s="5" t="n">
        <v>0</v>
      </c>
      <c r="D127" s="5" t="n">
        <v>0</v>
      </c>
    </row>
    <row r="128">
      <c r="A128" s="4" t="inlineStr">
        <is>
          <t>Financing receivable, excluding accrued interest, year four, originated, three years before current fiscal year</t>
        </is>
      </c>
      <c r="B128" s="5" t="n">
        <v>0</v>
      </c>
      <c r="C128" s="5" t="n">
        <v>0</v>
      </c>
      <c r="D128" s="5" t="n">
        <v>0</v>
      </c>
    </row>
    <row r="129">
      <c r="A129" s="4" t="inlineStr">
        <is>
          <t>Financing receivable, excluding accrued interest, year five, originated, four years before current fiscal year</t>
        </is>
      </c>
      <c r="B129" s="5" t="n">
        <v>0</v>
      </c>
      <c r="C129" s="5" t="n">
        <v>0</v>
      </c>
      <c r="D129" s="5" t="n">
        <v>0</v>
      </c>
    </row>
    <row r="130">
      <c r="A130" s="4" t="inlineStr">
        <is>
          <t>Prior</t>
        </is>
      </c>
      <c r="B130" s="5" t="n">
        <v>0</v>
      </c>
      <c r="C130" s="5" t="n">
        <v>0</v>
      </c>
      <c r="D130" s="5" t="n">
        <v>0</v>
      </c>
    </row>
    <row r="131">
      <c r="A131" s="4" t="inlineStr">
        <is>
          <t>Revolving Loans Amortized Cost Basis</t>
        </is>
      </c>
      <c r="B131" s="5" t="n">
        <v>0</v>
      </c>
      <c r="C131" s="5" t="n">
        <v>0</v>
      </c>
      <c r="D131" s="5" t="n">
        <v>0</v>
      </c>
    </row>
    <row r="132">
      <c r="A132" s="4" t="inlineStr">
        <is>
          <t>Revolving Loan Converted to Term</t>
        </is>
      </c>
      <c r="B132" s="5" t="n">
        <v>0</v>
      </c>
      <c r="C132" s="5" t="n">
        <v>0</v>
      </c>
      <c r="D132" s="5" t="n">
        <v>0</v>
      </c>
    </row>
    <row r="133">
      <c r="A133" s="4" t="inlineStr">
        <is>
          <t>Total</t>
        </is>
      </c>
      <c r="B133" s="5" t="n">
        <v>0</v>
      </c>
      <c r="C133" s="5" t="n">
        <v>0</v>
      </c>
      <c r="D133" s="5" t="n">
        <v>0</v>
      </c>
    </row>
    <row r="134">
      <c r="A134" s="4" t="inlineStr">
        <is>
          <t>Doubtful | Commercial Real Estate</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Financing receivable, excluding accrued interest, year one, originated, current fiscal year</t>
        </is>
      </c>
      <c r="B136" s="5" t="n">
        <v>0</v>
      </c>
      <c r="C136" s="5" t="n">
        <v>0</v>
      </c>
      <c r="D136" s="5" t="n">
        <v>0</v>
      </c>
    </row>
    <row r="137">
      <c r="A137" s="4" t="inlineStr">
        <is>
          <t>Financing receivable, excluding accrued interest, year two, originated, fiscal year before current fiscal year</t>
        </is>
      </c>
      <c r="B137" s="5" t="n">
        <v>0</v>
      </c>
      <c r="C137" s="5" t="n">
        <v>0</v>
      </c>
      <c r="D137" s="5" t="n">
        <v>0</v>
      </c>
    </row>
    <row r="138">
      <c r="A138" s="4" t="inlineStr">
        <is>
          <t>Financing receivable, excluding accrued interest, year three, originated, two years before current fiscal year</t>
        </is>
      </c>
      <c r="B138" s="5" t="n">
        <v>0</v>
      </c>
      <c r="C138" s="5" t="n">
        <v>0</v>
      </c>
      <c r="D138" s="5" t="n">
        <v>0</v>
      </c>
    </row>
    <row r="139">
      <c r="A139" s="4" t="inlineStr">
        <is>
          <t>Financing receivable, excluding accrued interest, year four, originated, three years before current fiscal year</t>
        </is>
      </c>
      <c r="B139" s="5" t="n">
        <v>0</v>
      </c>
      <c r="C139" s="5" t="n">
        <v>0</v>
      </c>
      <c r="D139" s="5" t="n">
        <v>0</v>
      </c>
    </row>
    <row r="140">
      <c r="A140" s="4" t="inlineStr">
        <is>
          <t>Financing receivable, excluding accrued interest, year five, originated, four years before current fiscal year</t>
        </is>
      </c>
      <c r="B140" s="5" t="n">
        <v>0</v>
      </c>
      <c r="C140" s="5" t="n">
        <v>0</v>
      </c>
      <c r="D140" s="5" t="n">
        <v>0</v>
      </c>
    </row>
    <row r="141">
      <c r="A141" s="4" t="inlineStr">
        <is>
          <t>Prior</t>
        </is>
      </c>
      <c r="B141" s="5" t="n">
        <v>0</v>
      </c>
      <c r="C141" s="5" t="n">
        <v>0</v>
      </c>
      <c r="D141" s="5" t="n">
        <v>0</v>
      </c>
    </row>
    <row r="142">
      <c r="A142" s="4" t="inlineStr">
        <is>
          <t>Revolving Loans Amortized Cost Basis</t>
        </is>
      </c>
      <c r="B142" s="5" t="n">
        <v>0</v>
      </c>
      <c r="C142" s="5" t="n">
        <v>0</v>
      </c>
      <c r="D142" s="5" t="n">
        <v>0</v>
      </c>
    </row>
    <row r="143">
      <c r="A143" s="4" t="inlineStr">
        <is>
          <t>Revolving Loan Converted to Term</t>
        </is>
      </c>
      <c r="B143" s="5" t="n">
        <v>0</v>
      </c>
      <c r="C143" s="5" t="n">
        <v>0</v>
      </c>
      <c r="D143" s="5" t="n">
        <v>0</v>
      </c>
    </row>
    <row r="144">
      <c r="A144" s="4" t="inlineStr">
        <is>
          <t>Total</t>
        </is>
      </c>
      <c r="B144" s="5" t="n">
        <v>0</v>
      </c>
      <c r="C144" s="5" t="n">
        <v>0</v>
      </c>
      <c r="D144" s="5" t="n">
        <v>0</v>
      </c>
    </row>
    <row r="145">
      <c r="A145" s="4" t="inlineStr">
        <is>
          <t>Performing | Consumer</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Financing receivable, excluding accrued interest, year one, originated, current fiscal year</t>
        </is>
      </c>
      <c r="B147" s="5" t="n">
        <v>301351</v>
      </c>
      <c r="C147" s="5" t="n">
        <v>402558</v>
      </c>
      <c r="D147" s="5" t="n">
        <v>219782</v>
      </c>
    </row>
    <row r="148">
      <c r="A148" s="4" t="inlineStr">
        <is>
          <t>Financing receivable, excluding accrued interest, year two, originated, fiscal year before current fiscal year</t>
        </is>
      </c>
      <c r="B148" s="5" t="n">
        <v>337325</v>
      </c>
      <c r="C148" s="5" t="n">
        <v>239492</v>
      </c>
      <c r="D148" s="5" t="n">
        <v>292852</v>
      </c>
    </row>
    <row r="149">
      <c r="A149" s="4" t="inlineStr">
        <is>
          <t>Financing receivable, excluding accrued interest, year three, originated, two years before current fiscal year</t>
        </is>
      </c>
      <c r="B149" s="5" t="n">
        <v>192857</v>
      </c>
      <c r="C149" s="5" t="n">
        <v>154517</v>
      </c>
      <c r="D149" s="5" t="n">
        <v>198930</v>
      </c>
    </row>
    <row r="150">
      <c r="A150" s="4" t="inlineStr">
        <is>
          <t>Financing receivable, excluding accrued interest, year four, originated, three years before current fiscal year</t>
        </is>
      </c>
      <c r="B150" s="5" t="n">
        <v>116855</v>
      </c>
      <c r="C150" s="5" t="n">
        <v>82673</v>
      </c>
      <c r="D150" s="5" t="n">
        <v>115042</v>
      </c>
    </row>
    <row r="151">
      <c r="A151" s="4" t="inlineStr">
        <is>
          <t>Financing receivable, excluding accrued interest, year five, originated, four years before current fiscal year</t>
        </is>
      </c>
      <c r="B151" s="5" t="n">
        <v>58065</v>
      </c>
      <c r="C151" s="5" t="n">
        <v>29587</v>
      </c>
      <c r="D151" s="5" t="n">
        <v>45994</v>
      </c>
    </row>
    <row r="152">
      <c r="A152" s="4" t="inlineStr">
        <is>
          <t>Prior</t>
        </is>
      </c>
      <c r="B152" s="5" t="n">
        <v>22057</v>
      </c>
      <c r="C152" s="5" t="n">
        <v>9578</v>
      </c>
      <c r="D152" s="5" t="n">
        <v>18941</v>
      </c>
    </row>
    <row r="153">
      <c r="A153" s="4" t="inlineStr">
        <is>
          <t>Revolving Loans Amortized Cost Basis</t>
        </is>
      </c>
      <c r="B153" s="5" t="n">
        <v>453</v>
      </c>
      <c r="C153" s="5" t="n">
        <v>455</v>
      </c>
      <c r="D153" s="5" t="n">
        <v>449</v>
      </c>
    </row>
    <row r="154">
      <c r="A154" s="4" t="inlineStr">
        <is>
          <t>Revolving Loan Converted to Term</t>
        </is>
      </c>
      <c r="B154" s="5" t="n">
        <v>0</v>
      </c>
      <c r="C154" s="5" t="n">
        <v>0</v>
      </c>
      <c r="D154" s="5" t="n">
        <v>0</v>
      </c>
    </row>
    <row r="155">
      <c r="A155" s="4" t="inlineStr">
        <is>
          <t>Total</t>
        </is>
      </c>
      <c r="B155" s="5" t="n">
        <v>1028963</v>
      </c>
      <c r="C155" s="5" t="n">
        <v>918860</v>
      </c>
      <c r="D155" s="5" t="n">
        <v>891990</v>
      </c>
    </row>
    <row r="156">
      <c r="A156" s="4" t="inlineStr">
        <is>
          <t>Performing | Residential</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Financing receivable, excluding accrued interest, year one, originated, current fiscal year</t>
        </is>
      </c>
      <c r="B158" s="5" t="n">
        <v>119530</v>
      </c>
      <c r="C158" s="5" t="n">
        <v>187708</v>
      </c>
      <c r="D158" s="5" t="n">
        <v>70131</v>
      </c>
    </row>
    <row r="159">
      <c r="A159" s="4" t="inlineStr">
        <is>
          <t>Financing receivable, excluding accrued interest, year two, originated, fiscal year before current fiscal year</t>
        </is>
      </c>
      <c r="B159" s="5" t="n">
        <v>194360</v>
      </c>
      <c r="C159" s="5" t="n">
        <v>146113</v>
      </c>
      <c r="D159" s="5" t="n">
        <v>156496</v>
      </c>
    </row>
    <row r="160">
      <c r="A160" s="4" t="inlineStr">
        <is>
          <t>Financing receivable, excluding accrued interest, year three, originated, two years before current fiscal year</t>
        </is>
      </c>
      <c r="B160" s="5" t="n">
        <v>139857</v>
      </c>
      <c r="C160" s="5" t="n">
        <v>93547</v>
      </c>
      <c r="D160" s="5" t="n">
        <v>107323</v>
      </c>
    </row>
    <row r="161">
      <c r="A161" s="4" t="inlineStr">
        <is>
          <t>Financing receivable, excluding accrued interest, year four, originated, three years before current fiscal year</t>
        </is>
      </c>
      <c r="B161" s="5" t="n">
        <v>85977</v>
      </c>
      <c r="C161" s="5" t="n">
        <v>88505</v>
      </c>
      <c r="D161" s="5" t="n">
        <v>100447</v>
      </c>
    </row>
    <row r="162">
      <c r="A162" s="4" t="inlineStr">
        <is>
          <t>Financing receivable, excluding accrued interest, year five, originated, four years before current fiscal year</t>
        </is>
      </c>
      <c r="B162" s="5" t="n">
        <v>80850</v>
      </c>
      <c r="C162" s="5" t="n">
        <v>93524</v>
      </c>
      <c r="D162" s="5" t="n">
        <v>103671</v>
      </c>
    </row>
    <row r="163">
      <c r="A163" s="4" t="inlineStr">
        <is>
          <t>Prior</t>
        </is>
      </c>
      <c r="B163" s="5" t="n">
        <v>276354</v>
      </c>
      <c r="C163" s="5" t="n">
        <v>215679</v>
      </c>
      <c r="D163" s="5" t="n">
        <v>246277</v>
      </c>
    </row>
    <row r="164">
      <c r="A164" s="4" t="inlineStr">
        <is>
          <t>Revolving Loans Amortized Cost Basis</t>
        </is>
      </c>
      <c r="B164" s="5" t="n">
        <v>111080</v>
      </c>
      <c r="C164" s="5" t="n">
        <v>118595</v>
      </c>
      <c r="D164" s="5" t="n">
        <v>123514</v>
      </c>
    </row>
    <row r="165">
      <c r="A165" s="4" t="inlineStr">
        <is>
          <t>Revolving Loan Converted to Term</t>
        </is>
      </c>
      <c r="B165" s="5" t="n">
        <v>0</v>
      </c>
      <c r="C165" s="5" t="n">
        <v>0</v>
      </c>
      <c r="D165" s="5" t="n">
        <v>0</v>
      </c>
    </row>
    <row r="166">
      <c r="A166" s="4" t="inlineStr">
        <is>
          <t>Total</t>
        </is>
      </c>
      <c r="B166" s="5" t="n">
        <v>1008008</v>
      </c>
      <c r="C166" s="5" t="n">
        <v>943671</v>
      </c>
      <c r="D166" s="5" t="n">
        <v>907859</v>
      </c>
    </row>
    <row r="167">
      <c r="A167" s="4" t="inlineStr">
        <is>
          <t>Nonperforming | Consumer</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Financing receivable, excluding accrued interest, year one, originated, current fiscal year</t>
        </is>
      </c>
      <c r="B169" s="5" t="n">
        <v>278</v>
      </c>
      <c r="C169" s="5" t="n">
        <v>388</v>
      </c>
      <c r="D169" s="5" t="n">
        <v>28</v>
      </c>
    </row>
    <row r="170">
      <c r="A170" s="4" t="inlineStr">
        <is>
          <t>Financing receivable, excluding accrued interest, year two, originated, fiscal year before current fiscal year</t>
        </is>
      </c>
      <c r="B170" s="5" t="n">
        <v>944</v>
      </c>
      <c r="C170" s="5" t="n">
        <v>399</v>
      </c>
      <c r="D170" s="5" t="n">
        <v>158</v>
      </c>
    </row>
    <row r="171">
      <c r="A171" s="4" t="inlineStr">
        <is>
          <t>Financing receivable, excluding accrued interest, year three, originated, two years before current fiscal year</t>
        </is>
      </c>
      <c r="B171" s="5" t="n">
        <v>415</v>
      </c>
      <c r="C171" s="5" t="n">
        <v>502</v>
      </c>
      <c r="D171" s="5" t="n">
        <v>145</v>
      </c>
    </row>
    <row r="172">
      <c r="A172" s="4" t="inlineStr">
        <is>
          <t>Financing receivable, excluding accrued interest, year four, originated, three years before current fiscal year</t>
        </is>
      </c>
      <c r="B172" s="5" t="n">
        <v>285</v>
      </c>
      <c r="C172" s="5" t="n">
        <v>151</v>
      </c>
      <c r="D172" s="5" t="n">
        <v>118</v>
      </c>
    </row>
    <row r="173">
      <c r="A173" s="4" t="inlineStr">
        <is>
          <t>Financing receivable, excluding accrued interest, year five, originated, four years before current fiscal year</t>
        </is>
      </c>
      <c r="B173" s="5" t="n">
        <v>143</v>
      </c>
      <c r="C173" s="5" t="n">
        <v>160</v>
      </c>
      <c r="D173" s="5" t="n">
        <v>87</v>
      </c>
    </row>
    <row r="174">
      <c r="A174" s="4" t="inlineStr">
        <is>
          <t>Prior</t>
        </is>
      </c>
      <c r="B174" s="5" t="n">
        <v>82</v>
      </c>
      <c r="C174" s="5" t="n">
        <v>96</v>
      </c>
      <c r="D174" s="5" t="n">
        <v>23</v>
      </c>
    </row>
    <row r="175">
      <c r="A175" s="4" t="inlineStr">
        <is>
          <t>Revolving Loans Amortized Cost Basis</t>
        </is>
      </c>
      <c r="B175" s="5" t="n">
        <v>1</v>
      </c>
      <c r="C175" s="5" t="n">
        <v>0</v>
      </c>
      <c r="D175" s="5" t="n">
        <v>0</v>
      </c>
    </row>
    <row r="176">
      <c r="A176" s="4" t="inlineStr">
        <is>
          <t>Revolving Loan Converted to Term</t>
        </is>
      </c>
      <c r="B176" s="5" t="n">
        <v>0</v>
      </c>
      <c r="C176" s="5" t="n">
        <v>0</v>
      </c>
      <c r="D176" s="5" t="n">
        <v>0</v>
      </c>
    </row>
    <row r="177">
      <c r="A177" s="4" t="inlineStr">
        <is>
          <t>Total</t>
        </is>
      </c>
      <c r="B177" s="5" t="n">
        <v>2148</v>
      </c>
      <c r="C177" s="5" t="n">
        <v>1696</v>
      </c>
      <c r="D177" s="5" t="n">
        <v>559</v>
      </c>
    </row>
    <row r="178">
      <c r="A178" s="4" t="inlineStr">
        <is>
          <t>Nonperforming | Residential</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Financing receivable, excluding accrued interest, year one, originated, current fiscal year</t>
        </is>
      </c>
      <c r="B180" s="5" t="n">
        <v>0</v>
      </c>
      <c r="C180" s="5" t="n">
        <v>0</v>
      </c>
      <c r="D180" s="5" t="n">
        <v>0</v>
      </c>
    </row>
    <row r="181">
      <c r="A181" s="4" t="inlineStr">
        <is>
          <t>Financing receivable, excluding accrued interest, year two, originated, fiscal year before current fiscal year</t>
        </is>
      </c>
      <c r="B181" s="5" t="n">
        <v>0</v>
      </c>
      <c r="C181" s="5" t="n">
        <v>133</v>
      </c>
      <c r="D181" s="5" t="n">
        <v>203</v>
      </c>
    </row>
    <row r="182">
      <c r="A182" s="4" t="inlineStr">
        <is>
          <t>Financing receivable, excluding accrued interest, year three, originated, two years before current fiscal year</t>
        </is>
      </c>
      <c r="B182" s="5" t="n">
        <v>941</v>
      </c>
      <c r="C182" s="5" t="n">
        <v>0</v>
      </c>
      <c r="D182" s="5" t="n">
        <v>436</v>
      </c>
    </row>
    <row r="183">
      <c r="A183" s="4" t="inlineStr">
        <is>
          <t>Financing receivable, excluding accrued interest, year four, originated, three years before current fiscal year</t>
        </is>
      </c>
      <c r="B183" s="5" t="n">
        <v>28</v>
      </c>
      <c r="C183" s="5" t="n">
        <v>27</v>
      </c>
      <c r="D183" s="5" t="n">
        <v>27</v>
      </c>
    </row>
    <row r="184">
      <c r="A184" s="4" t="inlineStr">
        <is>
          <t>Financing receivable, excluding accrued interest, year five, originated, four years before current fiscal year</t>
        </is>
      </c>
      <c r="B184" s="5" t="n">
        <v>110</v>
      </c>
      <c r="C184" s="5" t="n">
        <v>162</v>
      </c>
      <c r="D184" s="5" t="n">
        <v>148</v>
      </c>
    </row>
    <row r="185">
      <c r="A185" s="4" t="inlineStr">
        <is>
          <t>Prior</t>
        </is>
      </c>
      <c r="B185" s="5" t="n">
        <v>2441</v>
      </c>
      <c r="C185" s="5" t="n">
        <v>1907</v>
      </c>
      <c r="D185" s="5" t="n">
        <v>1796</v>
      </c>
    </row>
    <row r="186">
      <c r="A186" s="4" t="inlineStr">
        <is>
          <t>Revolving Loans Amortized Cost Basis</t>
        </is>
      </c>
      <c r="B186" s="5" t="n">
        <v>254</v>
      </c>
      <c r="C186" s="5" t="n">
        <v>38</v>
      </c>
      <c r="D186" s="5" t="n">
        <v>32</v>
      </c>
    </row>
    <row r="187">
      <c r="A187" s="4" t="inlineStr">
        <is>
          <t>Revolving Loan Converted to Term</t>
        </is>
      </c>
      <c r="B187" s="5" t="n">
        <v>0</v>
      </c>
      <c r="C187" s="5" t="n">
        <v>0</v>
      </c>
      <c r="D187" s="5" t="n">
        <v>0</v>
      </c>
    </row>
    <row r="188">
      <c r="A188" s="4" t="inlineStr">
        <is>
          <t>Total</t>
        </is>
      </c>
      <c r="B188" s="6" t="n">
        <v>3774</v>
      </c>
      <c r="C188" s="6" t="n">
        <v>2267</v>
      </c>
      <c r="D188" s="6" t="n">
        <v>26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oans - Modified in Trouble Debt Restructurings (Details) - Entity Loan Modification Program - Payment Deferral $ in Thousands</t>
        </is>
      </c>
      <c r="B1" s="2" t="inlineStr">
        <is>
          <t>3 Months Ended</t>
        </is>
      </c>
    </row>
    <row r="2">
      <c r="B2" s="2" t="inlineStr">
        <is>
          <t>Jun. 30, 2022 USD ($) loan contract</t>
        </is>
      </c>
      <c r="C2" s="2" t="inlineStr">
        <is>
          <t>Jun. 30, 2021 USD ($) loan contract</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2</v>
      </c>
      <c r="C4" s="5" t="n">
        <v>0</v>
      </c>
    </row>
    <row r="5">
      <c r="A5" s="4" t="inlineStr">
        <is>
          <t>Pre-Modification Outstanding Recorded Investment</t>
        </is>
      </c>
      <c r="B5" s="6" t="n">
        <v>21</v>
      </c>
      <c r="C5" s="6" t="n">
        <v>0</v>
      </c>
    </row>
    <row r="6">
      <c r="A6" s="4" t="inlineStr">
        <is>
          <t>Post-Modification Outstanding Recorded Investment</t>
        </is>
      </c>
      <c r="B6" s="6" t="n">
        <v>21</v>
      </c>
      <c r="C6" s="6" t="n">
        <v>0</v>
      </c>
    </row>
    <row r="7">
      <c r="A7" s="4" t="inlineStr">
        <is>
          <t>Subsequent Default, Number of Contracts | contract</t>
        </is>
      </c>
      <c r="B7" s="5" t="n">
        <v>0</v>
      </c>
      <c r="C7" s="5" t="n">
        <v>0</v>
      </c>
    </row>
    <row r="8">
      <c r="A8" s="4" t="inlineStr">
        <is>
          <t>Subsequent Default, Recorded Investment</t>
        </is>
      </c>
      <c r="B8" s="6" t="n">
        <v>0</v>
      </c>
      <c r="C8" s="6" t="n">
        <v>0</v>
      </c>
    </row>
    <row r="9">
      <c r="A9" s="4" t="inlineStr">
        <is>
          <t>Commerci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Loans | loan</t>
        </is>
      </c>
      <c r="B11" s="5" t="n">
        <v>0</v>
      </c>
      <c r="C11" s="5" t="n">
        <v>0</v>
      </c>
    </row>
    <row r="12">
      <c r="A12" s="4" t="inlineStr">
        <is>
          <t>Pre-Modification Outstanding Recorded Investment</t>
        </is>
      </c>
      <c r="B12" s="6" t="n">
        <v>0</v>
      </c>
      <c r="C12" s="6" t="n">
        <v>0</v>
      </c>
    </row>
    <row r="13">
      <c r="A13" s="4" t="inlineStr">
        <is>
          <t>Post-Modification Outstanding Recorded Investment</t>
        </is>
      </c>
      <c r="B13" s="6" t="n">
        <v>0</v>
      </c>
      <c r="C13" s="6" t="n">
        <v>0</v>
      </c>
    </row>
    <row r="14">
      <c r="A14" s="4" t="inlineStr">
        <is>
          <t>Subsequent Default, Number of Contracts | contract</t>
        </is>
      </c>
      <c r="B14" s="5" t="n">
        <v>0</v>
      </c>
      <c r="C14" s="5" t="n">
        <v>0</v>
      </c>
    </row>
    <row r="15">
      <c r="A15" s="4" t="inlineStr">
        <is>
          <t>Subsequent Default, Recorded Investment</t>
        </is>
      </c>
      <c r="B15" s="6" t="n">
        <v>0</v>
      </c>
      <c r="C15" s="6" t="n">
        <v>0</v>
      </c>
    </row>
    <row r="16">
      <c r="A16" s="4" t="inlineStr">
        <is>
          <t>Commercial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Loans | loan</t>
        </is>
      </c>
      <c r="B18" s="5" t="n">
        <v>0</v>
      </c>
      <c r="C18" s="5" t="n">
        <v>0</v>
      </c>
    </row>
    <row r="19">
      <c r="A19" s="4" t="inlineStr">
        <is>
          <t>Pre-Modification Outstanding Recorded Investment</t>
        </is>
      </c>
      <c r="B19" s="6" t="n">
        <v>0</v>
      </c>
      <c r="C19" s="6" t="n">
        <v>0</v>
      </c>
    </row>
    <row r="20">
      <c r="A20" s="4" t="inlineStr">
        <is>
          <t>Post-Modification Outstanding Recorded Investment</t>
        </is>
      </c>
      <c r="B20" s="6" t="n">
        <v>0</v>
      </c>
      <c r="C20" s="6" t="n">
        <v>0</v>
      </c>
    </row>
    <row r="21">
      <c r="A21" s="4" t="inlineStr">
        <is>
          <t>Subsequent Default, Number of Contracts | contract</t>
        </is>
      </c>
      <c r="B21" s="5" t="n">
        <v>0</v>
      </c>
      <c r="C21" s="5" t="n">
        <v>0</v>
      </c>
    </row>
    <row r="22">
      <c r="A22" s="4" t="inlineStr">
        <is>
          <t>Subsequent Default, Recorded Investment</t>
        </is>
      </c>
      <c r="B22" s="6" t="n">
        <v>0</v>
      </c>
      <c r="C22" s="6" t="n">
        <v>0</v>
      </c>
    </row>
    <row r="23">
      <c r="A23" s="4" t="inlineStr">
        <is>
          <t>Consumer</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Number of Loans | loan</t>
        </is>
      </c>
      <c r="B25" s="5" t="n">
        <v>2</v>
      </c>
      <c r="C25" s="5" t="n">
        <v>0</v>
      </c>
    </row>
    <row r="26">
      <c r="A26" s="4" t="inlineStr">
        <is>
          <t>Pre-Modification Outstanding Recorded Investment</t>
        </is>
      </c>
      <c r="B26" s="6" t="n">
        <v>21</v>
      </c>
      <c r="C26" s="6" t="n">
        <v>0</v>
      </c>
    </row>
    <row r="27">
      <c r="A27" s="4" t="inlineStr">
        <is>
          <t>Post-Modification Outstanding Recorded Investment</t>
        </is>
      </c>
      <c r="B27" s="6" t="n">
        <v>21</v>
      </c>
      <c r="C27" s="6" t="n">
        <v>0</v>
      </c>
    </row>
    <row r="28">
      <c r="A28" s="4" t="inlineStr">
        <is>
          <t>Subsequent Default, Number of Contracts | contract</t>
        </is>
      </c>
      <c r="B28" s="5" t="n">
        <v>0</v>
      </c>
      <c r="C28" s="5" t="n">
        <v>0</v>
      </c>
    </row>
    <row r="29">
      <c r="A29" s="4" t="inlineStr">
        <is>
          <t>Subsequent Default, Recorded Investment</t>
        </is>
      </c>
      <c r="B29" s="6" t="n">
        <v>0</v>
      </c>
      <c r="C29" s="6" t="n">
        <v>0</v>
      </c>
    </row>
    <row r="30">
      <c r="A30" s="4" t="inlineStr">
        <is>
          <t>Residential</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Number of Loans | loan</t>
        </is>
      </c>
      <c r="B32" s="5" t="n">
        <v>0</v>
      </c>
      <c r="C32" s="5" t="n">
        <v>0</v>
      </c>
    </row>
    <row r="33">
      <c r="A33" s="4" t="inlineStr">
        <is>
          <t>Pre-Modification Outstanding Recorded Investment</t>
        </is>
      </c>
      <c r="B33" s="6" t="n">
        <v>0</v>
      </c>
      <c r="C33" s="6" t="n">
        <v>0</v>
      </c>
    </row>
    <row r="34">
      <c r="A34" s="4" t="inlineStr">
        <is>
          <t>Post-Modification Outstanding Recorded Investment</t>
        </is>
      </c>
      <c r="B34" s="6" t="n">
        <v>0</v>
      </c>
      <c r="C34" s="6" t="n">
        <v>0</v>
      </c>
    </row>
    <row r="35">
      <c r="A35" s="4" t="inlineStr">
        <is>
          <t>Subsequent Default, Number of Contracts | contract</t>
        </is>
      </c>
      <c r="B35" s="5" t="n">
        <v>0</v>
      </c>
      <c r="C35" s="5" t="n">
        <v>0</v>
      </c>
    </row>
    <row r="36">
      <c r="A36" s="4" t="inlineStr">
        <is>
          <t>Subsequent Default, Recorded Investment</t>
        </is>
      </c>
      <c r="B36" s="6" t="n">
        <v>0</v>
      </c>
      <c r="C3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Commitments to Extend Credit and Letters of Credit (Details) - USD ($) $ in Thousands</t>
        </is>
      </c>
      <c r="B1" s="2" t="inlineStr">
        <is>
          <t>Jul. 22, 2022</t>
        </is>
      </c>
      <c r="C1" s="2" t="inlineStr">
        <is>
          <t>Jun. 30, 2022</t>
        </is>
      </c>
      <c r="D1" s="2" t="inlineStr">
        <is>
          <t>Dec. 31, 2021</t>
        </is>
      </c>
      <c r="E1" s="2" t="inlineStr">
        <is>
          <t>Jun. 30, 2021</t>
        </is>
      </c>
    </row>
    <row r="2">
      <c r="A2" s="4" t="inlineStr">
        <is>
          <t>Subsequent Event</t>
        </is>
      </c>
      <c r="B2" s="4" t="inlineStr">
        <is>
          <t xml:space="preserve"> </t>
        </is>
      </c>
      <c r="C2" s="4" t="inlineStr">
        <is>
          <t xml:space="preserve"> </t>
        </is>
      </c>
      <c r="D2" s="4" t="inlineStr">
        <is>
          <t xml:space="preserve"> </t>
        </is>
      </c>
      <c r="E2" s="4" t="inlineStr">
        <is>
          <t xml:space="preserve"> </t>
        </is>
      </c>
    </row>
    <row r="3">
      <c r="A3" s="3" t="inlineStr">
        <is>
          <t>Loan Commitments and Letters of Credit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6" t="n">
        <v>1500</v>
      </c>
      <c r="C4" s="4" t="inlineStr">
        <is>
          <t xml:space="preserve"> </t>
        </is>
      </c>
      <c r="D4" s="4" t="inlineStr">
        <is>
          <t xml:space="preserve"> </t>
        </is>
      </c>
      <c r="E4" s="4" t="inlineStr">
        <is>
          <t xml:space="preserve"> </t>
        </is>
      </c>
    </row>
    <row r="5">
      <c r="A5" s="4" t="inlineStr">
        <is>
          <t>Commitments to Extend Credit</t>
        </is>
      </c>
      <c r="B5" s="4" t="inlineStr">
        <is>
          <t xml:space="preserve"> </t>
        </is>
      </c>
      <c r="C5" s="4" t="inlineStr">
        <is>
          <t xml:space="preserve"> </t>
        </is>
      </c>
      <c r="D5" s="4" t="inlineStr">
        <is>
          <t xml:space="preserve"> </t>
        </is>
      </c>
      <c r="E5" s="4" t="inlineStr">
        <is>
          <t xml:space="preserve"> </t>
        </is>
      </c>
    </row>
    <row r="6">
      <c r="A6" s="3" t="inlineStr">
        <is>
          <t>Loan Commitments and Letters of Credit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447178</v>
      </c>
      <c r="D7" s="6" t="n">
        <v>402280</v>
      </c>
      <c r="E7" s="6" t="n">
        <v>434434</v>
      </c>
    </row>
    <row r="8">
      <c r="A8" s="4" t="inlineStr">
        <is>
          <t>Fair Value</t>
        </is>
      </c>
      <c r="B8" s="4" t="inlineStr">
        <is>
          <t xml:space="preserve"> </t>
        </is>
      </c>
      <c r="C8" s="5" t="n">
        <v>0</v>
      </c>
      <c r="D8" s="5" t="n">
        <v>0</v>
      </c>
      <c r="E8" s="5" t="n">
        <v>0</v>
      </c>
    </row>
    <row r="9">
      <c r="A9" s="4" t="inlineStr">
        <is>
          <t>Standby Letters of Credit</t>
        </is>
      </c>
      <c r="B9" s="4" t="inlineStr">
        <is>
          <t xml:space="preserve"> </t>
        </is>
      </c>
      <c r="C9" s="4" t="inlineStr">
        <is>
          <t xml:space="preserve"> </t>
        </is>
      </c>
      <c r="D9" s="4" t="inlineStr">
        <is>
          <t xml:space="preserve"> </t>
        </is>
      </c>
      <c r="E9" s="4" t="inlineStr">
        <is>
          <t xml:space="preserve"> </t>
        </is>
      </c>
    </row>
    <row r="10">
      <c r="A10" s="3" t="inlineStr">
        <is>
          <t>Loan Commitments and Letters of Credit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4" t="inlineStr">
        <is>
          <t xml:space="preserve"> </t>
        </is>
      </c>
      <c r="C11" s="5" t="n">
        <v>3745</v>
      </c>
      <c r="D11" s="5" t="n">
        <v>3223</v>
      </c>
      <c r="E11" s="5" t="n">
        <v>3399</v>
      </c>
    </row>
    <row r="12">
      <c r="A12" s="4" t="inlineStr">
        <is>
          <t>Fair Value</t>
        </is>
      </c>
      <c r="B12" s="4" t="inlineStr">
        <is>
          <t xml:space="preserve"> </t>
        </is>
      </c>
      <c r="C12" s="6" t="n">
        <v>18</v>
      </c>
      <c r="D12" s="6" t="n">
        <v>24</v>
      </c>
      <c r="E12" s="6" t="n">
        <v>10</v>
      </c>
    </row>
    <row r="13">
      <c r="A13" s="4" t="inlineStr">
        <is>
          <t>Minimum | Standby Letters of Credit</t>
        </is>
      </c>
      <c r="B13" s="4" t="inlineStr">
        <is>
          <t xml:space="preserve"> </t>
        </is>
      </c>
      <c r="C13" s="4" t="inlineStr">
        <is>
          <t xml:space="preserve"> </t>
        </is>
      </c>
      <c r="D13" s="4" t="inlineStr">
        <is>
          <t xml:space="preserve"> </t>
        </is>
      </c>
      <c r="E13" s="4" t="inlineStr">
        <is>
          <t xml:space="preserve"> </t>
        </is>
      </c>
    </row>
    <row r="14">
      <c r="A14" s="3" t="inlineStr">
        <is>
          <t>Loan Commitments and Letters of Credit [Line Items]</t>
        </is>
      </c>
      <c r="B14" s="4" t="inlineStr">
        <is>
          <t xml:space="preserve"> </t>
        </is>
      </c>
      <c r="C14" s="4" t="inlineStr">
        <is>
          <t xml:space="preserve"> </t>
        </is>
      </c>
      <c r="D14" s="4" t="inlineStr">
        <is>
          <t xml:space="preserve"> </t>
        </is>
      </c>
      <c r="E14" s="4" t="inlineStr">
        <is>
          <t xml:space="preserve"> </t>
        </is>
      </c>
    </row>
    <row r="15">
      <c r="A15" s="4" t="inlineStr">
        <is>
          <t>Loan commitments, fixed fee percent</t>
        </is>
      </c>
      <c r="B15" s="4" t="inlineStr">
        <is>
          <t xml:space="preserve"> </t>
        </is>
      </c>
      <c r="C15" s="8" t="n">
        <v>0.01</v>
      </c>
      <c r="D15" s="4" t="inlineStr">
        <is>
          <t xml:space="preserve"> </t>
        </is>
      </c>
      <c r="E15" s="4" t="inlineStr">
        <is>
          <t xml:space="preserve"> </t>
        </is>
      </c>
    </row>
    <row r="16">
      <c r="A16" s="4" t="inlineStr">
        <is>
          <t>Maximum | Standby Letters of Credit</t>
        </is>
      </c>
      <c r="B16" s="4" t="inlineStr">
        <is>
          <t xml:space="preserve"> </t>
        </is>
      </c>
      <c r="C16" s="4" t="inlineStr">
        <is>
          <t xml:space="preserve"> </t>
        </is>
      </c>
      <c r="D16" s="4" t="inlineStr">
        <is>
          <t xml:space="preserve"> </t>
        </is>
      </c>
      <c r="E16" s="4" t="inlineStr">
        <is>
          <t xml:space="preserve"> </t>
        </is>
      </c>
    </row>
    <row r="17">
      <c r="A17" s="3" t="inlineStr">
        <is>
          <t>Loan Commitments and Letters of Credit [Line Items]</t>
        </is>
      </c>
      <c r="B17" s="4" t="inlineStr">
        <is>
          <t xml:space="preserve"> </t>
        </is>
      </c>
      <c r="C17" s="4" t="inlineStr">
        <is>
          <t xml:space="preserve"> </t>
        </is>
      </c>
      <c r="D17" s="4" t="inlineStr">
        <is>
          <t xml:space="preserve"> </t>
        </is>
      </c>
      <c r="E17" s="4" t="inlineStr">
        <is>
          <t xml:space="preserve"> </t>
        </is>
      </c>
    </row>
    <row r="18">
      <c r="A18" s="4" t="inlineStr">
        <is>
          <t>Loan commitments, fixed fee percent</t>
        </is>
      </c>
      <c r="B18" s="4" t="inlineStr">
        <is>
          <t xml:space="preserve"> </t>
        </is>
      </c>
      <c r="C18" s="8" t="n">
        <v>0.03</v>
      </c>
      <c r="D18" s="4" t="inlineStr">
        <is>
          <t xml:space="preserve"> </t>
        </is>
      </c>
      <c r="E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Other comprehensive (loss) income, before tax</t>
        </is>
      </c>
      <c r="B4" s="6" t="n">
        <v>-11777</v>
      </c>
      <c r="C4" s="6" t="n">
        <v>588</v>
      </c>
      <c r="D4" s="6" t="n">
        <v>-40185</v>
      </c>
      <c r="E4" s="6" t="n">
        <v>-2474</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Other comprehensive (loss) income, tax</t>
        </is>
      </c>
      <c r="B6" s="5" t="n">
        <v>3010</v>
      </c>
      <c r="C6" s="5" t="n">
        <v>-150</v>
      </c>
      <c r="D6" s="5" t="n">
        <v>10274</v>
      </c>
      <c r="E6" s="5" t="n">
        <v>632</v>
      </c>
    </row>
    <row r="7">
      <c r="A7" s="3" t="inlineStr">
        <is>
          <t>Net-of-Tax Amount</t>
        </is>
      </c>
      <c r="B7" s="4" t="inlineStr">
        <is>
          <t xml:space="preserve"> </t>
        </is>
      </c>
      <c r="C7" s="4" t="inlineStr">
        <is>
          <t xml:space="preserve"> </t>
        </is>
      </c>
      <c r="D7" s="4" t="inlineStr">
        <is>
          <t xml:space="preserve"> </t>
        </is>
      </c>
      <c r="E7" s="4" t="inlineStr">
        <is>
          <t xml:space="preserve"> </t>
        </is>
      </c>
    </row>
    <row r="8">
      <c r="A8" s="4" t="inlineStr">
        <is>
          <t>Other comprehensive (loss) income before reclassifications</t>
        </is>
      </c>
      <c r="B8" s="5" t="n">
        <v>-8833</v>
      </c>
      <c r="C8" s="5" t="n">
        <v>418</v>
      </c>
      <c r="D8" s="5" t="n">
        <v>-30004</v>
      </c>
      <c r="E8" s="5" t="n">
        <v>-1919</v>
      </c>
    </row>
    <row r="9">
      <c r="A9" s="4" t="inlineStr">
        <is>
          <t>Reclassification from AOCI, current period</t>
        </is>
      </c>
      <c r="B9" s="5" t="n">
        <v>66</v>
      </c>
      <c r="C9" s="5" t="n">
        <v>20</v>
      </c>
      <c r="D9" s="5" t="n">
        <v>93</v>
      </c>
      <c r="E9" s="5" t="n">
        <v>77</v>
      </c>
    </row>
    <row r="10">
      <c r="A10" s="4" t="inlineStr">
        <is>
          <t>Other Comprehensive (Loss) Income</t>
        </is>
      </c>
      <c r="B10" s="5" t="n">
        <v>-8767</v>
      </c>
      <c r="C10" s="5" t="n">
        <v>438</v>
      </c>
      <c r="D10" s="5" t="n">
        <v>-29911</v>
      </c>
      <c r="E10" s="5" t="n">
        <v>-1842</v>
      </c>
    </row>
    <row r="11">
      <c r="A11" s="4" t="inlineStr">
        <is>
          <t>Unrealized Gains and Losses on Available for Sale Securitie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OCI, before reclassifications</t>
        </is>
      </c>
      <c r="B13" s="5" t="n">
        <v>-13045</v>
      </c>
      <c r="C13" s="5" t="n">
        <v>1507</v>
      </c>
      <c r="D13" s="5" t="n">
        <v>-43000</v>
      </c>
      <c r="E13" s="5" t="n">
        <v>-3614</v>
      </c>
    </row>
    <row r="14">
      <c r="A14" s="3" t="inlineStr">
        <is>
          <t>Tax (Expense) Benefit</t>
        </is>
      </c>
      <c r="B14" s="4" t="inlineStr">
        <is>
          <t xml:space="preserve"> </t>
        </is>
      </c>
      <c r="C14" s="4" t="inlineStr">
        <is>
          <t xml:space="preserve"> </t>
        </is>
      </c>
      <c r="D14" s="4" t="inlineStr">
        <is>
          <t xml:space="preserve"> </t>
        </is>
      </c>
      <c r="E14" s="4" t="inlineStr">
        <is>
          <t xml:space="preserve"> </t>
        </is>
      </c>
    </row>
    <row r="15">
      <c r="A15" s="4" t="inlineStr">
        <is>
          <t>Other comprehensive (loss) income before reclassifications, tax</t>
        </is>
      </c>
      <c r="B15" s="5" t="n">
        <v>3334</v>
      </c>
      <c r="C15" s="5" t="n">
        <v>-385</v>
      </c>
      <c r="D15" s="5" t="n">
        <v>10993</v>
      </c>
      <c r="E15" s="5" t="n">
        <v>924</v>
      </c>
    </row>
    <row r="16">
      <c r="A16" s="3" t="inlineStr">
        <is>
          <t>Net-of-Tax Amount</t>
        </is>
      </c>
      <c r="B16" s="4" t="inlineStr">
        <is>
          <t xml:space="preserve"> </t>
        </is>
      </c>
      <c r="C16" s="4" t="inlineStr">
        <is>
          <t xml:space="preserve"> </t>
        </is>
      </c>
      <c r="D16" s="4" t="inlineStr">
        <is>
          <t xml:space="preserve"> </t>
        </is>
      </c>
      <c r="E16" s="4" t="inlineStr">
        <is>
          <t xml:space="preserve"> </t>
        </is>
      </c>
    </row>
    <row r="17">
      <c r="A17" s="4" t="inlineStr">
        <is>
          <t>Other comprehensive (loss) income before reclassifications</t>
        </is>
      </c>
      <c r="B17" s="5" t="n">
        <v>-9711</v>
      </c>
      <c r="C17" s="5" t="n">
        <v>1122</v>
      </c>
      <c r="D17" s="5" t="n">
        <v>-32007</v>
      </c>
      <c r="E17" s="5" t="n">
        <v>-2690</v>
      </c>
    </row>
    <row r="18">
      <c r="A18" s="4" t="inlineStr">
        <is>
          <t>Reclassification from AOCI, current period</t>
        </is>
      </c>
      <c r="B18" s="5" t="n">
        <v>0</v>
      </c>
      <c r="C18" s="5" t="n">
        <v>0</v>
      </c>
      <c r="D18" s="5" t="n">
        <v>0</v>
      </c>
      <c r="E18" s="5" t="n">
        <v>0</v>
      </c>
    </row>
    <row r="19">
      <c r="A19" s="4" t="inlineStr">
        <is>
          <t>Other Comprehensive (Loss) Income</t>
        </is>
      </c>
      <c r="B19" s="5" t="n">
        <v>-9711</v>
      </c>
      <c r="C19" s="5" t="n">
        <v>1122</v>
      </c>
      <c r="D19" s="5" t="n">
        <v>-32007</v>
      </c>
      <c r="E19" s="5" t="n">
        <v>-2690</v>
      </c>
    </row>
    <row r="20">
      <c r="A20" s="4" t="inlineStr">
        <is>
          <t>Unrealized Loss on Cash Flow Swap</t>
        </is>
      </c>
      <c r="B20" s="4" t="inlineStr">
        <is>
          <t xml:space="preserve"> </t>
        </is>
      </c>
      <c r="C20" s="4" t="inlineStr">
        <is>
          <t xml:space="preserve"> </t>
        </is>
      </c>
      <c r="D20" s="4" t="inlineStr">
        <is>
          <t xml:space="preserve"> </t>
        </is>
      </c>
      <c r="E20" s="4" t="inlineStr">
        <is>
          <t xml:space="preserve"> </t>
        </is>
      </c>
    </row>
    <row r="21">
      <c r="A21" s="3" t="inlineStr">
        <is>
          <t>Before-Tax Amount</t>
        </is>
      </c>
      <c r="B21" s="4" t="inlineStr">
        <is>
          <t xml:space="preserve"> </t>
        </is>
      </c>
      <c r="C21" s="4" t="inlineStr">
        <is>
          <t xml:space="preserve"> </t>
        </is>
      </c>
      <c r="D21" s="4" t="inlineStr">
        <is>
          <t xml:space="preserve"> </t>
        </is>
      </c>
      <c r="E21" s="4" t="inlineStr">
        <is>
          <t xml:space="preserve"> </t>
        </is>
      </c>
    </row>
    <row r="22">
      <c r="A22" s="4" t="inlineStr">
        <is>
          <t>OCI, before reclassifications</t>
        </is>
      </c>
      <c r="B22" s="5" t="n">
        <v>1179</v>
      </c>
      <c r="C22" s="5" t="n">
        <v>-946</v>
      </c>
      <c r="D22" s="5" t="n">
        <v>2691</v>
      </c>
      <c r="E22" s="5" t="n">
        <v>1036</v>
      </c>
    </row>
    <row r="23">
      <c r="A23" s="4" t="inlineStr">
        <is>
          <t>Reclassification from AOCI, current period</t>
        </is>
      </c>
      <c r="B23" s="5" t="n">
        <v>11</v>
      </c>
      <c r="C23" s="5" t="n">
        <v>-30</v>
      </c>
      <c r="D23" s="5" t="n">
        <v>-18</v>
      </c>
      <c r="E23" s="5" t="n">
        <v>-58</v>
      </c>
    </row>
    <row r="24">
      <c r="A24" s="3" t="inlineStr">
        <is>
          <t>Tax (Expense) Benefit</t>
        </is>
      </c>
      <c r="B24" s="4" t="inlineStr">
        <is>
          <t xml:space="preserve"> </t>
        </is>
      </c>
      <c r="C24" s="4" t="inlineStr">
        <is>
          <t xml:space="preserve"> </t>
        </is>
      </c>
      <c r="D24" s="4" t="inlineStr">
        <is>
          <t xml:space="preserve"> </t>
        </is>
      </c>
      <c r="E24" s="4" t="inlineStr">
        <is>
          <t xml:space="preserve"> </t>
        </is>
      </c>
    </row>
    <row r="25">
      <c r="A25" s="4" t="inlineStr">
        <is>
          <t>Other comprehensive (loss) income before reclassifications, tax</t>
        </is>
      </c>
      <c r="B25" s="5" t="n">
        <v>-301</v>
      </c>
      <c r="C25" s="5" t="n">
        <v>242</v>
      </c>
      <c r="D25" s="5" t="n">
        <v>-688</v>
      </c>
      <c r="E25" s="5" t="n">
        <v>-265</v>
      </c>
    </row>
    <row r="26">
      <c r="A26" s="4" t="inlineStr">
        <is>
          <t>Reclassification from AOCI, current period</t>
        </is>
      </c>
      <c r="B26" s="5" t="n">
        <v>-3</v>
      </c>
      <c r="C26" s="5" t="n">
        <v>7</v>
      </c>
      <c r="D26" s="5" t="n">
        <v>5</v>
      </c>
      <c r="E26" s="5" t="n">
        <v>15</v>
      </c>
    </row>
    <row r="27">
      <c r="A27" s="3" t="inlineStr">
        <is>
          <t>Net-of-Tax Amount</t>
        </is>
      </c>
      <c r="B27" s="4" t="inlineStr">
        <is>
          <t xml:space="preserve"> </t>
        </is>
      </c>
      <c r="C27" s="4" t="inlineStr">
        <is>
          <t xml:space="preserve"> </t>
        </is>
      </c>
      <c r="D27" s="4" t="inlineStr">
        <is>
          <t xml:space="preserve"> </t>
        </is>
      </c>
      <c r="E27" s="4" t="inlineStr">
        <is>
          <t xml:space="preserve"> </t>
        </is>
      </c>
    </row>
    <row r="28">
      <c r="A28" s="4" t="inlineStr">
        <is>
          <t>Other comprehensive (loss) income before reclassifications</t>
        </is>
      </c>
      <c r="B28" s="5" t="n">
        <v>878</v>
      </c>
      <c r="C28" s="5" t="n">
        <v>-704</v>
      </c>
      <c r="D28" s="5" t="n">
        <v>2003</v>
      </c>
      <c r="E28" s="5" t="n">
        <v>771</v>
      </c>
    </row>
    <row r="29">
      <c r="A29" s="4" t="inlineStr">
        <is>
          <t>Reclassification from AOCI, current period</t>
        </is>
      </c>
      <c r="B29" s="5" t="n">
        <v>8</v>
      </c>
      <c r="C29" s="5" t="n">
        <v>-23</v>
      </c>
      <c r="D29" s="5" t="n">
        <v>-13</v>
      </c>
      <c r="E29" s="5" t="n">
        <v>-43</v>
      </c>
    </row>
    <row r="30">
      <c r="A30" s="4" t="inlineStr">
        <is>
          <t>Other Comprehensive (Loss) Income</t>
        </is>
      </c>
      <c r="B30" s="5" t="n">
        <v>886</v>
      </c>
      <c r="C30" s="5" t="n">
        <v>-727</v>
      </c>
      <c r="D30" s="5" t="n">
        <v>1990</v>
      </c>
      <c r="E30" s="5" t="n">
        <v>728</v>
      </c>
    </row>
    <row r="31">
      <c r="A31" s="4" t="inlineStr">
        <is>
          <t>Amortization of Net Retirement Plan Actuarial Gain (Loss)</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from AOCI, current period</t>
        </is>
      </c>
      <c r="B33" s="5" t="n">
        <v>-29</v>
      </c>
      <c r="C33" s="5" t="n">
        <v>0</v>
      </c>
      <c r="D33" s="5" t="n">
        <v>28</v>
      </c>
      <c r="E33" s="5" t="n">
        <v>46</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from AOCI, current period</t>
        </is>
      </c>
      <c r="B35" s="5" t="n">
        <v>8</v>
      </c>
      <c r="C35" s="5" t="n">
        <v>0</v>
      </c>
      <c r="D35" s="5" t="n">
        <v>-7</v>
      </c>
      <c r="E35" s="5" t="n">
        <v>-12</v>
      </c>
    </row>
    <row r="36">
      <c r="A36" s="3" t="inlineStr">
        <is>
          <t>Net-of-Tax Amount</t>
        </is>
      </c>
      <c r="B36" s="4" t="inlineStr">
        <is>
          <t xml:space="preserve"> </t>
        </is>
      </c>
      <c r="C36" s="4" t="inlineStr">
        <is>
          <t xml:space="preserve"> </t>
        </is>
      </c>
      <c r="D36" s="4" t="inlineStr">
        <is>
          <t xml:space="preserve"> </t>
        </is>
      </c>
      <c r="E36" s="4" t="inlineStr">
        <is>
          <t xml:space="preserve"> </t>
        </is>
      </c>
    </row>
    <row r="37">
      <c r="A37" s="4" t="inlineStr">
        <is>
          <t>Other comprehensive (loss) income before reclassifications</t>
        </is>
      </c>
      <c r="B37" s="5" t="n">
        <v>0</v>
      </c>
      <c r="C37" s="5" t="n">
        <v>0</v>
      </c>
      <c r="D37" s="5" t="n">
        <v>0</v>
      </c>
      <c r="E37" s="5" t="n">
        <v>0</v>
      </c>
    </row>
    <row r="38">
      <c r="A38" s="4" t="inlineStr">
        <is>
          <t>Reclassification from AOCI, current period</t>
        </is>
      </c>
      <c r="B38" s="5" t="n">
        <v>-21</v>
      </c>
      <c r="C38" s="5" t="n">
        <v>0</v>
      </c>
      <c r="D38" s="5" t="n">
        <v>21</v>
      </c>
      <c r="E38" s="5" t="n">
        <v>34</v>
      </c>
    </row>
    <row r="39">
      <c r="A39" s="4" t="inlineStr">
        <is>
          <t>Other Comprehensive (Loss) Income</t>
        </is>
      </c>
      <c r="B39" s="5" t="n">
        <v>-21</v>
      </c>
      <c r="C39" s="5" t="n">
        <v>0</v>
      </c>
      <c r="D39" s="5" t="n">
        <v>21</v>
      </c>
      <c r="E39" s="5" t="n">
        <v>34</v>
      </c>
    </row>
    <row r="40">
      <c r="A40" s="4" t="inlineStr">
        <is>
          <t>Amortization of Defined Benefit Pension, Prior-Service Costs</t>
        </is>
      </c>
      <c r="B40" s="4" t="inlineStr">
        <is>
          <t xml:space="preserve"> </t>
        </is>
      </c>
      <c r="C40" s="4" t="inlineStr">
        <is>
          <t xml:space="preserve"> </t>
        </is>
      </c>
      <c r="D40" s="4" t="inlineStr">
        <is>
          <t xml:space="preserve"> </t>
        </is>
      </c>
      <c r="E40" s="4" t="inlineStr">
        <is>
          <t xml:space="preserve"> </t>
        </is>
      </c>
    </row>
    <row r="41">
      <c r="A41" s="3" t="inlineStr">
        <is>
          <t>Before-Tax Amount</t>
        </is>
      </c>
      <c r="B41" s="4" t="inlineStr">
        <is>
          <t xml:space="preserve"> </t>
        </is>
      </c>
      <c r="C41" s="4" t="inlineStr">
        <is>
          <t xml:space="preserve"> </t>
        </is>
      </c>
      <c r="D41" s="4" t="inlineStr">
        <is>
          <t xml:space="preserve"> </t>
        </is>
      </c>
      <c r="E41" s="4" t="inlineStr">
        <is>
          <t xml:space="preserve"> </t>
        </is>
      </c>
    </row>
    <row r="42">
      <c r="A42" s="4" t="inlineStr">
        <is>
          <t>Reclassification from AOCI, current period</t>
        </is>
      </c>
      <c r="B42" s="5" t="n">
        <v>107</v>
      </c>
      <c r="C42" s="5" t="n">
        <v>57</v>
      </c>
      <c r="D42" s="5" t="n">
        <v>114</v>
      </c>
      <c r="E42" s="5" t="n">
        <v>116</v>
      </c>
    </row>
    <row r="43">
      <c r="A43" s="3" t="inlineStr">
        <is>
          <t>Tax (Expense) Benefit</t>
        </is>
      </c>
      <c r="B43" s="4" t="inlineStr">
        <is>
          <t xml:space="preserve"> </t>
        </is>
      </c>
      <c r="C43" s="4" t="inlineStr">
        <is>
          <t xml:space="preserve"> </t>
        </is>
      </c>
      <c r="D43" s="4" t="inlineStr">
        <is>
          <t xml:space="preserve"> </t>
        </is>
      </c>
      <c r="E43" s="4" t="inlineStr">
        <is>
          <t xml:space="preserve"> </t>
        </is>
      </c>
    </row>
    <row r="44">
      <c r="A44" s="4" t="inlineStr">
        <is>
          <t>Reclassification from AOCI, current period</t>
        </is>
      </c>
      <c r="B44" s="5" t="n">
        <v>-28</v>
      </c>
      <c r="C44" s="5" t="n">
        <v>-14</v>
      </c>
      <c r="D44" s="5" t="n">
        <v>-29</v>
      </c>
      <c r="E44" s="5" t="n">
        <v>-30</v>
      </c>
    </row>
    <row r="45">
      <c r="A45" s="3" t="inlineStr">
        <is>
          <t>Net-of-Tax Amount</t>
        </is>
      </c>
      <c r="B45" s="4" t="inlineStr">
        <is>
          <t xml:space="preserve"> </t>
        </is>
      </c>
      <c r="C45" s="4" t="inlineStr">
        <is>
          <t xml:space="preserve"> </t>
        </is>
      </c>
      <c r="D45" s="4" t="inlineStr">
        <is>
          <t xml:space="preserve"> </t>
        </is>
      </c>
      <c r="E45" s="4" t="inlineStr">
        <is>
          <t xml:space="preserve"> </t>
        </is>
      </c>
    </row>
    <row r="46">
      <c r="A46" s="4" t="inlineStr">
        <is>
          <t>Other comprehensive (loss) income before reclassifications</t>
        </is>
      </c>
      <c r="B46" s="5" t="n">
        <v>0</v>
      </c>
      <c r="C46" s="5" t="n">
        <v>0</v>
      </c>
      <c r="D46" s="5" t="n">
        <v>0</v>
      </c>
      <c r="E46" s="5" t="n">
        <v>0</v>
      </c>
    </row>
    <row r="47">
      <c r="A47" s="4" t="inlineStr">
        <is>
          <t>Reclassification from AOCI, current period</t>
        </is>
      </c>
      <c r="B47" s="5" t="n">
        <v>79</v>
      </c>
      <c r="C47" s="5" t="n">
        <v>43</v>
      </c>
      <c r="D47" s="5" t="n">
        <v>85</v>
      </c>
      <c r="E47" s="5" t="n">
        <v>86</v>
      </c>
    </row>
    <row r="48">
      <c r="A48" s="4" t="inlineStr">
        <is>
          <t>Other Comprehensive (Loss) Income</t>
        </is>
      </c>
      <c r="B48" s="6" t="n">
        <v>79</v>
      </c>
      <c r="C48" s="6" t="n">
        <v>43</v>
      </c>
      <c r="D48" s="6" t="n">
        <v>85</v>
      </c>
      <c r="E48" s="6" t="n">
        <v>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Changes in Accumulated Other Comprehensive Income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6" t="n">
        <v>357243</v>
      </c>
      <c r="C4" s="6" t="n">
        <v>342413</v>
      </c>
      <c r="D4" s="6" t="n">
        <v>371186</v>
      </c>
      <c r="E4" s="6" t="n">
        <v>334392</v>
      </c>
    </row>
    <row r="5">
      <c r="A5" s="4" t="inlineStr">
        <is>
          <t>Other comprehensive income or loss before reclassifications</t>
        </is>
      </c>
      <c r="B5" s="5" t="n">
        <v>-8833</v>
      </c>
      <c r="C5" s="5" t="n">
        <v>418</v>
      </c>
      <c r="D5" s="5" t="n">
        <v>-30004</v>
      </c>
      <c r="E5" s="5" t="n">
        <v>-1919</v>
      </c>
    </row>
    <row r="6">
      <c r="A6" s="4" t="inlineStr">
        <is>
          <t>Amounts reclassified from accumulated other comprehensive income</t>
        </is>
      </c>
      <c r="B6" s="5" t="n">
        <v>66</v>
      </c>
      <c r="C6" s="5" t="n">
        <v>20</v>
      </c>
      <c r="D6" s="5" t="n">
        <v>93</v>
      </c>
      <c r="E6" s="5" t="n">
        <v>77</v>
      </c>
    </row>
    <row r="7">
      <c r="A7" s="4" t="inlineStr">
        <is>
          <t>Other Comprehensive (Loss) Income</t>
        </is>
      </c>
      <c r="B7" s="5" t="n">
        <v>-8767</v>
      </c>
      <c r="C7" s="5" t="n">
        <v>438</v>
      </c>
      <c r="D7" s="5" t="n">
        <v>-29911</v>
      </c>
      <c r="E7" s="5" t="n">
        <v>-1842</v>
      </c>
    </row>
    <row r="8">
      <c r="A8" s="4" t="inlineStr">
        <is>
          <t>Stockholders' equity, ending balance</t>
        </is>
      </c>
      <c r="B8" s="5" t="n">
        <v>356498</v>
      </c>
      <c r="C8" s="5" t="n">
        <v>353033</v>
      </c>
      <c r="D8" s="5" t="n">
        <v>356498</v>
      </c>
      <c r="E8" s="5" t="n">
        <v>353033</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Stockholders' equity, beginning balance</t>
        </is>
      </c>
      <c r="B11" s="5" t="n">
        <v>-20797</v>
      </c>
      <c r="C11" s="5" t="n">
        <v>-3096</v>
      </c>
      <c r="D11" s="5" t="n">
        <v>347</v>
      </c>
      <c r="E11" s="5" t="n">
        <v>-816</v>
      </c>
    </row>
    <row r="12">
      <c r="A12" s="4" t="inlineStr">
        <is>
          <t>Other Comprehensive (Loss) Income</t>
        </is>
      </c>
      <c r="B12" s="5" t="n">
        <v>-8767</v>
      </c>
      <c r="C12" s="5" t="n">
        <v>438</v>
      </c>
      <c r="D12" s="5" t="n">
        <v>-29911</v>
      </c>
      <c r="E12" s="5" t="n">
        <v>-1842</v>
      </c>
    </row>
    <row r="13">
      <c r="A13" s="4" t="inlineStr">
        <is>
          <t>Stockholders' equity, ending balance</t>
        </is>
      </c>
      <c r="B13" s="5" t="n">
        <v>-29564</v>
      </c>
      <c r="C13" s="5" t="n">
        <v>-2658</v>
      </c>
      <c r="D13" s="5" t="n">
        <v>-29564</v>
      </c>
      <c r="E13" s="5" t="n">
        <v>-2658</v>
      </c>
    </row>
    <row r="14">
      <c r="A14" s="4" t="inlineStr">
        <is>
          <t>Unrealized Gains and Losses on Available for Sale Securiti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Stockholders' equity, beginning balance</t>
        </is>
      </c>
      <c r="B16" s="5" t="n">
        <v>-22910</v>
      </c>
      <c r="C16" s="5" t="n">
        <v>1987</v>
      </c>
      <c r="D16" s="5" t="n">
        <v>-614</v>
      </c>
      <c r="E16" s="5" t="n">
        <v>5799</v>
      </c>
    </row>
    <row r="17">
      <c r="A17" s="4" t="inlineStr">
        <is>
          <t>Other comprehensive income or loss before reclassifications</t>
        </is>
      </c>
      <c r="B17" s="5" t="n">
        <v>-9711</v>
      </c>
      <c r="C17" s="5" t="n">
        <v>1122</v>
      </c>
      <c r="D17" s="5" t="n">
        <v>-32007</v>
      </c>
      <c r="E17" s="5" t="n">
        <v>-2690</v>
      </c>
    </row>
    <row r="18">
      <c r="A18" s="4" t="inlineStr">
        <is>
          <t>Amounts reclassified from accumulated other comprehensive income</t>
        </is>
      </c>
      <c r="B18" s="5" t="n">
        <v>0</v>
      </c>
      <c r="C18" s="5" t="n">
        <v>0</v>
      </c>
      <c r="D18" s="5" t="n">
        <v>0</v>
      </c>
      <c r="E18" s="5" t="n">
        <v>0</v>
      </c>
    </row>
    <row r="19">
      <c r="A19" s="4" t="inlineStr">
        <is>
          <t>Other Comprehensive (Loss) Income</t>
        </is>
      </c>
      <c r="B19" s="5" t="n">
        <v>-9711</v>
      </c>
      <c r="C19" s="5" t="n">
        <v>1122</v>
      </c>
      <c r="D19" s="5" t="n">
        <v>-32007</v>
      </c>
      <c r="E19" s="5" t="n">
        <v>-2690</v>
      </c>
    </row>
    <row r="20">
      <c r="A20" s="4" t="inlineStr">
        <is>
          <t>Stockholders' equity, ending balance</t>
        </is>
      </c>
      <c r="B20" s="5" t="n">
        <v>-32621</v>
      </c>
      <c r="C20" s="5" t="n">
        <v>3109</v>
      </c>
      <c r="D20" s="5" t="n">
        <v>-32621</v>
      </c>
      <c r="E20" s="5" t="n">
        <v>3109</v>
      </c>
    </row>
    <row r="21">
      <c r="A21" s="4" t="inlineStr">
        <is>
          <t>Unrealized Loss on Cash Flow Swap</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Stockholders' equity, beginning balance</t>
        </is>
      </c>
      <c r="B23" s="5" t="n">
        <v>2424</v>
      </c>
      <c r="C23" s="5" t="n">
        <v>1940</v>
      </c>
      <c r="D23" s="5" t="n">
        <v>1320</v>
      </c>
      <c r="E23" s="5" t="n">
        <v>485</v>
      </c>
    </row>
    <row r="24">
      <c r="A24" s="4" t="inlineStr">
        <is>
          <t>Other comprehensive income or loss before reclassifications</t>
        </is>
      </c>
      <c r="B24" s="5" t="n">
        <v>878</v>
      </c>
      <c r="C24" s="5" t="n">
        <v>-704</v>
      </c>
      <c r="D24" s="5" t="n">
        <v>2003</v>
      </c>
      <c r="E24" s="5" t="n">
        <v>771</v>
      </c>
    </row>
    <row r="25">
      <c r="A25" s="4" t="inlineStr">
        <is>
          <t>Amounts reclassified from accumulated other comprehensive income</t>
        </is>
      </c>
      <c r="B25" s="5" t="n">
        <v>8</v>
      </c>
      <c r="C25" s="5" t="n">
        <v>-23</v>
      </c>
      <c r="D25" s="5" t="n">
        <v>-13</v>
      </c>
      <c r="E25" s="5" t="n">
        <v>-43</v>
      </c>
    </row>
    <row r="26">
      <c r="A26" s="4" t="inlineStr">
        <is>
          <t>Other Comprehensive (Loss) Income</t>
        </is>
      </c>
      <c r="B26" s="5" t="n">
        <v>886</v>
      </c>
      <c r="C26" s="5" t="n">
        <v>-727</v>
      </c>
      <c r="D26" s="5" t="n">
        <v>1990</v>
      </c>
      <c r="E26" s="5" t="n">
        <v>728</v>
      </c>
    </row>
    <row r="27">
      <c r="A27" s="4" t="inlineStr">
        <is>
          <t>Stockholders' equity, ending balance</t>
        </is>
      </c>
      <c r="B27" s="5" t="n">
        <v>3310</v>
      </c>
      <c r="C27" s="5" t="n">
        <v>1213</v>
      </c>
      <c r="D27" s="5" t="n">
        <v>3310</v>
      </c>
      <c r="E27" s="5" t="n">
        <v>1213</v>
      </c>
    </row>
    <row r="28">
      <c r="A28" s="4" t="inlineStr">
        <is>
          <t>Net Actuarial Gain (Los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Stockholders' equity, beginning balance</t>
        </is>
      </c>
      <c r="B30" s="5" t="n">
        <v>681</v>
      </c>
      <c r="C30" s="5" t="n">
        <v>-5895</v>
      </c>
      <c r="D30" s="5" t="n">
        <v>639</v>
      </c>
      <c r="E30" s="5" t="n">
        <v>-5929</v>
      </c>
    </row>
    <row r="31">
      <c r="A31" s="4" t="inlineStr">
        <is>
          <t>Other comprehensive income or loss before reclassifications</t>
        </is>
      </c>
      <c r="B31" s="5" t="n">
        <v>0</v>
      </c>
      <c r="C31" s="5" t="n">
        <v>0</v>
      </c>
      <c r="D31" s="5" t="n">
        <v>0</v>
      </c>
      <c r="E31" s="5" t="n">
        <v>0</v>
      </c>
    </row>
    <row r="32">
      <c r="A32" s="4" t="inlineStr">
        <is>
          <t>Amounts reclassified from accumulated other comprehensive income</t>
        </is>
      </c>
      <c r="B32" s="5" t="n">
        <v>-21</v>
      </c>
      <c r="C32" s="5" t="n">
        <v>0</v>
      </c>
      <c r="D32" s="5" t="n">
        <v>21</v>
      </c>
      <c r="E32" s="5" t="n">
        <v>34</v>
      </c>
    </row>
    <row r="33">
      <c r="A33" s="4" t="inlineStr">
        <is>
          <t>Other Comprehensive (Loss) Income</t>
        </is>
      </c>
      <c r="B33" s="5" t="n">
        <v>-21</v>
      </c>
      <c r="C33" s="5" t="n">
        <v>0</v>
      </c>
      <c r="D33" s="5" t="n">
        <v>21</v>
      </c>
      <c r="E33" s="5" t="n">
        <v>34</v>
      </c>
    </row>
    <row r="34">
      <c r="A34" s="4" t="inlineStr">
        <is>
          <t>Stockholders' equity, ending balance</t>
        </is>
      </c>
      <c r="B34" s="5" t="n">
        <v>660</v>
      </c>
      <c r="C34" s="5" t="n">
        <v>-5895</v>
      </c>
      <c r="D34" s="5" t="n">
        <v>660</v>
      </c>
      <c r="E34" s="5" t="n">
        <v>-5895</v>
      </c>
    </row>
    <row r="35">
      <c r="A35" s="4" t="inlineStr">
        <is>
          <t>Net Prior Service (Cost) Credit</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Stockholders' equity, beginning balance</t>
        </is>
      </c>
      <c r="B37" s="5" t="n">
        <v>-992</v>
      </c>
      <c r="C37" s="5" t="n">
        <v>-1128</v>
      </c>
      <c r="D37" s="5" t="n">
        <v>-998</v>
      </c>
      <c r="E37" s="5" t="n">
        <v>-1171</v>
      </c>
    </row>
    <row r="38">
      <c r="A38" s="4" t="inlineStr">
        <is>
          <t>Other comprehensive income or loss before reclassifications</t>
        </is>
      </c>
      <c r="B38" s="5" t="n">
        <v>0</v>
      </c>
      <c r="C38" s="5" t="n">
        <v>0</v>
      </c>
      <c r="D38" s="5" t="n">
        <v>0</v>
      </c>
      <c r="E38" s="5" t="n">
        <v>0</v>
      </c>
    </row>
    <row r="39">
      <c r="A39" s="4" t="inlineStr">
        <is>
          <t>Amounts reclassified from accumulated other comprehensive income</t>
        </is>
      </c>
      <c r="B39" s="5" t="n">
        <v>79</v>
      </c>
      <c r="C39" s="5" t="n">
        <v>43</v>
      </c>
      <c r="D39" s="5" t="n">
        <v>85</v>
      </c>
      <c r="E39" s="5" t="n">
        <v>86</v>
      </c>
    </row>
    <row r="40">
      <c r="A40" s="4" t="inlineStr">
        <is>
          <t>Other Comprehensive (Loss) Income</t>
        </is>
      </c>
      <c r="B40" s="5" t="n">
        <v>79</v>
      </c>
      <c r="C40" s="5" t="n">
        <v>43</v>
      </c>
      <c r="D40" s="5" t="n">
        <v>85</v>
      </c>
      <c r="E40" s="5" t="n">
        <v>86</v>
      </c>
    </row>
    <row r="41">
      <c r="A41" s="4" t="inlineStr">
        <is>
          <t>Stockholders' equity, ending balance</t>
        </is>
      </c>
      <c r="B41" s="6" t="n">
        <v>-913</v>
      </c>
      <c r="C41" s="6" t="n">
        <v>-1085</v>
      </c>
      <c r="D41" s="6" t="n">
        <v>-913</v>
      </c>
      <c r="E41" s="6" t="n">
        <v>-108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Loss) Income - Reclassification out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555</v>
      </c>
      <c r="C4" s="6" t="n">
        <v>1335</v>
      </c>
      <c r="D4" s="6" t="n">
        <v>2677</v>
      </c>
      <c r="E4" s="6" t="n">
        <v>2874</v>
      </c>
    </row>
    <row r="5">
      <c r="A5" s="4" t="inlineStr">
        <is>
          <t>Salaries and Employee Benefits</t>
        </is>
      </c>
      <c r="B5" s="5" t="n">
        <v>11687</v>
      </c>
      <c r="C5" s="5" t="n">
        <v>10845</v>
      </c>
      <c r="D5" s="5" t="n">
        <v>22973</v>
      </c>
      <c r="E5" s="5" t="n">
        <v>21983</v>
      </c>
    </row>
    <row r="6">
      <c r="A6" s="4" t="inlineStr">
        <is>
          <t>Total before Tax</t>
        </is>
      </c>
      <c r="B6" s="5" t="n">
        <v>15532</v>
      </c>
      <c r="C6" s="5" t="n">
        <v>17488</v>
      </c>
      <c r="D6" s="5" t="n">
        <v>31805</v>
      </c>
      <c r="E6" s="5" t="n">
        <v>34221</v>
      </c>
    </row>
    <row r="7">
      <c r="A7" s="4" t="inlineStr">
        <is>
          <t>Provision for income taxes</t>
        </is>
      </c>
      <c r="B7" s="5" t="n">
        <v>-3558</v>
      </c>
      <c r="C7" s="5" t="n">
        <v>-4209</v>
      </c>
      <c r="D7" s="5" t="n">
        <v>-7256</v>
      </c>
      <c r="E7" s="5" t="n">
        <v>-7662</v>
      </c>
    </row>
    <row r="8">
      <c r="A8" s="4" t="inlineStr">
        <is>
          <t>Net Income</t>
        </is>
      </c>
      <c r="B8" s="5" t="n">
        <v>11974</v>
      </c>
      <c r="C8" s="5" t="n">
        <v>13279</v>
      </c>
      <c r="D8" s="5" t="n">
        <v>24549</v>
      </c>
      <c r="E8" s="5" t="n">
        <v>26559</v>
      </c>
    </row>
    <row r="9">
      <c r="A9" s="4" t="inlineStr">
        <is>
          <t>Amounts Reclassified from Accumulated Other Comprehensive Income | Unrealized Loss on Cash Flow Swap</t>
        </is>
      </c>
      <c r="B9" s="4" t="inlineStr">
        <is>
          <t xml:space="preserve"> </t>
        </is>
      </c>
      <c r="C9" s="4" t="inlineStr">
        <is>
          <t xml:space="preserve"> </t>
        </is>
      </c>
      <c r="D9" s="4" t="inlineStr">
        <is>
          <t xml:space="preserve"> </t>
        </is>
      </c>
      <c r="E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1</v>
      </c>
      <c r="C11" s="5" t="n">
        <v>30</v>
      </c>
      <c r="D11" s="5" t="n">
        <v>18</v>
      </c>
      <c r="E11" s="5" t="n">
        <v>58</v>
      </c>
    </row>
    <row r="12">
      <c r="A12" s="4" t="inlineStr">
        <is>
          <t>Amounts Reclassified from Accumulated Other Comprehensive Income | Amortization of Defined Benefit Pension, Prior-Service Costs</t>
        </is>
      </c>
      <c r="B12" s="4" t="inlineStr">
        <is>
          <t xml:space="preserve"> </t>
        </is>
      </c>
      <c r="C12" s="4" t="inlineStr">
        <is>
          <t xml:space="preserve"> </t>
        </is>
      </c>
      <c r="D12" s="4" t="inlineStr">
        <is>
          <t xml:space="preserve"> </t>
        </is>
      </c>
      <c r="E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Salaries and Employee Benefits</t>
        </is>
      </c>
      <c r="B14" s="5" t="n">
        <v>-107</v>
      </c>
      <c r="C14" s="5" t="n">
        <v>-57</v>
      </c>
      <c r="D14" s="5" t="n">
        <v>-114</v>
      </c>
      <c r="E14" s="5" t="n">
        <v>-116</v>
      </c>
    </row>
    <row r="15">
      <c r="A15" s="4" t="inlineStr">
        <is>
          <t>Amounts Reclassified from Accumulated Other Comprehensive Income | Amortization of Defined Benefit Pension, Actuarial Loss</t>
        </is>
      </c>
      <c r="B15" s="4" t="inlineStr">
        <is>
          <t xml:space="preserve"> </t>
        </is>
      </c>
      <c r="C15" s="4" t="inlineStr">
        <is>
          <t xml:space="preserve"> </t>
        </is>
      </c>
      <c r="D15" s="4" t="inlineStr">
        <is>
          <t xml:space="preserve"> </t>
        </is>
      </c>
      <c r="E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Salaries and Employee Benefits</t>
        </is>
      </c>
      <c r="B17" s="5" t="n">
        <v>29</v>
      </c>
      <c r="C17" s="5" t="n">
        <v>0</v>
      </c>
      <c r="D17" s="5" t="n">
        <v>-28</v>
      </c>
      <c r="E17" s="5" t="n">
        <v>-46</v>
      </c>
    </row>
    <row r="18">
      <c r="A18" s="4" t="inlineStr">
        <is>
          <t>Amounts Reclassified from Accumulated Other Comprehensive Income | Accumulated Defined Benefit Plans Adjustment</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Total before Tax</t>
        </is>
      </c>
      <c r="B20" s="5" t="n">
        <v>-89</v>
      </c>
      <c r="C20" s="5" t="n">
        <v>-27</v>
      </c>
      <c r="D20" s="5" t="n">
        <v>-124</v>
      </c>
      <c r="E20" s="5" t="n">
        <v>-104</v>
      </c>
    </row>
    <row r="21">
      <c r="A21" s="4" t="inlineStr">
        <is>
          <t>Provision for income taxes</t>
        </is>
      </c>
      <c r="B21" s="5" t="n">
        <v>23</v>
      </c>
      <c r="C21" s="5" t="n">
        <v>7</v>
      </c>
      <c r="D21" s="5" t="n">
        <v>31</v>
      </c>
      <c r="E21" s="5" t="n">
        <v>27</v>
      </c>
    </row>
    <row r="22">
      <c r="A22" s="4" t="inlineStr">
        <is>
          <t>Net Income</t>
        </is>
      </c>
      <c r="B22" s="6" t="n">
        <v>-66</v>
      </c>
      <c r="C22" s="6" t="n">
        <v>-20</v>
      </c>
      <c r="D22" s="6" t="n">
        <v>-93</v>
      </c>
      <c r="E22" s="6" t="n">
        <v>-7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7" customWidth="1" min="2" max="2"/>
    <col width="14" customWidth="1" min="3" max="3"/>
  </cols>
  <sheetData>
    <row r="1">
      <c r="A1" s="1" t="inlineStr">
        <is>
          <t>Stock-Based Compensation (Details)</t>
        </is>
      </c>
      <c r="B1" s="2" t="inlineStr">
        <is>
          <t>6 Months Ended</t>
        </is>
      </c>
    </row>
    <row r="2">
      <c r="B2" s="2" t="inlineStr">
        <is>
          <t>Jun. 30, 2022 plan $ / shares shares</t>
        </is>
      </c>
      <c r="C2" s="2" t="inlineStr">
        <is>
          <t>Sep. 24, 2021</t>
        </is>
      </c>
    </row>
    <row r="3">
      <c r="A3" s="3" t="inlineStr">
        <is>
          <t>Share-Based Payment Arrangement [Abstract]</t>
        </is>
      </c>
      <c r="B3" s="4" t="inlineStr">
        <is>
          <t xml:space="preserve"> </t>
        </is>
      </c>
      <c r="C3" s="4" t="inlineStr">
        <is>
          <t xml:space="preserve"> </t>
        </is>
      </c>
    </row>
    <row r="4">
      <c r="A4" s="4" t="inlineStr">
        <is>
          <t>Number of plans | plan</t>
        </is>
      </c>
      <c r="B4" s="5" t="n">
        <v>3</v>
      </c>
      <c r="C4" s="4" t="inlineStr">
        <is>
          <t xml:space="preserve"> </t>
        </is>
      </c>
    </row>
    <row r="5">
      <c r="A5" s="4" t="inlineStr">
        <is>
          <t>Stock dividend, percent</t>
        </is>
      </c>
      <c r="B5" s="4" t="inlineStr">
        <is>
          <t xml:space="preserve"> </t>
        </is>
      </c>
      <c r="C5" s="8" t="n">
        <v>0.03</v>
      </c>
    </row>
    <row r="6">
      <c r="A6" s="3" t="inlineStr">
        <is>
          <t>Shares</t>
        </is>
      </c>
      <c r="B6" s="4" t="inlineStr">
        <is>
          <t xml:space="preserve"> </t>
        </is>
      </c>
      <c r="C6" s="4" t="inlineStr">
        <is>
          <t xml:space="preserve"> </t>
        </is>
      </c>
    </row>
    <row r="7">
      <c r="A7" s="4" t="inlineStr">
        <is>
          <t>Outstanding, beginning of period (in shares) | shares</t>
        </is>
      </c>
      <c r="B7" s="5" t="n">
        <v>270758</v>
      </c>
      <c r="C7" s="4" t="inlineStr">
        <is>
          <t xml:space="preserve"> </t>
        </is>
      </c>
    </row>
    <row r="8">
      <c r="A8" s="4" t="inlineStr">
        <is>
          <t>Granted (in shares) | shares</t>
        </is>
      </c>
      <c r="B8" s="5" t="n">
        <v>57000</v>
      </c>
      <c r="C8" s="4" t="inlineStr">
        <is>
          <t xml:space="preserve"> </t>
        </is>
      </c>
    </row>
    <row r="9">
      <c r="A9" s="4" t="inlineStr">
        <is>
          <t>Exercised (in shares) | shares</t>
        </is>
      </c>
      <c r="B9" s="5" t="n">
        <v>-15878</v>
      </c>
      <c r="C9" s="4" t="inlineStr">
        <is>
          <t xml:space="preserve"> </t>
        </is>
      </c>
    </row>
    <row r="10">
      <c r="A10" s="4" t="inlineStr">
        <is>
          <t>Forfeited (in shares) | shares</t>
        </is>
      </c>
      <c r="B10" s="5" t="n">
        <v>-5413</v>
      </c>
      <c r="C10" s="4" t="inlineStr">
        <is>
          <t xml:space="preserve"> </t>
        </is>
      </c>
    </row>
    <row r="11">
      <c r="A11" s="4" t="inlineStr">
        <is>
          <t>Outstanding, end of period (in shares) | shares</t>
        </is>
      </c>
      <c r="B11" s="5" t="n">
        <v>306467</v>
      </c>
      <c r="C11" s="4" t="inlineStr">
        <is>
          <t xml:space="preserve"> </t>
        </is>
      </c>
    </row>
    <row r="12">
      <c r="A12" s="4" t="inlineStr">
        <is>
          <t>Vested at period end (in shares) | shares</t>
        </is>
      </c>
      <c r="B12" s="5" t="n">
        <v>174442</v>
      </c>
      <c r="C12" s="4" t="inlineStr">
        <is>
          <t xml:space="preserve"> </t>
        </is>
      </c>
    </row>
    <row r="13">
      <c r="A13" s="4" t="inlineStr">
        <is>
          <t>Expected to vest (in shares) | shares</t>
        </is>
      </c>
      <c r="B13" s="5" t="n">
        <v>132025</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beginning of period (in dollars per share)</t>
        </is>
      </c>
      <c r="B15" s="7" t="n">
        <v>28.45</v>
      </c>
      <c r="C15" s="4" t="inlineStr">
        <is>
          <t xml:space="preserve"> </t>
        </is>
      </c>
    </row>
    <row r="16">
      <c r="A16" s="4" t="inlineStr">
        <is>
          <t>Granted (in dollars per share)</t>
        </is>
      </c>
      <c r="B16" s="10" t="n">
        <v>35.83</v>
      </c>
      <c r="C16" s="4" t="inlineStr">
        <is>
          <t xml:space="preserve"> </t>
        </is>
      </c>
    </row>
    <row r="17">
      <c r="A17" s="4" t="inlineStr">
        <is>
          <t>Exercised (in dollars per share)</t>
        </is>
      </c>
      <c r="B17" s="10" t="n">
        <v>20.48</v>
      </c>
      <c r="C17" s="4" t="inlineStr">
        <is>
          <t xml:space="preserve"> </t>
        </is>
      </c>
    </row>
    <row r="18">
      <c r="A18" s="4" t="inlineStr">
        <is>
          <t>Forfeited (in dollars per share)</t>
        </is>
      </c>
      <c r="B18" s="10" t="n">
        <v>29.72</v>
      </c>
      <c r="C18" s="4" t="inlineStr">
        <is>
          <t xml:space="preserve"> </t>
        </is>
      </c>
    </row>
    <row r="19">
      <c r="A19" s="4" t="inlineStr">
        <is>
          <t>Outstanding, end of period (in dollars per share)</t>
        </is>
      </c>
      <c r="B19" s="10" t="n">
        <v>30.12</v>
      </c>
      <c r="C19" s="4" t="inlineStr">
        <is>
          <t xml:space="preserve"> </t>
        </is>
      </c>
    </row>
    <row r="20">
      <c r="A20" s="4" t="inlineStr">
        <is>
          <t>Vested at period end (in dollars per share)</t>
        </is>
      </c>
      <c r="B20" s="10" t="n">
        <v>28.4</v>
      </c>
      <c r="C20" s="4" t="inlineStr">
        <is>
          <t xml:space="preserve"> </t>
        </is>
      </c>
    </row>
    <row r="21">
      <c r="A21" s="4" t="inlineStr">
        <is>
          <t>Expected to vest (in dollars per share)</t>
        </is>
      </c>
      <c r="B21" s="10" t="n">
        <v>32.61</v>
      </c>
      <c r="C21" s="4" t="inlineStr">
        <is>
          <t xml:space="preserve"> </t>
        </is>
      </c>
    </row>
    <row r="22">
      <c r="A22" s="4" t="inlineStr">
        <is>
          <t>Fair Value of Options Granted (in dollars per share)</t>
        </is>
      </c>
      <c r="B22" s="7" t="n">
        <v>7.65</v>
      </c>
      <c r="C22" s="4" t="inlineStr">
        <is>
          <t xml:space="preserve"> </t>
        </is>
      </c>
    </row>
    <row r="23">
      <c r="A23" s="4" t="inlineStr">
        <is>
          <t>Dividend Yield</t>
        </is>
      </c>
      <c r="B23" s="11" t="n">
        <v>0.029</v>
      </c>
      <c r="C23" s="4" t="inlineStr">
        <is>
          <t xml:space="preserve"> </t>
        </is>
      </c>
    </row>
    <row r="24">
      <c r="A24" s="4" t="inlineStr">
        <is>
          <t>Expected Volatility</t>
        </is>
      </c>
      <c r="B24" s="11" t="n">
        <v>0.2715</v>
      </c>
      <c r="C24" s="4" t="inlineStr">
        <is>
          <t xml:space="preserve"> </t>
        </is>
      </c>
    </row>
    <row r="25">
      <c r="A25" s="4" t="inlineStr">
        <is>
          <t>Risk Free Interest Rate</t>
        </is>
      </c>
      <c r="B25" s="11" t="n">
        <v>0.0169</v>
      </c>
      <c r="C25" s="4" t="inlineStr">
        <is>
          <t xml:space="preserve"> </t>
        </is>
      </c>
    </row>
    <row r="26">
      <c r="A26" s="4" t="inlineStr">
        <is>
          <t>Expected Lives (in years)</t>
        </is>
      </c>
      <c r="B26" s="4" t="inlineStr">
        <is>
          <t>8 years 6 months 21 days</t>
        </is>
      </c>
      <c r="C26" s="4" t="inlineStr">
        <is>
          <t xml:space="preserve"> </t>
        </is>
      </c>
    </row>
    <row r="27">
      <c r="A27" s="4" t="inlineStr">
        <is>
          <t>Employee Stock Optio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ward expiration period (in years)</t>
        </is>
      </c>
      <c r="B29" s="4" t="inlineStr">
        <is>
          <t>10 years</t>
        </is>
      </c>
      <c r="C29" s="4" t="inlineStr">
        <is>
          <t xml:space="preserve"> </t>
        </is>
      </c>
    </row>
    <row r="30">
      <c r="A30" s="4" t="inlineStr">
        <is>
          <t>Award vesting period (in years)</t>
        </is>
      </c>
      <c r="B30" s="4" t="inlineStr">
        <is>
          <t>4 years</t>
        </is>
      </c>
      <c r="C30" s="4" t="inlineStr">
        <is>
          <t xml:space="preserve"> </t>
        </is>
      </c>
    </row>
    <row r="31">
      <c r="A31" s="4" t="inlineStr">
        <is>
          <t>Restricted Stock</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Award vesting period (in years)</t>
        </is>
      </c>
      <c r="B33" s="4" t="inlineStr">
        <is>
          <t>3 years</t>
        </is>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Sep. 24, 2021</t>
        </is>
      </c>
    </row>
    <row r="2">
      <c r="A2" s="3" t="inlineStr">
        <is>
          <t>Income Statement [Abstract]</t>
        </is>
      </c>
      <c r="B2" s="4" t="inlineStr">
        <is>
          <t xml:space="preserve"> </t>
        </is>
      </c>
    </row>
    <row r="3">
      <c r="A3" s="4" t="inlineStr">
        <is>
          <t>Stock dividend, percent</t>
        </is>
      </c>
      <c r="B3" s="8" t="n">
        <v>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mployee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mount expensed</t>
        </is>
      </c>
      <c r="B5" s="6" t="n">
        <v>79</v>
      </c>
      <c r="C5" s="6" t="n">
        <v>69</v>
      </c>
      <c r="D5" s="6" t="n">
        <v>154</v>
      </c>
      <c r="E5" s="6" t="n">
        <v>141</v>
      </c>
    </row>
    <row r="6">
      <c r="A6" s="4" t="inlineStr">
        <is>
          <t>Discount from market price, percent</t>
        </is>
      </c>
      <c r="B6" s="4" t="inlineStr">
        <is>
          <t xml:space="preserve"> </t>
        </is>
      </c>
      <c r="C6" s="4" t="inlineStr">
        <is>
          <t xml:space="preserve"> </t>
        </is>
      </c>
      <c r="D6" s="8" t="n">
        <v>0.05</v>
      </c>
      <c r="E6" s="4" t="inlineStr">
        <is>
          <t xml:space="preserve"> </t>
        </is>
      </c>
    </row>
    <row r="7">
      <c r="A7" s="4" t="inlineStr">
        <is>
          <t>Restricted Stock Units (RSU)</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mount expensed</t>
        </is>
      </c>
      <c r="B9" s="6" t="n">
        <v>35</v>
      </c>
      <c r="C9" s="6" t="n">
        <v>34</v>
      </c>
      <c r="D9" s="6" t="n">
        <v>70</v>
      </c>
      <c r="E9" s="6" t="n">
        <v>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RSU) - $ / shares</t>
        </is>
      </c>
      <c r="B1" s="2" t="inlineStr">
        <is>
          <t>6 Months Ended</t>
        </is>
      </c>
    </row>
    <row r="2">
      <c r="B2" s="2" t="inlineStr">
        <is>
          <t>Jun. 30, 2022</t>
        </is>
      </c>
      <c r="C2" s="2" t="inlineStr">
        <is>
          <t>Jun. 30, 2021</t>
        </is>
      </c>
    </row>
    <row r="3">
      <c r="A3" s="3" t="inlineStr">
        <is>
          <t>Restricted Stock Units</t>
        </is>
      </c>
      <c r="B3" s="4" t="inlineStr">
        <is>
          <t xml:space="preserve"> </t>
        </is>
      </c>
      <c r="C3" s="4" t="inlineStr">
        <is>
          <t xml:space="preserve"> </t>
        </is>
      </c>
    </row>
    <row r="4">
      <c r="A4" s="4" t="inlineStr">
        <is>
          <t>Balance at Beginning of Period (in shares)</t>
        </is>
      </c>
      <c r="B4" s="5" t="n">
        <v>13203</v>
      </c>
      <c r="C4" s="5" t="n">
        <v>12012</v>
      </c>
    </row>
    <row r="5">
      <c r="A5" s="4" t="inlineStr">
        <is>
          <t>Granted (in shares)</t>
        </is>
      </c>
      <c r="B5" s="5" t="n">
        <v>4186</v>
      </c>
      <c r="C5" s="5" t="n">
        <v>4880</v>
      </c>
    </row>
    <row r="6">
      <c r="A6" s="4" t="inlineStr">
        <is>
          <t>Vested (in shares)</t>
        </is>
      </c>
      <c r="B6" s="5" t="n">
        <v>-4263</v>
      </c>
      <c r="C6" s="5" t="n">
        <v>-3689</v>
      </c>
    </row>
    <row r="7">
      <c r="A7" s="4" t="inlineStr">
        <is>
          <t>Balance at End of Period (in shares)</t>
        </is>
      </c>
      <c r="B7" s="5" t="n">
        <v>13126</v>
      </c>
      <c r="C7" s="5" t="n">
        <v>13203</v>
      </c>
    </row>
    <row r="8">
      <c r="A8" s="3" t="inlineStr">
        <is>
          <t>Weighted Average Grant Date Fair Value</t>
        </is>
      </c>
      <c r="B8" s="4" t="inlineStr">
        <is>
          <t xml:space="preserve"> </t>
        </is>
      </c>
      <c r="C8" s="4" t="inlineStr">
        <is>
          <t xml:space="preserve"> </t>
        </is>
      </c>
    </row>
    <row r="9">
      <c r="A9" s="4" t="inlineStr">
        <is>
          <t>Outstanding at Beginning of period (in dollars per share)</t>
        </is>
      </c>
      <c r="B9" s="7" t="n">
        <v>30.15</v>
      </c>
      <c r="C9" s="7" t="n">
        <v>30.7</v>
      </c>
    </row>
    <row r="10">
      <c r="A10" s="4" t="inlineStr">
        <is>
          <t>Granted (in dollars per share)</t>
        </is>
      </c>
      <c r="B10" s="10" t="n">
        <v>35.83</v>
      </c>
      <c r="C10" s="10" t="n">
        <v>28.54</v>
      </c>
    </row>
    <row r="11">
      <c r="A11" s="4" t="inlineStr">
        <is>
          <t>Vested (in dollars per share)</t>
        </is>
      </c>
      <c r="B11" s="10" t="n">
        <v>29.02</v>
      </c>
      <c r="C11" s="10" t="n">
        <v>29.82</v>
      </c>
    </row>
    <row r="12">
      <c r="A12" s="4" t="inlineStr">
        <is>
          <t>Outstanding at End of period (in dollars per share)</t>
        </is>
      </c>
      <c r="B12" s="7" t="n">
        <v>32.32</v>
      </c>
      <c r="C12" s="7" t="n">
        <v>3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14" customWidth="1" min="6" max="6"/>
  </cols>
  <sheetData>
    <row r="1">
      <c r="A1" s="1" t="inlineStr">
        <is>
          <t>Retirement Benefit Plans (Detail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t>
        </is>
      </c>
    </row>
    <row r="3">
      <c r="A3" s="3" t="inlineStr">
        <is>
          <t>Net Periodic Benefi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redit under cash balance plan</t>
        </is>
      </c>
      <c r="B4" s="4" t="inlineStr">
        <is>
          <t xml:space="preserve"> </t>
        </is>
      </c>
      <c r="C4" s="4" t="inlineStr">
        <is>
          <t xml:space="preserve"> </t>
        </is>
      </c>
      <c r="D4" s="10" t="n">
        <v>0.03</v>
      </c>
      <c r="E4" s="4" t="inlineStr">
        <is>
          <t xml:space="preserve"> </t>
        </is>
      </c>
      <c r="F4" s="4" t="inlineStr">
        <is>
          <t xml:space="preserve"> </t>
        </is>
      </c>
    </row>
    <row r="5">
      <c r="A5" s="4" t="inlineStr">
        <is>
          <t>Employer matching contribution, percentage</t>
        </is>
      </c>
      <c r="B5" s="4" t="inlineStr">
        <is>
          <t xml:space="preserve"> </t>
        </is>
      </c>
      <c r="C5" s="4" t="inlineStr">
        <is>
          <t xml:space="preserve"> </t>
        </is>
      </c>
      <c r="D5" s="8" t="n">
        <v>0.05</v>
      </c>
      <c r="E5" s="4" t="inlineStr">
        <is>
          <t xml:space="preserve"> </t>
        </is>
      </c>
      <c r="F5" s="4" t="inlineStr">
        <is>
          <t xml:space="preserve"> </t>
        </is>
      </c>
    </row>
    <row r="6">
      <c r="A6" s="4" t="inlineStr">
        <is>
          <t>Employees' Pens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Periodic Benefi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umptions used calculating benefit obligation, interest rate to annuitize cash balance account</t>
        </is>
      </c>
      <c r="B8" s="4" t="inlineStr">
        <is>
          <t xml:space="preserve"> </t>
        </is>
      </c>
      <c r="C8" s="4" t="inlineStr">
        <is>
          <t xml:space="preserve"> </t>
        </is>
      </c>
      <c r="D8" s="4" t="inlineStr">
        <is>
          <t xml:space="preserve"> </t>
        </is>
      </c>
      <c r="E8" s="4" t="inlineStr">
        <is>
          <t xml:space="preserve"> </t>
        </is>
      </c>
      <c r="F8" s="11" t="n">
        <v>0.0102</v>
      </c>
    </row>
    <row r="9">
      <c r="A9" s="4" t="inlineStr">
        <is>
          <t>Defined benefit plan, increase in benefit payable, percent</t>
        </is>
      </c>
      <c r="B9" s="8" t="n">
        <v>0.03</v>
      </c>
      <c r="C9" s="4" t="inlineStr">
        <is>
          <t xml:space="preserve"> </t>
        </is>
      </c>
      <c r="D9" s="8" t="n">
        <v>0.03</v>
      </c>
      <c r="E9" s="4" t="inlineStr">
        <is>
          <t xml:space="preserve"> </t>
        </is>
      </c>
      <c r="F9" s="4" t="inlineStr">
        <is>
          <t xml:space="preserve"> </t>
        </is>
      </c>
    </row>
    <row r="10">
      <c r="A10" s="4" t="inlineStr">
        <is>
          <t>Defined benefit plan, benefit obligation, increase (decrease) for plan amendment</t>
        </is>
      </c>
      <c r="B10" s="4" t="inlineStr">
        <is>
          <t xml:space="preserve"> </t>
        </is>
      </c>
      <c r="C10" s="4" t="inlineStr">
        <is>
          <t xml:space="preserve"> </t>
        </is>
      </c>
      <c r="D10" s="6" t="n">
        <v>351638</v>
      </c>
      <c r="E10" s="4" t="inlineStr">
        <is>
          <t xml:space="preserve"> </t>
        </is>
      </c>
      <c r="F10" s="4" t="inlineStr">
        <is>
          <t xml:space="preserve"> </t>
        </is>
      </c>
    </row>
    <row r="11">
      <c r="A11" s="4" t="inlineStr">
        <is>
          <t>Defined benefit plan, amortization of service cost</t>
        </is>
      </c>
      <c r="B11" s="4" t="inlineStr">
        <is>
          <t xml:space="preserve"> </t>
        </is>
      </c>
      <c r="C11" s="4" t="inlineStr">
        <is>
          <t xml:space="preserve"> </t>
        </is>
      </c>
      <c r="D11" s="4" t="inlineStr">
        <is>
          <t>9 years 8 months 12 days</t>
        </is>
      </c>
      <c r="E11" s="4" t="inlineStr">
        <is>
          <t xml:space="preserve"> </t>
        </is>
      </c>
      <c r="F11" s="4" t="inlineStr">
        <is>
          <t xml:space="preserve"> </t>
        </is>
      </c>
    </row>
    <row r="12">
      <c r="A12" s="4" t="inlineStr">
        <is>
          <t>Service Cost</t>
        </is>
      </c>
      <c r="B12" s="6" t="n">
        <v>451000</v>
      </c>
      <c r="C12" s="6" t="n">
        <v>507000</v>
      </c>
      <c r="D12" s="6" t="n">
        <v>939000</v>
      </c>
      <c r="E12" s="6" t="n">
        <v>967000</v>
      </c>
      <c r="F12" s="4" t="inlineStr">
        <is>
          <t xml:space="preserve"> </t>
        </is>
      </c>
    </row>
    <row r="13">
      <c r="A13" s="4" t="inlineStr">
        <is>
          <t>Interest Cost</t>
        </is>
      </c>
      <c r="B13" s="5" t="n">
        <v>352000</v>
      </c>
      <c r="C13" s="5" t="n">
        <v>343000</v>
      </c>
      <c r="D13" s="5" t="n">
        <v>719000</v>
      </c>
      <c r="E13" s="5" t="n">
        <v>683000</v>
      </c>
      <c r="F13" s="4" t="inlineStr">
        <is>
          <t xml:space="preserve"> </t>
        </is>
      </c>
    </row>
    <row r="14">
      <c r="A14" s="4" t="inlineStr">
        <is>
          <t>Expected Return on Plan Assets</t>
        </is>
      </c>
      <c r="B14" s="5" t="n">
        <v>-1058000</v>
      </c>
      <c r="C14" s="5" t="n">
        <v>-940000</v>
      </c>
      <c r="D14" s="5" t="n">
        <v>-2157000</v>
      </c>
      <c r="E14" s="5" t="n">
        <v>-1890000</v>
      </c>
      <c r="F14" s="4" t="inlineStr">
        <is>
          <t xml:space="preserve"> </t>
        </is>
      </c>
    </row>
    <row r="15">
      <c r="A15" s="4" t="inlineStr">
        <is>
          <t>Amortization of Prior Service (Credit) Cost</t>
        </is>
      </c>
      <c r="B15" s="5" t="n">
        <v>20000</v>
      </c>
      <c r="C15" s="5" t="n">
        <v>19000</v>
      </c>
      <c r="D15" s="5" t="n">
        <v>39000</v>
      </c>
      <c r="E15" s="5" t="n">
        <v>39000</v>
      </c>
      <c r="F15" s="4" t="inlineStr">
        <is>
          <t xml:space="preserve"> </t>
        </is>
      </c>
    </row>
    <row r="16">
      <c r="A16" s="4" t="inlineStr">
        <is>
          <t>Amortization of Net Loss (Gain)</t>
        </is>
      </c>
      <c r="B16" s="5" t="n">
        <v>0</v>
      </c>
      <c r="C16" s="5" t="n">
        <v>0</v>
      </c>
      <c r="D16" s="5" t="n">
        <v>0</v>
      </c>
      <c r="E16" s="5" t="n">
        <v>0</v>
      </c>
      <c r="F16" s="4" t="inlineStr">
        <is>
          <t xml:space="preserve"> </t>
        </is>
      </c>
    </row>
    <row r="17">
      <c r="A17" s="4" t="inlineStr">
        <is>
          <t>Net Periodic (Benefit) Cost</t>
        </is>
      </c>
      <c r="B17" s="5" t="n">
        <v>-235000</v>
      </c>
      <c r="C17" s="5" t="n">
        <v>-71000</v>
      </c>
      <c r="D17" s="5" t="n">
        <v>-460000</v>
      </c>
      <c r="E17" s="5" t="n">
        <v>-201000</v>
      </c>
      <c r="F17" s="4" t="inlineStr">
        <is>
          <t xml:space="preserve"> </t>
        </is>
      </c>
    </row>
    <row r="18">
      <c r="A18" s="4" t="inlineStr">
        <is>
          <t>Plan Contributions During the Period</t>
        </is>
      </c>
      <c r="B18" s="5" t="n">
        <v>0</v>
      </c>
      <c r="C18" s="5" t="n">
        <v>0</v>
      </c>
      <c r="D18" s="5" t="n">
        <v>0</v>
      </c>
      <c r="E18" s="5" t="n">
        <v>0</v>
      </c>
      <c r="F18" s="4" t="inlineStr">
        <is>
          <t xml:space="preserve"> </t>
        </is>
      </c>
    </row>
    <row r="19">
      <c r="A19" s="4" t="inlineStr">
        <is>
          <t>Estimated Future Contributions in the Current Fiscal Year</t>
        </is>
      </c>
      <c r="B19" s="5" t="n">
        <v>0</v>
      </c>
      <c r="C19" s="4" t="inlineStr">
        <is>
          <t xml:space="preserve"> </t>
        </is>
      </c>
      <c r="D19" s="6" t="n">
        <v>0</v>
      </c>
      <c r="E19" s="4" t="inlineStr">
        <is>
          <t xml:space="preserve"> </t>
        </is>
      </c>
      <c r="F19" s="4" t="inlineStr">
        <is>
          <t xml:space="preserve"> </t>
        </is>
      </c>
    </row>
    <row r="20">
      <c r="A20" s="4" t="inlineStr">
        <is>
          <t>Select Executive Retirement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Periodic Benefit Co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umptions used calculating benefit obligation, interest rate to annuitize cash balance account</t>
        </is>
      </c>
      <c r="B22" s="4" t="inlineStr">
        <is>
          <t xml:space="preserve"> </t>
        </is>
      </c>
      <c r="C22" s="4" t="inlineStr">
        <is>
          <t xml:space="preserve"> </t>
        </is>
      </c>
      <c r="D22" s="4" t="inlineStr">
        <is>
          <t xml:space="preserve"> </t>
        </is>
      </c>
      <c r="E22" s="4" t="inlineStr">
        <is>
          <t xml:space="preserve"> </t>
        </is>
      </c>
      <c r="F22" s="11" t="n">
        <v>0.0272</v>
      </c>
    </row>
    <row r="23">
      <c r="A23" s="4" t="inlineStr">
        <is>
          <t>Defined benefit plan, amortization of service cost</t>
        </is>
      </c>
      <c r="B23" s="4" t="inlineStr">
        <is>
          <t xml:space="preserve"> </t>
        </is>
      </c>
      <c r="C23" s="4" t="inlineStr">
        <is>
          <t xml:space="preserve"> </t>
        </is>
      </c>
      <c r="D23" s="4" t="inlineStr">
        <is>
          <t>12 years 6 months</t>
        </is>
      </c>
      <c r="E23" s="4" t="inlineStr">
        <is>
          <t xml:space="preserve"> </t>
        </is>
      </c>
      <c r="F23" s="4" t="inlineStr">
        <is>
          <t xml:space="preserve"> </t>
        </is>
      </c>
    </row>
    <row r="24">
      <c r="A24" s="4" t="inlineStr">
        <is>
          <t>Defined benefit plan, benefit obligation, period increase (decrease)</t>
        </is>
      </c>
      <c r="B24" s="4" t="inlineStr">
        <is>
          <t xml:space="preserve"> </t>
        </is>
      </c>
      <c r="C24" s="4" t="inlineStr">
        <is>
          <t xml:space="preserve"> </t>
        </is>
      </c>
      <c r="D24" s="6" t="n">
        <v>122797</v>
      </c>
      <c r="E24" s="4" t="inlineStr">
        <is>
          <t xml:space="preserve"> </t>
        </is>
      </c>
      <c r="F24" s="4" t="inlineStr">
        <is>
          <t xml:space="preserve"> </t>
        </is>
      </c>
    </row>
    <row r="25">
      <c r="A25" s="4" t="inlineStr">
        <is>
          <t>Service Cost</t>
        </is>
      </c>
      <c r="B25" s="5" t="n">
        <v>271000</v>
      </c>
      <c r="C25" s="5" t="n">
        <v>173000</v>
      </c>
      <c r="D25" s="5" t="n">
        <v>418000</v>
      </c>
      <c r="E25" s="5" t="n">
        <v>291000</v>
      </c>
      <c r="F25" s="4" t="inlineStr">
        <is>
          <t xml:space="preserve"> </t>
        </is>
      </c>
    </row>
    <row r="26">
      <c r="A26" s="4" t="inlineStr">
        <is>
          <t>Interest Cost</t>
        </is>
      </c>
      <c r="B26" s="5" t="n">
        <v>61000</v>
      </c>
      <c r="C26" s="5" t="n">
        <v>50000</v>
      </c>
      <c r="D26" s="5" t="n">
        <v>112000</v>
      </c>
      <c r="E26" s="5" t="n">
        <v>95000</v>
      </c>
      <c r="F26" s="4" t="inlineStr">
        <is>
          <t xml:space="preserve"> </t>
        </is>
      </c>
    </row>
    <row r="27">
      <c r="A27" s="4" t="inlineStr">
        <is>
          <t>Expected Return on Plan Assets</t>
        </is>
      </c>
      <c r="B27" s="5" t="n">
        <v>0</v>
      </c>
      <c r="C27" s="5" t="n">
        <v>0</v>
      </c>
      <c r="D27" s="5" t="n">
        <v>0</v>
      </c>
      <c r="E27" s="5" t="n">
        <v>0</v>
      </c>
      <c r="F27" s="4" t="inlineStr">
        <is>
          <t xml:space="preserve"> </t>
        </is>
      </c>
    </row>
    <row r="28">
      <c r="A28" s="4" t="inlineStr">
        <is>
          <t>Amortization of Prior Service (Credit) Cost</t>
        </is>
      </c>
      <c r="B28" s="5" t="n">
        <v>11000</v>
      </c>
      <c r="C28" s="5" t="n">
        <v>12000</v>
      </c>
      <c r="D28" s="5" t="n">
        <v>22000</v>
      </c>
      <c r="E28" s="5" t="n">
        <v>24000</v>
      </c>
      <c r="F28" s="4" t="inlineStr">
        <is>
          <t xml:space="preserve"> </t>
        </is>
      </c>
    </row>
    <row r="29">
      <c r="A29" s="4" t="inlineStr">
        <is>
          <t>Amortization of Net Loss (Gain)</t>
        </is>
      </c>
      <c r="B29" s="5" t="n">
        <v>67000</v>
      </c>
      <c r="C29" s="5" t="n">
        <v>52000</v>
      </c>
      <c r="D29" s="5" t="n">
        <v>106000</v>
      </c>
      <c r="E29" s="5" t="n">
        <v>90000</v>
      </c>
      <c r="F29" s="4" t="inlineStr">
        <is>
          <t xml:space="preserve"> </t>
        </is>
      </c>
    </row>
    <row r="30">
      <c r="A30" s="4" t="inlineStr">
        <is>
          <t>Net Periodic (Benefit) Cost</t>
        </is>
      </c>
      <c r="B30" s="5" t="n">
        <v>410000</v>
      </c>
      <c r="C30" s="5" t="n">
        <v>287000</v>
      </c>
      <c r="D30" s="5" t="n">
        <v>658000</v>
      </c>
      <c r="E30" s="5" t="n">
        <v>500000</v>
      </c>
      <c r="F30" s="4" t="inlineStr">
        <is>
          <t xml:space="preserve"> </t>
        </is>
      </c>
    </row>
    <row r="31">
      <c r="A31" s="4" t="inlineStr">
        <is>
          <t>Plan Contributions During the Period</t>
        </is>
      </c>
      <c r="B31" s="5" t="n">
        <v>115000</v>
      </c>
      <c r="C31" s="5" t="n">
        <v>118000</v>
      </c>
      <c r="D31" s="5" t="n">
        <v>231000</v>
      </c>
      <c r="E31" s="5" t="n">
        <v>236000</v>
      </c>
      <c r="F31" s="4" t="inlineStr">
        <is>
          <t xml:space="preserve"> </t>
        </is>
      </c>
    </row>
    <row r="32">
      <c r="A32" s="4" t="inlineStr">
        <is>
          <t>Estimated Future Contributions in the Current Fiscal Year</t>
        </is>
      </c>
      <c r="B32" s="5" t="n">
        <v>230000</v>
      </c>
      <c r="C32" s="4" t="inlineStr">
        <is>
          <t xml:space="preserve"> </t>
        </is>
      </c>
      <c r="D32" s="5" t="n">
        <v>230000</v>
      </c>
      <c r="E32" s="4" t="inlineStr">
        <is>
          <t xml:space="preserve"> </t>
        </is>
      </c>
      <c r="F32" s="4" t="inlineStr">
        <is>
          <t xml:space="preserve"> </t>
        </is>
      </c>
    </row>
    <row r="33">
      <c r="A33" s="4" t="inlineStr">
        <is>
          <t>Post-Retirement Benefit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Periodic Benefit Co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umptions used calculating benefit obligation, interest rate to annuitize cash balance account</t>
        </is>
      </c>
      <c r="B35" s="4" t="inlineStr">
        <is>
          <t xml:space="preserve"> </t>
        </is>
      </c>
      <c r="C35" s="4" t="inlineStr">
        <is>
          <t xml:space="preserve"> </t>
        </is>
      </c>
      <c r="D35" s="4" t="inlineStr">
        <is>
          <t xml:space="preserve"> </t>
        </is>
      </c>
      <c r="E35" s="4" t="inlineStr">
        <is>
          <t xml:space="preserve"> </t>
        </is>
      </c>
      <c r="F35" s="11" t="n">
        <v>0.0308</v>
      </c>
    </row>
    <row r="36">
      <c r="A36" s="4" t="inlineStr">
        <is>
          <t>Service Cost</t>
        </is>
      </c>
      <c r="B36" s="5" t="n">
        <v>18000</v>
      </c>
      <c r="C36" s="5" t="n">
        <v>24000</v>
      </c>
      <c r="D36" s="5" t="n">
        <v>45000</v>
      </c>
      <c r="E36" s="5" t="n">
        <v>55000</v>
      </c>
      <c r="F36" s="4" t="inlineStr">
        <is>
          <t xml:space="preserve"> </t>
        </is>
      </c>
    </row>
    <row r="37">
      <c r="A37" s="4" t="inlineStr">
        <is>
          <t>Interest Cost</t>
        </is>
      </c>
      <c r="B37" s="5" t="n">
        <v>60000</v>
      </c>
      <c r="C37" s="5" t="n">
        <v>57000</v>
      </c>
      <c r="D37" s="5" t="n">
        <v>124000</v>
      </c>
      <c r="E37" s="5" t="n">
        <v>124000</v>
      </c>
      <c r="F37" s="4" t="inlineStr">
        <is>
          <t xml:space="preserve"> </t>
        </is>
      </c>
    </row>
    <row r="38">
      <c r="A38" s="4" t="inlineStr">
        <is>
          <t>Expected Return on Plan Assets</t>
        </is>
      </c>
      <c r="B38" s="5" t="n">
        <v>0</v>
      </c>
      <c r="C38" s="5" t="n">
        <v>0</v>
      </c>
      <c r="D38" s="5" t="n">
        <v>0</v>
      </c>
      <c r="E38" s="5" t="n">
        <v>0</v>
      </c>
      <c r="F38" s="4" t="inlineStr">
        <is>
          <t xml:space="preserve"> </t>
        </is>
      </c>
    </row>
    <row r="39">
      <c r="A39" s="4" t="inlineStr">
        <is>
          <t>Amortization of Prior Service (Credit) Cost</t>
        </is>
      </c>
      <c r="B39" s="5" t="n">
        <v>26000</v>
      </c>
      <c r="C39" s="5" t="n">
        <v>26000</v>
      </c>
      <c r="D39" s="5" t="n">
        <v>53000</v>
      </c>
      <c r="E39" s="5" t="n">
        <v>53000</v>
      </c>
      <c r="F39" s="4" t="inlineStr">
        <is>
          <t xml:space="preserve"> </t>
        </is>
      </c>
    </row>
    <row r="40">
      <c r="A40" s="4" t="inlineStr">
        <is>
          <t>Amortization of Net Loss (Gain)</t>
        </is>
      </c>
      <c r="B40" s="5" t="n">
        <v>-46000</v>
      </c>
      <c r="C40" s="5" t="n">
        <v>-52000</v>
      </c>
      <c r="D40" s="5" t="n">
        <v>-78000</v>
      </c>
      <c r="E40" s="5" t="n">
        <v>-44000</v>
      </c>
      <c r="F40" s="4" t="inlineStr">
        <is>
          <t xml:space="preserve"> </t>
        </is>
      </c>
    </row>
    <row r="41">
      <c r="A41" s="4" t="inlineStr">
        <is>
          <t>Net Periodic (Benefit) Cost</t>
        </is>
      </c>
      <c r="B41" s="5" t="n">
        <v>58000</v>
      </c>
      <c r="C41" s="5" t="n">
        <v>55000</v>
      </c>
      <c r="D41" s="5" t="n">
        <v>144000</v>
      </c>
      <c r="E41" s="5" t="n">
        <v>188000</v>
      </c>
      <c r="F41" s="4" t="inlineStr">
        <is>
          <t xml:space="preserve"> </t>
        </is>
      </c>
    </row>
    <row r="42">
      <c r="A42" s="4" t="inlineStr">
        <is>
          <t>Plan Contributions During the Period</t>
        </is>
      </c>
      <c r="B42" s="5" t="n">
        <v>33000</v>
      </c>
      <c r="C42" s="6" t="n">
        <v>27000</v>
      </c>
      <c r="D42" s="5" t="n">
        <v>88000</v>
      </c>
      <c r="E42" s="6" t="n">
        <v>55000</v>
      </c>
      <c r="F42" s="4" t="inlineStr">
        <is>
          <t xml:space="preserve"> </t>
        </is>
      </c>
    </row>
    <row r="43">
      <c r="A43" s="4" t="inlineStr">
        <is>
          <t>Estimated Future Contributions in the Current Fiscal Year</t>
        </is>
      </c>
      <c r="B43" s="6" t="n">
        <v>66000</v>
      </c>
      <c r="C43" s="4" t="inlineStr">
        <is>
          <t xml:space="preserve"> </t>
        </is>
      </c>
      <c r="D43" s="6" t="n">
        <v>66000</v>
      </c>
      <c r="E43" s="4" t="inlineStr">
        <is>
          <t xml:space="preserve"> </t>
        </is>
      </c>
      <c r="F43" s="4" t="inlineStr">
        <is>
          <t xml:space="preserve"> </t>
        </is>
      </c>
    </row>
    <row r="44">
      <c r="A44" s="4" t="inlineStr">
        <is>
          <t>On or Subsequent to January 1, 200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Periodic Benefit Cos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credits, percent of eligible salaries</t>
        </is>
      </c>
      <c r="B46" s="4" t="inlineStr">
        <is>
          <t xml:space="preserve"> </t>
        </is>
      </c>
      <c r="C46" s="4" t="inlineStr">
        <is>
          <t xml:space="preserve"> </t>
        </is>
      </c>
      <c r="D46" s="8" t="n">
        <v>0.06</v>
      </c>
      <c r="E46" s="4" t="inlineStr">
        <is>
          <t xml:space="preserve"> </t>
        </is>
      </c>
      <c r="F46" s="4" t="inlineStr">
        <is>
          <t xml:space="preserve"> </t>
        </is>
      </c>
    </row>
    <row r="47">
      <c r="A47" s="4" t="inlineStr">
        <is>
          <t>Minimum | Prior to January 1, 200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Net Periodic Benefit Cos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rvice credits, percent of eligible salaries</t>
        </is>
      </c>
      <c r="B49" s="4" t="inlineStr">
        <is>
          <t xml:space="preserve"> </t>
        </is>
      </c>
      <c r="C49" s="4" t="inlineStr">
        <is>
          <t xml:space="preserve"> </t>
        </is>
      </c>
      <c r="D49" s="8" t="n">
        <v>0.06</v>
      </c>
      <c r="E49" s="4" t="inlineStr">
        <is>
          <t xml:space="preserve"> </t>
        </is>
      </c>
      <c r="F49" s="4" t="inlineStr">
        <is>
          <t xml:space="preserve"> </t>
        </is>
      </c>
    </row>
    <row r="50">
      <c r="A50" s="4" t="inlineStr">
        <is>
          <t>Maximum | Prior to January 1, 200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t Periodic Benefit Cos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rvice credits, percent of eligible salaries</t>
        </is>
      </c>
      <c r="B52" s="4" t="inlineStr">
        <is>
          <t xml:space="preserve"> </t>
        </is>
      </c>
      <c r="C52" s="4" t="inlineStr">
        <is>
          <t xml:space="preserve"> </t>
        </is>
      </c>
      <c r="D52" s="8" t="n">
        <v>0.12</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Earnings Per Common Share (Details)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Sep. 24,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dividend, percent</t>
        </is>
      </c>
      <c r="C4" s="4" t="inlineStr">
        <is>
          <t xml:space="preserve"> </t>
        </is>
      </c>
      <c r="D4" s="4" t="inlineStr">
        <is>
          <t xml:space="preserve"> </t>
        </is>
      </c>
      <c r="E4" s="4" t="inlineStr">
        <is>
          <t xml:space="preserve"> </t>
        </is>
      </c>
      <c r="F4" s="4" t="inlineStr">
        <is>
          <t xml:space="preserve"> </t>
        </is>
      </c>
      <c r="G4" s="8" t="n">
        <v>0.03</v>
      </c>
    </row>
    <row r="5">
      <c r="A5" s="4" t="inlineStr">
        <is>
          <t>Net Income</t>
        </is>
      </c>
      <c r="C5" s="6" t="n">
        <v>11974</v>
      </c>
      <c r="D5" s="6" t="n">
        <v>13279</v>
      </c>
      <c r="E5" s="6" t="n">
        <v>24549</v>
      </c>
      <c r="F5" s="6" t="n">
        <v>26559</v>
      </c>
      <c r="G5" s="4" t="inlineStr">
        <is>
          <t xml:space="preserve"> </t>
        </is>
      </c>
    </row>
    <row r="6">
      <c r="A6" s="4" t="inlineStr">
        <is>
          <t>Weighted Average Shares - Basic (in shares)</t>
        </is>
      </c>
      <c r="B6" s="4" t="inlineStr">
        <is>
          <t>[1]</t>
        </is>
      </c>
      <c r="C6" s="5" t="n">
        <v>16014</v>
      </c>
      <c r="D6" s="5" t="n">
        <v>16024</v>
      </c>
      <c r="E6" s="5" t="n">
        <v>16022</v>
      </c>
      <c r="F6" s="5" t="n">
        <v>16009</v>
      </c>
      <c r="G6" s="4" t="inlineStr">
        <is>
          <t xml:space="preserve"> </t>
        </is>
      </c>
    </row>
    <row r="7">
      <c r="A7" s="4" t="inlineStr">
        <is>
          <t>Earnings Per Share - Basic (in dollars per share)</t>
        </is>
      </c>
      <c r="C7" s="7" t="n">
        <v>0.75</v>
      </c>
      <c r="D7" s="7" t="n">
        <v>0.83</v>
      </c>
      <c r="E7" s="7" t="n">
        <v>1.53</v>
      </c>
      <c r="F7" s="7" t="n">
        <v>1.66</v>
      </c>
      <c r="G7" s="4" t="inlineStr">
        <is>
          <t xml:space="preserve"> </t>
        </is>
      </c>
    </row>
    <row r="8">
      <c r="A8" s="4" t="inlineStr">
        <is>
          <t>Dilutive Average Shares Attributable to Stock Options (in shares)</t>
        </is>
      </c>
      <c r="C8" s="5" t="n">
        <v>40</v>
      </c>
      <c r="D8" s="5" t="n">
        <v>61</v>
      </c>
      <c r="E8" s="5" t="n">
        <v>47</v>
      </c>
      <c r="F8" s="5" t="n">
        <v>47</v>
      </c>
      <c r="G8" s="4" t="inlineStr">
        <is>
          <t xml:space="preserve"> </t>
        </is>
      </c>
    </row>
    <row r="9">
      <c r="A9" s="4" t="inlineStr">
        <is>
          <t>Weighted Average Shares - Diluted (in shares)</t>
        </is>
      </c>
      <c r="B9" s="4" t="inlineStr">
        <is>
          <t>[1]</t>
        </is>
      </c>
      <c r="C9" s="5" t="n">
        <v>16054</v>
      </c>
      <c r="D9" s="5" t="n">
        <v>16085</v>
      </c>
      <c r="E9" s="5" t="n">
        <v>16069</v>
      </c>
      <c r="F9" s="5" t="n">
        <v>16056</v>
      </c>
      <c r="G9" s="4" t="inlineStr">
        <is>
          <t xml:space="preserve"> </t>
        </is>
      </c>
    </row>
    <row r="10">
      <c r="A10" s="4" t="inlineStr">
        <is>
          <t>Earnings Per Share - Diluted (in dollars per share)</t>
        </is>
      </c>
      <c r="C10" s="7" t="n">
        <v>0.75</v>
      </c>
      <c r="D10" s="7" t="n">
        <v>0.83</v>
      </c>
      <c r="E10" s="7" t="n">
        <v>1.53</v>
      </c>
      <c r="F10" s="7" t="n">
        <v>1.65</v>
      </c>
      <c r="G10" s="4" t="inlineStr">
        <is>
          <t xml:space="preserve"> </t>
        </is>
      </c>
    </row>
    <row r="11"/>
    <row r="12">
      <c r="A12" s="4" t="inlineStr">
        <is>
          <t>[1]2021 Share and Per Share Amounts have been restated for the September 24, 2021 3% stock dividend.</t>
        </is>
      </c>
    </row>
  </sheetData>
  <mergeCells count="5">
    <mergeCell ref="A1:B2"/>
    <mergeCell ref="C1:D1"/>
    <mergeCell ref="E1:F1"/>
    <mergeCell ref="A11:F11"/>
    <mergeCell ref="A12:F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 Recurring and Nonrecurring (Details) - USD ($) $ in Thousands</t>
        </is>
      </c>
      <c r="B1" s="2" t="inlineStr">
        <is>
          <t>Jun. 30, 2022</t>
        </is>
      </c>
      <c r="C1" s="2" t="inlineStr">
        <is>
          <t>Dec. 31, 2021</t>
        </is>
      </c>
      <c r="D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6" t="n">
        <v>2031</v>
      </c>
      <c r="C3" s="6" t="n">
        <v>1747</v>
      </c>
      <c r="D3" s="6" t="n">
        <v>1992</v>
      </c>
    </row>
    <row r="4">
      <c r="A4" s="4" t="inlineStr">
        <is>
          <t>Available-for-Sale at Fair Value</t>
        </is>
      </c>
      <c r="B4" s="5" t="n">
        <v>582741</v>
      </c>
      <c r="C4" s="5" t="n">
        <v>559316</v>
      </c>
      <c r="D4" s="5" t="n">
        <v>437868</v>
      </c>
    </row>
    <row r="5">
      <c r="A5" s="4" t="inlineStr">
        <is>
          <t>Fair Value, Measurements,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quity Securities</t>
        </is>
      </c>
      <c r="B7" s="5" t="n">
        <v>2031</v>
      </c>
      <c r="C7" s="5" t="n">
        <v>1747</v>
      </c>
      <c r="D7" s="5" t="n">
        <v>1992</v>
      </c>
    </row>
    <row r="8">
      <c r="A8" s="4" t="inlineStr">
        <is>
          <t>Total Securities Measured on a Recurring Basis</t>
        </is>
      </c>
      <c r="B8" s="5" t="n">
        <v>584772</v>
      </c>
      <c r="C8" s="5" t="n">
        <v>561063</v>
      </c>
      <c r="D8" s="5" t="n">
        <v>439860</v>
      </c>
    </row>
    <row r="9">
      <c r="A9" s="4" t="inlineStr">
        <is>
          <t>Derivatives, included in other assets</t>
        </is>
      </c>
      <c r="B9" s="5" t="n">
        <v>6971</v>
      </c>
      <c r="C9" s="5" t="n">
        <v>2083</v>
      </c>
      <c r="D9" s="5" t="n">
        <v>2600</v>
      </c>
    </row>
    <row r="10">
      <c r="A10" s="4" t="inlineStr">
        <is>
          <t>Total Measured on a Recurring Basis</t>
        </is>
      </c>
      <c r="B10" s="5" t="n">
        <v>591743</v>
      </c>
      <c r="C10" s="5" t="n">
        <v>563146</v>
      </c>
      <c r="D10" s="5" t="n">
        <v>442460</v>
      </c>
    </row>
    <row r="11">
      <c r="A11" s="4" t="inlineStr">
        <is>
          <t>Derivatives, included in other liabilities</t>
        </is>
      </c>
      <c r="B11" s="5" t="n">
        <v>6971</v>
      </c>
      <c r="C11" s="5" t="n">
        <v>2083</v>
      </c>
      <c r="D11" s="5" t="n">
        <v>2600</v>
      </c>
    </row>
    <row r="12">
      <c r="A12" s="4" t="inlineStr">
        <is>
          <t>Total Measured on a Recurring Basis</t>
        </is>
      </c>
      <c r="B12" s="5" t="n">
        <v>6971</v>
      </c>
      <c r="C12" s="5" t="n">
        <v>2083</v>
      </c>
      <c r="D12" s="5" t="n">
        <v>2600</v>
      </c>
    </row>
    <row r="13">
      <c r="A13" s="4" t="inlineStr">
        <is>
          <t>Available-for-Sale at Fair Value</t>
        </is>
      </c>
      <c r="B13" s="5" t="n">
        <v>582741</v>
      </c>
      <c r="C13" s="5" t="n">
        <v>559316</v>
      </c>
      <c r="D13" s="5" t="n">
        <v>437868</v>
      </c>
    </row>
    <row r="14">
      <c r="A14" s="4" t="inlineStr">
        <is>
          <t>Fair Value, Measurements, Recurring | Quoted Prices In Active Markets for Indentical Asset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0</v>
      </c>
      <c r="C16" s="5" t="n">
        <v>0</v>
      </c>
      <c r="D16" s="5" t="n">
        <v>0</v>
      </c>
    </row>
    <row r="17">
      <c r="A17" s="4" t="inlineStr">
        <is>
          <t>Total Securities Measured on a Recurring Basis</t>
        </is>
      </c>
      <c r="B17" s="5" t="n">
        <v>0</v>
      </c>
      <c r="C17" s="5" t="n">
        <v>0</v>
      </c>
      <c r="D17" s="5" t="n">
        <v>0</v>
      </c>
    </row>
    <row r="18">
      <c r="A18" s="4" t="inlineStr">
        <is>
          <t>Derivatives, included in other assets</t>
        </is>
      </c>
      <c r="B18" s="5" t="n">
        <v>0</v>
      </c>
      <c r="C18" s="5" t="n">
        <v>0</v>
      </c>
      <c r="D18" s="5" t="n">
        <v>0</v>
      </c>
    </row>
    <row r="19">
      <c r="A19" s="4" t="inlineStr">
        <is>
          <t>Total Measured on a Recurring Basis</t>
        </is>
      </c>
      <c r="B19" s="5" t="n">
        <v>0</v>
      </c>
      <c r="C19" s="5" t="n">
        <v>0</v>
      </c>
      <c r="D19" s="5" t="n">
        <v>0</v>
      </c>
    </row>
    <row r="20">
      <c r="A20" s="4" t="inlineStr">
        <is>
          <t>Derivatives, included in other liabilities</t>
        </is>
      </c>
      <c r="B20" s="5" t="n">
        <v>0</v>
      </c>
      <c r="C20" s="5" t="n">
        <v>0</v>
      </c>
      <c r="D20" s="5" t="n">
        <v>0</v>
      </c>
    </row>
    <row r="21">
      <c r="A21" s="4" t="inlineStr">
        <is>
          <t>Total Measured on a Recurring Basis</t>
        </is>
      </c>
      <c r="B21" s="5" t="n">
        <v>0</v>
      </c>
      <c r="C21" s="5" t="n">
        <v>0</v>
      </c>
      <c r="D21" s="5" t="n">
        <v>0</v>
      </c>
    </row>
    <row r="22">
      <c r="A22" s="4" t="inlineStr">
        <is>
          <t>Available-for-Sale at Fair Value</t>
        </is>
      </c>
      <c r="B22" s="5" t="n">
        <v>0</v>
      </c>
      <c r="C22" s="5" t="n">
        <v>0</v>
      </c>
      <c r="D22" s="5" t="n">
        <v>0</v>
      </c>
    </row>
    <row r="23">
      <c r="A23" s="4" t="inlineStr">
        <is>
          <t>Fair Value, Measurements, Recurring | Significant Other Observable Inputs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Equity Securities</t>
        </is>
      </c>
      <c r="B25" s="5" t="n">
        <v>2031</v>
      </c>
      <c r="C25" s="5" t="n">
        <v>1747</v>
      </c>
      <c r="D25" s="5" t="n">
        <v>1992</v>
      </c>
    </row>
    <row r="26">
      <c r="A26" s="4" t="inlineStr">
        <is>
          <t>Total Securities Measured on a Recurring Basis</t>
        </is>
      </c>
      <c r="B26" s="5" t="n">
        <v>584772</v>
      </c>
      <c r="C26" s="5" t="n">
        <v>561063</v>
      </c>
      <c r="D26" s="5" t="n">
        <v>439860</v>
      </c>
    </row>
    <row r="27">
      <c r="A27" s="4" t="inlineStr">
        <is>
          <t>Derivatives, included in other assets</t>
        </is>
      </c>
      <c r="B27" s="5" t="n">
        <v>6971</v>
      </c>
      <c r="C27" s="5" t="n">
        <v>2083</v>
      </c>
      <c r="D27" s="5" t="n">
        <v>2600</v>
      </c>
    </row>
    <row r="28">
      <c r="A28" s="4" t="inlineStr">
        <is>
          <t>Total Measured on a Recurring Basis</t>
        </is>
      </c>
      <c r="B28" s="5" t="n">
        <v>591743</v>
      </c>
      <c r="C28" s="5" t="n">
        <v>563146</v>
      </c>
      <c r="D28" s="5" t="n">
        <v>442460</v>
      </c>
    </row>
    <row r="29">
      <c r="A29" s="4" t="inlineStr">
        <is>
          <t>Derivatives, included in other liabilities</t>
        </is>
      </c>
      <c r="B29" s="5" t="n">
        <v>6971</v>
      </c>
      <c r="C29" s="5" t="n">
        <v>2083</v>
      </c>
      <c r="D29" s="5" t="n">
        <v>2600</v>
      </c>
    </row>
    <row r="30">
      <c r="A30" s="4" t="inlineStr">
        <is>
          <t>Total Measured on a Recurring Basis</t>
        </is>
      </c>
      <c r="B30" s="5" t="n">
        <v>6971</v>
      </c>
      <c r="C30" s="5" t="n">
        <v>2083</v>
      </c>
      <c r="D30" s="5" t="n">
        <v>2600</v>
      </c>
    </row>
    <row r="31">
      <c r="A31" s="4" t="inlineStr">
        <is>
          <t>Available-for-Sale at Fair Value</t>
        </is>
      </c>
      <c r="B31" s="5" t="n">
        <v>582741</v>
      </c>
      <c r="C31" s="5" t="n">
        <v>559316</v>
      </c>
      <c r="D31" s="5" t="n">
        <v>437868</v>
      </c>
    </row>
    <row r="32">
      <c r="A32" s="4" t="inlineStr">
        <is>
          <t>Fair Value, Measurements, Recurring | Significant Unobservable Inputs (Level 3)</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Equity Securities</t>
        </is>
      </c>
      <c r="B34" s="5" t="n">
        <v>0</v>
      </c>
      <c r="C34" s="5" t="n">
        <v>0</v>
      </c>
      <c r="D34" s="5" t="n">
        <v>0</v>
      </c>
    </row>
    <row r="35">
      <c r="A35" s="4" t="inlineStr">
        <is>
          <t>Total Securities Measured on a Recurring Basis</t>
        </is>
      </c>
      <c r="B35" s="5" t="n">
        <v>0</v>
      </c>
      <c r="C35" s="5" t="n">
        <v>0</v>
      </c>
      <c r="D35" s="5" t="n">
        <v>0</v>
      </c>
    </row>
    <row r="36">
      <c r="A36" s="4" t="inlineStr">
        <is>
          <t>Derivatives, included in other assets</t>
        </is>
      </c>
      <c r="B36" s="5" t="n">
        <v>0</v>
      </c>
      <c r="C36" s="5" t="n">
        <v>0</v>
      </c>
      <c r="D36" s="5" t="n">
        <v>0</v>
      </c>
    </row>
    <row r="37">
      <c r="A37" s="4" t="inlineStr">
        <is>
          <t>Total Measured on a Recurring Basis</t>
        </is>
      </c>
      <c r="B37" s="5" t="n">
        <v>0</v>
      </c>
      <c r="C37" s="5" t="n">
        <v>0</v>
      </c>
      <c r="D37" s="5" t="n">
        <v>0</v>
      </c>
    </row>
    <row r="38">
      <c r="A38" s="4" t="inlineStr">
        <is>
          <t>Derivatives, included in other liabilities</t>
        </is>
      </c>
      <c r="B38" s="5" t="n">
        <v>0</v>
      </c>
      <c r="C38" s="5" t="n">
        <v>0</v>
      </c>
      <c r="D38" s="5" t="n">
        <v>0</v>
      </c>
    </row>
    <row r="39">
      <c r="A39" s="4" t="inlineStr">
        <is>
          <t>Total Measured on a Recurring Basis</t>
        </is>
      </c>
      <c r="B39" s="5" t="n">
        <v>0</v>
      </c>
      <c r="C39" s="5" t="n">
        <v>0</v>
      </c>
      <c r="D39" s="5" t="n">
        <v>0</v>
      </c>
    </row>
    <row r="40">
      <c r="A40" s="4" t="inlineStr">
        <is>
          <t>Available-for-Sale at Fair Value</t>
        </is>
      </c>
      <c r="B40" s="5" t="n">
        <v>0</v>
      </c>
      <c r="C40" s="5" t="n">
        <v>0</v>
      </c>
      <c r="D40" s="5" t="n">
        <v>0</v>
      </c>
    </row>
    <row r="41">
      <c r="A41" s="4" t="inlineStr">
        <is>
          <t>Fair Value, Measurements, Nonrecurring</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llateral Dependent Evaluated Loans</t>
        </is>
      </c>
      <c r="B43" s="5" t="n">
        <v>0</v>
      </c>
      <c r="C43" s="5" t="n">
        <v>2457</v>
      </c>
      <c r="D43" s="5" t="n">
        <v>2423</v>
      </c>
    </row>
    <row r="44">
      <c r="A44" s="4" t="inlineStr">
        <is>
          <t>Collateral Dependent Impaired Loans, Losses Recognized in Earnings</t>
        </is>
      </c>
      <c r="B44" s="4" t="inlineStr">
        <is>
          <t xml:space="preserve"> </t>
        </is>
      </c>
      <c r="C44" s="4" t="inlineStr">
        <is>
          <t xml:space="preserve"> </t>
        </is>
      </c>
      <c r="D44" s="4" t="inlineStr">
        <is>
          <t xml:space="preserve"> </t>
        </is>
      </c>
    </row>
    <row r="45">
      <c r="A45" s="4" t="inlineStr">
        <is>
          <t>Other Real Estate Owned and Repossessed Assets, Net</t>
        </is>
      </c>
      <c r="B45" s="5" t="n">
        <v>297</v>
      </c>
      <c r="C45" s="5" t="n">
        <v>126</v>
      </c>
      <c r="D45" s="5" t="n">
        <v>198</v>
      </c>
    </row>
    <row r="46">
      <c r="A46" s="4" t="inlineStr">
        <is>
          <t>Other Real Estate owned and Repossessed Assets, Net, Losses Recognized in Earnings</t>
        </is>
      </c>
      <c r="B46" s="5" t="n">
        <v>0</v>
      </c>
      <c r="C46" s="5" t="n">
        <v>0</v>
      </c>
      <c r="D46" s="5" t="n">
        <v>13</v>
      </c>
    </row>
    <row r="47">
      <c r="A47" s="4" t="inlineStr">
        <is>
          <t>Fair Value, Measurements, Nonrecurring | Quoted Prices In Active Markets for Indentical Assets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ollateral Dependent Evaluated Loans</t>
        </is>
      </c>
      <c r="B49" s="5" t="n">
        <v>0</v>
      </c>
      <c r="C49" s="5" t="n">
        <v>0</v>
      </c>
      <c r="D49" s="5" t="n">
        <v>0</v>
      </c>
    </row>
    <row r="50">
      <c r="A50" s="4" t="inlineStr">
        <is>
          <t>Other Real Estate Owned and Repossessed Assets, Net</t>
        </is>
      </c>
      <c r="B50" s="5" t="n">
        <v>0</v>
      </c>
      <c r="C50" s="5" t="n">
        <v>0</v>
      </c>
      <c r="D50" s="5" t="n">
        <v>0</v>
      </c>
    </row>
    <row r="51">
      <c r="A51" s="4" t="inlineStr">
        <is>
          <t>Fair Value, Measurements, Nonrecurring | Significant Other Observable Inputs (Level 2)</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Collateral Dependent Evaluated Loans</t>
        </is>
      </c>
      <c r="B53" s="5" t="n">
        <v>0</v>
      </c>
      <c r="C53" s="5" t="n">
        <v>0</v>
      </c>
      <c r="D53" s="5" t="n">
        <v>0</v>
      </c>
    </row>
    <row r="54">
      <c r="A54" s="4" t="inlineStr">
        <is>
          <t>Other Real Estate Owned and Repossessed Assets, Net</t>
        </is>
      </c>
      <c r="B54" s="5" t="n">
        <v>0</v>
      </c>
      <c r="C54" s="5" t="n">
        <v>0</v>
      </c>
      <c r="D54" s="5" t="n">
        <v>0</v>
      </c>
    </row>
    <row r="55">
      <c r="A55" s="4" t="inlineStr">
        <is>
          <t>Fair Value, Measurements, Nonrecurring | Significant Unobservable Inputs (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Collateral Dependent Evaluated Loans</t>
        </is>
      </c>
      <c r="B57" s="5" t="n">
        <v>0</v>
      </c>
      <c r="C57" s="5" t="n">
        <v>2457</v>
      </c>
      <c r="D57" s="5" t="n">
        <v>2423</v>
      </c>
    </row>
    <row r="58">
      <c r="A58" s="4" t="inlineStr">
        <is>
          <t>Other Real Estate Owned and Repossessed Assets, Net</t>
        </is>
      </c>
      <c r="B58" s="5" t="n">
        <v>297</v>
      </c>
      <c r="C58" s="5" t="n">
        <v>126</v>
      </c>
      <c r="D58" s="5" t="n">
        <v>198</v>
      </c>
    </row>
    <row r="59">
      <c r="A59" s="4" t="inlineStr">
        <is>
          <t>U.S. Government &amp; Agency Obligatio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vailable-for-Sale at Fair Value</t>
        </is>
      </c>
      <c r="B61" s="5" t="n">
        <v>155475</v>
      </c>
      <c r="C61" s="5" t="n">
        <v>108365</v>
      </c>
      <c r="D61" s="5" t="n">
        <v>109165</v>
      </c>
    </row>
    <row r="62">
      <c r="A62" s="4" t="inlineStr">
        <is>
          <t>U.S. Government &amp; Agency Obligations | Fair Value, Measurements, Recurring</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vailable-for-Sale at Fair Value</t>
        </is>
      </c>
      <c r="B64" s="5" t="n">
        <v>155475</v>
      </c>
      <c r="C64" s="5" t="n">
        <v>108365</v>
      </c>
      <c r="D64" s="5" t="n">
        <v>109165</v>
      </c>
    </row>
    <row r="65">
      <c r="A65" s="4" t="inlineStr">
        <is>
          <t>U.S. Government &amp; Agency Obligations | Fair Value, Measurements, Recurring | Quoted Prices In Active Markets for Indentical Assets (Level 1)</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vailable-for-Sale at Fair Value</t>
        </is>
      </c>
      <c r="B67" s="5" t="n">
        <v>0</v>
      </c>
      <c r="C67" s="5" t="n">
        <v>0</v>
      </c>
      <c r="D67" s="5" t="n">
        <v>0</v>
      </c>
    </row>
    <row r="68">
      <c r="A68" s="4" t="inlineStr">
        <is>
          <t>U.S. Government &amp; Agency Obligations | Fair Value, Measurements, Recurring | Significant Other Observable Inputs (Level 2)</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vailable-for-Sale at Fair Value</t>
        </is>
      </c>
      <c r="B70" s="5" t="n">
        <v>155475</v>
      </c>
      <c r="C70" s="5" t="n">
        <v>108365</v>
      </c>
      <c r="D70" s="5" t="n">
        <v>109165</v>
      </c>
    </row>
    <row r="71">
      <c r="A71" s="4" t="inlineStr">
        <is>
          <t>U.S. Government &amp; Agency Obligations | Fair Value, Measurements, Recurring | Significant Unobservable Inputs (Level 3)</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vailable-for-Sale at Fair Value</t>
        </is>
      </c>
      <c r="B73" s="5" t="n">
        <v>0</v>
      </c>
      <c r="C73" s="5" t="n">
        <v>0</v>
      </c>
      <c r="D73" s="5" t="n">
        <v>0</v>
      </c>
    </row>
    <row r="74">
      <c r="A74" s="4" t="inlineStr">
        <is>
          <t>State and Municipal Obligation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vailable-for-Sale at Fair Value</t>
        </is>
      </c>
      <c r="B76" s="5" t="n">
        <v>340</v>
      </c>
      <c r="C76" s="5" t="n">
        <v>400</v>
      </c>
      <c r="D76" s="5" t="n">
        <v>400</v>
      </c>
    </row>
    <row r="77">
      <c r="A77" s="4" t="inlineStr">
        <is>
          <t>State and Municipal Obligations | Fair Value, Measurements, Recurring</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vailable-for-Sale at Fair Value</t>
        </is>
      </c>
      <c r="B79" s="5" t="n">
        <v>340</v>
      </c>
      <c r="C79" s="5" t="n">
        <v>400</v>
      </c>
      <c r="D79" s="5" t="n">
        <v>400</v>
      </c>
    </row>
    <row r="80">
      <c r="A80" s="4" t="inlineStr">
        <is>
          <t>State and Municipal Obligations | Fair Value, Measurements, Recurring | Quoted Prices In Active Markets for Indentical Assets (Level 1)</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Available-for-Sale at Fair Value</t>
        </is>
      </c>
      <c r="B82" s="5" t="n">
        <v>0</v>
      </c>
      <c r="C82" s="5" t="n">
        <v>0</v>
      </c>
      <c r="D82" s="5" t="n">
        <v>0</v>
      </c>
    </row>
    <row r="83">
      <c r="A83" s="4" t="inlineStr">
        <is>
          <t>State and Municipal Obligations | Fair Value, Measurements, Recurring | Significant Other Observable Inputs (Level 2)</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Available-for-Sale at Fair Value</t>
        </is>
      </c>
      <c r="B85" s="5" t="n">
        <v>340</v>
      </c>
      <c r="C85" s="5" t="n">
        <v>400</v>
      </c>
      <c r="D85" s="5" t="n">
        <v>400</v>
      </c>
    </row>
    <row r="86">
      <c r="A86" s="4" t="inlineStr">
        <is>
          <t>State and Municipal Obligations | Fair Value, Measurements, Recurring | Significant Unobservable Inputs (Level 3)</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Available-for-Sale at Fair Value</t>
        </is>
      </c>
      <c r="B88" s="5" t="n">
        <v>0</v>
      </c>
      <c r="C88" s="5" t="n">
        <v>0</v>
      </c>
      <c r="D88" s="5" t="n">
        <v>0</v>
      </c>
    </row>
    <row r="89">
      <c r="A89" s="4" t="inlineStr">
        <is>
          <t>Mortgage-Backed Securities - Residential | Fair Value, Measurements, Recurring</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Available-for-Sale at Fair Value</t>
        </is>
      </c>
      <c r="B91" s="5" t="n">
        <v>426126</v>
      </c>
      <c r="C91" s="5" t="n">
        <v>449751</v>
      </c>
      <c r="D91" s="5" t="n">
        <v>327503</v>
      </c>
    </row>
    <row r="92">
      <c r="A92" s="4" t="inlineStr">
        <is>
          <t>Mortgage-Backed Securities - Residential | Fair Value, Measurements, Recurring | Quoted Prices In Active Markets for Indentical Assets (Level 1)</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Available-for-Sale at Fair Value</t>
        </is>
      </c>
      <c r="B94" s="5" t="n">
        <v>0</v>
      </c>
      <c r="C94" s="5" t="n">
        <v>0</v>
      </c>
      <c r="D94" s="5" t="n">
        <v>0</v>
      </c>
    </row>
    <row r="95">
      <c r="A95" s="4" t="inlineStr">
        <is>
          <t>Mortgage-Backed Securities - Residential | Fair Value, Measurements, Recurring | Significant Other Observable Inputs (Level 2)</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Available-for-Sale at Fair Value</t>
        </is>
      </c>
      <c r="B97" s="5" t="n">
        <v>426126</v>
      </c>
      <c r="C97" s="5" t="n">
        <v>449751</v>
      </c>
      <c r="D97" s="5" t="n">
        <v>327503</v>
      </c>
    </row>
    <row r="98">
      <c r="A98" s="4" t="inlineStr">
        <is>
          <t>Mortgage-Backed Securities - Residential | Fair Value, Measurements, Recurring | Significant Unobservable Inputs (Level 3)</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Available-for-Sale at Fair Value</t>
        </is>
      </c>
      <c r="B100" s="5" t="n">
        <v>0</v>
      </c>
      <c r="C100" s="5" t="n">
        <v>0</v>
      </c>
      <c r="D100" s="5" t="n">
        <v>0</v>
      </c>
    </row>
    <row r="101">
      <c r="A101" s="4" t="inlineStr">
        <is>
          <t>Corporate and Other Debt Securities</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Available-for-Sale at Fair Value</t>
        </is>
      </c>
      <c r="B103" s="5" t="n">
        <v>800</v>
      </c>
      <c r="C103" s="5" t="n">
        <v>800</v>
      </c>
      <c r="D103" s="5" t="n">
        <v>800</v>
      </c>
    </row>
    <row r="104">
      <c r="A104" s="4" t="inlineStr">
        <is>
          <t>Corporate and Other Debt Securities | Fair Value, Measurements, Recurring</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Available-for-Sale at Fair Value</t>
        </is>
      </c>
      <c r="B106" s="5" t="n">
        <v>800</v>
      </c>
      <c r="C106" s="5" t="n">
        <v>800</v>
      </c>
      <c r="D106" s="5" t="n">
        <v>800</v>
      </c>
    </row>
    <row r="107">
      <c r="A107" s="4" t="inlineStr">
        <is>
          <t>Corporate and Other Debt Securities | Fair Value, Measurements, Recurring | Quoted Prices In Active Markets for Indentical Assets (Level 1)</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Available-for-Sale at Fair Value</t>
        </is>
      </c>
      <c r="B109" s="5" t="n">
        <v>0</v>
      </c>
      <c r="C109" s="5" t="n">
        <v>0</v>
      </c>
      <c r="D109" s="5" t="n">
        <v>0</v>
      </c>
    </row>
    <row r="110">
      <c r="A110" s="4" t="inlineStr">
        <is>
          <t>Corporate and Other Debt Securities | Fair Value, Measurements, Recurring | Significant Other Observable Inputs (Level 2)</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Available-for-Sale at Fair Value</t>
        </is>
      </c>
      <c r="B112" s="5" t="n">
        <v>800</v>
      </c>
      <c r="C112" s="5" t="n">
        <v>800</v>
      </c>
      <c r="D112" s="5" t="n">
        <v>800</v>
      </c>
    </row>
    <row r="113">
      <c r="A113" s="4" t="inlineStr">
        <is>
          <t>Corporate and Other Debt Securities | Fair Value, Measurements, Recurring | Significant Unobservable Inputs (Level 3)</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Available-for-Sale at Fair Value</t>
        </is>
      </c>
      <c r="B115" s="6" t="n">
        <v>0</v>
      </c>
      <c r="C115" s="6" t="n">
        <v>0</v>
      </c>
      <c r="D1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 Fair Value by Balance Sheet Grouping (Details) - USD ($) $ in Thousands</t>
        </is>
      </c>
      <c r="B1" s="2" t="inlineStr">
        <is>
          <t>Jun. 30, 2022</t>
        </is>
      </c>
      <c r="C1" s="2" t="inlineStr">
        <is>
          <t>Dec. 31, 2021</t>
        </is>
      </c>
      <c r="D1" s="2" t="inlineStr">
        <is>
          <t>Jun. 30, 2021</t>
        </is>
      </c>
      <c r="E1" s="2" t="inlineStr">
        <is>
          <t>Dec. 31, 2020</t>
        </is>
      </c>
    </row>
    <row r="2">
      <c r="A2" s="3" t="inlineStr">
        <is>
          <t>Carrying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254</v>
      </c>
      <c r="C3" s="6" t="n">
        <v>457696</v>
      </c>
      <c r="D3" s="6" t="n">
        <v>478228</v>
      </c>
      <c r="E3" s="6" t="n">
        <v>380991</v>
      </c>
    </row>
    <row r="4">
      <c r="A4" s="4" t="inlineStr">
        <is>
          <t>Securities Available-for-Sale</t>
        </is>
      </c>
      <c r="B4" s="5" t="n">
        <v>582741</v>
      </c>
      <c r="C4" s="5" t="n">
        <v>559316</v>
      </c>
      <c r="D4" s="5" t="n">
        <v>437868</v>
      </c>
      <c r="E4" s="4" t="inlineStr">
        <is>
          <t xml:space="preserve"> </t>
        </is>
      </c>
    </row>
    <row r="5">
      <c r="A5" s="4" t="inlineStr">
        <is>
          <t>Held-To-Maturity Securities, at Amortized Cost</t>
        </is>
      </c>
      <c r="B5" s="5" t="n">
        <v>182096</v>
      </c>
      <c r="C5" s="5" t="n">
        <v>196566</v>
      </c>
      <c r="D5" s="5" t="n">
        <v>204490</v>
      </c>
      <c r="E5" s="4" t="inlineStr">
        <is>
          <t xml:space="preserve"> </t>
        </is>
      </c>
    </row>
    <row r="6">
      <c r="A6" s="4" t="inlineStr">
        <is>
          <t>Equity Securities</t>
        </is>
      </c>
      <c r="B6" s="5" t="n">
        <v>2031</v>
      </c>
      <c r="C6" s="5" t="n">
        <v>1747</v>
      </c>
      <c r="D6" s="5" t="n">
        <v>1992</v>
      </c>
      <c r="E6" s="4" t="inlineStr">
        <is>
          <t xml:space="preserve"> </t>
        </is>
      </c>
    </row>
    <row r="7">
      <c r="A7" s="4" t="inlineStr">
        <is>
          <t>Net Loans</t>
        </is>
      </c>
      <c r="B7" s="5" t="n">
        <v>2816712</v>
      </c>
      <c r="C7" s="5" t="n">
        <v>2640660</v>
      </c>
      <c r="D7" s="5" t="n">
        <v>2617072</v>
      </c>
      <c r="E7" s="4" t="inlineStr">
        <is>
          <t xml:space="preserve"> </t>
        </is>
      </c>
    </row>
    <row r="8">
      <c r="A8" s="4" t="inlineStr">
        <is>
          <t>Deposits</t>
        </is>
      </c>
      <c r="B8" s="5" t="n">
        <v>3545660</v>
      </c>
      <c r="C8" s="5" t="n">
        <v>3550497</v>
      </c>
      <c r="D8" s="5" t="n">
        <v>3438033</v>
      </c>
      <c r="E8" s="4" t="inlineStr">
        <is>
          <t xml:space="preserve"> </t>
        </is>
      </c>
    </row>
    <row r="9">
      <c r="A9" s="4" t="inlineStr">
        <is>
          <t>Federal Funds Purchased and Securities Sold Under Agreements to Repurchase</t>
        </is>
      </c>
      <c r="B9" s="5" t="n">
        <v>0</v>
      </c>
      <c r="C9" s="5" t="n">
        <v>0</v>
      </c>
      <c r="D9" s="5" t="n">
        <v>3092</v>
      </c>
      <c r="E9" s="4" t="inlineStr">
        <is>
          <t xml:space="preserve"> </t>
        </is>
      </c>
    </row>
    <row r="10">
      <c r="A10" s="4" t="inlineStr">
        <is>
          <t>Federal Home Loan Bank Term Advances</t>
        </is>
      </c>
      <c r="B10" s="5" t="n">
        <v>25000</v>
      </c>
      <c r="C10" s="5" t="n">
        <v>45000</v>
      </c>
      <c r="D10" s="5" t="n">
        <v>45000</v>
      </c>
      <c r="E10" s="4" t="inlineStr">
        <is>
          <t xml:space="preserve"> </t>
        </is>
      </c>
    </row>
    <row r="11">
      <c r="A11" s="4" t="inlineStr">
        <is>
          <t>Junior Subordinated Obligations Issued to Unconsolidated Subsidiary Trusts</t>
        </is>
      </c>
      <c r="B11" s="5" t="n">
        <v>20000</v>
      </c>
      <c r="C11" s="5" t="n">
        <v>20000</v>
      </c>
      <c r="D11" s="5" t="n">
        <v>20000</v>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Securities Available-for-Sale</t>
        </is>
      </c>
      <c r="B13" s="5" t="n">
        <v>582741</v>
      </c>
      <c r="C13" s="5" t="n">
        <v>559316</v>
      </c>
      <c r="D13" s="5" t="n">
        <v>437868</v>
      </c>
      <c r="E13" s="4" t="inlineStr">
        <is>
          <t xml:space="preserve"> </t>
        </is>
      </c>
    </row>
    <row r="14">
      <c r="A14" s="4" t="inlineStr">
        <is>
          <t>Securities Held-to-Maturity</t>
        </is>
      </c>
      <c r="B14" s="5" t="n">
        <v>180511</v>
      </c>
      <c r="C14" s="5" t="n">
        <v>201292</v>
      </c>
      <c r="D14" s="5" t="n">
        <v>210916</v>
      </c>
      <c r="E14" s="4" t="inlineStr">
        <is>
          <t xml:space="preserve"> </t>
        </is>
      </c>
    </row>
    <row r="15">
      <c r="A15" s="4" t="inlineStr">
        <is>
          <t>Equity Securities</t>
        </is>
      </c>
      <c r="B15" s="5" t="n">
        <v>2031</v>
      </c>
      <c r="C15" s="5" t="n">
        <v>1747</v>
      </c>
      <c r="D15" s="5" t="n">
        <v>1992</v>
      </c>
      <c r="E15" s="4" t="inlineStr">
        <is>
          <t xml:space="preserve"> </t>
        </is>
      </c>
    </row>
    <row r="16">
      <c r="A16" s="4" t="inlineStr">
        <is>
          <t>Carrying Amount</t>
        </is>
      </c>
      <c r="B16" s="4" t="inlineStr">
        <is>
          <t xml:space="preserve"> </t>
        </is>
      </c>
      <c r="C16" s="4" t="inlineStr">
        <is>
          <t xml:space="preserve"> </t>
        </is>
      </c>
      <c r="D16" s="4" t="inlineStr">
        <is>
          <t xml:space="preserve"> </t>
        </is>
      </c>
      <c r="E16" s="4" t="inlineStr">
        <is>
          <t xml:space="preserve"> </t>
        </is>
      </c>
    </row>
    <row r="17">
      <c r="A17" s="3" t="inlineStr">
        <is>
          <t>Carrying Value</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17254</v>
      </c>
      <c r="C18" s="5" t="n">
        <v>457696</v>
      </c>
      <c r="D18" s="5" t="n">
        <v>478228</v>
      </c>
      <c r="E18" s="4" t="inlineStr">
        <is>
          <t xml:space="preserve"> </t>
        </is>
      </c>
    </row>
    <row r="19">
      <c r="A19" s="4" t="inlineStr">
        <is>
          <t>Securities Available-for-Sale</t>
        </is>
      </c>
      <c r="B19" s="5" t="n">
        <v>582741</v>
      </c>
      <c r="C19" s="5" t="n">
        <v>559316</v>
      </c>
      <c r="D19" s="5" t="n">
        <v>437868</v>
      </c>
      <c r="E19" s="4" t="inlineStr">
        <is>
          <t xml:space="preserve"> </t>
        </is>
      </c>
    </row>
    <row r="20">
      <c r="A20" s="4" t="inlineStr">
        <is>
          <t>Held-To-Maturity Securities, at Amortized Cost</t>
        </is>
      </c>
      <c r="B20" s="5" t="n">
        <v>182096</v>
      </c>
      <c r="C20" s="5" t="n">
        <v>196566</v>
      </c>
      <c r="D20" s="5" t="n">
        <v>204490</v>
      </c>
      <c r="E20" s="4" t="inlineStr">
        <is>
          <t xml:space="preserve"> </t>
        </is>
      </c>
    </row>
    <row r="21">
      <c r="A21" s="4" t="inlineStr">
        <is>
          <t>Equity Securities</t>
        </is>
      </c>
      <c r="B21" s="5" t="n">
        <v>2031</v>
      </c>
      <c r="C21" s="5" t="n">
        <v>1747</v>
      </c>
      <c r="D21" s="5" t="n">
        <v>1992</v>
      </c>
      <c r="E21" s="4" t="inlineStr">
        <is>
          <t xml:space="preserve"> </t>
        </is>
      </c>
    </row>
    <row r="22">
      <c r="A22" s="4" t="inlineStr">
        <is>
          <t>Federal Home Loan Bank and Federal Reserve Bank Stock</t>
        </is>
      </c>
      <c r="B22" s="5" t="n">
        <v>4718</v>
      </c>
      <c r="C22" s="5" t="n">
        <v>5380</v>
      </c>
      <c r="D22" s="5" t="n">
        <v>5380</v>
      </c>
      <c r="E22" s="4" t="inlineStr">
        <is>
          <t xml:space="preserve"> </t>
        </is>
      </c>
    </row>
    <row r="23">
      <c r="A23" s="4" t="inlineStr">
        <is>
          <t>Net Loans</t>
        </is>
      </c>
      <c r="B23" s="5" t="n">
        <v>2816712</v>
      </c>
      <c r="C23" s="5" t="n">
        <v>2640660</v>
      </c>
      <c r="D23" s="5" t="n">
        <v>2617072</v>
      </c>
      <c r="E23" s="4" t="inlineStr">
        <is>
          <t xml:space="preserve"> </t>
        </is>
      </c>
    </row>
    <row r="24">
      <c r="A24" s="4" t="inlineStr">
        <is>
          <t>Accrued Interest Receivable</t>
        </is>
      </c>
      <c r="B24" s="5" t="n">
        <v>8077</v>
      </c>
      <c r="C24" s="5" t="n">
        <v>7384</v>
      </c>
      <c r="D24" s="5" t="n">
        <v>7250</v>
      </c>
      <c r="E24" s="4" t="inlineStr">
        <is>
          <t xml:space="preserve"> </t>
        </is>
      </c>
    </row>
    <row r="25">
      <c r="A25" s="4" t="inlineStr">
        <is>
          <t>Derivatives, included in other assets</t>
        </is>
      </c>
      <c r="B25" s="5" t="n">
        <v>6971</v>
      </c>
      <c r="C25" s="5" t="n">
        <v>2083</v>
      </c>
      <c r="D25" s="5" t="n">
        <v>2600</v>
      </c>
      <c r="E25" s="4" t="inlineStr">
        <is>
          <t xml:space="preserve"> </t>
        </is>
      </c>
    </row>
    <row r="26">
      <c r="A26" s="4" t="inlineStr">
        <is>
          <t>Deposits</t>
        </is>
      </c>
      <c r="B26" s="5" t="n">
        <v>3545660</v>
      </c>
      <c r="C26" s="5" t="n">
        <v>3550497</v>
      </c>
      <c r="D26" s="5" t="n">
        <v>3438033</v>
      </c>
      <c r="E26" s="4" t="inlineStr">
        <is>
          <t xml:space="preserve"> </t>
        </is>
      </c>
    </row>
    <row r="27">
      <c r="A27" s="4" t="inlineStr">
        <is>
          <t>Federal Funds Purchased and Securities Sold Under Agreements to Repurchase</t>
        </is>
      </c>
      <c r="B27" s="4" t="inlineStr">
        <is>
          <t xml:space="preserve"> </t>
        </is>
      </c>
      <c r="C27" s="4" t="inlineStr">
        <is>
          <t xml:space="preserve"> </t>
        </is>
      </c>
      <c r="D27" s="5" t="n">
        <v>3092</v>
      </c>
      <c r="E27" s="4" t="inlineStr">
        <is>
          <t xml:space="preserve"> </t>
        </is>
      </c>
    </row>
    <row r="28">
      <c r="A28" s="4" t="inlineStr">
        <is>
          <t>Federal Home Loan Bank Overnight Advances</t>
        </is>
      </c>
      <c r="B28" s="4" t="inlineStr">
        <is>
          <t xml:space="preserve"> </t>
        </is>
      </c>
      <c r="C28" s="5" t="n">
        <v>45000</v>
      </c>
      <c r="D28" s="4" t="inlineStr">
        <is>
          <t xml:space="preserve"> </t>
        </is>
      </c>
      <c r="E28" s="4" t="inlineStr">
        <is>
          <t xml:space="preserve"> </t>
        </is>
      </c>
    </row>
    <row r="29">
      <c r="A29" s="4" t="inlineStr">
        <is>
          <t>Federal Home Loan Bank Term Advances</t>
        </is>
      </c>
      <c r="B29" s="5" t="n">
        <v>25000</v>
      </c>
      <c r="C29" s="4" t="inlineStr">
        <is>
          <t xml:space="preserve"> </t>
        </is>
      </c>
      <c r="D29" s="5" t="n">
        <v>45000</v>
      </c>
      <c r="E29" s="4" t="inlineStr">
        <is>
          <t xml:space="preserve"> </t>
        </is>
      </c>
    </row>
    <row r="30">
      <c r="A30" s="4" t="inlineStr">
        <is>
          <t>Junior Subordinated Obligations Issued to Unconsolidated Subsidiary Trusts</t>
        </is>
      </c>
      <c r="B30" s="5" t="n">
        <v>20000</v>
      </c>
      <c r="C30" s="5" t="n">
        <v>20000</v>
      </c>
      <c r="D30" s="5" t="n">
        <v>20000</v>
      </c>
      <c r="E30" s="4" t="inlineStr">
        <is>
          <t xml:space="preserve"> </t>
        </is>
      </c>
    </row>
    <row r="31">
      <c r="A31" s="4" t="inlineStr">
        <is>
          <t>Accrued Interest Payable</t>
        </is>
      </c>
      <c r="B31" s="5" t="n">
        <v>107</v>
      </c>
      <c r="C31" s="5" t="n">
        <v>138</v>
      </c>
      <c r="D31" s="5" t="n">
        <v>156</v>
      </c>
      <c r="E31" s="4" t="inlineStr">
        <is>
          <t xml:space="preserve"> </t>
        </is>
      </c>
    </row>
    <row r="32">
      <c r="A32" s="4" t="inlineStr">
        <is>
          <t>Derivatives, included in other liabilities</t>
        </is>
      </c>
      <c r="B32" s="5" t="n">
        <v>6971</v>
      </c>
      <c r="C32" s="5" t="n">
        <v>2083</v>
      </c>
      <c r="D32" s="5" t="n">
        <v>2600</v>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Securities Available-for-Sale</t>
        </is>
      </c>
      <c r="B34" s="5" t="n">
        <v>582741</v>
      </c>
      <c r="C34" s="5" t="n">
        <v>559316</v>
      </c>
      <c r="D34" s="5" t="n">
        <v>437868</v>
      </c>
      <c r="E34" s="4" t="inlineStr">
        <is>
          <t xml:space="preserve"> </t>
        </is>
      </c>
    </row>
    <row r="35">
      <c r="A35" s="4" t="inlineStr">
        <is>
          <t>Equity Securities</t>
        </is>
      </c>
      <c r="B35" s="5" t="n">
        <v>2031</v>
      </c>
      <c r="C35" s="5" t="n">
        <v>1747</v>
      </c>
      <c r="D35" s="5" t="n">
        <v>1992</v>
      </c>
      <c r="E35" s="4" t="inlineStr">
        <is>
          <t xml:space="preserve"> </t>
        </is>
      </c>
    </row>
    <row r="36">
      <c r="A36" s="4" t="inlineStr">
        <is>
          <t>Derivatives, included in other assets</t>
        </is>
      </c>
      <c r="B36" s="5" t="n">
        <v>6971</v>
      </c>
      <c r="C36" s="5" t="n">
        <v>2083</v>
      </c>
      <c r="D36" s="5" t="n">
        <v>2600</v>
      </c>
      <c r="E36" s="4" t="inlineStr">
        <is>
          <t xml:space="preserve"> </t>
        </is>
      </c>
    </row>
    <row r="37">
      <c r="A37" s="4" t="inlineStr">
        <is>
          <t>Derivatives, included in other liabilities</t>
        </is>
      </c>
      <c r="B37" s="5" t="n">
        <v>6971</v>
      </c>
      <c r="C37" s="5" t="n">
        <v>2083</v>
      </c>
      <c r="D37" s="5" t="n">
        <v>2600</v>
      </c>
      <c r="E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row>
    <row r="39">
      <c r="A39" s="3" t="inlineStr">
        <is>
          <t>Carrying Value</t>
        </is>
      </c>
      <c r="B39" s="4" t="inlineStr">
        <is>
          <t xml:space="preserve"> </t>
        </is>
      </c>
      <c r="C39" s="4" t="inlineStr">
        <is>
          <t xml:space="preserve"> </t>
        </is>
      </c>
      <c r="D39" s="4" t="inlineStr">
        <is>
          <t xml:space="preserve"> </t>
        </is>
      </c>
      <c r="E39" s="4" t="inlineStr">
        <is>
          <t xml:space="preserve"> </t>
        </is>
      </c>
    </row>
    <row r="40">
      <c r="A40" s="4" t="inlineStr">
        <is>
          <t>Securities Available-for-Sale</t>
        </is>
      </c>
      <c r="B40" s="5" t="n">
        <v>582741</v>
      </c>
      <c r="C40" s="5" t="n">
        <v>559316</v>
      </c>
      <c r="D40" s="5" t="n">
        <v>437868</v>
      </c>
      <c r="E40" s="4" t="inlineStr">
        <is>
          <t xml:space="preserve"> </t>
        </is>
      </c>
    </row>
    <row r="41">
      <c r="A41" s="4" t="inlineStr">
        <is>
          <t>Equity Securities</t>
        </is>
      </c>
      <c r="B41" s="5" t="n">
        <v>2031</v>
      </c>
      <c r="C41" s="5" t="n">
        <v>1747</v>
      </c>
      <c r="D41" s="5" t="n">
        <v>1992</v>
      </c>
      <c r="E41" s="4" t="inlineStr">
        <is>
          <t xml:space="preserve"> </t>
        </is>
      </c>
    </row>
    <row r="42">
      <c r="A42" s="4" t="inlineStr">
        <is>
          <t>Derivatives, included in other assets</t>
        </is>
      </c>
      <c r="B42" s="5" t="n">
        <v>6971</v>
      </c>
      <c r="C42" s="5" t="n">
        <v>2083</v>
      </c>
      <c r="D42" s="5" t="n">
        <v>2600</v>
      </c>
      <c r="E42" s="4" t="inlineStr">
        <is>
          <t xml:space="preserve"> </t>
        </is>
      </c>
    </row>
    <row r="43">
      <c r="A43" s="4" t="inlineStr">
        <is>
          <t>Derivatives, included in other liabilities</t>
        </is>
      </c>
      <c r="B43" s="5" t="n">
        <v>6971</v>
      </c>
      <c r="C43" s="5" t="n">
        <v>2083</v>
      </c>
      <c r="D43" s="5" t="n">
        <v>2600</v>
      </c>
      <c r="E43" s="4" t="inlineStr">
        <is>
          <t xml:space="preserve"> </t>
        </is>
      </c>
    </row>
    <row r="44">
      <c r="A44" s="3" t="inlineStr">
        <is>
          <t>Fair Value</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217254</v>
      </c>
      <c r="C45" s="5" t="n">
        <v>457696</v>
      </c>
      <c r="D45" s="5" t="n">
        <v>478228</v>
      </c>
      <c r="E45" s="4" t="inlineStr">
        <is>
          <t xml:space="preserve"> </t>
        </is>
      </c>
    </row>
    <row r="46">
      <c r="A46" s="4" t="inlineStr">
        <is>
          <t>Securities Available-for-Sale</t>
        </is>
      </c>
      <c r="B46" s="5" t="n">
        <v>582741</v>
      </c>
      <c r="C46" s="5" t="n">
        <v>559316</v>
      </c>
      <c r="D46" s="5" t="n">
        <v>437868</v>
      </c>
      <c r="E46" s="4" t="inlineStr">
        <is>
          <t xml:space="preserve"> </t>
        </is>
      </c>
    </row>
    <row r="47">
      <c r="A47" s="4" t="inlineStr">
        <is>
          <t>Securities Held-to-Maturity</t>
        </is>
      </c>
      <c r="B47" s="5" t="n">
        <v>180511</v>
      </c>
      <c r="C47" s="5" t="n">
        <v>201292</v>
      </c>
      <c r="D47" s="5" t="n">
        <v>210916</v>
      </c>
      <c r="E47" s="4" t="inlineStr">
        <is>
          <t xml:space="preserve"> </t>
        </is>
      </c>
    </row>
    <row r="48">
      <c r="A48" s="4" t="inlineStr">
        <is>
          <t>Equity Securities</t>
        </is>
      </c>
      <c r="B48" s="5" t="n">
        <v>2031</v>
      </c>
      <c r="C48" s="5" t="n">
        <v>1747</v>
      </c>
      <c r="D48" s="5" t="n">
        <v>1992</v>
      </c>
      <c r="E48" s="4" t="inlineStr">
        <is>
          <t xml:space="preserve"> </t>
        </is>
      </c>
    </row>
    <row r="49">
      <c r="A49" s="4" t="inlineStr">
        <is>
          <t>Federal Home Loan Bank and Federal Reserve Bank Stock, Fair Value</t>
        </is>
      </c>
      <c r="B49" s="5" t="n">
        <v>4718</v>
      </c>
      <c r="C49" s="5" t="n">
        <v>5380</v>
      </c>
      <c r="D49" s="5" t="n">
        <v>5380</v>
      </c>
      <c r="E49" s="4" t="inlineStr">
        <is>
          <t xml:space="preserve"> </t>
        </is>
      </c>
    </row>
    <row r="50">
      <c r="A50" s="4" t="inlineStr">
        <is>
          <t>Net Loans</t>
        </is>
      </c>
      <c r="B50" s="5" t="n">
        <v>2668973</v>
      </c>
      <c r="C50" s="5" t="n">
        <v>2618311</v>
      </c>
      <c r="D50" s="5" t="n">
        <v>2600612</v>
      </c>
      <c r="E50" s="4" t="inlineStr">
        <is>
          <t xml:space="preserve"> </t>
        </is>
      </c>
    </row>
    <row r="51">
      <c r="A51" s="4" t="inlineStr">
        <is>
          <t>Accrued Interest Receivable</t>
        </is>
      </c>
      <c r="B51" s="5" t="n">
        <v>8077</v>
      </c>
      <c r="C51" s="5" t="n">
        <v>7384</v>
      </c>
      <c r="D51" s="5" t="n">
        <v>7250</v>
      </c>
      <c r="E51" s="4" t="inlineStr">
        <is>
          <t xml:space="preserve"> </t>
        </is>
      </c>
    </row>
    <row r="52">
      <c r="A52" s="4" t="inlineStr">
        <is>
          <t>Derivatives, included in other assets</t>
        </is>
      </c>
      <c r="B52" s="5" t="n">
        <v>6971</v>
      </c>
      <c r="C52" s="5" t="n">
        <v>2083</v>
      </c>
      <c r="D52" s="5" t="n">
        <v>2600</v>
      </c>
      <c r="E52" s="4" t="inlineStr">
        <is>
          <t xml:space="preserve"> </t>
        </is>
      </c>
    </row>
    <row r="53">
      <c r="A53" s="4" t="inlineStr">
        <is>
          <t>Deposits</t>
        </is>
      </c>
      <c r="B53" s="5" t="n">
        <v>3539820</v>
      </c>
      <c r="C53" s="5" t="n">
        <v>3548554</v>
      </c>
      <c r="D53" s="5" t="n">
        <v>3436969</v>
      </c>
      <c r="E53" s="4" t="inlineStr">
        <is>
          <t xml:space="preserve"> </t>
        </is>
      </c>
    </row>
    <row r="54">
      <c r="A54" s="4" t="inlineStr">
        <is>
          <t>Federal Funds Purchased and Securities Sold Under Agreements to Repurchase</t>
        </is>
      </c>
      <c r="B54" s="4" t="inlineStr">
        <is>
          <t xml:space="preserve"> </t>
        </is>
      </c>
      <c r="C54" s="4" t="inlineStr">
        <is>
          <t xml:space="preserve"> </t>
        </is>
      </c>
      <c r="D54" s="5" t="n">
        <v>3092</v>
      </c>
      <c r="E54" s="4" t="inlineStr">
        <is>
          <t xml:space="preserve"> </t>
        </is>
      </c>
    </row>
    <row r="55">
      <c r="A55" s="4" t="inlineStr">
        <is>
          <t>Federal Home Loan Bank Overnight Advances</t>
        </is>
      </c>
      <c r="B55" s="4" t="inlineStr">
        <is>
          <t xml:space="preserve"> </t>
        </is>
      </c>
      <c r="C55" s="5" t="n">
        <v>45518</v>
      </c>
      <c r="D55" s="4" t="inlineStr">
        <is>
          <t xml:space="preserve"> </t>
        </is>
      </c>
      <c r="E55" s="4" t="inlineStr">
        <is>
          <t xml:space="preserve"> </t>
        </is>
      </c>
    </row>
    <row r="56">
      <c r="A56" s="4" t="inlineStr">
        <is>
          <t>Federal Home Loan Bank Term Advances</t>
        </is>
      </c>
      <c r="B56" s="5" t="n">
        <v>24838</v>
      </c>
      <c r="C56" s="4" t="inlineStr">
        <is>
          <t xml:space="preserve"> </t>
        </is>
      </c>
      <c r="D56" s="5" t="n">
        <v>46019</v>
      </c>
      <c r="E56" s="4" t="inlineStr">
        <is>
          <t xml:space="preserve"> </t>
        </is>
      </c>
    </row>
    <row r="57">
      <c r="A57" s="4" t="inlineStr">
        <is>
          <t>Junior Subordinated Obligations Issued to Unconsolidated Subsidiary Trusts</t>
        </is>
      </c>
      <c r="B57" s="5" t="n">
        <v>20000</v>
      </c>
      <c r="C57" s="5" t="n">
        <v>20000</v>
      </c>
      <c r="D57" s="5" t="n">
        <v>20000</v>
      </c>
      <c r="E57" s="4" t="inlineStr">
        <is>
          <t xml:space="preserve"> </t>
        </is>
      </c>
    </row>
    <row r="58">
      <c r="A58" s="4" t="inlineStr">
        <is>
          <t>Accrued Interest Payable</t>
        </is>
      </c>
      <c r="B58" s="5" t="n">
        <v>107</v>
      </c>
      <c r="C58" s="5" t="n">
        <v>138</v>
      </c>
      <c r="D58" s="5" t="n">
        <v>156</v>
      </c>
      <c r="E58" s="4" t="inlineStr">
        <is>
          <t xml:space="preserve"> </t>
        </is>
      </c>
    </row>
    <row r="59">
      <c r="A59" s="4" t="inlineStr">
        <is>
          <t>Derivatives, included in other liabilities</t>
        </is>
      </c>
      <c r="B59" s="5" t="n">
        <v>6971</v>
      </c>
      <c r="C59" s="5" t="n">
        <v>2083</v>
      </c>
      <c r="D59" s="5" t="n">
        <v>2600</v>
      </c>
      <c r="E59" s="4" t="inlineStr">
        <is>
          <t xml:space="preserve"> </t>
        </is>
      </c>
    </row>
    <row r="60">
      <c r="A60" s="4" t="inlineStr">
        <is>
          <t>Quoted Prices In Active Markets for Indentical Assets (Level 1) | Fair Value</t>
        </is>
      </c>
      <c r="B60" s="4" t="inlineStr">
        <is>
          <t xml:space="preserve"> </t>
        </is>
      </c>
      <c r="C60" s="4" t="inlineStr">
        <is>
          <t xml:space="preserve"> </t>
        </is>
      </c>
      <c r="D60" s="4" t="inlineStr">
        <is>
          <t xml:space="preserve"> </t>
        </is>
      </c>
      <c r="E60" s="4" t="inlineStr">
        <is>
          <t xml:space="preserve"> </t>
        </is>
      </c>
    </row>
    <row r="61">
      <c r="A61" s="3" t="inlineStr">
        <is>
          <t>Carrying Value</t>
        </is>
      </c>
      <c r="B61" s="4" t="inlineStr">
        <is>
          <t xml:space="preserve"> </t>
        </is>
      </c>
      <c r="C61" s="4" t="inlineStr">
        <is>
          <t xml:space="preserve"> </t>
        </is>
      </c>
      <c r="D61" s="4" t="inlineStr">
        <is>
          <t xml:space="preserve"> </t>
        </is>
      </c>
      <c r="E61" s="4" t="inlineStr">
        <is>
          <t xml:space="preserve"> </t>
        </is>
      </c>
    </row>
    <row r="62">
      <c r="A62" s="4" t="inlineStr">
        <is>
          <t>Securities Available-for-Sale</t>
        </is>
      </c>
      <c r="B62" s="5" t="n">
        <v>0</v>
      </c>
      <c r="C62" s="5" t="n">
        <v>0</v>
      </c>
      <c r="D62" s="5" t="n">
        <v>0</v>
      </c>
      <c r="E62" s="4" t="inlineStr">
        <is>
          <t xml:space="preserve"> </t>
        </is>
      </c>
    </row>
    <row r="63">
      <c r="A63" s="4" t="inlineStr">
        <is>
          <t>Equity Securities</t>
        </is>
      </c>
      <c r="B63" s="5" t="n">
        <v>0</v>
      </c>
      <c r="C63" s="5" t="n">
        <v>0</v>
      </c>
      <c r="D63" s="5" t="n">
        <v>0</v>
      </c>
      <c r="E63" s="4" t="inlineStr">
        <is>
          <t xml:space="preserve"> </t>
        </is>
      </c>
    </row>
    <row r="64">
      <c r="A64" s="4" t="inlineStr">
        <is>
          <t>Derivatives, included in other assets</t>
        </is>
      </c>
      <c r="B64" s="4" t="inlineStr">
        <is>
          <t xml:space="preserve"> </t>
        </is>
      </c>
      <c r="C64" s="5" t="n">
        <v>0</v>
      </c>
      <c r="D64" s="5" t="n">
        <v>0</v>
      </c>
      <c r="E64" s="4" t="inlineStr">
        <is>
          <t xml:space="preserve"> </t>
        </is>
      </c>
    </row>
    <row r="65">
      <c r="A65" s="4" t="inlineStr">
        <is>
          <t>Derivatives, included in other liabilities</t>
        </is>
      </c>
      <c r="B65" s="5" t="n">
        <v>0</v>
      </c>
      <c r="C65" s="5" t="n">
        <v>0</v>
      </c>
      <c r="D65" s="5" t="n">
        <v>0</v>
      </c>
      <c r="E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row>
    <row r="67">
      <c r="A67" s="4" t="inlineStr">
        <is>
          <t>Cash and Cash Equivalents</t>
        </is>
      </c>
      <c r="B67" s="5" t="n">
        <v>217254</v>
      </c>
      <c r="C67" s="5" t="n">
        <v>457696</v>
      </c>
      <c r="D67" s="5" t="n">
        <v>478228</v>
      </c>
      <c r="E67" s="4" t="inlineStr">
        <is>
          <t xml:space="preserve"> </t>
        </is>
      </c>
    </row>
    <row r="68">
      <c r="A68" s="4" t="inlineStr">
        <is>
          <t>Securities Available-for-Sale</t>
        </is>
      </c>
      <c r="B68" s="5" t="n">
        <v>0</v>
      </c>
      <c r="C68" s="5" t="n">
        <v>0</v>
      </c>
      <c r="D68" s="5" t="n">
        <v>0</v>
      </c>
      <c r="E68" s="4" t="inlineStr">
        <is>
          <t xml:space="preserve"> </t>
        </is>
      </c>
    </row>
    <row r="69">
      <c r="A69" s="4" t="inlineStr">
        <is>
          <t>Securities Held-to-Maturity</t>
        </is>
      </c>
      <c r="B69" s="5" t="n">
        <v>0</v>
      </c>
      <c r="C69" s="5" t="n">
        <v>0</v>
      </c>
      <c r="D69" s="5" t="n">
        <v>0</v>
      </c>
      <c r="E69" s="4" t="inlineStr">
        <is>
          <t xml:space="preserve"> </t>
        </is>
      </c>
    </row>
    <row r="70">
      <c r="A70" s="4" t="inlineStr">
        <is>
          <t>Equity Securities</t>
        </is>
      </c>
      <c r="B70" s="5" t="n">
        <v>0</v>
      </c>
      <c r="C70" s="5" t="n">
        <v>0</v>
      </c>
      <c r="D70" s="5" t="n">
        <v>0</v>
      </c>
      <c r="E70" s="4" t="inlineStr">
        <is>
          <t xml:space="preserve"> </t>
        </is>
      </c>
    </row>
    <row r="71">
      <c r="A71" s="4" t="inlineStr">
        <is>
          <t>Federal Home Loan Bank and Federal Reserve Bank Stock, Fair Value</t>
        </is>
      </c>
      <c r="B71" s="5" t="n">
        <v>0</v>
      </c>
      <c r="C71" s="5" t="n">
        <v>0</v>
      </c>
      <c r="D71" s="5" t="n">
        <v>0</v>
      </c>
      <c r="E71" s="4" t="inlineStr">
        <is>
          <t xml:space="preserve"> </t>
        </is>
      </c>
    </row>
    <row r="72">
      <c r="A72" s="4" t="inlineStr">
        <is>
          <t>Net Loans</t>
        </is>
      </c>
      <c r="B72" s="5" t="n">
        <v>0</v>
      </c>
      <c r="C72" s="5" t="n">
        <v>0</v>
      </c>
      <c r="D72" s="5" t="n">
        <v>0</v>
      </c>
      <c r="E72" s="4" t="inlineStr">
        <is>
          <t xml:space="preserve"> </t>
        </is>
      </c>
    </row>
    <row r="73">
      <c r="A73" s="4" t="inlineStr">
        <is>
          <t>Accrued Interest Receivable</t>
        </is>
      </c>
      <c r="B73" s="5" t="n">
        <v>0</v>
      </c>
      <c r="C73" s="5" t="n">
        <v>0</v>
      </c>
      <c r="D73" s="5" t="n">
        <v>0</v>
      </c>
      <c r="E73" s="4" t="inlineStr">
        <is>
          <t xml:space="preserve"> </t>
        </is>
      </c>
    </row>
    <row r="74">
      <c r="A74" s="4" t="inlineStr">
        <is>
          <t>Derivatives, included in other assets</t>
        </is>
      </c>
      <c r="B74" s="4" t="inlineStr">
        <is>
          <t xml:space="preserve"> </t>
        </is>
      </c>
      <c r="C74" s="5" t="n">
        <v>0</v>
      </c>
      <c r="D74" s="5" t="n">
        <v>0</v>
      </c>
      <c r="E74" s="4" t="inlineStr">
        <is>
          <t xml:space="preserve"> </t>
        </is>
      </c>
    </row>
    <row r="75">
      <c r="A75" s="4" t="inlineStr">
        <is>
          <t>Deposits</t>
        </is>
      </c>
      <c r="B75" s="5" t="n">
        <v>0</v>
      </c>
      <c r="C75" s="5" t="n">
        <v>0</v>
      </c>
      <c r="D75" s="5" t="n">
        <v>0</v>
      </c>
      <c r="E75" s="4" t="inlineStr">
        <is>
          <t xml:space="preserve"> </t>
        </is>
      </c>
    </row>
    <row r="76">
      <c r="A76" s="4" t="inlineStr">
        <is>
          <t>Federal Funds Purchased and Securities Sold Under Agreements to Repurchase</t>
        </is>
      </c>
      <c r="B76" s="4" t="inlineStr">
        <is>
          <t xml:space="preserve"> </t>
        </is>
      </c>
      <c r="C76" s="4" t="inlineStr">
        <is>
          <t xml:space="preserve"> </t>
        </is>
      </c>
      <c r="D76" s="5" t="n">
        <v>0</v>
      </c>
      <c r="E76" s="4" t="inlineStr">
        <is>
          <t xml:space="preserve"> </t>
        </is>
      </c>
    </row>
    <row r="77">
      <c r="A77" s="4" t="inlineStr">
        <is>
          <t>Federal Home Loan Bank Overnight Advances</t>
        </is>
      </c>
      <c r="B77" s="4" t="inlineStr">
        <is>
          <t xml:space="preserve"> </t>
        </is>
      </c>
      <c r="C77" s="5" t="n">
        <v>0</v>
      </c>
      <c r="D77" s="4" t="inlineStr">
        <is>
          <t xml:space="preserve"> </t>
        </is>
      </c>
      <c r="E77" s="4" t="inlineStr">
        <is>
          <t xml:space="preserve"> </t>
        </is>
      </c>
    </row>
    <row r="78">
      <c r="A78" s="4" t="inlineStr">
        <is>
          <t>Federal Home Loan Bank Term Advances</t>
        </is>
      </c>
      <c r="B78" s="5" t="n">
        <v>0</v>
      </c>
      <c r="C78" s="4" t="inlineStr">
        <is>
          <t xml:space="preserve"> </t>
        </is>
      </c>
      <c r="D78" s="5" t="n">
        <v>0</v>
      </c>
      <c r="E78" s="4" t="inlineStr">
        <is>
          <t xml:space="preserve"> </t>
        </is>
      </c>
    </row>
    <row r="79">
      <c r="A79" s="4" t="inlineStr">
        <is>
          <t>Junior Subordinated Obligations Issued to Unconsolidated Subsidiary Trusts</t>
        </is>
      </c>
      <c r="B79" s="5" t="n">
        <v>0</v>
      </c>
      <c r="C79" s="5" t="n">
        <v>0</v>
      </c>
      <c r="D79" s="5" t="n">
        <v>0</v>
      </c>
      <c r="E79" s="4" t="inlineStr">
        <is>
          <t xml:space="preserve"> </t>
        </is>
      </c>
    </row>
    <row r="80">
      <c r="A80" s="4" t="inlineStr">
        <is>
          <t>Accrued Interest Payable</t>
        </is>
      </c>
      <c r="B80" s="5" t="n">
        <v>0</v>
      </c>
      <c r="C80" s="5" t="n">
        <v>0</v>
      </c>
      <c r="D80" s="5" t="n">
        <v>0</v>
      </c>
      <c r="E80" s="4" t="inlineStr">
        <is>
          <t xml:space="preserve"> </t>
        </is>
      </c>
    </row>
    <row r="81">
      <c r="A81" s="4" t="inlineStr">
        <is>
          <t>Derivatives, included in other liabilities</t>
        </is>
      </c>
      <c r="B81" s="5" t="n">
        <v>0</v>
      </c>
      <c r="C81" s="5" t="n">
        <v>0</v>
      </c>
      <c r="D81" s="5" t="n">
        <v>0</v>
      </c>
      <c r="E81" s="4" t="inlineStr">
        <is>
          <t xml:space="preserve"> </t>
        </is>
      </c>
    </row>
    <row r="82">
      <c r="A82" s="4" t="inlineStr">
        <is>
          <t>Significant Other Observable Inputs (Level 2) | Fair Value</t>
        </is>
      </c>
      <c r="B82" s="4" t="inlineStr">
        <is>
          <t xml:space="preserve"> </t>
        </is>
      </c>
      <c r="C82" s="4" t="inlineStr">
        <is>
          <t xml:space="preserve"> </t>
        </is>
      </c>
      <c r="D82" s="4" t="inlineStr">
        <is>
          <t xml:space="preserve"> </t>
        </is>
      </c>
      <c r="E82" s="4" t="inlineStr">
        <is>
          <t xml:space="preserve"> </t>
        </is>
      </c>
    </row>
    <row r="83">
      <c r="A83" s="3" t="inlineStr">
        <is>
          <t>Carrying Value</t>
        </is>
      </c>
      <c r="B83" s="4" t="inlineStr">
        <is>
          <t xml:space="preserve"> </t>
        </is>
      </c>
      <c r="C83" s="4" t="inlineStr">
        <is>
          <t xml:space="preserve"> </t>
        </is>
      </c>
      <c r="D83" s="4" t="inlineStr">
        <is>
          <t xml:space="preserve"> </t>
        </is>
      </c>
      <c r="E83" s="4" t="inlineStr">
        <is>
          <t xml:space="preserve"> </t>
        </is>
      </c>
    </row>
    <row r="84">
      <c r="A84" s="4" t="inlineStr">
        <is>
          <t>Securities Available-for-Sale</t>
        </is>
      </c>
      <c r="B84" s="5" t="n">
        <v>582741</v>
      </c>
      <c r="C84" s="5" t="n">
        <v>559316</v>
      </c>
      <c r="D84" s="5" t="n">
        <v>437868</v>
      </c>
      <c r="E84" s="4" t="inlineStr">
        <is>
          <t xml:space="preserve"> </t>
        </is>
      </c>
    </row>
    <row r="85">
      <c r="A85" s="4" t="inlineStr">
        <is>
          <t>Equity Securities</t>
        </is>
      </c>
      <c r="B85" s="5" t="n">
        <v>2031</v>
      </c>
      <c r="C85" s="5" t="n">
        <v>1747</v>
      </c>
      <c r="D85" s="5" t="n">
        <v>1992</v>
      </c>
      <c r="E85" s="4" t="inlineStr">
        <is>
          <t xml:space="preserve"> </t>
        </is>
      </c>
    </row>
    <row r="86">
      <c r="A86" s="4" t="inlineStr">
        <is>
          <t>Derivatives, included in other assets</t>
        </is>
      </c>
      <c r="B86" s="5" t="n">
        <v>6971</v>
      </c>
      <c r="C86" s="5" t="n">
        <v>2083</v>
      </c>
      <c r="D86" s="5" t="n">
        <v>2600</v>
      </c>
      <c r="E86" s="4" t="inlineStr">
        <is>
          <t xml:space="preserve"> </t>
        </is>
      </c>
    </row>
    <row r="87">
      <c r="A87" s="4" t="inlineStr">
        <is>
          <t>Derivatives, included in other liabilities</t>
        </is>
      </c>
      <c r="B87" s="5" t="n">
        <v>6971</v>
      </c>
      <c r="C87" s="5" t="n">
        <v>2083</v>
      </c>
      <c r="D87" s="5" t="n">
        <v>2600</v>
      </c>
      <c r="E87" s="4" t="inlineStr">
        <is>
          <t xml:space="preserve"> </t>
        </is>
      </c>
    </row>
    <row r="88">
      <c r="A88" s="3" t="inlineStr">
        <is>
          <t>Fair Value</t>
        </is>
      </c>
      <c r="B88" s="4" t="inlineStr">
        <is>
          <t xml:space="preserve"> </t>
        </is>
      </c>
      <c r="C88" s="4" t="inlineStr">
        <is>
          <t xml:space="preserve"> </t>
        </is>
      </c>
      <c r="D88" s="4" t="inlineStr">
        <is>
          <t xml:space="preserve"> </t>
        </is>
      </c>
      <c r="E88" s="4" t="inlineStr">
        <is>
          <t xml:space="preserve"> </t>
        </is>
      </c>
    </row>
    <row r="89">
      <c r="A89" s="4" t="inlineStr">
        <is>
          <t>Cash and Cash Equivalents</t>
        </is>
      </c>
      <c r="B89" s="5" t="n">
        <v>0</v>
      </c>
      <c r="C89" s="5" t="n">
        <v>0</v>
      </c>
      <c r="D89" s="5" t="n">
        <v>0</v>
      </c>
      <c r="E89" s="4" t="inlineStr">
        <is>
          <t xml:space="preserve"> </t>
        </is>
      </c>
    </row>
    <row r="90">
      <c r="A90" s="4" t="inlineStr">
        <is>
          <t>Securities Available-for-Sale</t>
        </is>
      </c>
      <c r="B90" s="5" t="n">
        <v>582741</v>
      </c>
      <c r="C90" s="5" t="n">
        <v>559316</v>
      </c>
      <c r="D90" s="5" t="n">
        <v>437868</v>
      </c>
      <c r="E90" s="4" t="inlineStr">
        <is>
          <t xml:space="preserve"> </t>
        </is>
      </c>
    </row>
    <row r="91">
      <c r="A91" s="4" t="inlineStr">
        <is>
          <t>Securities Held-to-Maturity</t>
        </is>
      </c>
      <c r="B91" s="5" t="n">
        <v>180511</v>
      </c>
      <c r="C91" s="5" t="n">
        <v>201292</v>
      </c>
      <c r="D91" s="5" t="n">
        <v>210916</v>
      </c>
      <c r="E91" s="4" t="inlineStr">
        <is>
          <t xml:space="preserve"> </t>
        </is>
      </c>
    </row>
    <row r="92">
      <c r="A92" s="4" t="inlineStr">
        <is>
          <t>Equity Securities</t>
        </is>
      </c>
      <c r="B92" s="5" t="n">
        <v>2031</v>
      </c>
      <c r="C92" s="5" t="n">
        <v>1747</v>
      </c>
      <c r="D92" s="5" t="n">
        <v>1992</v>
      </c>
      <c r="E92" s="4" t="inlineStr">
        <is>
          <t xml:space="preserve"> </t>
        </is>
      </c>
    </row>
    <row r="93">
      <c r="A93" s="4" t="inlineStr">
        <is>
          <t>Federal Home Loan Bank and Federal Reserve Bank Stock, Fair Value</t>
        </is>
      </c>
      <c r="B93" s="5" t="n">
        <v>4718</v>
      </c>
      <c r="C93" s="5" t="n">
        <v>5380</v>
      </c>
      <c r="D93" s="5" t="n">
        <v>5380</v>
      </c>
      <c r="E93" s="4" t="inlineStr">
        <is>
          <t xml:space="preserve"> </t>
        </is>
      </c>
    </row>
    <row r="94">
      <c r="A94" s="4" t="inlineStr">
        <is>
          <t>Net Loans</t>
        </is>
      </c>
      <c r="B94" s="5" t="n">
        <v>0</v>
      </c>
      <c r="C94" s="5" t="n">
        <v>0</v>
      </c>
      <c r="D94" s="5" t="n">
        <v>0</v>
      </c>
      <c r="E94" s="4" t="inlineStr">
        <is>
          <t xml:space="preserve"> </t>
        </is>
      </c>
    </row>
    <row r="95">
      <c r="A95" s="4" t="inlineStr">
        <is>
          <t>Accrued Interest Receivable</t>
        </is>
      </c>
      <c r="B95" s="5" t="n">
        <v>8077</v>
      </c>
      <c r="C95" s="5" t="n">
        <v>7384</v>
      </c>
      <c r="D95" s="5" t="n">
        <v>7250</v>
      </c>
      <c r="E95" s="4" t="inlineStr">
        <is>
          <t xml:space="preserve"> </t>
        </is>
      </c>
    </row>
    <row r="96">
      <c r="A96" s="4" t="inlineStr">
        <is>
          <t>Derivatives, included in other assets</t>
        </is>
      </c>
      <c r="B96" s="5" t="n">
        <v>6971</v>
      </c>
      <c r="C96" s="5" t="n">
        <v>2083</v>
      </c>
      <c r="D96" s="5" t="n">
        <v>2600</v>
      </c>
      <c r="E96" s="4" t="inlineStr">
        <is>
          <t xml:space="preserve"> </t>
        </is>
      </c>
    </row>
    <row r="97">
      <c r="A97" s="4" t="inlineStr">
        <is>
          <t>Deposits</t>
        </is>
      </c>
      <c r="B97" s="5" t="n">
        <v>3539820</v>
      </c>
      <c r="C97" s="5" t="n">
        <v>3548554</v>
      </c>
      <c r="D97" s="5" t="n">
        <v>3436969</v>
      </c>
      <c r="E97" s="4" t="inlineStr">
        <is>
          <t xml:space="preserve"> </t>
        </is>
      </c>
    </row>
    <row r="98">
      <c r="A98" s="4" t="inlineStr">
        <is>
          <t>Federal Funds Purchased and Securities Sold Under Agreements to Repurchase</t>
        </is>
      </c>
      <c r="B98" s="4" t="inlineStr">
        <is>
          <t xml:space="preserve"> </t>
        </is>
      </c>
      <c r="C98" s="4" t="inlineStr">
        <is>
          <t xml:space="preserve"> </t>
        </is>
      </c>
      <c r="D98" s="5" t="n">
        <v>3092</v>
      </c>
      <c r="E98" s="4" t="inlineStr">
        <is>
          <t xml:space="preserve"> </t>
        </is>
      </c>
    </row>
    <row r="99">
      <c r="A99" s="4" t="inlineStr">
        <is>
          <t>Federal Home Loan Bank Overnight Advances</t>
        </is>
      </c>
      <c r="B99" s="4" t="inlineStr">
        <is>
          <t xml:space="preserve"> </t>
        </is>
      </c>
      <c r="C99" s="5" t="n">
        <v>45518</v>
      </c>
      <c r="D99" s="4" t="inlineStr">
        <is>
          <t xml:space="preserve"> </t>
        </is>
      </c>
      <c r="E99" s="4" t="inlineStr">
        <is>
          <t xml:space="preserve"> </t>
        </is>
      </c>
    </row>
    <row r="100">
      <c r="A100" s="4" t="inlineStr">
        <is>
          <t>Federal Home Loan Bank Term Advances</t>
        </is>
      </c>
      <c r="B100" s="5" t="n">
        <v>24838</v>
      </c>
      <c r="C100" s="4" t="inlineStr">
        <is>
          <t xml:space="preserve"> </t>
        </is>
      </c>
      <c r="D100" s="5" t="n">
        <v>46019</v>
      </c>
      <c r="E100" s="4" t="inlineStr">
        <is>
          <t xml:space="preserve"> </t>
        </is>
      </c>
    </row>
    <row r="101">
      <c r="A101" s="4" t="inlineStr">
        <is>
          <t>Junior Subordinated Obligations Issued to Unconsolidated Subsidiary Trusts</t>
        </is>
      </c>
      <c r="B101" s="5" t="n">
        <v>20000</v>
      </c>
      <c r="C101" s="5" t="n">
        <v>20000</v>
      </c>
      <c r="D101" s="5" t="n">
        <v>20000</v>
      </c>
      <c r="E101" s="4" t="inlineStr">
        <is>
          <t xml:space="preserve"> </t>
        </is>
      </c>
    </row>
    <row r="102">
      <c r="A102" s="4" t="inlineStr">
        <is>
          <t>Accrued Interest Payable</t>
        </is>
      </c>
      <c r="B102" s="5" t="n">
        <v>107</v>
      </c>
      <c r="C102" s="5" t="n">
        <v>138</v>
      </c>
      <c r="D102" s="5" t="n">
        <v>156</v>
      </c>
      <c r="E102" s="4" t="inlineStr">
        <is>
          <t xml:space="preserve"> </t>
        </is>
      </c>
    </row>
    <row r="103">
      <c r="A103" s="4" t="inlineStr">
        <is>
          <t>Derivatives, included in other liabilities</t>
        </is>
      </c>
      <c r="B103" s="5" t="n">
        <v>6971</v>
      </c>
      <c r="C103" s="5" t="n">
        <v>2083</v>
      </c>
      <c r="D103" s="5" t="n">
        <v>2600</v>
      </c>
      <c r="E103" s="4" t="inlineStr">
        <is>
          <t xml:space="preserve"> </t>
        </is>
      </c>
    </row>
    <row r="104">
      <c r="A104" s="4" t="inlineStr">
        <is>
          <t>Significant Unobservable Inputs (Level 3) | Fair Value</t>
        </is>
      </c>
      <c r="B104" s="4" t="inlineStr">
        <is>
          <t xml:space="preserve"> </t>
        </is>
      </c>
      <c r="C104" s="4" t="inlineStr">
        <is>
          <t xml:space="preserve"> </t>
        </is>
      </c>
      <c r="D104" s="4" t="inlineStr">
        <is>
          <t xml:space="preserve"> </t>
        </is>
      </c>
      <c r="E104" s="4" t="inlineStr">
        <is>
          <t xml:space="preserve"> </t>
        </is>
      </c>
    </row>
    <row r="105">
      <c r="A105" s="3" t="inlineStr">
        <is>
          <t>Carrying Value</t>
        </is>
      </c>
      <c r="B105" s="4" t="inlineStr">
        <is>
          <t xml:space="preserve"> </t>
        </is>
      </c>
      <c r="C105" s="4" t="inlineStr">
        <is>
          <t xml:space="preserve"> </t>
        </is>
      </c>
      <c r="D105" s="4" t="inlineStr">
        <is>
          <t xml:space="preserve"> </t>
        </is>
      </c>
      <c r="E105" s="4" t="inlineStr">
        <is>
          <t xml:space="preserve"> </t>
        </is>
      </c>
    </row>
    <row r="106">
      <c r="A106" s="4" t="inlineStr">
        <is>
          <t>Securities Available-for-Sale</t>
        </is>
      </c>
      <c r="B106" s="5" t="n">
        <v>0</v>
      </c>
      <c r="C106" s="5" t="n">
        <v>0</v>
      </c>
      <c r="D106" s="5" t="n">
        <v>0</v>
      </c>
      <c r="E106" s="4" t="inlineStr">
        <is>
          <t xml:space="preserve"> </t>
        </is>
      </c>
    </row>
    <row r="107">
      <c r="A107" s="4" t="inlineStr">
        <is>
          <t>Equity Securities</t>
        </is>
      </c>
      <c r="B107" s="5" t="n">
        <v>0</v>
      </c>
      <c r="C107" s="4" t="inlineStr">
        <is>
          <t xml:space="preserve"> </t>
        </is>
      </c>
      <c r="D107" s="4" t="inlineStr">
        <is>
          <t xml:space="preserve"> </t>
        </is>
      </c>
      <c r="E107" s="4" t="inlineStr">
        <is>
          <t xml:space="preserve"> </t>
        </is>
      </c>
    </row>
    <row r="108">
      <c r="A108" s="4" t="inlineStr">
        <is>
          <t>Derivatives, included in other assets</t>
        </is>
      </c>
      <c r="B108" s="4" t="inlineStr">
        <is>
          <t xml:space="preserve"> </t>
        </is>
      </c>
      <c r="C108" s="5" t="n">
        <v>0</v>
      </c>
      <c r="D108" s="5" t="n">
        <v>0</v>
      </c>
      <c r="E108" s="4" t="inlineStr">
        <is>
          <t xml:space="preserve"> </t>
        </is>
      </c>
    </row>
    <row r="109">
      <c r="A109" s="4" t="inlineStr">
        <is>
          <t>Derivatives, included in other liabilities</t>
        </is>
      </c>
      <c r="B109" s="5" t="n">
        <v>0</v>
      </c>
      <c r="C109" s="5" t="n">
        <v>0</v>
      </c>
      <c r="D109" s="5" t="n">
        <v>0</v>
      </c>
      <c r="E109" s="4" t="inlineStr">
        <is>
          <t xml:space="preserve"> </t>
        </is>
      </c>
    </row>
    <row r="110">
      <c r="A110" s="3" t="inlineStr">
        <is>
          <t>Fair Value</t>
        </is>
      </c>
      <c r="B110" s="4" t="inlineStr">
        <is>
          <t xml:space="preserve"> </t>
        </is>
      </c>
      <c r="C110" s="4" t="inlineStr">
        <is>
          <t xml:space="preserve"> </t>
        </is>
      </c>
      <c r="D110" s="4" t="inlineStr">
        <is>
          <t xml:space="preserve"> </t>
        </is>
      </c>
      <c r="E110" s="4" t="inlineStr">
        <is>
          <t xml:space="preserve"> </t>
        </is>
      </c>
    </row>
    <row r="111">
      <c r="A111" s="4" t="inlineStr">
        <is>
          <t>Cash and Cash Equivalents</t>
        </is>
      </c>
      <c r="B111" s="5" t="n">
        <v>0</v>
      </c>
      <c r="C111" s="5" t="n">
        <v>0</v>
      </c>
      <c r="D111" s="5" t="n">
        <v>0</v>
      </c>
      <c r="E111" s="4" t="inlineStr">
        <is>
          <t xml:space="preserve"> </t>
        </is>
      </c>
    </row>
    <row r="112">
      <c r="A112" s="4" t="inlineStr">
        <is>
          <t>Securities Available-for-Sale</t>
        </is>
      </c>
      <c r="B112" s="5" t="n">
        <v>0</v>
      </c>
      <c r="C112" s="5" t="n">
        <v>0</v>
      </c>
      <c r="D112" s="5" t="n">
        <v>0</v>
      </c>
      <c r="E112" s="4" t="inlineStr">
        <is>
          <t xml:space="preserve"> </t>
        </is>
      </c>
    </row>
    <row r="113">
      <c r="A113" s="4" t="inlineStr">
        <is>
          <t>Securities Held-to-Maturity</t>
        </is>
      </c>
      <c r="B113" s="5" t="n">
        <v>0</v>
      </c>
      <c r="C113" s="5" t="n">
        <v>0</v>
      </c>
      <c r="D113" s="5" t="n">
        <v>0</v>
      </c>
      <c r="E113" s="4" t="inlineStr">
        <is>
          <t xml:space="preserve"> </t>
        </is>
      </c>
    </row>
    <row r="114">
      <c r="A114" s="4" t="inlineStr">
        <is>
          <t>Equity Securities</t>
        </is>
      </c>
      <c r="B114" s="5" t="n">
        <v>0</v>
      </c>
      <c r="C114" s="4" t="inlineStr">
        <is>
          <t xml:space="preserve"> </t>
        </is>
      </c>
      <c r="D114" s="4" t="inlineStr">
        <is>
          <t xml:space="preserve"> </t>
        </is>
      </c>
      <c r="E114" s="4" t="inlineStr">
        <is>
          <t xml:space="preserve"> </t>
        </is>
      </c>
    </row>
    <row r="115">
      <c r="A115" s="4" t="inlineStr">
        <is>
          <t>Federal Home Loan Bank and Federal Reserve Bank Stock, Fair Value</t>
        </is>
      </c>
      <c r="B115" s="5" t="n">
        <v>0</v>
      </c>
      <c r="C115" s="5" t="n">
        <v>0</v>
      </c>
      <c r="D115" s="5" t="n">
        <v>0</v>
      </c>
      <c r="E115" s="4" t="inlineStr">
        <is>
          <t xml:space="preserve"> </t>
        </is>
      </c>
    </row>
    <row r="116">
      <c r="A116" s="4" t="inlineStr">
        <is>
          <t>Net Loans</t>
        </is>
      </c>
      <c r="B116" s="5" t="n">
        <v>2668973</v>
      </c>
      <c r="C116" s="5" t="n">
        <v>2618311</v>
      </c>
      <c r="D116" s="5" t="n">
        <v>2600612</v>
      </c>
      <c r="E116" s="4" t="inlineStr">
        <is>
          <t xml:space="preserve"> </t>
        </is>
      </c>
    </row>
    <row r="117">
      <c r="A117" s="4" t="inlineStr">
        <is>
          <t>Accrued Interest Receivable</t>
        </is>
      </c>
      <c r="B117" s="5" t="n">
        <v>0</v>
      </c>
      <c r="C117" s="5" t="n">
        <v>0</v>
      </c>
      <c r="D117" s="5" t="n">
        <v>0</v>
      </c>
      <c r="E117" s="4" t="inlineStr">
        <is>
          <t xml:space="preserve"> </t>
        </is>
      </c>
    </row>
    <row r="118">
      <c r="A118" s="4" t="inlineStr">
        <is>
          <t>Derivatives, included in other assets</t>
        </is>
      </c>
      <c r="B118" s="4" t="inlineStr">
        <is>
          <t xml:space="preserve"> </t>
        </is>
      </c>
      <c r="C118" s="5" t="n">
        <v>0</v>
      </c>
      <c r="D118" s="5" t="n">
        <v>0</v>
      </c>
      <c r="E118" s="4" t="inlineStr">
        <is>
          <t xml:space="preserve"> </t>
        </is>
      </c>
    </row>
    <row r="119">
      <c r="A119" s="4" t="inlineStr">
        <is>
          <t>Deposits</t>
        </is>
      </c>
      <c r="B119" s="5" t="n">
        <v>0</v>
      </c>
      <c r="C119" s="5" t="n">
        <v>0</v>
      </c>
      <c r="D119" s="5" t="n">
        <v>0</v>
      </c>
      <c r="E119" s="4" t="inlineStr">
        <is>
          <t xml:space="preserve"> </t>
        </is>
      </c>
    </row>
    <row r="120">
      <c r="A120" s="4" t="inlineStr">
        <is>
          <t>Federal Funds Purchased and Securities Sold Under Agreements to Repurchase</t>
        </is>
      </c>
      <c r="B120" s="4" t="inlineStr">
        <is>
          <t xml:space="preserve"> </t>
        </is>
      </c>
      <c r="C120" s="4" t="inlineStr">
        <is>
          <t xml:space="preserve"> </t>
        </is>
      </c>
      <c r="D120" s="5" t="n">
        <v>0</v>
      </c>
      <c r="E120" s="4" t="inlineStr">
        <is>
          <t xml:space="preserve"> </t>
        </is>
      </c>
    </row>
    <row r="121">
      <c r="A121" s="4" t="inlineStr">
        <is>
          <t>Federal Home Loan Bank Overnight Advances</t>
        </is>
      </c>
      <c r="B121" s="4" t="inlineStr">
        <is>
          <t xml:space="preserve"> </t>
        </is>
      </c>
      <c r="C121" s="5" t="n">
        <v>0</v>
      </c>
      <c r="D121" s="4" t="inlineStr">
        <is>
          <t xml:space="preserve"> </t>
        </is>
      </c>
      <c r="E121" s="4" t="inlineStr">
        <is>
          <t xml:space="preserve"> </t>
        </is>
      </c>
    </row>
    <row r="122">
      <c r="A122" s="4" t="inlineStr">
        <is>
          <t>Federal Home Loan Bank Term Advances</t>
        </is>
      </c>
      <c r="B122" s="5" t="n">
        <v>0</v>
      </c>
      <c r="C122" s="4" t="inlineStr">
        <is>
          <t xml:space="preserve"> </t>
        </is>
      </c>
      <c r="D122" s="5" t="n">
        <v>0</v>
      </c>
      <c r="E122" s="4" t="inlineStr">
        <is>
          <t xml:space="preserve"> </t>
        </is>
      </c>
    </row>
    <row r="123">
      <c r="A123" s="4" t="inlineStr">
        <is>
          <t>Junior Subordinated Obligations Issued to Unconsolidated Subsidiary Trusts</t>
        </is>
      </c>
      <c r="B123" s="5" t="n">
        <v>0</v>
      </c>
      <c r="C123" s="5" t="n">
        <v>0</v>
      </c>
      <c r="D123" s="5" t="n">
        <v>0</v>
      </c>
      <c r="E123" s="4" t="inlineStr">
        <is>
          <t xml:space="preserve"> </t>
        </is>
      </c>
    </row>
    <row r="124">
      <c r="A124" s="4" t="inlineStr">
        <is>
          <t>Accrued Interest Payable</t>
        </is>
      </c>
      <c r="B124" s="5" t="n">
        <v>0</v>
      </c>
      <c r="C124" s="5" t="n">
        <v>0</v>
      </c>
      <c r="D124" s="5" t="n">
        <v>0</v>
      </c>
      <c r="E124" s="4" t="inlineStr">
        <is>
          <t xml:space="preserve"> </t>
        </is>
      </c>
    </row>
    <row r="125">
      <c r="A125" s="4" t="inlineStr">
        <is>
          <t>Derivatives, included in other liabilities</t>
        </is>
      </c>
      <c r="B125" s="6" t="n">
        <v>0</v>
      </c>
      <c r="C125" s="6" t="n">
        <v>0</v>
      </c>
      <c r="D125" s="6" t="n">
        <v>0</v>
      </c>
      <c r="E1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Leases - Narrative (Details)</t>
        </is>
      </c>
      <c r="B1" s="2" t="inlineStr">
        <is>
          <t>6 Months Ended</t>
        </is>
      </c>
    </row>
    <row r="2">
      <c r="B2" s="2" t="inlineStr">
        <is>
          <t>Jun. 30, 2022 office</t>
        </is>
      </c>
    </row>
    <row r="3">
      <c r="A3" s="3" t="inlineStr">
        <is>
          <t>Leases [Abstract]</t>
        </is>
      </c>
      <c r="B3" s="4" t="inlineStr">
        <is>
          <t xml:space="preserve"> </t>
        </is>
      </c>
    </row>
    <row r="4">
      <c r="A4" s="4" t="inlineStr">
        <is>
          <t>Number of branch offices</t>
        </is>
      </c>
      <c r="B4" s="5" t="n">
        <v>2</v>
      </c>
    </row>
    <row r="5">
      <c r="A5" s="4" t="inlineStr">
        <is>
          <t>Number of leased administrative office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6" customWidth="1" min="5" max="5"/>
    <col width="14" customWidth="1" min="6" max="6"/>
  </cols>
  <sheetData>
    <row r="1">
      <c r="A1" s="1" t="inlineStr">
        <is>
          <t>Leases - Quantitative Lease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e Lease Amou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4726</v>
      </c>
      <c r="C4" s="6" t="n">
        <v>4903</v>
      </c>
      <c r="D4" s="6" t="n">
        <v>4726</v>
      </c>
      <c r="E4" s="6" t="n">
        <v>4903</v>
      </c>
      <c r="F4" s="4" t="inlineStr">
        <is>
          <t xml:space="preserve"> </t>
        </is>
      </c>
    </row>
    <row r="5">
      <c r="A5" s="4" t="inlineStr">
        <is>
          <t>Lease Liabilities</t>
        </is>
      </c>
      <c r="B5" s="5" t="n">
        <v>5144</v>
      </c>
      <c r="C5" s="5" t="n">
        <v>5193</v>
      </c>
      <c r="D5" s="5" t="n">
        <v>5144</v>
      </c>
      <c r="E5" s="5" t="n">
        <v>5193</v>
      </c>
      <c r="F5" s="6" t="n">
        <v>5169</v>
      </c>
    </row>
    <row r="6">
      <c r="A6" s="3" t="inlineStr">
        <is>
          <t>Operating Lease Amou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of-Use Assets</t>
        </is>
      </c>
      <c r="B7" s="5" t="n">
        <v>6413</v>
      </c>
      <c r="C7" s="5" t="n">
        <v>5661</v>
      </c>
      <c r="D7" s="5" t="n">
        <v>6413</v>
      </c>
      <c r="E7" s="5" t="n">
        <v>5661</v>
      </c>
      <c r="F7" s="4" t="inlineStr">
        <is>
          <t xml:space="preserve"> </t>
        </is>
      </c>
    </row>
    <row r="8">
      <c r="A8" s="4" t="inlineStr">
        <is>
          <t>Lease Liabilities</t>
        </is>
      </c>
      <c r="B8" s="6" t="n">
        <v>6604</v>
      </c>
      <c r="C8" s="6" t="n">
        <v>5832</v>
      </c>
      <c r="D8" s="5" t="n">
        <v>6604</v>
      </c>
      <c r="E8" s="5" t="n">
        <v>5832</v>
      </c>
      <c r="F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Outgoing Cash Flows From Finance Leases</t>
        </is>
      </c>
      <c r="B10" s="4" t="inlineStr">
        <is>
          <t xml:space="preserve"> </t>
        </is>
      </c>
      <c r="C10" s="4" t="inlineStr">
        <is>
          <t xml:space="preserve"> </t>
        </is>
      </c>
      <c r="D10" s="5" t="n">
        <v>97</v>
      </c>
      <c r="E10" s="5" t="n">
        <v>98</v>
      </c>
      <c r="F10" s="4" t="inlineStr">
        <is>
          <t xml:space="preserve"> </t>
        </is>
      </c>
    </row>
    <row r="11">
      <c r="A11" s="4" t="inlineStr">
        <is>
          <t>Operating Outgoing Cash Flows From Operating Leases</t>
        </is>
      </c>
      <c r="B11" s="4" t="inlineStr">
        <is>
          <t xml:space="preserve"> </t>
        </is>
      </c>
      <c r="C11" s="4" t="inlineStr">
        <is>
          <t xml:space="preserve"> </t>
        </is>
      </c>
      <c r="D11" s="5" t="n">
        <v>611</v>
      </c>
      <c r="E11" s="5" t="n">
        <v>383</v>
      </c>
      <c r="F11" s="4" t="inlineStr">
        <is>
          <t xml:space="preserve"> </t>
        </is>
      </c>
    </row>
    <row r="12">
      <c r="A12" s="4" t="inlineStr">
        <is>
          <t>Financing Outgoing Cash Flows From Finance Leases</t>
        </is>
      </c>
      <c r="B12" s="4" t="inlineStr">
        <is>
          <t xml:space="preserve"> </t>
        </is>
      </c>
      <c r="C12" s="4" t="inlineStr">
        <is>
          <t xml:space="preserve"> </t>
        </is>
      </c>
      <c r="D12" s="5" t="n">
        <v>25</v>
      </c>
      <c r="E12" s="5" t="n">
        <v>24</v>
      </c>
      <c r="F12" s="4" t="inlineStr">
        <is>
          <t xml:space="preserve"> </t>
        </is>
      </c>
    </row>
    <row r="13">
      <c r="A13" s="4" t="inlineStr">
        <is>
          <t>Right-of-Use Assets Obtained In Exchange For New Finance Lease Liabilities</t>
        </is>
      </c>
      <c r="B13" s="4" t="inlineStr">
        <is>
          <t xml:space="preserve"> </t>
        </is>
      </c>
      <c r="C13" s="4" t="inlineStr">
        <is>
          <t xml:space="preserve"> </t>
        </is>
      </c>
      <c r="D13" s="5" t="n">
        <v>0</v>
      </c>
      <c r="E13" s="5" t="n">
        <v>0</v>
      </c>
      <c r="F13" s="4" t="inlineStr">
        <is>
          <t xml:space="preserve"> </t>
        </is>
      </c>
    </row>
    <row r="14">
      <c r="A14" s="4" t="inlineStr">
        <is>
          <t>Right-of-Use Assets Obtained In Exchange For New Operating Lease Liabilities</t>
        </is>
      </c>
      <c r="B14" s="4" t="inlineStr">
        <is>
          <t xml:space="preserve"> </t>
        </is>
      </c>
      <c r="C14" s="4" t="inlineStr">
        <is>
          <t xml:space="preserve"> </t>
        </is>
      </c>
      <c r="D14" s="6" t="n">
        <v>0</v>
      </c>
      <c r="E14" s="6" t="n">
        <v>805</v>
      </c>
      <c r="F14" s="4" t="inlineStr">
        <is>
          <t xml:space="preserve"> </t>
        </is>
      </c>
    </row>
    <row r="15">
      <c r="A15" s="4" t="inlineStr">
        <is>
          <t>Weighted-average Remaining Lease Term - Finance Leases (Yrs.)</t>
        </is>
      </c>
      <c r="B15" s="4" t="inlineStr">
        <is>
          <t>27 years 8 months 12 days</t>
        </is>
      </c>
      <c r="C15" s="4" t="inlineStr">
        <is>
          <t>28 years 8 months 12 days</t>
        </is>
      </c>
      <c r="D15" s="4" t="inlineStr">
        <is>
          <t>27 years 8 months 12 days</t>
        </is>
      </c>
      <c r="E15" s="4" t="inlineStr">
        <is>
          <t>28 years 8 months 12 days</t>
        </is>
      </c>
      <c r="F15" s="4" t="inlineStr">
        <is>
          <t xml:space="preserve"> </t>
        </is>
      </c>
    </row>
    <row r="16">
      <c r="A16" s="4" t="inlineStr">
        <is>
          <t>Weighted-average Remaining Lease Term - Operating Leases (Yrs.)</t>
        </is>
      </c>
      <c r="B16" s="4" t="inlineStr">
        <is>
          <t>11 years 2 months 12 days</t>
        </is>
      </c>
      <c r="C16" s="4" t="inlineStr">
        <is>
          <t>12 years 2 months 12 days</t>
        </is>
      </c>
      <c r="D16" s="4" t="inlineStr">
        <is>
          <t>11 years 2 months 12 days</t>
        </is>
      </c>
      <c r="E16" s="4" t="inlineStr">
        <is>
          <t>12 years 2 months 12 days</t>
        </is>
      </c>
      <c r="F16" s="4" t="inlineStr">
        <is>
          <t xml:space="preserve"> </t>
        </is>
      </c>
    </row>
    <row r="17">
      <c r="A17" s="4" t="inlineStr">
        <is>
          <t>Weighted-average Discount Rate—Finance Leases</t>
        </is>
      </c>
      <c r="B17" s="11" t="n">
        <v>0.0375</v>
      </c>
      <c r="C17" s="11" t="n">
        <v>0.0375</v>
      </c>
      <c r="D17" s="11" t="n">
        <v>0.0375</v>
      </c>
      <c r="E17" s="11" t="n">
        <v>0.0375</v>
      </c>
      <c r="F17" s="4" t="inlineStr">
        <is>
          <t xml:space="preserve"> </t>
        </is>
      </c>
    </row>
    <row r="18">
      <c r="A18" s="4" t="inlineStr">
        <is>
          <t>Weighted-average Discount Rate—Operating Leases</t>
        </is>
      </c>
      <c r="B18" s="11" t="n">
        <v>0.0285</v>
      </c>
      <c r="C18" s="11" t="n">
        <v>0.0308</v>
      </c>
      <c r="D18" s="11" t="n">
        <v>0.0285</v>
      </c>
      <c r="E18" s="11" t="n">
        <v>0.0308</v>
      </c>
      <c r="F18" s="4" t="inlineStr">
        <is>
          <t xml:space="preserve"> </t>
        </is>
      </c>
    </row>
    <row r="19">
      <c r="A19" s="3" t="inlineStr">
        <is>
          <t>Finance Lease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duction of Right-of-Use Assets</t>
        </is>
      </c>
      <c r="B20" s="6" t="n">
        <v>45</v>
      </c>
      <c r="C20" s="6" t="n">
        <v>45</v>
      </c>
      <c r="D20" s="6" t="n">
        <v>89</v>
      </c>
      <c r="E20" s="6" t="n">
        <v>89</v>
      </c>
      <c r="F20" s="4" t="inlineStr">
        <is>
          <t xml:space="preserve"> </t>
        </is>
      </c>
    </row>
    <row r="21">
      <c r="A21" s="4" t="inlineStr">
        <is>
          <t>Interest on Lease Liabilities</t>
        </is>
      </c>
      <c r="B21" s="5" t="n">
        <v>48</v>
      </c>
      <c r="C21" s="5" t="n">
        <v>49</v>
      </c>
      <c r="D21" s="5" t="n">
        <v>97</v>
      </c>
      <c r="E21" s="5" t="n">
        <v>98</v>
      </c>
      <c r="F21" s="4" t="inlineStr">
        <is>
          <t xml:space="preserve"> </t>
        </is>
      </c>
    </row>
    <row r="22">
      <c r="A22" s="4" t="inlineStr">
        <is>
          <t>Operating Lease Cost</t>
        </is>
      </c>
      <c r="B22" s="5" t="n">
        <v>308</v>
      </c>
      <c r="C22" s="5" t="n">
        <v>290</v>
      </c>
      <c r="D22" s="5" t="n">
        <v>620</v>
      </c>
      <c r="E22" s="5" t="n">
        <v>499</v>
      </c>
      <c r="F22" s="4" t="inlineStr">
        <is>
          <t xml:space="preserve"> </t>
        </is>
      </c>
    </row>
    <row r="23">
      <c r="A23" s="4" t="inlineStr">
        <is>
          <t>Short-term Lease Cost</t>
        </is>
      </c>
      <c r="B23" s="5" t="n">
        <v>13</v>
      </c>
      <c r="C23" s="5" t="n">
        <v>8</v>
      </c>
      <c r="D23" s="5" t="n">
        <v>23</v>
      </c>
      <c r="E23" s="5" t="n">
        <v>13</v>
      </c>
      <c r="F23" s="4" t="inlineStr">
        <is>
          <t xml:space="preserve"> </t>
        </is>
      </c>
    </row>
    <row r="24">
      <c r="A24" s="4" t="inlineStr">
        <is>
          <t>Variable Lease Cost</t>
        </is>
      </c>
      <c r="B24" s="5" t="n">
        <v>72</v>
      </c>
      <c r="C24" s="5" t="n">
        <v>30</v>
      </c>
      <c r="D24" s="5" t="n">
        <v>167</v>
      </c>
      <c r="E24" s="5" t="n">
        <v>134</v>
      </c>
      <c r="F24" s="4" t="inlineStr">
        <is>
          <t xml:space="preserve"> </t>
        </is>
      </c>
    </row>
    <row r="25">
      <c r="A25" s="4" t="inlineStr">
        <is>
          <t>Total Lease Cost</t>
        </is>
      </c>
      <c r="B25" s="6" t="n">
        <v>486</v>
      </c>
      <c r="C25" s="6" t="n">
        <v>422</v>
      </c>
      <c r="D25" s="6" t="n">
        <v>996</v>
      </c>
      <c r="E25" s="6" t="n">
        <v>833</v>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Lease Payments on Finance and Operating Leases (Details) - USD ($) $ in Thousands</t>
        </is>
      </c>
      <c r="B1" s="2" t="inlineStr">
        <is>
          <t>Jun. 30, 2022</t>
        </is>
      </c>
      <c r="C1" s="2" t="inlineStr">
        <is>
          <t>Dec. 31, 2021</t>
        </is>
      </c>
      <c r="D1" s="2" t="inlineStr">
        <is>
          <t>Jun. 30, 2021</t>
        </is>
      </c>
    </row>
    <row r="2">
      <c r="A2" s="3" t="inlineStr">
        <is>
          <t>Operating Leases</t>
        </is>
      </c>
      <c r="B2" s="4" t="inlineStr">
        <is>
          <t xml:space="preserve"> </t>
        </is>
      </c>
      <c r="C2" s="4" t="inlineStr">
        <is>
          <t xml:space="preserve"> </t>
        </is>
      </c>
      <c r="D2" s="4" t="inlineStr">
        <is>
          <t xml:space="preserve"> </t>
        </is>
      </c>
    </row>
    <row r="3">
      <c r="A3" s="4" t="inlineStr">
        <is>
          <t>2023</t>
        </is>
      </c>
      <c r="B3" s="6" t="n">
        <v>1196</v>
      </c>
      <c r="C3" s="4" t="inlineStr">
        <is>
          <t xml:space="preserve"> </t>
        </is>
      </c>
      <c r="D3" s="4" t="inlineStr">
        <is>
          <t xml:space="preserve"> </t>
        </is>
      </c>
    </row>
    <row r="4">
      <c r="A4" s="4" t="inlineStr">
        <is>
          <t>2024</t>
        </is>
      </c>
      <c r="B4" s="5" t="n">
        <v>804</v>
      </c>
      <c r="C4" s="4" t="inlineStr">
        <is>
          <t xml:space="preserve"> </t>
        </is>
      </c>
      <c r="D4" s="4" t="inlineStr">
        <is>
          <t xml:space="preserve"> </t>
        </is>
      </c>
    </row>
    <row r="5">
      <c r="A5" s="4" t="inlineStr">
        <is>
          <t>2025</t>
        </is>
      </c>
      <c r="B5" s="5" t="n">
        <v>717</v>
      </c>
      <c r="C5" s="4" t="inlineStr">
        <is>
          <t xml:space="preserve"> </t>
        </is>
      </c>
      <c r="D5" s="4" t="inlineStr">
        <is>
          <t xml:space="preserve"> </t>
        </is>
      </c>
    </row>
    <row r="6">
      <c r="A6" s="4" t="inlineStr">
        <is>
          <t>2026</t>
        </is>
      </c>
      <c r="B6" s="5" t="n">
        <v>664</v>
      </c>
      <c r="C6" s="4" t="inlineStr">
        <is>
          <t xml:space="preserve"> </t>
        </is>
      </c>
      <c r="D6" s="4" t="inlineStr">
        <is>
          <t xml:space="preserve"> </t>
        </is>
      </c>
    </row>
    <row r="7">
      <c r="A7" s="4" t="inlineStr">
        <is>
          <t>2027</t>
        </is>
      </c>
      <c r="B7" s="5" t="n">
        <v>612</v>
      </c>
      <c r="C7" s="4" t="inlineStr">
        <is>
          <t xml:space="preserve"> </t>
        </is>
      </c>
      <c r="D7" s="4" t="inlineStr">
        <is>
          <t xml:space="preserve"> </t>
        </is>
      </c>
    </row>
    <row r="8">
      <c r="A8" s="4" t="inlineStr">
        <is>
          <t>Thereafter</t>
        </is>
      </c>
      <c r="B8" s="5" t="n">
        <v>3897</v>
      </c>
      <c r="C8" s="4" t="inlineStr">
        <is>
          <t xml:space="preserve"> </t>
        </is>
      </c>
      <c r="D8" s="4" t="inlineStr">
        <is>
          <t xml:space="preserve"> </t>
        </is>
      </c>
    </row>
    <row r="9">
      <c r="A9" s="4" t="inlineStr">
        <is>
          <t>Total Undiscounted Cash Flows</t>
        </is>
      </c>
      <c r="B9" s="5" t="n">
        <v>7890</v>
      </c>
      <c r="C9" s="4" t="inlineStr">
        <is>
          <t xml:space="preserve"> </t>
        </is>
      </c>
      <c r="D9" s="4" t="inlineStr">
        <is>
          <t xml:space="preserve"> </t>
        </is>
      </c>
    </row>
    <row r="10">
      <c r="A10" s="4" t="inlineStr">
        <is>
          <t>Less: Net Present Value Adjustment</t>
        </is>
      </c>
      <c r="B10" s="5" t="n">
        <v>1286</v>
      </c>
      <c r="C10" s="4" t="inlineStr">
        <is>
          <t xml:space="preserve"> </t>
        </is>
      </c>
      <c r="D10" s="4" t="inlineStr">
        <is>
          <t xml:space="preserve"> </t>
        </is>
      </c>
    </row>
    <row r="11">
      <c r="A11" s="4" t="inlineStr">
        <is>
          <t>Lease Liabilities</t>
        </is>
      </c>
      <c r="B11" s="5" t="n">
        <v>6604</v>
      </c>
      <c r="C11" s="4" t="inlineStr">
        <is>
          <t xml:space="preserve"> </t>
        </is>
      </c>
      <c r="D11" s="6" t="n">
        <v>5832</v>
      </c>
    </row>
    <row r="12">
      <c r="A12" s="3" t="inlineStr">
        <is>
          <t>Financing Leases</t>
        </is>
      </c>
      <c r="B12" s="4" t="inlineStr">
        <is>
          <t xml:space="preserve"> </t>
        </is>
      </c>
      <c r="C12" s="4" t="inlineStr">
        <is>
          <t xml:space="preserve"> </t>
        </is>
      </c>
      <c r="D12" s="4" t="inlineStr">
        <is>
          <t xml:space="preserve"> </t>
        </is>
      </c>
    </row>
    <row r="13">
      <c r="A13" s="4" t="inlineStr">
        <is>
          <t>2023</t>
        </is>
      </c>
      <c r="B13" s="5" t="n">
        <v>243</v>
      </c>
      <c r="C13" s="4" t="inlineStr">
        <is>
          <t xml:space="preserve"> </t>
        </is>
      </c>
      <c r="D13" s="4" t="inlineStr">
        <is>
          <t xml:space="preserve"> </t>
        </is>
      </c>
    </row>
    <row r="14">
      <c r="A14" s="4" t="inlineStr">
        <is>
          <t>2024</t>
        </is>
      </c>
      <c r="B14" s="5" t="n">
        <v>244</v>
      </c>
      <c r="C14" s="4" t="inlineStr">
        <is>
          <t xml:space="preserve"> </t>
        </is>
      </c>
      <c r="D14" s="4" t="inlineStr">
        <is>
          <t xml:space="preserve"> </t>
        </is>
      </c>
    </row>
    <row r="15">
      <c r="A15" s="4" t="inlineStr">
        <is>
          <t>2025</t>
        </is>
      </c>
      <c r="B15" s="5" t="n">
        <v>257</v>
      </c>
      <c r="C15" s="4" t="inlineStr">
        <is>
          <t xml:space="preserve"> </t>
        </is>
      </c>
      <c r="D15" s="4" t="inlineStr">
        <is>
          <t xml:space="preserve"> </t>
        </is>
      </c>
    </row>
    <row r="16">
      <c r="A16" s="4" t="inlineStr">
        <is>
          <t>2026</t>
        </is>
      </c>
      <c r="B16" s="5" t="n">
        <v>266</v>
      </c>
      <c r="C16" s="4" t="inlineStr">
        <is>
          <t xml:space="preserve"> </t>
        </is>
      </c>
      <c r="D16" s="4" t="inlineStr">
        <is>
          <t xml:space="preserve"> </t>
        </is>
      </c>
    </row>
    <row r="17">
      <c r="A17" s="4" t="inlineStr">
        <is>
          <t>2027</t>
        </is>
      </c>
      <c r="B17" s="5" t="n">
        <v>268</v>
      </c>
      <c r="C17" s="4" t="inlineStr">
        <is>
          <t xml:space="preserve"> </t>
        </is>
      </c>
      <c r="D17" s="4" t="inlineStr">
        <is>
          <t xml:space="preserve"> </t>
        </is>
      </c>
    </row>
    <row r="18">
      <c r="A18" s="4" t="inlineStr">
        <is>
          <t>Thereafter</t>
        </is>
      </c>
      <c r="B18" s="5" t="n">
        <v>7398</v>
      </c>
      <c r="C18" s="4" t="inlineStr">
        <is>
          <t xml:space="preserve"> </t>
        </is>
      </c>
      <c r="D18" s="4" t="inlineStr">
        <is>
          <t xml:space="preserve"> </t>
        </is>
      </c>
    </row>
    <row r="19">
      <c r="A19" s="4" t="inlineStr">
        <is>
          <t>Total Undiscounted Cash Flows</t>
        </is>
      </c>
      <c r="B19" s="5" t="n">
        <v>8676</v>
      </c>
      <c r="C19" s="4" t="inlineStr">
        <is>
          <t xml:space="preserve"> </t>
        </is>
      </c>
      <c r="D19" s="4" t="inlineStr">
        <is>
          <t xml:space="preserve"> </t>
        </is>
      </c>
    </row>
    <row r="20">
      <c r="A20" s="4" t="inlineStr">
        <is>
          <t>Less: Net Present Value Adjustment</t>
        </is>
      </c>
      <c r="B20" s="5" t="n">
        <v>3532</v>
      </c>
      <c r="C20" s="4" t="inlineStr">
        <is>
          <t xml:space="preserve"> </t>
        </is>
      </c>
      <c r="D20" s="4" t="inlineStr">
        <is>
          <t xml:space="preserve"> </t>
        </is>
      </c>
    </row>
    <row r="21">
      <c r="A21" s="4" t="inlineStr">
        <is>
          <t>Lease Liabilities</t>
        </is>
      </c>
      <c r="B21" s="6" t="n">
        <v>5144</v>
      </c>
      <c r="C21" s="6" t="n">
        <v>5169</v>
      </c>
      <c r="D21" s="6" t="n">
        <v>5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Interest Rate Swap Agreements (Details) - Not Designated as Hedging Instrument - Interest Rate Swap - USD ($) $ in Thousands</t>
        </is>
      </c>
      <c r="B1" s="2" t="inlineStr">
        <is>
          <t>Jun. 30, 2022</t>
        </is>
      </c>
      <c r="C1" s="2" t="inlineStr">
        <is>
          <t>Dec. 31, 2021</t>
        </is>
      </c>
      <c r="D1" s="2" t="inlineStr">
        <is>
          <t>Jun. 30, 2021</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169688</v>
      </c>
      <c r="C3" s="6" t="n">
        <v>172668</v>
      </c>
      <c r="D3" s="6" t="n">
        <v>173581</v>
      </c>
    </row>
    <row r="4">
      <c r="A4" s="4" t="inlineStr">
        <is>
          <t>Other Asse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asset</t>
        </is>
      </c>
      <c r="B6" s="5" t="n">
        <v>6971</v>
      </c>
      <c r="C6" s="5" t="n">
        <v>2083</v>
      </c>
      <c r="D6" s="5" t="n">
        <v>2600</v>
      </c>
    </row>
    <row r="7">
      <c r="A7" s="4" t="inlineStr">
        <is>
          <t>Other Liabiliti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liability</t>
        </is>
      </c>
      <c r="B9" s="6" t="n">
        <v>6971</v>
      </c>
      <c r="C9" s="6" t="n">
        <v>2083</v>
      </c>
      <c r="D9" s="6" t="n">
        <v>2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974</v>
      </c>
      <c r="C4" s="6" t="n">
        <v>13279</v>
      </c>
      <c r="D4" s="6" t="n">
        <v>24549</v>
      </c>
      <c r="E4" s="6" t="n">
        <v>26559</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Net Unrealized Securities Holding Loss Arising During the Period</t>
        </is>
      </c>
      <c r="B6" s="5" t="n">
        <v>-9711</v>
      </c>
      <c r="C6" s="5" t="n">
        <v>1122</v>
      </c>
      <c r="D6" s="5" t="n">
        <v>-32007</v>
      </c>
      <c r="E6" s="5" t="n">
        <v>-2690</v>
      </c>
    </row>
    <row r="7">
      <c r="A7" s="4" t="inlineStr">
        <is>
          <t>Net Unrealized Gain on Cash Flow Hedge Agreements</t>
        </is>
      </c>
      <c r="B7" s="5" t="n">
        <v>878</v>
      </c>
      <c r="C7" s="5" t="n">
        <v>-704</v>
      </c>
      <c r="D7" s="5" t="n">
        <v>2003</v>
      </c>
      <c r="E7" s="5" t="n">
        <v>771</v>
      </c>
    </row>
    <row r="8">
      <c r="A8" s="4" t="inlineStr">
        <is>
          <t>Reclassification of Net Unrealized Gain on Cash Flow Hedge Agreements to Interest Expense</t>
        </is>
      </c>
      <c r="B8" s="5" t="n">
        <v>8</v>
      </c>
      <c r="C8" s="5" t="n">
        <v>-23</v>
      </c>
      <c r="D8" s="5" t="n">
        <v>-13</v>
      </c>
      <c r="E8" s="5" t="n">
        <v>-43</v>
      </c>
    </row>
    <row r="9">
      <c r="A9" s="4" t="inlineStr">
        <is>
          <t>Amortization of Net Retirement Plan Actuarial Loss</t>
        </is>
      </c>
      <c r="B9" s="5" t="n">
        <v>-21</v>
      </c>
      <c r="C9" s="5" t="n">
        <v>0</v>
      </c>
      <c r="D9" s="5" t="n">
        <v>21</v>
      </c>
      <c r="E9" s="5" t="n">
        <v>34</v>
      </c>
    </row>
    <row r="10">
      <c r="A10" s="4" t="inlineStr">
        <is>
          <t>Amortization of Net Retirement Plan Prior Service Cost</t>
        </is>
      </c>
      <c r="B10" s="5" t="n">
        <v>79</v>
      </c>
      <c r="C10" s="5" t="n">
        <v>43</v>
      </c>
      <c r="D10" s="5" t="n">
        <v>85</v>
      </c>
      <c r="E10" s="5" t="n">
        <v>86</v>
      </c>
    </row>
    <row r="11">
      <c r="A11" s="4" t="inlineStr">
        <is>
          <t>Other Comprehensive (Loss) Income</t>
        </is>
      </c>
      <c r="B11" s="5" t="n">
        <v>-8767</v>
      </c>
      <c r="C11" s="5" t="n">
        <v>438</v>
      </c>
      <c r="D11" s="5" t="n">
        <v>-29911</v>
      </c>
      <c r="E11" s="5" t="n">
        <v>-1842</v>
      </c>
    </row>
    <row r="12">
      <c r="A12" s="4" t="inlineStr">
        <is>
          <t>Comprehensive Income (Loss)</t>
        </is>
      </c>
      <c r="B12" s="6" t="n">
        <v>3207</v>
      </c>
      <c r="C12" s="6" t="n">
        <v>13717</v>
      </c>
      <c r="D12" s="6" t="n">
        <v>-5362</v>
      </c>
      <c r="E12" s="6" t="n">
        <v>247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Instruments and Hedging Activities - Cash Flow Hedge Agreements (Details) - Interest Rate Swap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Amount of hedged item</t>
        </is>
      </c>
      <c r="B4" s="6" t="n">
        <v>20000</v>
      </c>
      <c r="C4" s="4" t="inlineStr">
        <is>
          <t xml:space="preserve"> </t>
        </is>
      </c>
      <c r="D4" s="4" t="inlineStr">
        <is>
          <t xml:space="preserve"> </t>
        </is>
      </c>
    </row>
    <row r="5">
      <c r="A5" s="4" t="inlineStr">
        <is>
          <t>Amount of gain recognized in AOCI</t>
        </is>
      </c>
      <c r="B5" s="5" t="n">
        <v>2691</v>
      </c>
      <c r="C5" s="6" t="n">
        <v>1036</v>
      </c>
      <c r="D5" s="6" t="n">
        <v>1249</v>
      </c>
    </row>
    <row r="6">
      <c r="A6" s="4" t="inlineStr">
        <is>
          <t>Amount of gain reclassified from AOCI to interest expense</t>
        </is>
      </c>
      <c r="B6" s="6" t="n">
        <v>18</v>
      </c>
      <c r="C6" s="6" t="n">
        <v>58</v>
      </c>
      <c r="D6" s="6" t="n">
        <v>1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3" customWidth="1" min="6" max="6"/>
    <col width="69" customWidth="1" min="7" max="7"/>
    <col width="27" customWidth="1" min="8" max="8"/>
    <col width="80" customWidth="1" min="9" max="9"/>
    <col width="18" customWidth="1" min="10" max="10"/>
    <col width="68" customWidth="1" min="11" max="11"/>
    <col width="74" customWidth="1" min="12" max="12"/>
    <col width="37" customWidth="1" min="13" max="13"/>
    <col width="80" customWidth="1" min="14" max="14"/>
    <col width="15" customWidth="1" min="15" max="15"/>
    <col width="71" customWidth="1" min="16" max="16"/>
  </cols>
  <sheetData>
    <row r="1">
      <c r="A1" s="1" t="inlineStr">
        <is>
          <t>Consolidated Statements of Changes In Stockholders' Equity - USD ($) $ in Thousands</t>
        </is>
      </c>
      <c r="C1" s="2" t="inlineStr">
        <is>
          <t>Total</t>
        </is>
      </c>
      <c r="D1" s="2" t="inlineStr">
        <is>
          <t>Cumulative Effect, Period of Adoption, Adjustment</t>
        </is>
      </c>
      <c r="E1" s="2" t="inlineStr">
        <is>
          <t>Cumulative Effect, Period of Adoption, Adjusted Balance</t>
        </is>
      </c>
      <c r="F1" s="2" t="inlineStr">
        <is>
          <t>Common Stock</t>
        </is>
      </c>
      <c r="G1" s="2" t="inlineStr">
        <is>
          <t>Common Stock Cumulative Effect, Period of Adoption, Adjusted Balance</t>
        </is>
      </c>
      <c r="H1" s="2" t="inlineStr">
        <is>
          <t>Additional Paid-In Capital</t>
        </is>
      </c>
      <c r="I1" s="2" t="inlineStr">
        <is>
          <t>Additional Paid-In Capital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Loss</t>
        </is>
      </c>
      <c r="N1" s="2" t="inlineStr">
        <is>
          <t>Accumulated Other Comprehensive Loss Cumulative Effect, Period of Adoption, Adjusted Balance</t>
        </is>
      </c>
      <c r="O1" s="2" t="inlineStr">
        <is>
          <t>Treasury Stock</t>
        </is>
      </c>
      <c r="P1" s="2" t="inlineStr">
        <is>
          <t>Treasury Stock Cumulative Effect, Period of Adoption, Adjusted Balance</t>
        </is>
      </c>
    </row>
    <row r="2">
      <c r="A2" s="4" t="inlineStr">
        <is>
          <t>Stockholders' equity, beginning balance at Dec. 31, 2020</t>
        </is>
      </c>
      <c r="C2" s="6" t="n">
        <v>334392</v>
      </c>
      <c r="D2" s="6" t="n">
        <v>120</v>
      </c>
      <c r="E2" s="6" t="n">
        <v>334512</v>
      </c>
      <c r="F2" s="6" t="n">
        <v>20194</v>
      </c>
      <c r="G2" s="6" t="n">
        <v>20194</v>
      </c>
      <c r="H2" s="6" t="n">
        <v>353662</v>
      </c>
      <c r="I2" s="6" t="n">
        <v>353662</v>
      </c>
      <c r="J2" s="6" t="n">
        <v>41899</v>
      </c>
      <c r="K2" s="6" t="n">
        <v>120</v>
      </c>
      <c r="L2" s="6" t="n">
        <v>42019</v>
      </c>
      <c r="M2" s="6" t="n">
        <v>-816</v>
      </c>
      <c r="N2" s="6" t="n">
        <v>-816</v>
      </c>
      <c r="O2" s="6" t="n">
        <v>-80547</v>
      </c>
      <c r="P2" s="6" t="n">
        <v>-80547</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C4" s="5" t="n">
        <v>265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655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C5" s="5" t="n">
        <v>-18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842</v>
      </c>
      <c r="N5" s="4" t="inlineStr">
        <is>
          <t xml:space="preserve"> </t>
        </is>
      </c>
      <c r="O5" s="4" t="inlineStr">
        <is>
          <t xml:space="preserve"> </t>
        </is>
      </c>
      <c r="P5" s="4" t="inlineStr">
        <is>
          <t xml:space="preserve"> </t>
        </is>
      </c>
    </row>
    <row r="6">
      <c r="A6" s="4" t="inlineStr">
        <is>
          <t>Cash Dividends Paid</t>
        </is>
      </c>
      <c r="B6" s="4" t="inlineStr">
        <is>
          <t>[1]</t>
        </is>
      </c>
      <c r="C6" s="5" t="n">
        <v>-8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08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s Exercised, Net</t>
        </is>
      </c>
      <c r="C7" s="5" t="n">
        <v>525</v>
      </c>
      <c r="D7" s="4" t="inlineStr">
        <is>
          <t xml:space="preserve"> </t>
        </is>
      </c>
      <c r="E7" s="4" t="inlineStr">
        <is>
          <t xml:space="preserve"> </t>
        </is>
      </c>
      <c r="F7" s="4" t="inlineStr">
        <is>
          <t xml:space="preserve"> </t>
        </is>
      </c>
      <c r="G7" s="4" t="inlineStr">
        <is>
          <t xml:space="preserve"> </t>
        </is>
      </c>
      <c r="H7" s="5" t="n">
        <v>32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9</v>
      </c>
      <c r="P7" s="4" t="inlineStr">
        <is>
          <t xml:space="preserve"> </t>
        </is>
      </c>
    </row>
    <row r="8">
      <c r="A8" s="4" t="inlineStr">
        <is>
          <t>Shares Issued Under the Directors' Stock Plan</t>
        </is>
      </c>
      <c r="C8" s="5" t="n">
        <v>189</v>
      </c>
      <c r="D8" s="4" t="inlineStr">
        <is>
          <t xml:space="preserve"> </t>
        </is>
      </c>
      <c r="E8" s="4" t="inlineStr">
        <is>
          <t xml:space="preserve"> </t>
        </is>
      </c>
      <c r="F8" s="4" t="inlineStr">
        <is>
          <t xml:space="preserve"> </t>
        </is>
      </c>
      <c r="G8" s="4" t="inlineStr">
        <is>
          <t xml:space="preserve"> </t>
        </is>
      </c>
      <c r="H8" s="5" t="n">
        <v>13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2</v>
      </c>
      <c r="P8" s="4" t="inlineStr">
        <is>
          <t xml:space="preserve"> </t>
        </is>
      </c>
    </row>
    <row r="9">
      <c r="A9" s="4" t="inlineStr">
        <is>
          <t>Shares Issued Under the Employee Stock Purchase Plan</t>
        </is>
      </c>
      <c r="C9" s="5" t="n">
        <v>246</v>
      </c>
      <c r="D9" s="4" t="inlineStr">
        <is>
          <t xml:space="preserve"> </t>
        </is>
      </c>
      <c r="E9" s="4" t="inlineStr">
        <is>
          <t xml:space="preserve"> </t>
        </is>
      </c>
      <c r="F9" s="4" t="inlineStr">
        <is>
          <t xml:space="preserve"> </t>
        </is>
      </c>
      <c r="G9" s="4" t="inlineStr">
        <is>
          <t xml:space="preserve"> </t>
        </is>
      </c>
      <c r="H9" s="5" t="n">
        <v>17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1</v>
      </c>
      <c r="P9" s="4" t="inlineStr">
        <is>
          <t xml:space="preserve"> </t>
        </is>
      </c>
    </row>
    <row r="10">
      <c r="A10" s="4" t="inlineStr">
        <is>
          <t>Shares Issued for Dividend Reinvestment Plans</t>
        </is>
      </c>
      <c r="C10" s="5" t="n">
        <v>911</v>
      </c>
      <c r="D10" s="4" t="inlineStr">
        <is>
          <t xml:space="preserve"> </t>
        </is>
      </c>
      <c r="E10" s="4" t="inlineStr">
        <is>
          <t xml:space="preserve"> </t>
        </is>
      </c>
      <c r="F10" s="4" t="inlineStr">
        <is>
          <t xml:space="preserve"> </t>
        </is>
      </c>
      <c r="G10" s="4" t="inlineStr">
        <is>
          <t xml:space="preserve"> </t>
        </is>
      </c>
      <c r="H10" s="5" t="n">
        <v>68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23</v>
      </c>
      <c r="P10" s="4" t="inlineStr">
        <is>
          <t xml:space="preserve"> </t>
        </is>
      </c>
    </row>
    <row r="11">
      <c r="A11" s="4" t="inlineStr">
        <is>
          <t>Stock-Based Compensation Expense</t>
        </is>
      </c>
      <c r="C11" s="5" t="n">
        <v>207</v>
      </c>
      <c r="D11" s="4" t="inlineStr">
        <is>
          <t xml:space="preserve"> </t>
        </is>
      </c>
      <c r="E11" s="4" t="inlineStr">
        <is>
          <t xml:space="preserve"> </t>
        </is>
      </c>
      <c r="F11" s="4" t="inlineStr">
        <is>
          <t xml:space="preserve"> </t>
        </is>
      </c>
      <c r="G11" s="4" t="inlineStr">
        <is>
          <t xml:space="preserve"> </t>
        </is>
      </c>
      <c r="H11" s="5" t="n">
        <v>207</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s of Treasury Stock</t>
        </is>
      </c>
      <c r="C12" s="5" t="n">
        <v>-1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90</v>
      </c>
      <c r="P12" s="4" t="inlineStr">
        <is>
          <t xml:space="preserve"> </t>
        </is>
      </c>
    </row>
    <row r="13">
      <c r="A13" s="4" t="inlineStr">
        <is>
          <t>Stockholders' equity, ending balance at Jun. 30, 2021</t>
        </is>
      </c>
      <c r="C13" s="5" t="n">
        <v>353033</v>
      </c>
      <c r="D13" s="4" t="inlineStr">
        <is>
          <t xml:space="preserve"> </t>
        </is>
      </c>
      <c r="E13" s="4" t="inlineStr">
        <is>
          <t xml:space="preserve"> </t>
        </is>
      </c>
      <c r="F13" s="5" t="n">
        <v>20194</v>
      </c>
      <c r="G13" s="4" t="inlineStr">
        <is>
          <t xml:space="preserve"> </t>
        </is>
      </c>
      <c r="H13" s="5" t="n">
        <v>355195</v>
      </c>
      <c r="I13" s="4" t="inlineStr">
        <is>
          <t xml:space="preserve"> </t>
        </is>
      </c>
      <c r="J13" s="5" t="n">
        <v>60494</v>
      </c>
      <c r="K13" s="4" t="inlineStr">
        <is>
          <t xml:space="preserve"> </t>
        </is>
      </c>
      <c r="L13" s="4" t="inlineStr">
        <is>
          <t xml:space="preserve"> </t>
        </is>
      </c>
      <c r="M13" s="5" t="n">
        <v>-2658</v>
      </c>
      <c r="N13" s="4" t="inlineStr">
        <is>
          <t xml:space="preserve"> </t>
        </is>
      </c>
      <c r="O13" s="5" t="n">
        <v>-80192</v>
      </c>
      <c r="P13" s="4" t="inlineStr">
        <is>
          <t xml:space="preserve"> </t>
        </is>
      </c>
    </row>
    <row r="14">
      <c r="A14" s="4" t="inlineStr">
        <is>
          <t>Stockholders' equity, beginning balance at Mar. 31, 2021</t>
        </is>
      </c>
      <c r="C14" s="5" t="n">
        <v>342413</v>
      </c>
      <c r="D14" s="4" t="inlineStr">
        <is>
          <t xml:space="preserve"> </t>
        </is>
      </c>
      <c r="E14" s="4" t="inlineStr">
        <is>
          <t xml:space="preserve"> </t>
        </is>
      </c>
      <c r="F14" s="5" t="n">
        <v>20194</v>
      </c>
      <c r="G14" s="4" t="inlineStr">
        <is>
          <t xml:space="preserve"> </t>
        </is>
      </c>
      <c r="H14" s="5" t="n">
        <v>354358</v>
      </c>
      <c r="I14" s="4" t="inlineStr">
        <is>
          <t xml:space="preserve"> </t>
        </is>
      </c>
      <c r="J14" s="5" t="n">
        <v>51263</v>
      </c>
      <c r="K14" s="4" t="inlineStr">
        <is>
          <t xml:space="preserve"> </t>
        </is>
      </c>
      <c r="L14" s="4" t="inlineStr">
        <is>
          <t xml:space="preserve"> </t>
        </is>
      </c>
      <c r="M14" s="5" t="n">
        <v>-3096</v>
      </c>
      <c r="N14" s="4" t="inlineStr">
        <is>
          <t xml:space="preserve"> </t>
        </is>
      </c>
      <c r="O14" s="5" t="n">
        <v>-80306</v>
      </c>
      <c r="P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C16" s="5" t="n">
        <v>132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 Comprehensive Income (Loss)</t>
        </is>
      </c>
      <c r="C17" s="5" t="n">
        <v>4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38</v>
      </c>
      <c r="N17" s="4" t="inlineStr">
        <is>
          <t xml:space="preserve"> </t>
        </is>
      </c>
      <c r="O17" s="4" t="inlineStr">
        <is>
          <t xml:space="preserve"> </t>
        </is>
      </c>
      <c r="P17" s="4" t="inlineStr">
        <is>
          <t xml:space="preserve"> </t>
        </is>
      </c>
    </row>
    <row r="18">
      <c r="A18" s="4" t="inlineStr">
        <is>
          <t>Cash Dividends Paid</t>
        </is>
      </c>
      <c r="B18" s="4" t="inlineStr">
        <is>
          <t>[1]</t>
        </is>
      </c>
      <c r="C18" s="5" t="n">
        <v>-40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04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Options Exercised, Net</t>
        </is>
      </c>
      <c r="C19" s="5" t="n">
        <v>369</v>
      </c>
      <c r="D19" s="4" t="inlineStr">
        <is>
          <t xml:space="preserve"> </t>
        </is>
      </c>
      <c r="E19" s="4" t="inlineStr">
        <is>
          <t xml:space="preserve"> </t>
        </is>
      </c>
      <c r="F19" s="4" t="inlineStr">
        <is>
          <t xml:space="preserve"> </t>
        </is>
      </c>
      <c r="G19" s="4" t="inlineStr">
        <is>
          <t xml:space="preserve"> </t>
        </is>
      </c>
      <c r="H19" s="5" t="n">
        <v>23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37</v>
      </c>
      <c r="P19" s="4" t="inlineStr">
        <is>
          <t xml:space="preserve"> </t>
        </is>
      </c>
    </row>
    <row r="20">
      <c r="A20" s="4" t="inlineStr">
        <is>
          <t>Shares Issued Under the Directors' Stock Plan</t>
        </is>
      </c>
      <c r="C20" s="5" t="n">
        <v>91</v>
      </c>
      <c r="D20" s="4" t="inlineStr">
        <is>
          <t xml:space="preserve"> </t>
        </is>
      </c>
      <c r="E20" s="4" t="inlineStr">
        <is>
          <t xml:space="preserve"> </t>
        </is>
      </c>
      <c r="F20" s="4" t="inlineStr">
        <is>
          <t xml:space="preserve"> </t>
        </is>
      </c>
      <c r="G20" s="4" t="inlineStr">
        <is>
          <t xml:space="preserve"> </t>
        </is>
      </c>
      <c r="H20" s="5" t="n">
        <v>6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4</v>
      </c>
      <c r="P20" s="4" t="inlineStr">
        <is>
          <t xml:space="preserve"> </t>
        </is>
      </c>
    </row>
    <row r="21">
      <c r="A21" s="4" t="inlineStr">
        <is>
          <t>Shares Issued Under the Employee Stock Purchase Plan</t>
        </is>
      </c>
      <c r="C21" s="5" t="n">
        <v>122</v>
      </c>
      <c r="D21" s="4" t="inlineStr">
        <is>
          <t xml:space="preserve"> </t>
        </is>
      </c>
      <c r="E21" s="4" t="inlineStr">
        <is>
          <t xml:space="preserve"> </t>
        </is>
      </c>
      <c r="F21" s="4" t="inlineStr">
        <is>
          <t xml:space="preserve"> </t>
        </is>
      </c>
      <c r="G21" s="4" t="inlineStr">
        <is>
          <t xml:space="preserve"> </t>
        </is>
      </c>
      <c r="H21" s="5" t="n">
        <v>8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3</v>
      </c>
      <c r="P21" s="4" t="inlineStr">
        <is>
          <t xml:space="preserve"> </t>
        </is>
      </c>
    </row>
    <row r="22">
      <c r="A22" s="4" t="inlineStr">
        <is>
          <t>Shares Issued for Dividend Reinvestment Plans</t>
        </is>
      </c>
      <c r="C22" s="5" t="n">
        <v>456</v>
      </c>
      <c r="D22" s="4" t="inlineStr">
        <is>
          <t xml:space="preserve"> </t>
        </is>
      </c>
      <c r="E22" s="4" t="inlineStr">
        <is>
          <t xml:space="preserve"> </t>
        </is>
      </c>
      <c r="F22" s="4" t="inlineStr">
        <is>
          <t xml:space="preserve"> </t>
        </is>
      </c>
      <c r="G22" s="4" t="inlineStr">
        <is>
          <t xml:space="preserve"> </t>
        </is>
      </c>
      <c r="H22" s="5" t="n">
        <v>34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10</v>
      </c>
      <c r="P22" s="4" t="inlineStr">
        <is>
          <t xml:space="preserve"> </t>
        </is>
      </c>
    </row>
    <row r="23">
      <c r="A23" s="4" t="inlineStr">
        <is>
          <t>Stock-Based Compensation Expense</t>
        </is>
      </c>
      <c r="C23" s="5" t="n">
        <v>103</v>
      </c>
      <c r="D23" s="4" t="inlineStr">
        <is>
          <t xml:space="preserve"> </t>
        </is>
      </c>
      <c r="E23" s="4" t="inlineStr">
        <is>
          <t xml:space="preserve"> </t>
        </is>
      </c>
      <c r="F23" s="4" t="inlineStr">
        <is>
          <t xml:space="preserve"> </t>
        </is>
      </c>
      <c r="G23" s="4" t="inlineStr">
        <is>
          <t xml:space="preserve"> </t>
        </is>
      </c>
      <c r="H23" s="5" t="n">
        <v>10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s of Treasury Stock</t>
        </is>
      </c>
      <c r="C24" s="5" t="n">
        <v>-1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90</v>
      </c>
      <c r="P24" s="4" t="inlineStr">
        <is>
          <t xml:space="preserve"> </t>
        </is>
      </c>
    </row>
    <row r="25">
      <c r="A25" s="4" t="inlineStr">
        <is>
          <t>Stockholders' equity, ending balance at Jun. 30, 2021</t>
        </is>
      </c>
      <c r="C25" s="5" t="n">
        <v>353033</v>
      </c>
      <c r="D25" s="4" t="inlineStr">
        <is>
          <t xml:space="preserve"> </t>
        </is>
      </c>
      <c r="E25" s="4" t="inlineStr">
        <is>
          <t xml:space="preserve"> </t>
        </is>
      </c>
      <c r="F25" s="5" t="n">
        <v>20194</v>
      </c>
      <c r="G25" s="4" t="inlineStr">
        <is>
          <t xml:space="preserve"> </t>
        </is>
      </c>
      <c r="H25" s="5" t="n">
        <v>355195</v>
      </c>
      <c r="I25" s="4" t="inlineStr">
        <is>
          <t xml:space="preserve"> </t>
        </is>
      </c>
      <c r="J25" s="5" t="n">
        <v>60494</v>
      </c>
      <c r="K25" s="4" t="inlineStr">
        <is>
          <t xml:space="preserve"> </t>
        </is>
      </c>
      <c r="L25" s="4" t="inlineStr">
        <is>
          <t xml:space="preserve"> </t>
        </is>
      </c>
      <c r="M25" s="5" t="n">
        <v>-2658</v>
      </c>
      <c r="N25" s="4" t="inlineStr">
        <is>
          <t xml:space="preserve"> </t>
        </is>
      </c>
      <c r="O25" s="5" t="n">
        <v>-80192</v>
      </c>
      <c r="P25" s="4" t="inlineStr">
        <is>
          <t xml:space="preserve"> </t>
        </is>
      </c>
    </row>
    <row r="26">
      <c r="A26" s="4" t="inlineStr">
        <is>
          <t>Stockholders' equity, beginning balance at Dec. 31, 2021</t>
        </is>
      </c>
      <c r="C26" s="5" t="n">
        <v>371186</v>
      </c>
      <c r="D26" s="4" t="inlineStr">
        <is>
          <t xml:space="preserve"> </t>
        </is>
      </c>
      <c r="E26" s="4" t="inlineStr">
        <is>
          <t xml:space="preserve"> </t>
        </is>
      </c>
      <c r="F26" s="5" t="n">
        <v>20800</v>
      </c>
      <c r="G26" s="4" t="inlineStr">
        <is>
          <t xml:space="preserve"> </t>
        </is>
      </c>
      <c r="H26" s="5" t="n">
        <v>377996</v>
      </c>
      <c r="I26" s="4" t="inlineStr">
        <is>
          <t xml:space="preserve"> </t>
        </is>
      </c>
      <c r="J26" s="5" t="n">
        <v>54078</v>
      </c>
      <c r="K26" s="4" t="inlineStr">
        <is>
          <t xml:space="preserve"> </t>
        </is>
      </c>
      <c r="L26" s="4" t="inlineStr">
        <is>
          <t xml:space="preserve"> </t>
        </is>
      </c>
      <c r="M26" s="5" t="n">
        <v>347</v>
      </c>
      <c r="N26" s="4" t="inlineStr">
        <is>
          <t xml:space="preserve"> </t>
        </is>
      </c>
      <c r="O26" s="5" t="n">
        <v>-82035</v>
      </c>
      <c r="P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t>
        </is>
      </c>
      <c r="C28" s="5" t="n">
        <v>245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549</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Comprehensive Income (Loss)</t>
        </is>
      </c>
      <c r="C29" s="5" t="n">
        <v>-299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9911</v>
      </c>
      <c r="N29" s="4" t="inlineStr">
        <is>
          <t xml:space="preserve"> </t>
        </is>
      </c>
      <c r="O29" s="4" t="inlineStr">
        <is>
          <t xml:space="preserve"> </t>
        </is>
      </c>
      <c r="P29" s="4" t="inlineStr">
        <is>
          <t xml:space="preserve"> </t>
        </is>
      </c>
    </row>
    <row r="30">
      <c r="A30" s="4" t="inlineStr">
        <is>
          <t>Cash Dividends Paid</t>
        </is>
      </c>
      <c r="C30" s="5" t="n">
        <v>-86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64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Options Exercised, Net</t>
        </is>
      </c>
      <c r="C31" s="5" t="n">
        <v>326</v>
      </c>
      <c r="D31" s="4" t="inlineStr">
        <is>
          <t xml:space="preserve"> </t>
        </is>
      </c>
      <c r="E31" s="4" t="inlineStr">
        <is>
          <t xml:space="preserve"> </t>
        </is>
      </c>
      <c r="F31" s="4" t="inlineStr">
        <is>
          <t xml:space="preserve"> </t>
        </is>
      </c>
      <c r="G31" s="4" t="inlineStr">
        <is>
          <t xml:space="preserve"> </t>
        </is>
      </c>
      <c r="H31" s="5" t="n">
        <v>18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38</v>
      </c>
      <c r="P31" s="4" t="inlineStr">
        <is>
          <t xml:space="preserve"> </t>
        </is>
      </c>
    </row>
    <row r="32">
      <c r="A32" s="4" t="inlineStr">
        <is>
          <t>Shares Issued Under the Directors' Stock Plan</t>
        </is>
      </c>
      <c r="C32" s="5" t="n">
        <v>193</v>
      </c>
      <c r="D32" s="4" t="inlineStr">
        <is>
          <t xml:space="preserve"> </t>
        </is>
      </c>
      <c r="E32" s="4" t="inlineStr">
        <is>
          <t xml:space="preserve"> </t>
        </is>
      </c>
      <c r="F32" s="4" t="inlineStr">
        <is>
          <t xml:space="preserve"> </t>
        </is>
      </c>
      <c r="G32" s="4" t="inlineStr">
        <is>
          <t xml:space="preserve"> </t>
        </is>
      </c>
      <c r="H32" s="5" t="n">
        <v>14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50</v>
      </c>
      <c r="P32" s="4" t="inlineStr">
        <is>
          <t xml:space="preserve"> </t>
        </is>
      </c>
    </row>
    <row r="33">
      <c r="A33" s="4" t="inlineStr">
        <is>
          <t>Shares Issued Under the Employee Stock Purchase Plan</t>
        </is>
      </c>
      <c r="C33" s="5" t="n">
        <v>242</v>
      </c>
      <c r="D33" s="4" t="inlineStr">
        <is>
          <t xml:space="preserve"> </t>
        </is>
      </c>
      <c r="E33" s="4" t="inlineStr">
        <is>
          <t xml:space="preserve"> </t>
        </is>
      </c>
      <c r="F33" s="4" t="inlineStr">
        <is>
          <t xml:space="preserve"> </t>
        </is>
      </c>
      <c r="G33" s="4" t="inlineStr">
        <is>
          <t xml:space="preserve"> </t>
        </is>
      </c>
      <c r="H33" s="5" t="n">
        <v>17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6</v>
      </c>
      <c r="P33" s="4" t="inlineStr">
        <is>
          <t xml:space="preserve"> </t>
        </is>
      </c>
    </row>
    <row r="34">
      <c r="A34" s="4" t="inlineStr">
        <is>
          <t>Shares Issued for Dividend Reinvestment Plans</t>
        </is>
      </c>
      <c r="C34" s="5" t="n">
        <v>949</v>
      </c>
      <c r="D34" s="4" t="inlineStr">
        <is>
          <t xml:space="preserve"> </t>
        </is>
      </c>
      <c r="E34" s="4" t="inlineStr">
        <is>
          <t xml:space="preserve"> </t>
        </is>
      </c>
      <c r="F34" s="4" t="inlineStr">
        <is>
          <t xml:space="preserve"> </t>
        </is>
      </c>
      <c r="G34" s="4" t="inlineStr">
        <is>
          <t xml:space="preserve"> </t>
        </is>
      </c>
      <c r="H34" s="5" t="n">
        <v>69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3</v>
      </c>
      <c r="P34" s="4" t="inlineStr">
        <is>
          <t xml:space="preserve"> </t>
        </is>
      </c>
    </row>
    <row r="35">
      <c r="A35" s="4" t="inlineStr">
        <is>
          <t>Stock-Based Compensation Expense</t>
        </is>
      </c>
      <c r="C35" s="5" t="n">
        <v>224</v>
      </c>
      <c r="D35" s="4" t="inlineStr">
        <is>
          <t xml:space="preserve"> </t>
        </is>
      </c>
      <c r="E35" s="4" t="inlineStr">
        <is>
          <t xml:space="preserve"> </t>
        </is>
      </c>
      <c r="F35" s="4" t="inlineStr">
        <is>
          <t xml:space="preserve"> </t>
        </is>
      </c>
      <c r="G35" s="4" t="inlineStr">
        <is>
          <t xml:space="preserve"> </t>
        </is>
      </c>
      <c r="H35" s="5" t="n">
        <v>22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s of Treasury Stock</t>
        </is>
      </c>
      <c r="C36" s="5" t="n">
        <v>-26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613</v>
      </c>
      <c r="P36" s="4" t="inlineStr">
        <is>
          <t xml:space="preserve"> </t>
        </is>
      </c>
    </row>
    <row r="37">
      <c r="A37" s="4" t="inlineStr">
        <is>
          <t>Stockholders' equity, ending balance at Jun. 30, 2022</t>
        </is>
      </c>
      <c r="C37" s="5" t="n">
        <v>356498</v>
      </c>
      <c r="D37" s="4" t="inlineStr">
        <is>
          <t xml:space="preserve"> </t>
        </is>
      </c>
      <c r="E37" s="4" t="inlineStr">
        <is>
          <t xml:space="preserve"> </t>
        </is>
      </c>
      <c r="F37" s="5" t="n">
        <v>20800</v>
      </c>
      <c r="G37" s="4" t="inlineStr">
        <is>
          <t xml:space="preserve"> </t>
        </is>
      </c>
      <c r="H37" s="5" t="n">
        <v>379423</v>
      </c>
      <c r="I37" s="4" t="inlineStr">
        <is>
          <t xml:space="preserve"> </t>
        </is>
      </c>
      <c r="J37" s="5" t="n">
        <v>69980</v>
      </c>
      <c r="K37" s="4" t="inlineStr">
        <is>
          <t xml:space="preserve"> </t>
        </is>
      </c>
      <c r="L37" s="4" t="inlineStr">
        <is>
          <t xml:space="preserve"> </t>
        </is>
      </c>
      <c r="M37" s="5" t="n">
        <v>-29564</v>
      </c>
      <c r="N37" s="4" t="inlineStr">
        <is>
          <t xml:space="preserve"> </t>
        </is>
      </c>
      <c r="O37" s="5" t="n">
        <v>-84141</v>
      </c>
      <c r="P37" s="4" t="inlineStr">
        <is>
          <t xml:space="preserve"> </t>
        </is>
      </c>
    </row>
    <row r="38">
      <c r="A38" s="4" t="inlineStr">
        <is>
          <t>Stockholders' equity, beginning balance at Mar. 31, 2022</t>
        </is>
      </c>
      <c r="C38" s="5" t="n">
        <v>357243</v>
      </c>
      <c r="D38" s="4" t="inlineStr">
        <is>
          <t xml:space="preserve"> </t>
        </is>
      </c>
      <c r="E38" s="4" t="inlineStr">
        <is>
          <t xml:space="preserve"> </t>
        </is>
      </c>
      <c r="F38" s="5" t="n">
        <v>20800</v>
      </c>
      <c r="G38" s="4" t="inlineStr">
        <is>
          <t xml:space="preserve"> </t>
        </is>
      </c>
      <c r="H38" s="5" t="n">
        <v>378758</v>
      </c>
      <c r="I38" s="4" t="inlineStr">
        <is>
          <t xml:space="preserve"> </t>
        </is>
      </c>
      <c r="J38" s="5" t="n">
        <v>62328</v>
      </c>
      <c r="K38" s="4" t="inlineStr">
        <is>
          <t xml:space="preserve"> </t>
        </is>
      </c>
      <c r="L38" s="4" t="inlineStr">
        <is>
          <t xml:space="preserve"> </t>
        </is>
      </c>
      <c r="M38" s="5" t="n">
        <v>-20797</v>
      </c>
      <c r="N38" s="4" t="inlineStr">
        <is>
          <t xml:space="preserve"> </t>
        </is>
      </c>
      <c r="O38" s="5" t="n">
        <v>-83846</v>
      </c>
      <c r="P38" s="4" t="inlineStr">
        <is>
          <t xml:space="preserve"> </t>
        </is>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t>
        </is>
      </c>
      <c r="C40" s="5" t="n">
        <v>1197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97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 Comprehensive Income (Loss)</t>
        </is>
      </c>
      <c r="C41" s="5" t="n">
        <v>-87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767</v>
      </c>
      <c r="N41" s="4" t="inlineStr">
        <is>
          <t xml:space="preserve"> </t>
        </is>
      </c>
      <c r="O41" s="4" t="inlineStr">
        <is>
          <t xml:space="preserve"> </t>
        </is>
      </c>
      <c r="P41" s="4" t="inlineStr">
        <is>
          <t xml:space="preserve"> </t>
        </is>
      </c>
    </row>
    <row r="42">
      <c r="A42" s="4" t="inlineStr">
        <is>
          <t>Cash Dividends Paid</t>
        </is>
      </c>
      <c r="C42" s="5" t="n">
        <v>-43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32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Options Exercised, Net</t>
        </is>
      </c>
      <c r="C43" s="5" t="n">
        <v>85</v>
      </c>
      <c r="D43" s="4" t="inlineStr">
        <is>
          <t xml:space="preserve"> </t>
        </is>
      </c>
      <c r="E43" s="4" t="inlineStr">
        <is>
          <t xml:space="preserve"> </t>
        </is>
      </c>
      <c r="F43" s="4" t="inlineStr">
        <is>
          <t xml:space="preserve"> </t>
        </is>
      </c>
      <c r="G43" s="4" t="inlineStr">
        <is>
          <t xml:space="preserve"> </t>
        </is>
      </c>
      <c r="H43" s="5" t="n">
        <v>5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2</v>
      </c>
      <c r="P43" s="4" t="inlineStr">
        <is>
          <t xml:space="preserve"> </t>
        </is>
      </c>
    </row>
    <row r="44">
      <c r="A44" s="4" t="inlineStr">
        <is>
          <t>Shares Issued Under the Directors' Stock Plan</t>
        </is>
      </c>
      <c r="C44" s="5" t="n">
        <v>94</v>
      </c>
      <c r="D44" s="4" t="inlineStr">
        <is>
          <t xml:space="preserve"> </t>
        </is>
      </c>
      <c r="E44" s="4" t="inlineStr">
        <is>
          <t xml:space="preserve"> </t>
        </is>
      </c>
      <c r="F44" s="4" t="inlineStr">
        <is>
          <t xml:space="preserve"> </t>
        </is>
      </c>
      <c r="G44" s="4" t="inlineStr">
        <is>
          <t xml:space="preserve"> </t>
        </is>
      </c>
      <c r="H44" s="5" t="n">
        <v>6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6</v>
      </c>
      <c r="P44" s="4" t="inlineStr">
        <is>
          <t xml:space="preserve"> </t>
        </is>
      </c>
    </row>
    <row r="45">
      <c r="A45" s="4" t="inlineStr">
        <is>
          <t>Shares Issued Under the Employee Stock Purchase Plan</t>
        </is>
      </c>
      <c r="C45" s="5" t="n">
        <v>122</v>
      </c>
      <c r="D45" s="4" t="inlineStr">
        <is>
          <t xml:space="preserve"> </t>
        </is>
      </c>
      <c r="E45" s="4" t="inlineStr">
        <is>
          <t xml:space="preserve"> </t>
        </is>
      </c>
      <c r="F45" s="4" t="inlineStr">
        <is>
          <t xml:space="preserve"> </t>
        </is>
      </c>
      <c r="G45" s="4" t="inlineStr">
        <is>
          <t xml:space="preserve"> </t>
        </is>
      </c>
      <c r="H45" s="5" t="n">
        <v>8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5</v>
      </c>
      <c r="P45" s="4" t="inlineStr">
        <is>
          <t xml:space="preserve"> </t>
        </is>
      </c>
    </row>
    <row r="46">
      <c r="A46" s="4" t="inlineStr">
        <is>
          <t>Shares Issued for Dividend Reinvestment Plans</t>
        </is>
      </c>
      <c r="C46" s="5" t="n">
        <v>475</v>
      </c>
      <c r="D46" s="4" t="inlineStr">
        <is>
          <t xml:space="preserve"> </t>
        </is>
      </c>
      <c r="E46" s="4" t="inlineStr">
        <is>
          <t xml:space="preserve"> </t>
        </is>
      </c>
      <c r="F46" s="4" t="inlineStr">
        <is>
          <t xml:space="preserve"> </t>
        </is>
      </c>
      <c r="G46" s="4" t="inlineStr">
        <is>
          <t xml:space="preserve"> </t>
        </is>
      </c>
      <c r="H46" s="5" t="n">
        <v>34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32</v>
      </c>
      <c r="P46" s="4" t="inlineStr">
        <is>
          <t xml:space="preserve"> </t>
        </is>
      </c>
    </row>
    <row r="47">
      <c r="A47" s="4" t="inlineStr">
        <is>
          <t>Stock-Based Compensation Expense</t>
        </is>
      </c>
      <c r="C47" s="5" t="n">
        <v>114</v>
      </c>
      <c r="D47" s="4" t="inlineStr">
        <is>
          <t xml:space="preserve"> </t>
        </is>
      </c>
      <c r="E47" s="4" t="inlineStr">
        <is>
          <t xml:space="preserve"> </t>
        </is>
      </c>
      <c r="F47" s="4" t="inlineStr">
        <is>
          <t xml:space="preserve"> </t>
        </is>
      </c>
      <c r="G47" s="4" t="inlineStr">
        <is>
          <t xml:space="preserve"> </t>
        </is>
      </c>
      <c r="H47" s="5" t="n">
        <v>11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s of Treasury Stock</t>
        </is>
      </c>
      <c r="C48" s="5" t="n">
        <v>-5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20</v>
      </c>
      <c r="P48" s="4" t="inlineStr">
        <is>
          <t xml:space="preserve"> </t>
        </is>
      </c>
    </row>
    <row r="49">
      <c r="A49" s="4" t="inlineStr">
        <is>
          <t>Stockholders' equity, ending balance at Jun. 30, 2022</t>
        </is>
      </c>
      <c r="C49" s="6" t="n">
        <v>356498</v>
      </c>
      <c r="D49" s="4" t="inlineStr">
        <is>
          <t xml:space="preserve"> </t>
        </is>
      </c>
      <c r="E49" s="4" t="inlineStr">
        <is>
          <t xml:space="preserve"> </t>
        </is>
      </c>
      <c r="F49" s="6" t="n">
        <v>20800</v>
      </c>
      <c r="G49" s="4" t="inlineStr">
        <is>
          <t xml:space="preserve"> </t>
        </is>
      </c>
      <c r="H49" s="6" t="n">
        <v>379423</v>
      </c>
      <c r="I49" s="4" t="inlineStr">
        <is>
          <t xml:space="preserve"> </t>
        </is>
      </c>
      <c r="J49" s="6" t="n">
        <v>69980</v>
      </c>
      <c r="K49" s="4" t="inlineStr">
        <is>
          <t xml:space="preserve"> </t>
        </is>
      </c>
      <c r="L49" s="4" t="inlineStr">
        <is>
          <t xml:space="preserve"> </t>
        </is>
      </c>
      <c r="M49" s="6" t="n">
        <v>-29564</v>
      </c>
      <c r="N49" s="4" t="inlineStr">
        <is>
          <t xml:space="preserve"> </t>
        </is>
      </c>
      <c r="O49" s="6" t="n">
        <v>-84141</v>
      </c>
      <c r="P49" s="4" t="inlineStr">
        <is>
          <t xml:space="preserve"> </t>
        </is>
      </c>
    </row>
    <row r="50"/>
    <row r="51">
      <c r="A51" s="4" t="inlineStr">
        <is>
          <t>[1]Cash dividends paid per share have been adjusted for the September 24, 2021 3% stock dividend.</t>
        </is>
      </c>
    </row>
  </sheetData>
  <mergeCells count="3">
    <mergeCell ref="A1:B1"/>
    <mergeCell ref="A50:O50"/>
    <mergeCell ref="A51:O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9" t="n">
        <v>0.27</v>
      </c>
      <c r="C4" s="9" t="n">
        <v>0.252</v>
      </c>
      <c r="D4" s="9" t="n">
        <v>0.54</v>
      </c>
      <c r="E4" s="9" t="n">
        <v>0.505</v>
      </c>
    </row>
    <row r="5">
      <c r="A5" s="4" t="inlineStr">
        <is>
          <t>Stock Options Exercised (in shares)</t>
        </is>
      </c>
      <c r="B5" s="5" t="n">
        <v>3733</v>
      </c>
      <c r="C5" s="5" t="n">
        <v>15337</v>
      </c>
      <c r="D5" s="5" t="n">
        <v>15878</v>
      </c>
      <c r="E5" s="5" t="n">
        <v>22264</v>
      </c>
    </row>
    <row r="6">
      <c r="A6" s="4" t="inlineStr">
        <is>
          <t>Shares Issued Under the Directors' Stock Plan (in shares)</t>
        </is>
      </c>
      <c r="B6" s="5" t="n">
        <v>2986</v>
      </c>
      <c r="C6" s="5" t="n">
        <v>2672</v>
      </c>
      <c r="D6" s="5" t="n">
        <v>5770</v>
      </c>
      <c r="E6" s="5" t="n">
        <v>5844</v>
      </c>
    </row>
    <row r="7">
      <c r="A7" s="4" t="inlineStr">
        <is>
          <t>Shares Issued Under Employee Stock Purchase Plan (in shares)</t>
        </is>
      </c>
      <c r="B7" s="5" t="n">
        <v>3935</v>
      </c>
      <c r="C7" s="5" t="n">
        <v>3648</v>
      </c>
      <c r="D7" s="5" t="n">
        <v>7561</v>
      </c>
      <c r="E7" s="5" t="n">
        <v>7917</v>
      </c>
    </row>
    <row r="8">
      <c r="A8" s="4" t="inlineStr">
        <is>
          <t>Shares Issued for Dividend Reinvestment Plans (in shares)</t>
        </is>
      </c>
      <c r="B8" s="5" t="n">
        <v>15235</v>
      </c>
      <c r="C8" s="5" t="n">
        <v>12366</v>
      </c>
      <c r="D8" s="5" t="n">
        <v>29152</v>
      </c>
      <c r="E8" s="5" t="n">
        <v>25015</v>
      </c>
    </row>
    <row r="9">
      <c r="A9" s="4" t="inlineStr">
        <is>
          <t>Purchase of Treasury Stock (in shares)</t>
        </is>
      </c>
      <c r="B9" s="5" t="n">
        <v>16311</v>
      </c>
      <c r="C9" s="5" t="n">
        <v>5101</v>
      </c>
      <c r="D9" s="5" t="n">
        <v>76552</v>
      </c>
      <c r="E9" s="5" t="n">
        <v>51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4549</v>
      </c>
      <c r="C4" s="6" t="n">
        <v>26559</v>
      </c>
    </row>
    <row r="5">
      <c r="A5" s="4" t="inlineStr">
        <is>
          <t>Provision for Credit Losses</t>
        </is>
      </c>
      <c r="B5" s="5" t="n">
        <v>1674</v>
      </c>
      <c r="C5" s="5" t="n">
        <v>-385</v>
      </c>
    </row>
    <row r="6">
      <c r="A6" s="4" t="inlineStr">
        <is>
          <t>Depreciation and Amortization</t>
        </is>
      </c>
      <c r="B6" s="5" t="n">
        <v>3835</v>
      </c>
      <c r="C6" s="5" t="n">
        <v>3952</v>
      </c>
    </row>
    <row r="7">
      <c r="A7" s="4" t="inlineStr">
        <is>
          <t>Net Gain on Securities Transactions</t>
        </is>
      </c>
      <c r="B7" s="5" t="n">
        <v>-284</v>
      </c>
      <c r="C7" s="5" t="n">
        <v>-356</v>
      </c>
    </row>
    <row r="8">
      <c r="A8" s="4" t="inlineStr">
        <is>
          <t>Loans Originated and Held-for-Sale</t>
        </is>
      </c>
      <c r="B8" s="5" t="n">
        <v>-1002</v>
      </c>
      <c r="C8" s="5" t="n">
        <v>-40854</v>
      </c>
    </row>
    <row r="9">
      <c r="A9" s="4" t="inlineStr">
        <is>
          <t>Proceeds from the Sale of Loans Held-for-Sale</t>
        </is>
      </c>
      <c r="B9" s="5" t="n">
        <v>1359</v>
      </c>
      <c r="C9" s="5" t="n">
        <v>51987</v>
      </c>
    </row>
    <row r="10">
      <c r="A10" s="4" t="inlineStr">
        <is>
          <t>Net Gain on the Sale of Loans</t>
        </is>
      </c>
      <c r="B10" s="5" t="n">
        <v>-62</v>
      </c>
      <c r="C10" s="5" t="n">
        <v>-2040</v>
      </c>
    </row>
    <row r="11">
      <c r="A11" s="4" t="inlineStr">
        <is>
          <t>Net Loss on the Sale of Premises and Equipment, Other Real Estate Owned and Repossessed Assets</t>
        </is>
      </c>
      <c r="B11" s="5" t="n">
        <v>120</v>
      </c>
      <c r="C11" s="5" t="n">
        <v>45</v>
      </c>
    </row>
    <row r="12">
      <c r="A12" s="4" t="inlineStr">
        <is>
          <t>Contributions to Retirement Benefit Plans</t>
        </is>
      </c>
      <c r="B12" s="5" t="n">
        <v>-319</v>
      </c>
      <c r="C12" s="5" t="n">
        <v>-291</v>
      </c>
    </row>
    <row r="13">
      <c r="A13" s="4" t="inlineStr">
        <is>
          <t>Deferred Income Tax Benefit</t>
        </is>
      </c>
      <c r="B13" s="5" t="n">
        <v>-328</v>
      </c>
      <c r="C13" s="5" t="n">
        <v>-9</v>
      </c>
    </row>
    <row r="14">
      <c r="A14" s="4" t="inlineStr">
        <is>
          <t>Shares Issued Under the Directors’ Stock Plan</t>
        </is>
      </c>
      <c r="B14" s="5" t="n">
        <v>193</v>
      </c>
      <c r="C14" s="5" t="n">
        <v>189</v>
      </c>
    </row>
    <row r="15">
      <c r="A15" s="4" t="inlineStr">
        <is>
          <t>Stock-Based Compensation Expense</t>
        </is>
      </c>
      <c r="B15" s="5" t="n">
        <v>224</v>
      </c>
      <c r="C15" s="5" t="n">
        <v>207</v>
      </c>
    </row>
    <row r="16">
      <c r="A16" s="4" t="inlineStr">
        <is>
          <t>Tax Benefit from Exercise of Stock Options</t>
        </is>
      </c>
      <c r="B16" s="5" t="n">
        <v>22</v>
      </c>
      <c r="C16" s="5" t="n">
        <v>41</v>
      </c>
    </row>
    <row r="17">
      <c r="A17" s="4" t="inlineStr">
        <is>
          <t>Net Decrease (Increase) in Other Assets</t>
        </is>
      </c>
      <c r="B17" s="5" t="n">
        <v>173</v>
      </c>
      <c r="C17" s="5" t="n">
        <v>-842</v>
      </c>
    </row>
    <row r="18">
      <c r="A18" s="4" t="inlineStr">
        <is>
          <t>Net Increase in Other Liabilities</t>
        </is>
      </c>
      <c r="B18" s="5" t="n">
        <v>530</v>
      </c>
      <c r="C18" s="5" t="n">
        <v>1890</v>
      </c>
    </row>
    <row r="19">
      <c r="A19" s="4" t="inlineStr">
        <is>
          <t>Net Cash Provided By Operating Activities</t>
        </is>
      </c>
      <c r="B19" s="5" t="n">
        <v>30684</v>
      </c>
      <c r="C19" s="5" t="n">
        <v>40093</v>
      </c>
    </row>
    <row r="20">
      <c r="A20" s="3" t="inlineStr">
        <is>
          <t>Cash Flows from Investing Activities:</t>
        </is>
      </c>
      <c r="B20" s="4" t="inlineStr">
        <is>
          <t xml:space="preserve"> </t>
        </is>
      </c>
      <c r="C20" s="4" t="inlineStr">
        <is>
          <t xml:space="preserve"> </t>
        </is>
      </c>
    </row>
    <row r="21">
      <c r="A21" s="4" t="inlineStr">
        <is>
          <t>Proceeds from the Maturities and Calls of Securities Available-for-Sale</t>
        </is>
      </c>
      <c r="B21" s="5" t="n">
        <v>42660</v>
      </c>
      <c r="C21" s="5" t="n">
        <v>53087</v>
      </c>
    </row>
    <row r="22">
      <c r="A22" s="4" t="inlineStr">
        <is>
          <t>Purchases of Securities Available-for-Sale</t>
        </is>
      </c>
      <c r="B22" s="5" t="n">
        <v>-110049</v>
      </c>
      <c r="C22" s="5" t="n">
        <v>-130481</v>
      </c>
    </row>
    <row r="23">
      <c r="A23" s="4" t="inlineStr">
        <is>
          <t>Proceeds from the Maturities and Calls of Securities Held-to-Maturity</t>
        </is>
      </c>
      <c r="B23" s="5" t="n">
        <v>19656</v>
      </c>
      <c r="C23" s="5" t="n">
        <v>17281</v>
      </c>
    </row>
    <row r="24">
      <c r="A24" s="4" t="inlineStr">
        <is>
          <t>Purchases of Securities Held-to-Maturity</t>
        </is>
      </c>
      <c r="B24" s="5" t="n">
        <v>-5491</v>
      </c>
      <c r="C24" s="5" t="n">
        <v>-3704</v>
      </c>
    </row>
    <row r="25">
      <c r="A25" s="4" t="inlineStr">
        <is>
          <t>Net Increase in Loans</t>
        </is>
      </c>
      <c r="B25" s="5" t="n">
        <v>-178740</v>
      </c>
      <c r="C25" s="5" t="n">
        <v>-59778</v>
      </c>
    </row>
    <row r="26">
      <c r="A26" s="4" t="inlineStr">
        <is>
          <t>Proceeds from the Sales of Premises and Equipment, Other Real Estate Owned and Repossessed Assets</t>
        </is>
      </c>
      <c r="B26" s="5" t="n">
        <v>860</v>
      </c>
      <c r="C26" s="5" t="n">
        <v>877</v>
      </c>
    </row>
    <row r="27">
      <c r="A27" s="4" t="inlineStr">
        <is>
          <t>Purchase of Premises and Equipment</t>
        </is>
      </c>
      <c r="B27" s="5" t="n">
        <v>-6079</v>
      </c>
      <c r="C27" s="5" t="n">
        <v>-2404</v>
      </c>
    </row>
    <row r="28">
      <c r="A28" s="4" t="inlineStr">
        <is>
          <t>Net Decrease (Increase) in FHLB and Federal Reserve Bank Stock</t>
        </is>
      </c>
      <c r="B28" s="5" t="n">
        <v>662</v>
      </c>
      <c r="C28" s="5" t="n">
        <v>-31</v>
      </c>
    </row>
    <row r="29">
      <c r="A29" s="4" t="inlineStr">
        <is>
          <t>Net Cash Used By Investing Activities</t>
        </is>
      </c>
      <c r="B29" s="5" t="n">
        <v>-236521</v>
      </c>
      <c r="C29" s="5" t="n">
        <v>-125153</v>
      </c>
    </row>
    <row r="30">
      <c r="A30" s="3" t="inlineStr">
        <is>
          <t>Cash Flows from Financing Activities:</t>
        </is>
      </c>
      <c r="B30" s="4" t="inlineStr">
        <is>
          <t xml:space="preserve"> </t>
        </is>
      </c>
      <c r="C30" s="4" t="inlineStr">
        <is>
          <t xml:space="preserve"> </t>
        </is>
      </c>
    </row>
    <row r="31">
      <c r="A31" s="4" t="inlineStr">
        <is>
          <t>Net (Decrease) Increase in Deposits</t>
        </is>
      </c>
      <c r="B31" s="5" t="n">
        <v>-4837</v>
      </c>
      <c r="C31" s="5" t="n">
        <v>203307</v>
      </c>
    </row>
    <row r="32">
      <c r="A32" s="4" t="inlineStr">
        <is>
          <t>Net Decrease in Short-Term Borrowings</t>
        </is>
      </c>
      <c r="B32" s="5" t="n">
        <v>0</v>
      </c>
      <c r="C32" s="5" t="n">
        <v>-14394</v>
      </c>
    </row>
    <row r="33">
      <c r="A33" s="4" t="inlineStr">
        <is>
          <t>Finance Lease Payments</t>
        </is>
      </c>
      <c r="B33" s="5" t="n">
        <v>-25</v>
      </c>
      <c r="C33" s="5" t="n">
        <v>-24</v>
      </c>
    </row>
    <row r="34">
      <c r="A34" s="4" t="inlineStr">
        <is>
          <t>Repayments of Federal Home Loan Bank Term Advances</t>
        </is>
      </c>
      <c r="B34" s="5" t="n">
        <v>-20000</v>
      </c>
      <c r="C34" s="5" t="n">
        <v>0</v>
      </c>
    </row>
    <row r="35">
      <c r="A35" s="4" t="inlineStr">
        <is>
          <t>Purchase of Treasury Stock</t>
        </is>
      </c>
      <c r="B35" s="5" t="n">
        <v>-2613</v>
      </c>
      <c r="C35" s="5" t="n">
        <v>-190</v>
      </c>
    </row>
    <row r="36">
      <c r="A36" s="4" t="inlineStr">
        <is>
          <t>Stock Options Exercised, Net</t>
        </is>
      </c>
      <c r="B36" s="5" t="n">
        <v>326</v>
      </c>
      <c r="C36" s="5" t="n">
        <v>525</v>
      </c>
    </row>
    <row r="37">
      <c r="A37" s="4" t="inlineStr">
        <is>
          <t>Shares Issued Under the Employee Stock Purchase Plan</t>
        </is>
      </c>
      <c r="B37" s="5" t="n">
        <v>242</v>
      </c>
      <c r="C37" s="5" t="n">
        <v>246</v>
      </c>
    </row>
    <row r="38">
      <c r="A38" s="4" t="inlineStr">
        <is>
          <t>Shares Issued for Dividend Reinvestment Plans</t>
        </is>
      </c>
      <c r="B38" s="5" t="n">
        <v>949</v>
      </c>
      <c r="C38" s="5" t="n">
        <v>911</v>
      </c>
    </row>
    <row r="39">
      <c r="A39" s="4" t="inlineStr">
        <is>
          <t>Cash Dividends Paid</t>
        </is>
      </c>
      <c r="B39" s="5" t="n">
        <v>-8647</v>
      </c>
      <c r="C39" s="5" t="n">
        <v>-8084</v>
      </c>
    </row>
    <row r="40">
      <c r="A40" s="4" t="inlineStr">
        <is>
          <t>Net Cash (Used) Provided By Financing Activities</t>
        </is>
      </c>
      <c r="B40" s="5" t="n">
        <v>-34605</v>
      </c>
      <c r="C40" s="5" t="n">
        <v>182297</v>
      </c>
    </row>
    <row r="41">
      <c r="A41" s="4" t="inlineStr">
        <is>
          <t>Net (Decrease) Increase in Cash and Cash Equivalents</t>
        </is>
      </c>
      <c r="B41" s="5" t="n">
        <v>-240442</v>
      </c>
      <c r="C41" s="5" t="n">
        <v>97237</v>
      </c>
    </row>
    <row r="42">
      <c r="A42" s="4" t="inlineStr">
        <is>
          <t>Cash and Cash Equivalents at Beginning of Period</t>
        </is>
      </c>
      <c r="B42" s="5" t="n">
        <v>457696</v>
      </c>
      <c r="C42" s="5" t="n">
        <v>380991</v>
      </c>
    </row>
    <row r="43">
      <c r="A43" s="4" t="inlineStr">
        <is>
          <t>Cash and Cash Equivalents at End of Period</t>
        </is>
      </c>
      <c r="B43" s="5" t="n">
        <v>217254</v>
      </c>
      <c r="C43" s="5" t="n">
        <v>478228</v>
      </c>
    </row>
    <row r="44">
      <c r="A44" s="3" t="inlineStr">
        <is>
          <t>Supplemental Disclosures to Statements of Cash Flow Information:</t>
        </is>
      </c>
      <c r="B44" s="4" t="inlineStr">
        <is>
          <t xml:space="preserve"> </t>
        </is>
      </c>
      <c r="C44" s="4" t="inlineStr">
        <is>
          <t xml:space="preserve"> </t>
        </is>
      </c>
    </row>
    <row r="45">
      <c r="A45" s="4" t="inlineStr">
        <is>
          <t>Interest on Deposits and Borrowings</t>
        </is>
      </c>
      <c r="B45" s="5" t="n">
        <v>2703</v>
      </c>
      <c r="C45" s="5" t="n">
        <v>3038</v>
      </c>
    </row>
    <row r="46">
      <c r="A46" s="4" t="inlineStr">
        <is>
          <t>Income Taxes</t>
        </is>
      </c>
      <c r="B46" s="5" t="n">
        <v>5918</v>
      </c>
      <c r="C46" s="5" t="n">
        <v>6960</v>
      </c>
    </row>
    <row r="47">
      <c r="A47" s="4" t="inlineStr">
        <is>
          <t>Transfer of Loans to Other Real Estate Owned and Repossessed Assets</t>
        </is>
      </c>
      <c r="B47" s="6" t="n">
        <v>719</v>
      </c>
      <c r="C47" s="6" t="n">
        <v>7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4:27:42Z</dcterms:created>
  <dcterms:modified xmlns:dcterms="http://purl.org/dc/terms/" xmlns:xsi="http://www.w3.org/2001/XMLSchema-instance" xsi:type="dcterms:W3CDTF">2022-08-05T14:27:42Z</dcterms:modified>
</cp:coreProperties>
</file>